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Summary of Significant Accounti"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Property and Equipment" sheetId="16" state="visible" r:id="rId16"/>
    <sheet xmlns:r="http://schemas.openxmlformats.org/officeDocument/2006/relationships" name="Operating Leases"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Derivatives" sheetId="23" state="visible" r:id="rId23"/>
    <sheet xmlns:r="http://schemas.openxmlformats.org/officeDocument/2006/relationships" name="Stockholders' Equity" sheetId="24" state="visible" r:id="rId24"/>
    <sheet xmlns:r="http://schemas.openxmlformats.org/officeDocument/2006/relationships" name="Other Noninterest Income and Ot"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Retirement Benefit Plans" sheetId="29" state="visible" r:id="rId29"/>
    <sheet xmlns:r="http://schemas.openxmlformats.org/officeDocument/2006/relationships" name="Share-Based Payment Arrangement"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Condensed Parent Company Inform"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and Allowance for Credi_2" sheetId="36" state="visible" r:id="rId36"/>
    <sheet xmlns:r="http://schemas.openxmlformats.org/officeDocument/2006/relationships" name="Property and Equipment (Tables)" sheetId="37" state="visible" r:id="rId37"/>
    <sheet xmlns:r="http://schemas.openxmlformats.org/officeDocument/2006/relationships" name="Operating Leases (Tables)" sheetId="38" state="visible" r:id="rId38"/>
    <sheet xmlns:r="http://schemas.openxmlformats.org/officeDocument/2006/relationships" name="Goodwill and Other Intangible_2"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Derivatives (Tables)" sheetId="44" state="visible" r:id="rId44"/>
    <sheet xmlns:r="http://schemas.openxmlformats.org/officeDocument/2006/relationships" name="Stockholders' Equity (Tables)" sheetId="45" state="visible" r:id="rId45"/>
    <sheet xmlns:r="http://schemas.openxmlformats.org/officeDocument/2006/relationships" name="Other Noninterest Income and 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Retirement Benefit Plans (Table" sheetId="49" state="visible" r:id="rId49"/>
    <sheet xmlns:r="http://schemas.openxmlformats.org/officeDocument/2006/relationships" name="Share-Based Payment Arrangeme_2"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Condensed Parent Company Info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ecurities (Narrative) (Details" sheetId="56" state="visible" r:id="rId56"/>
    <sheet xmlns:r="http://schemas.openxmlformats.org/officeDocument/2006/relationships" name="Securities (Amortized Cost and " sheetId="57" state="visible" r:id="rId57"/>
    <sheet xmlns:r="http://schemas.openxmlformats.org/officeDocument/2006/relationships" name="Securities (Amortized Cost an_2" sheetId="58" state="visible" r:id="rId58"/>
    <sheet xmlns:r="http://schemas.openxmlformats.org/officeDocument/2006/relationships" name="Securities (Amortized Cost an_3" sheetId="59" state="visible" r:id="rId59"/>
    <sheet xmlns:r="http://schemas.openxmlformats.org/officeDocument/2006/relationships" name="Securities (Proceeds from Gross" sheetId="60" state="visible" r:id="rId60"/>
    <sheet xmlns:r="http://schemas.openxmlformats.org/officeDocument/2006/relationships" name="Securities (Securities Availabl" sheetId="61" state="visible" r:id="rId61"/>
    <sheet xmlns:r="http://schemas.openxmlformats.org/officeDocument/2006/relationships" name="Securities (Securities Held to "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Property and Equipment (Propert" sheetId="72" state="visible" r:id="rId72"/>
    <sheet xmlns:r="http://schemas.openxmlformats.org/officeDocument/2006/relationships" name="Property and Equipment (Narrati" sheetId="73" state="visible" r:id="rId73"/>
    <sheet xmlns:r="http://schemas.openxmlformats.org/officeDocument/2006/relationships" name="Operating Leases - (Narrative) " sheetId="74" state="visible" r:id="rId74"/>
    <sheet xmlns:r="http://schemas.openxmlformats.org/officeDocument/2006/relationships" name="Operating Leases - Summary of S" sheetId="75" state="visible" r:id="rId75"/>
    <sheet xmlns:r="http://schemas.openxmlformats.org/officeDocument/2006/relationships" name="Operating Leases - Summary Matu" sheetId="76" state="visible" r:id="rId76"/>
    <sheet xmlns:r="http://schemas.openxmlformats.org/officeDocument/2006/relationships" name="Operating Leases - Components o"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Other Assets (Schedule of Signi" sheetId="82" state="visible" r:id="rId82"/>
    <sheet xmlns:r="http://schemas.openxmlformats.org/officeDocument/2006/relationships" name="Other Assets (Narrative) (Detai" sheetId="83" state="visible" r:id="rId83"/>
    <sheet xmlns:r="http://schemas.openxmlformats.org/officeDocument/2006/relationships" name="Deposits (Schedule of Detailed " sheetId="84" state="visible" r:id="rId84"/>
    <sheet xmlns:r="http://schemas.openxmlformats.org/officeDocument/2006/relationships" name="Deposits (Maturity of Time Depo" sheetId="85" state="visible" r:id="rId85"/>
    <sheet xmlns:r="http://schemas.openxmlformats.org/officeDocument/2006/relationships" name="Deposits (Narrative) (Details)" sheetId="86" state="visible" r:id="rId86"/>
    <sheet xmlns:r="http://schemas.openxmlformats.org/officeDocument/2006/relationships" name="Short-Term Borrowings (Short-Te" sheetId="87" state="visible" r:id="rId87"/>
    <sheet xmlns:r="http://schemas.openxmlformats.org/officeDocument/2006/relationships" name="Short-Term Borrowings (Narrativ" sheetId="88" state="visible" r:id="rId88"/>
    <sheet xmlns:r="http://schemas.openxmlformats.org/officeDocument/2006/relationships" name="Long-Term Debt (Long-Term Debt)" sheetId="89" state="visible" r:id="rId89"/>
    <sheet xmlns:r="http://schemas.openxmlformats.org/officeDocument/2006/relationships" name="Long-Term Debt (Long-Term Debt " sheetId="90" state="visible" r:id="rId90"/>
    <sheet xmlns:r="http://schemas.openxmlformats.org/officeDocument/2006/relationships" name="Long-Term Debt (Narrative) (Det" sheetId="91" state="visible" r:id="rId91"/>
    <sheet xmlns:r="http://schemas.openxmlformats.org/officeDocument/2006/relationships" name="Derivatives (Fair Values of Der" sheetId="92" state="visible" r:id="rId92"/>
    <sheet xmlns:r="http://schemas.openxmlformats.org/officeDocument/2006/relationships" name="Derivatives (Narrative) (Detail" sheetId="93" state="visible" r:id="rId93"/>
    <sheet xmlns:r="http://schemas.openxmlformats.org/officeDocument/2006/relationships" name="Derivatives (Effects of Derivat" sheetId="94" state="visible" r:id="rId94"/>
    <sheet xmlns:r="http://schemas.openxmlformats.org/officeDocument/2006/relationships" name="Derivatives (Offsetting Derivat" sheetId="95" state="visible" r:id="rId95"/>
    <sheet xmlns:r="http://schemas.openxmlformats.org/officeDocument/2006/relationships" name="Stockholders' Equity (Narrative" sheetId="96" state="visible" r:id="rId96"/>
    <sheet xmlns:r="http://schemas.openxmlformats.org/officeDocument/2006/relationships" name="Stockholders' Equity (Component" sheetId="97" state="visible" r:id="rId97"/>
    <sheet xmlns:r="http://schemas.openxmlformats.org/officeDocument/2006/relationships" name="Stockholders' Equity (Line Item" sheetId="98" state="visible" r:id="rId98"/>
    <sheet xmlns:r="http://schemas.openxmlformats.org/officeDocument/2006/relationships" name="Stockholders' Equity (Complianc" sheetId="99" state="visible" r:id="rId99"/>
    <sheet xmlns:r="http://schemas.openxmlformats.org/officeDocument/2006/relationships" name="Other Noninterest Income and _3" sheetId="100" state="visible" r:id="rId100"/>
    <sheet xmlns:r="http://schemas.openxmlformats.org/officeDocument/2006/relationships" name="Income Taxes (Income Tax Expens" sheetId="101" state="visible" r:id="rId101"/>
    <sheet xmlns:r="http://schemas.openxmlformats.org/officeDocument/2006/relationships" name="Income Taxes (Deferred Tax Asse" sheetId="102" state="visible" r:id="rId102"/>
    <sheet xmlns:r="http://schemas.openxmlformats.org/officeDocument/2006/relationships" name="Income Taxes (Narrative) (Detai" sheetId="103" state="visible" r:id="rId103"/>
    <sheet xmlns:r="http://schemas.openxmlformats.org/officeDocument/2006/relationships" name="Income Taxes (Effective Income " sheetId="104" state="visible" r:id="rId104"/>
    <sheet xmlns:r="http://schemas.openxmlformats.org/officeDocument/2006/relationships" name="Earnings Per Share (Computation" sheetId="105" state="visible" r:id="rId105"/>
    <sheet xmlns:r="http://schemas.openxmlformats.org/officeDocument/2006/relationships" name="Earnings (Loss) Per Share (Narr" sheetId="106" state="visible" r:id="rId106"/>
    <sheet xmlns:r="http://schemas.openxmlformats.org/officeDocument/2006/relationships" name="Retirement Benefit Plans (Narra" sheetId="107" state="visible" r:id="rId107"/>
    <sheet xmlns:r="http://schemas.openxmlformats.org/officeDocument/2006/relationships" name="Retirement Benefit Plans (Chang" sheetId="108" state="visible" r:id="rId108"/>
    <sheet xmlns:r="http://schemas.openxmlformats.org/officeDocument/2006/relationships" name="Retirement Benefit Plans (Compo" sheetId="109" state="visible" r:id="rId109"/>
    <sheet xmlns:r="http://schemas.openxmlformats.org/officeDocument/2006/relationships" name="Retirement Benefit Plans (Expec" sheetId="110" state="visible" r:id="rId110"/>
    <sheet xmlns:r="http://schemas.openxmlformats.org/officeDocument/2006/relationships" name="Retirement Benefit Plans (Fair " sheetId="111" state="visible" r:id="rId111"/>
    <sheet xmlns:r="http://schemas.openxmlformats.org/officeDocument/2006/relationships" name="Retirement Benefit Plans (Perce" sheetId="112" state="visible" r:id="rId112"/>
    <sheet xmlns:r="http://schemas.openxmlformats.org/officeDocument/2006/relationships" name="Share-Based Payment Arrangeme_3" sheetId="113" state="visible" r:id="rId113"/>
    <sheet xmlns:r="http://schemas.openxmlformats.org/officeDocument/2006/relationships" name="Share-Based Payment Arrangeme_4"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Fair Value Measurements (Financ" sheetId="117" state="visible" r:id="rId117"/>
    <sheet xmlns:r="http://schemas.openxmlformats.org/officeDocument/2006/relationships" name="Fair Value Measurements (Narrat" sheetId="118" state="visible" r:id="rId118"/>
    <sheet xmlns:r="http://schemas.openxmlformats.org/officeDocument/2006/relationships" name="Fair Value Measurements (Schedu" sheetId="119" state="visible" r:id="rId119"/>
    <sheet xmlns:r="http://schemas.openxmlformats.org/officeDocument/2006/relationships" name="Fair Value Measurements (Overvi" sheetId="120" state="visible" r:id="rId120"/>
    <sheet xmlns:r="http://schemas.openxmlformats.org/officeDocument/2006/relationships" name="Fair Value Measurements (Fina_2" sheetId="121" state="visible" r:id="rId121"/>
    <sheet xmlns:r="http://schemas.openxmlformats.org/officeDocument/2006/relationships" name="Fair Value Measurements (Estima" sheetId="122" state="visible" r:id="rId122"/>
    <sheet xmlns:r="http://schemas.openxmlformats.org/officeDocument/2006/relationships" name="Condensed Parent Company Info_3" sheetId="123" state="visible" r:id="rId123"/>
    <sheet xmlns:r="http://schemas.openxmlformats.org/officeDocument/2006/relationships" name="Condensed Parent Company Info_4" sheetId="124" state="visible" r:id="rId124"/>
    <sheet xmlns:r="http://schemas.openxmlformats.org/officeDocument/2006/relationships" name="Condensed Parent Company Info_5" sheetId="125" state="visible" r:id="rId12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ANCOCK WHITNEY CORPORATION</t>
        </is>
      </c>
      <c r="C4" s="4" t="inlineStr">
        <is>
          <t xml:space="preserve"> </t>
        </is>
      </c>
      <c r="D4" s="4" t="inlineStr">
        <is>
          <t xml:space="preserve"> </t>
        </is>
      </c>
    </row>
    <row r="5">
      <c r="A5" s="4" t="inlineStr">
        <is>
          <t>Entity Filer Category</t>
        </is>
      </c>
      <c r="B5" s="4" t="inlineStr">
        <is>
          <t>Large Accelerated Filer</t>
        </is>
      </c>
      <c r="C5" s="4" t="inlineStr">
        <is>
          <t xml:space="preserve"> </t>
        </is>
      </c>
      <c r="D5" s="4" t="inlineStr">
        <is>
          <t xml:space="preserve"> </t>
        </is>
      </c>
    </row>
    <row r="6">
      <c r="A6" s="4" t="inlineStr">
        <is>
          <t>Entity Central Index Key</t>
        </is>
      </c>
      <c r="B6" s="4" t="inlineStr">
        <is>
          <t>0000750577</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ommon Stock, Shares Outstanding</t>
        </is>
      </c>
      <c r="B16" s="4" t="inlineStr">
        <is>
          <t xml:space="preserve"> </t>
        </is>
      </c>
      <c r="C16" s="5" t="n">
        <v>86126971</v>
      </c>
      <c r="D16" s="4" t="inlineStr">
        <is>
          <t xml:space="preserve"> </t>
        </is>
      </c>
    </row>
    <row r="17">
      <c r="A17" s="4" t="inlineStr">
        <is>
          <t>Entity Public Float</t>
        </is>
      </c>
      <c r="B17" s="4" t="inlineStr">
        <is>
          <t xml:space="preserve"> </t>
        </is>
      </c>
      <c r="C17" s="4" t="inlineStr">
        <is>
          <t xml:space="preserve"> </t>
        </is>
      </c>
      <c r="D17" s="6" t="n">
        <v>4.1</v>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teractive Data Current</t>
        </is>
      </c>
      <c r="B21" s="4" t="inlineStr">
        <is>
          <t xml:space="preserve">Yes  </t>
        </is>
      </c>
      <c r="C21" s="4" t="inlineStr">
        <is>
          <t xml:space="preserve"> </t>
        </is>
      </c>
      <c r="D21" s="4" t="inlineStr">
        <is>
          <t xml:space="preserve"> </t>
        </is>
      </c>
    </row>
    <row r="22">
      <c r="A22" s="4" t="inlineStr">
        <is>
          <t>Entity Tax Identification Number</t>
        </is>
      </c>
      <c r="B22" s="4" t="inlineStr">
        <is>
          <t>64-0693170</t>
        </is>
      </c>
      <c r="C22" s="4" t="inlineStr">
        <is>
          <t xml:space="preserve"> </t>
        </is>
      </c>
      <c r="D22" s="4" t="inlineStr">
        <is>
          <t xml:space="preserve"> </t>
        </is>
      </c>
    </row>
    <row r="23">
      <c r="A23" s="4" t="inlineStr">
        <is>
          <t>Entity File Number</t>
        </is>
      </c>
      <c r="B23" s="4" t="inlineStr">
        <is>
          <t>001-36872</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Incorporation, State or Country Code</t>
        </is>
      </c>
      <c r="B26" s="4" t="inlineStr">
        <is>
          <t>MS</t>
        </is>
      </c>
      <c r="C26" s="4" t="inlineStr">
        <is>
          <t xml:space="preserve"> </t>
        </is>
      </c>
      <c r="D26" s="4" t="inlineStr">
        <is>
          <t xml:space="preserve"> </t>
        </is>
      </c>
    </row>
    <row r="27">
      <c r="A27" s="4" t="inlineStr">
        <is>
          <t>Entity Address, Address Line One</t>
        </is>
      </c>
      <c r="B27" s="4" t="inlineStr">
        <is>
          <t>Hancock Whitney Plaza</t>
        </is>
      </c>
      <c r="C27" s="4" t="inlineStr">
        <is>
          <t xml:space="preserve"> </t>
        </is>
      </c>
      <c r="D27" s="4" t="inlineStr">
        <is>
          <t xml:space="preserve"> </t>
        </is>
      </c>
    </row>
    <row r="28">
      <c r="A28" s="4" t="inlineStr">
        <is>
          <t>Entity Address, Address Line Two</t>
        </is>
      </c>
      <c r="B28" s="4" t="inlineStr">
        <is>
          <t>2510 14th Street</t>
        </is>
      </c>
      <c r="C28" s="4" t="inlineStr">
        <is>
          <t xml:space="preserve"> </t>
        </is>
      </c>
      <c r="D28" s="4" t="inlineStr">
        <is>
          <t xml:space="preserve"> </t>
        </is>
      </c>
    </row>
    <row r="29">
      <c r="A29" s="4" t="inlineStr">
        <is>
          <t>Entity Address, City or Town</t>
        </is>
      </c>
      <c r="B29" s="4" t="inlineStr">
        <is>
          <t>Gulfport</t>
        </is>
      </c>
      <c r="C29" s="4" t="inlineStr">
        <is>
          <t xml:space="preserve"> </t>
        </is>
      </c>
      <c r="D29" s="4" t="inlineStr">
        <is>
          <t xml:space="preserve"> </t>
        </is>
      </c>
    </row>
    <row r="30">
      <c r="A30" s="4" t="inlineStr">
        <is>
          <t>Entity Address, State or Province</t>
        </is>
      </c>
      <c r="B30" s="4" t="inlineStr">
        <is>
          <t>MS</t>
        </is>
      </c>
      <c r="C30" s="4" t="inlineStr">
        <is>
          <t xml:space="preserve"> </t>
        </is>
      </c>
      <c r="D30" s="4" t="inlineStr">
        <is>
          <t xml:space="preserve"> </t>
        </is>
      </c>
    </row>
    <row r="31">
      <c r="A31" s="4" t="inlineStr">
        <is>
          <t>Entity Address, Postal Zip Code</t>
        </is>
      </c>
      <c r="B31" s="4" t="inlineStr">
        <is>
          <t>39501</t>
        </is>
      </c>
      <c r="C31" s="4" t="inlineStr">
        <is>
          <t xml:space="preserve"> </t>
        </is>
      </c>
      <c r="D31" s="4" t="inlineStr">
        <is>
          <t xml:space="preserve"> </t>
        </is>
      </c>
    </row>
    <row r="32">
      <c r="A32" s="4" t="inlineStr">
        <is>
          <t>City Area Code</t>
        </is>
      </c>
      <c r="B32" s="4" t="inlineStr">
        <is>
          <t>228</t>
        </is>
      </c>
      <c r="C32" s="4" t="inlineStr">
        <is>
          <t xml:space="preserve"> </t>
        </is>
      </c>
      <c r="D32" s="4" t="inlineStr">
        <is>
          <t xml:space="preserve"> </t>
        </is>
      </c>
    </row>
    <row r="33">
      <c r="A33" s="4" t="inlineStr">
        <is>
          <t>Local Phone Number</t>
        </is>
      </c>
      <c r="B33" s="4" t="inlineStr">
        <is>
          <t>868-4727</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Location</t>
        </is>
      </c>
      <c r="B37" s="4" t="inlineStr">
        <is>
          <t>New Orleans, LA</t>
        </is>
      </c>
      <c r="C37" s="4" t="inlineStr">
        <is>
          <t xml:space="preserve"> </t>
        </is>
      </c>
      <c r="D37" s="4" t="inlineStr">
        <is>
          <t xml:space="preserve"> </t>
        </is>
      </c>
    </row>
    <row r="38">
      <c r="A38" s="4" t="inlineStr">
        <is>
          <t>Documents Incorporated by Reference</t>
        </is>
      </c>
      <c r="B38" s="4" t="inlineStr">
        <is>
          <t xml:space="preserve">Portions of the definitive proxy statement for our annual meeting of shareholders to be filed with the Securities and Exchange Commission (“SEC” or “the Commission”) are incorporated by reference into Part III of this Report. </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Opinion [Text Block]</t>
        </is>
      </c>
      <c r="B40" s="4" t="inlineStr">
        <is>
          <t>Opinions on the Financial Statements and Internal Control over Financial Reporting We have audited the accompanying consolidated balance sheets of Hancock Whitney Corporation and its subsidiaries (the “Company”) as of December 31, 2024 and 2023, and the related consolidated statements of income, of comprehensive income, of changes in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0" s="4" t="inlineStr">
        <is>
          <t xml:space="preserve"> </t>
        </is>
      </c>
      <c r="D40" s="4" t="inlineStr">
        <is>
          <t xml:space="preserve"> </t>
        </is>
      </c>
    </row>
    <row r="41">
      <c r="A41" s="4" t="inlineStr">
        <is>
          <t>Common Stock, Par Value $3.33 Per Share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HWC</t>
        </is>
      </c>
      <c r="C43" s="4" t="inlineStr">
        <is>
          <t xml:space="preserve"> </t>
        </is>
      </c>
      <c r="D43" s="4" t="inlineStr">
        <is>
          <t xml:space="preserve"> </t>
        </is>
      </c>
    </row>
    <row r="44">
      <c r="A44" s="4" t="inlineStr">
        <is>
          <t>Title of 12(b) Security</t>
        </is>
      </c>
      <c r="B44" s="4" t="inlineStr">
        <is>
          <t>Common Stock, par value $3.33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6.25% Subordinated Note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HWCPZ</t>
        </is>
      </c>
      <c r="C48" s="4" t="inlineStr">
        <is>
          <t xml:space="preserve"> </t>
        </is>
      </c>
      <c r="D48" s="4" t="inlineStr">
        <is>
          <t xml:space="preserve"> </t>
        </is>
      </c>
    </row>
    <row r="49">
      <c r="A49" s="4" t="inlineStr">
        <is>
          <t>Title of 12(b) Security</t>
        </is>
      </c>
      <c r="B49" s="4" t="inlineStr">
        <is>
          <t>6.25% Subordinated Notes</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he Company has adopted an insider trading policy that governs the purchase, sale, and/or other transactions of our securities by directors, officers and associates of the Company and its subsidiaries and their immediate family members (collectively, "Insiders") and any other individuals whom the Company may designate as Insiders because they have access to material nonpublic information concerning the Company. </t>
        </is>
      </c>
    </row>
    <row r="5">
      <c r="A5" s="4" t="inlineStr">
        <is>
          <t>Award Timing MNPI Considered</t>
        </is>
      </c>
      <c r="B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Components of Other Noninterest Income and Other Noninterest Expense) (Details) - USD ($) $ in Thousands</t>
        </is>
      </c>
      <c r="B1" s="2" t="inlineStr">
        <is>
          <t>12 Months Ended</t>
        </is>
      </c>
    </row>
    <row r="2">
      <c r="B2" s="2" t="inlineStr">
        <is>
          <t>Dec. 31, 2024</t>
        </is>
      </c>
      <c r="C2" s="2" t="inlineStr">
        <is>
          <t>Dec. 31, 2023</t>
        </is>
      </c>
      <c r="D2" s="2" t="inlineStr">
        <is>
          <t>Dec. 31, 2022</t>
        </is>
      </c>
    </row>
    <row r="3">
      <c r="A3" s="3" t="inlineStr">
        <is>
          <t>Other noninterest income:</t>
        </is>
      </c>
      <c r="B3" s="4" t="inlineStr">
        <is>
          <t xml:space="preserve"> </t>
        </is>
      </c>
      <c r="C3" s="4" t="inlineStr">
        <is>
          <t xml:space="preserve"> </t>
        </is>
      </c>
      <c r="D3" s="4" t="inlineStr">
        <is>
          <t xml:space="preserve"> </t>
        </is>
      </c>
    </row>
    <row r="4">
      <c r="A4" s="4" t="inlineStr">
        <is>
          <t>Income from bank-owned life insurance</t>
        </is>
      </c>
      <c r="B4" s="7" t="n">
        <v>16944</v>
      </c>
      <c r="C4" s="7" t="n">
        <v>15454</v>
      </c>
      <c r="D4" s="7" t="n">
        <v>15881</v>
      </c>
    </row>
    <row r="5">
      <c r="A5" s="4" t="inlineStr">
        <is>
          <t>Credit-related fees</t>
        </is>
      </c>
      <c r="B5" s="5" t="n">
        <v>12036</v>
      </c>
      <c r="C5" s="5" t="n">
        <v>12557</v>
      </c>
      <c r="D5" s="5" t="n">
        <v>10483</v>
      </c>
    </row>
    <row r="6">
      <c r="A6" s="4" t="inlineStr">
        <is>
          <t>Income (loss) from derivatives</t>
        </is>
      </c>
      <c r="B6" s="5" t="n">
        <v>-3790</v>
      </c>
      <c r="C6" s="5" t="n">
        <v>420</v>
      </c>
      <c r="D6" s="5" t="n">
        <v>5832</v>
      </c>
    </row>
    <row r="7">
      <c r="A7" s="4" t="inlineStr">
        <is>
          <t>Net gains on sales of premises, equipment and other assets</t>
        </is>
      </c>
      <c r="B7" s="5" t="n">
        <v>7820</v>
      </c>
      <c r="C7" s="5" t="n">
        <v>19388</v>
      </c>
      <c r="D7" s="5" t="n">
        <v>3096</v>
      </c>
    </row>
    <row r="8">
      <c r="A8" s="4" t="inlineStr">
        <is>
          <t>Other miscellaneous income</t>
        </is>
      </c>
      <c r="B8" s="5" t="n">
        <v>26991</v>
      </c>
      <c r="C8" s="5" t="n">
        <v>23617</v>
      </c>
      <c r="D8" s="5" t="n">
        <v>18619</v>
      </c>
    </row>
    <row r="9">
      <c r="A9" s="4" t="inlineStr">
        <is>
          <t>Total other noninterest income</t>
        </is>
      </c>
      <c r="B9" s="5" t="n">
        <v>60001</v>
      </c>
      <c r="C9" s="5" t="n">
        <v>71436</v>
      </c>
      <c r="D9" s="5" t="n">
        <v>53911</v>
      </c>
    </row>
    <row r="10">
      <c r="A10" s="3" t="inlineStr">
        <is>
          <t>Other noninterest expense:</t>
        </is>
      </c>
      <c r="B10" s="4" t="inlineStr">
        <is>
          <t xml:space="preserve"> </t>
        </is>
      </c>
      <c r="C10" s="4" t="inlineStr">
        <is>
          <t xml:space="preserve"> </t>
        </is>
      </c>
      <c r="D10" s="4" t="inlineStr">
        <is>
          <t xml:space="preserve"> </t>
        </is>
      </c>
    </row>
    <row r="11">
      <c r="A11" s="4" t="inlineStr">
        <is>
          <t>Corporate value and franchise taxes</t>
        </is>
      </c>
      <c r="B11" s="5" t="n">
        <v>19002</v>
      </c>
      <c r="C11" s="5" t="n">
        <v>20355</v>
      </c>
      <c r="D11" s="5" t="n">
        <v>16744</v>
      </c>
    </row>
    <row r="12">
      <c r="A12" s="4" t="inlineStr">
        <is>
          <t>Advertising</t>
        </is>
      </c>
      <c r="B12" s="5" t="n">
        <v>13298</v>
      </c>
      <c r="C12" s="5" t="n">
        <v>13454</v>
      </c>
      <c r="D12" s="5" t="n">
        <v>13783</v>
      </c>
    </row>
    <row r="13">
      <c r="A13" s="4" t="inlineStr">
        <is>
          <t>Telecommunication and postage</t>
        </is>
      </c>
      <c r="B13" s="5" t="n">
        <v>9519</v>
      </c>
      <c r="C13" s="5" t="n">
        <v>10773</v>
      </c>
      <c r="D13" s="5" t="n">
        <v>11870</v>
      </c>
    </row>
    <row r="14">
      <c r="A14" s="4" t="inlineStr">
        <is>
          <t>Entertainment and contributions</t>
        </is>
      </c>
      <c r="B14" s="5" t="n">
        <v>11849</v>
      </c>
      <c r="C14" s="5" t="n">
        <v>10664</v>
      </c>
      <c r="D14" s="5" t="n">
        <v>10336</v>
      </c>
    </row>
    <row r="15">
      <c r="A15" s="4" t="inlineStr">
        <is>
          <t>Tax credit investment amortization</t>
        </is>
      </c>
      <c r="B15" s="5" t="n">
        <v>6250</v>
      </c>
      <c r="C15" s="5" t="n">
        <v>5791</v>
      </c>
      <c r="D15" s="5" t="n">
        <v>4768</v>
      </c>
    </row>
    <row r="16">
      <c r="A16" s="4" t="inlineStr">
        <is>
          <t>Travel expenses</t>
        </is>
      </c>
      <c r="B16" s="5" t="n">
        <v>5965</v>
      </c>
      <c r="C16" s="5" t="n">
        <v>5469</v>
      </c>
      <c r="D16" s="5" t="n">
        <v>4336</v>
      </c>
    </row>
    <row r="17">
      <c r="A17" s="4" t="inlineStr">
        <is>
          <t>Printing and supplies</t>
        </is>
      </c>
      <c r="B17" s="5" t="n">
        <v>3939</v>
      </c>
      <c r="C17" s="5" t="n">
        <v>4073</v>
      </c>
      <c r="D17" s="5" t="n">
        <v>3795</v>
      </c>
    </row>
    <row r="18">
      <c r="A18" s="4" t="inlineStr">
        <is>
          <t>Other retirement expense</t>
        </is>
      </c>
      <c r="B18" s="5" t="n">
        <v>-18112</v>
      </c>
      <c r="C18" s="5" t="n">
        <v>-13460</v>
      </c>
      <c r="D18" s="5" t="n">
        <v>-29693</v>
      </c>
    </row>
    <row r="19">
      <c r="A19" s="4" t="inlineStr">
        <is>
          <t>Other miscellaneous expense</t>
        </is>
      </c>
      <c r="B19" s="5" t="n">
        <v>32773</v>
      </c>
      <c r="C19" s="5" t="n">
        <v>31573</v>
      </c>
      <c r="D19" s="5" t="n">
        <v>22256</v>
      </c>
    </row>
    <row r="20">
      <c r="A20" s="4" t="inlineStr">
        <is>
          <t>Total other noninterest expense</t>
        </is>
      </c>
      <c r="B20" s="7" t="n">
        <v>84483</v>
      </c>
      <c r="C20" s="7" t="n">
        <v>88692</v>
      </c>
      <c r="D20" s="7" t="n">
        <v>581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94382</v>
      </c>
      <c r="C4" s="7" t="n">
        <v>72884</v>
      </c>
      <c r="D4" s="7" t="n">
        <v>142433</v>
      </c>
    </row>
    <row r="5">
      <c r="A5" s="4" t="inlineStr">
        <is>
          <t>Current state</t>
        </is>
      </c>
      <c r="B5" s="5" t="n">
        <v>14477</v>
      </c>
      <c r="C5" s="5" t="n">
        <v>10656</v>
      </c>
      <c r="D5" s="5" t="n">
        <v>14840</v>
      </c>
    </row>
    <row r="6">
      <c r="A6" s="4" t="inlineStr">
        <is>
          <t>Total current provision</t>
        </is>
      </c>
      <c r="B6" s="5" t="n">
        <v>108859</v>
      </c>
      <c r="C6" s="5" t="n">
        <v>83540</v>
      </c>
      <c r="D6" s="5" t="n">
        <v>157273</v>
      </c>
    </row>
    <row r="7">
      <c r="A7" s="4" t="inlineStr">
        <is>
          <t>Deferred federal</t>
        </is>
      </c>
      <c r="B7" s="5" t="n">
        <v>3648</v>
      </c>
      <c r="C7" s="5" t="n">
        <v>12139</v>
      </c>
      <c r="D7" s="5" t="n">
        <v>-23556</v>
      </c>
    </row>
    <row r="8">
      <c r="A8" s="4" t="inlineStr">
        <is>
          <t>Deferred state</t>
        </is>
      </c>
      <c r="B8" s="5" t="n">
        <v>651</v>
      </c>
      <c r="C8" s="5" t="n">
        <v>1847</v>
      </c>
      <c r="D8" s="5" t="n">
        <v>1390</v>
      </c>
    </row>
    <row r="9">
      <c r="A9" s="4" t="inlineStr">
        <is>
          <t>Total deferred provision</t>
        </is>
      </c>
      <c r="B9" s="5" t="n">
        <v>4299</v>
      </c>
      <c r="C9" s="5" t="n">
        <v>13986</v>
      </c>
      <c r="D9" s="5" t="n">
        <v>-22166</v>
      </c>
    </row>
    <row r="10">
      <c r="A10" s="4" t="inlineStr">
        <is>
          <t>Total expense included in net income</t>
        </is>
      </c>
      <c r="B10" s="7" t="n">
        <v>113158</v>
      </c>
      <c r="C10" s="7" t="n">
        <v>97526</v>
      </c>
      <c r="D10" s="7" t="n">
        <v>1351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loan losses</t>
        </is>
      </c>
      <c r="B3" s="7" t="n">
        <v>80270</v>
      </c>
      <c r="C3" s="7" t="n">
        <v>76407</v>
      </c>
    </row>
    <row r="4">
      <c r="A4" s="4" t="inlineStr">
        <is>
          <t>Loan purchase accounting adjustments</t>
        </is>
      </c>
      <c r="B4" s="4" t="inlineStr">
        <is>
          <t xml:space="preserve"> </t>
        </is>
      </c>
      <c r="C4" s="5" t="n">
        <v>164</v>
      </c>
    </row>
    <row r="5">
      <c r="A5" s="4" t="inlineStr">
        <is>
          <t>State net operating loss</t>
        </is>
      </c>
      <c r="B5" s="5" t="n">
        <v>2560</v>
      </c>
      <c r="C5" s="5" t="n">
        <v>3348</v>
      </c>
    </row>
    <row r="6">
      <c r="A6" s="4" t="inlineStr">
        <is>
          <t>Lease liability</t>
        </is>
      </c>
      <c r="B6" s="5" t="n">
        <v>26686</v>
      </c>
      <c r="C6" s="5" t="n">
        <v>28226</v>
      </c>
    </row>
    <row r="7">
      <c r="A7" s="4" t="inlineStr">
        <is>
          <t>Net unrealized losses on securities available-for-sale and cash flow hedges</t>
        </is>
      </c>
      <c r="B7" s="5" t="n">
        <v>155432</v>
      </c>
      <c r="C7" s="5" t="n">
        <v>148825</v>
      </c>
    </row>
    <row r="8">
      <c r="A8" s="4" t="inlineStr">
        <is>
          <t>Derivatives</t>
        </is>
      </c>
      <c r="B8" s="5" t="n">
        <v>22840</v>
      </c>
      <c r="C8" s="5" t="n">
        <v>26344</v>
      </c>
    </row>
    <row r="9">
      <c r="A9" s="4" t="inlineStr">
        <is>
          <t>Other</t>
        </is>
      </c>
      <c r="B9" s="5" t="n">
        <v>14271</v>
      </c>
      <c r="C9" s="5" t="n">
        <v>15553</v>
      </c>
    </row>
    <row r="10">
      <c r="A10" s="4" t="inlineStr">
        <is>
          <t>Gross deferred tax assets</t>
        </is>
      </c>
      <c r="B10" s="5" t="n">
        <v>302059</v>
      </c>
      <c r="C10" s="5" t="n">
        <v>298867</v>
      </c>
    </row>
    <row r="11">
      <c r="A11" s="4" t="inlineStr">
        <is>
          <t>Valuation allowance</t>
        </is>
      </c>
      <c r="B11" s="5" t="n">
        <v>-4623</v>
      </c>
      <c r="C11" s="5" t="n">
        <v>-5145</v>
      </c>
    </row>
    <row r="12">
      <c r="A12" s="4" t="inlineStr">
        <is>
          <t>Net deferred tax assets</t>
        </is>
      </c>
      <c r="B12" s="5" t="n">
        <v>297436</v>
      </c>
      <c r="C12" s="5" t="n">
        <v>293722</v>
      </c>
    </row>
    <row r="13">
      <c r="A13" s="4" t="inlineStr">
        <is>
          <t>Employee compensation and benefits</t>
        </is>
      </c>
      <c r="B13" s="5" t="n">
        <v>-14708</v>
      </c>
      <c r="C13" s="5" t="n">
        <v>-9895</v>
      </c>
    </row>
    <row r="14">
      <c r="A14" s="4" t="inlineStr">
        <is>
          <t>Fixed assets &amp; intangibles</t>
        </is>
      </c>
      <c r="B14" s="5" t="n">
        <v>-33500</v>
      </c>
      <c r="C14" s="5" t="n">
        <v>-28129</v>
      </c>
    </row>
    <row r="15">
      <c r="A15" s="4" t="inlineStr">
        <is>
          <t>Lease financing</t>
        </is>
      </c>
      <c r="B15" s="5" t="n">
        <v>-60354</v>
      </c>
      <c r="C15" s="5" t="n">
        <v>-56576</v>
      </c>
    </row>
    <row r="16">
      <c r="A16" s="4" t="inlineStr">
        <is>
          <t>Right-of-use asset</t>
        </is>
      </c>
      <c r="B16" s="5" t="n">
        <v>-22383</v>
      </c>
      <c r="C16" s="5" t="n">
        <v>-23773</v>
      </c>
    </row>
    <row r="17">
      <c r="A17" s="4" t="inlineStr">
        <is>
          <t>Loan purchase accounting adjustments</t>
        </is>
      </c>
      <c r="B17" s="5" t="n">
        <v>-8</v>
      </c>
      <c r="C17" s="4" t="inlineStr">
        <is>
          <t xml:space="preserve"> </t>
        </is>
      </c>
    </row>
    <row r="18">
      <c r="A18" s="4" t="inlineStr">
        <is>
          <t>Other</t>
        </is>
      </c>
      <c r="B18" s="5" t="n">
        <v>-19916</v>
      </c>
      <c r="C18" s="5" t="n">
        <v>-21965</v>
      </c>
    </row>
    <row r="19">
      <c r="A19" s="4" t="inlineStr">
        <is>
          <t>Gross deferred tax liabilities</t>
        </is>
      </c>
      <c r="B19" s="5" t="n">
        <v>-150869</v>
      </c>
      <c r="C19" s="5" t="n">
        <v>-140338</v>
      </c>
    </row>
    <row r="20">
      <c r="A20" s="4" t="inlineStr">
        <is>
          <t>Net deferred tax asset</t>
        </is>
      </c>
      <c r="B20" s="7" t="n">
        <v>146567</v>
      </c>
      <c r="C20" s="7" t="n">
        <v>1533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Tax computed at statutory rate</t>
        </is>
      </c>
      <c r="B4" s="11" t="n">
        <v>0.21</v>
      </c>
      <c r="C4" s="11" t="n">
        <v>0.21</v>
      </c>
      <c r="D4" s="11" t="n">
        <v>0.21</v>
      </c>
    </row>
    <row r="5">
      <c r="A5" s="4" t="inlineStr">
        <is>
          <t>Deferred tax assets valuation allowance</t>
        </is>
      </c>
      <c r="B5" s="7" t="n">
        <v>4623</v>
      </c>
      <c r="C5" s="7" t="n">
        <v>5145</v>
      </c>
      <c r="D5" s="4" t="inlineStr">
        <is>
          <t xml:space="preserve"> </t>
        </is>
      </c>
    </row>
    <row r="6">
      <c r="A6" s="4" t="inlineStr">
        <is>
          <t>Income tax examination, description</t>
        </is>
      </c>
      <c r="B6" s="4" t="inlineStr">
        <is>
          <t>Generally, the federal returns for years prior to 2021 are no longer subject to examination. State returns that are open to examination vary by jurisdiction and are generally open three to four years.</t>
        </is>
      </c>
      <c r="C6" s="4" t="inlineStr">
        <is>
          <t xml:space="preserve"> </t>
        </is>
      </c>
      <c r="D6" s="4" t="inlineStr">
        <is>
          <t xml:space="preserve"> </t>
        </is>
      </c>
    </row>
    <row r="7">
      <c r="A7" s="4" t="inlineStr">
        <is>
          <t>State [Member] | 2003 Through 2020 Tax Years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Net operating loss carryforwards</t>
        </is>
      </c>
      <c r="B9" s="7" t="n">
        <v>58300</v>
      </c>
      <c r="C9" s="4" t="inlineStr">
        <is>
          <t xml:space="preserve"> </t>
        </is>
      </c>
      <c r="D9" s="4" t="inlineStr">
        <is>
          <t xml:space="preserve"> </t>
        </is>
      </c>
    </row>
    <row r="10">
      <c r="A10" s="4" t="inlineStr">
        <is>
          <t>Operating loss carryforwards, originated tax years</t>
        </is>
      </c>
      <c r="B10" s="4" t="inlineStr">
        <is>
          <t>2003 through 2024</t>
        </is>
      </c>
      <c r="C10" s="4" t="inlineStr">
        <is>
          <t xml:space="preserve"> </t>
        </is>
      </c>
      <c r="D10" s="4" t="inlineStr">
        <is>
          <t xml:space="preserve"> </t>
        </is>
      </c>
    </row>
    <row r="11">
      <c r="A11" s="4" t="inlineStr">
        <is>
          <t>Net operating loss carryforwards, expiration year</t>
        </is>
      </c>
      <c r="B11" s="4" t="inlineStr">
        <is>
          <t>2032</t>
        </is>
      </c>
      <c r="C11" s="4" t="inlineStr">
        <is>
          <t xml:space="preserve"> </t>
        </is>
      </c>
      <c r="D11" s="4" t="inlineStr">
        <is>
          <t xml:space="preserve"> </t>
        </is>
      </c>
    </row>
    <row r="12">
      <c r="A12" s="4" t="inlineStr">
        <is>
          <t>Operating loss carryforwards valuation allowance</t>
        </is>
      </c>
      <c r="B12" s="7" t="n">
        <v>58300</v>
      </c>
      <c r="C12" s="4" t="inlineStr">
        <is>
          <t xml:space="preserve"> </t>
        </is>
      </c>
      <c r="D12" s="4" t="inlineStr">
        <is>
          <t xml:space="preserve"> </t>
        </is>
      </c>
    </row>
    <row r="13">
      <c r="A13" s="4" t="inlineStr">
        <is>
          <t>Deferred tax assets valuation allowance</t>
        </is>
      </c>
      <c r="B13" s="7" t="n">
        <v>26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omputed at statutory rate, amount</t>
        </is>
      </c>
      <c r="B4" s="7" t="n">
        <v>120534</v>
      </c>
      <c r="C4" s="7" t="n">
        <v>102927</v>
      </c>
      <c r="D4" s="7" t="n">
        <v>138431</v>
      </c>
    </row>
    <row r="5">
      <c r="A5" s="4" t="inlineStr">
        <is>
          <t>State income taxes, net of federal income tax benefit, amount</t>
        </is>
      </c>
      <c r="B5" s="5" t="n">
        <v>12640</v>
      </c>
      <c r="C5" s="5" t="n">
        <v>10323</v>
      </c>
      <c r="D5" s="5" t="n">
        <v>13272</v>
      </c>
    </row>
    <row r="6">
      <c r="A6" s="4" t="inlineStr">
        <is>
          <t>Tax-exempt interest, amount</t>
        </is>
      </c>
      <c r="B6" s="5" t="n">
        <v>-8443</v>
      </c>
      <c r="C6" s="5" t="n">
        <v>-8755</v>
      </c>
      <c r="D6" s="5" t="n">
        <v>-8612</v>
      </c>
    </row>
    <row r="7">
      <c r="A7" s="4" t="inlineStr">
        <is>
          <t>Life insurance contracts, amount</t>
        </is>
      </c>
      <c r="B7" s="5" t="n">
        <v>-6017</v>
      </c>
      <c r="C7" s="5" t="n">
        <v>-4020</v>
      </c>
      <c r="D7" s="5" t="n">
        <v>-1812</v>
      </c>
    </row>
    <row r="8">
      <c r="A8" s="4" t="inlineStr">
        <is>
          <t>Tax credits, amount</t>
        </is>
      </c>
      <c r="B8" s="5" t="n">
        <v>-9453</v>
      </c>
      <c r="C8" s="5" t="n">
        <v>-9443</v>
      </c>
      <c r="D8" s="5" t="n">
        <v>-8039</v>
      </c>
    </row>
    <row r="9">
      <c r="A9" s="4" t="inlineStr">
        <is>
          <t>Employee share-based compensation, amount</t>
        </is>
      </c>
      <c r="B9" s="5" t="n">
        <v>-1514</v>
      </c>
      <c r="C9" s="5" t="n">
        <v>-505</v>
      </c>
      <c r="D9" s="5" t="n">
        <v>-2084</v>
      </c>
    </row>
    <row r="10">
      <c r="A10" s="4" t="inlineStr">
        <is>
          <t>FDIC assessment disallowance, amount</t>
        </is>
      </c>
      <c r="B10" s="5" t="n">
        <v>2466</v>
      </c>
      <c r="C10" s="5" t="n">
        <v>2893</v>
      </c>
      <c r="D10" s="5" t="n">
        <v>1836</v>
      </c>
    </row>
    <row r="11">
      <c r="A11" s="4" t="inlineStr">
        <is>
          <t>Impact of deferred tax asset re-measurement, amount</t>
        </is>
      </c>
      <c r="B11" s="5" t="n">
        <v>-435</v>
      </c>
      <c r="C11" s="4" t="inlineStr">
        <is>
          <t xml:space="preserve"> </t>
        </is>
      </c>
      <c r="D11" s="4" t="inlineStr">
        <is>
          <t xml:space="preserve"> </t>
        </is>
      </c>
    </row>
    <row r="12">
      <c r="A12" s="4" t="inlineStr">
        <is>
          <t>Net operating loss carryback under CARES act, amount</t>
        </is>
      </c>
      <c r="B12" s="4" t="inlineStr">
        <is>
          <t xml:space="preserve"> </t>
        </is>
      </c>
      <c r="C12" s="4" t="inlineStr">
        <is>
          <t xml:space="preserve"> </t>
        </is>
      </c>
      <c r="D12" s="5" t="n">
        <v>238</v>
      </c>
    </row>
    <row r="13">
      <c r="A13" s="4" t="inlineStr">
        <is>
          <t>Other, net, amount</t>
        </is>
      </c>
      <c r="B13" s="5" t="n">
        <v>3380</v>
      </c>
      <c r="C13" s="5" t="n">
        <v>4106</v>
      </c>
      <c r="D13" s="5" t="n">
        <v>1877</v>
      </c>
    </row>
    <row r="14">
      <c r="A14" s="4" t="inlineStr">
        <is>
          <t>Total expense included in net income</t>
        </is>
      </c>
      <c r="B14" s="7" t="n">
        <v>113158</v>
      </c>
      <c r="C14" s="7" t="n">
        <v>97526</v>
      </c>
      <c r="D14" s="7" t="n">
        <v>135107</v>
      </c>
    </row>
    <row r="15">
      <c r="A15" s="4" t="inlineStr">
        <is>
          <t>Taxes computed at statutory rate</t>
        </is>
      </c>
      <c r="B15" s="11" t="n">
        <v>0.21</v>
      </c>
      <c r="C15" s="11" t="n">
        <v>0.21</v>
      </c>
      <c r="D15" s="11" t="n">
        <v>0.21</v>
      </c>
    </row>
    <row r="16">
      <c r="A16" s="4" t="inlineStr">
        <is>
          <t>State income taxes, net of federal income tax benefit</t>
        </is>
      </c>
      <c r="B16" s="12" t="n">
        <v>0.022</v>
      </c>
      <c r="C16" s="12" t="n">
        <v>0.021</v>
      </c>
      <c r="D16" s="11" t="n">
        <v>0.02</v>
      </c>
    </row>
    <row r="17">
      <c r="A17" s="4" t="inlineStr">
        <is>
          <t>Tax-exempt interest</t>
        </is>
      </c>
      <c r="B17" s="4" t="inlineStr">
        <is>
          <t>(1.50%)</t>
        </is>
      </c>
      <c r="C17" s="4" t="inlineStr">
        <is>
          <t>(1.80%)</t>
        </is>
      </c>
      <c r="D17" s="4" t="inlineStr">
        <is>
          <t>(1.30%)</t>
        </is>
      </c>
    </row>
    <row r="18">
      <c r="A18" s="4" t="inlineStr">
        <is>
          <t>Life insurance contracts</t>
        </is>
      </c>
      <c r="B18" s="4" t="inlineStr">
        <is>
          <t>(1.10%)</t>
        </is>
      </c>
      <c r="C18" s="4" t="inlineStr">
        <is>
          <t>(0.80%)</t>
        </is>
      </c>
      <c r="D18" s="4" t="inlineStr">
        <is>
          <t>(0.30%)</t>
        </is>
      </c>
    </row>
    <row r="19">
      <c r="A19" s="4" t="inlineStr">
        <is>
          <t>Tax credits</t>
        </is>
      </c>
      <c r="B19" s="4" t="inlineStr">
        <is>
          <t>(1.60%)</t>
        </is>
      </c>
      <c r="C19" s="4" t="inlineStr">
        <is>
          <t>(1.90%)</t>
        </is>
      </c>
      <c r="D19" s="4" t="inlineStr">
        <is>
          <t>(1.20%)</t>
        </is>
      </c>
    </row>
    <row r="20">
      <c r="A20" s="4" t="inlineStr">
        <is>
          <t>Employee share-based compensation</t>
        </is>
      </c>
      <c r="B20" s="4" t="inlineStr">
        <is>
          <t>(0.20%)</t>
        </is>
      </c>
      <c r="C20" s="4" t="inlineStr">
        <is>
          <t>(0.10%)</t>
        </is>
      </c>
      <c r="D20" s="4" t="inlineStr">
        <is>
          <t>(0.30%)</t>
        </is>
      </c>
    </row>
    <row r="21">
      <c r="A21" s="4" t="inlineStr">
        <is>
          <t>FDIC assessment disallowance</t>
        </is>
      </c>
      <c r="B21" s="12" t="n">
        <v>0.004</v>
      </c>
      <c r="C21" s="12" t="n">
        <v>0.006</v>
      </c>
      <c r="D21" s="12" t="n">
        <v>0.003</v>
      </c>
    </row>
    <row r="22">
      <c r="A22" s="4" t="inlineStr">
        <is>
          <t>Impact of deferred tax asset re-measurement</t>
        </is>
      </c>
      <c r="B22" s="4" t="inlineStr">
        <is>
          <t>(0.10%)</t>
        </is>
      </c>
      <c r="C22" s="4" t="inlineStr">
        <is>
          <t xml:space="preserve"> </t>
        </is>
      </c>
      <c r="D22" s="4" t="inlineStr">
        <is>
          <t xml:space="preserve"> </t>
        </is>
      </c>
    </row>
    <row r="23">
      <c r="A23" s="4" t="inlineStr">
        <is>
          <t>Net operating loss carryback under CARES act</t>
        </is>
      </c>
      <c r="B23" s="4" t="inlineStr">
        <is>
          <t xml:space="preserve"> </t>
        </is>
      </c>
      <c r="C23" s="4" t="inlineStr">
        <is>
          <t xml:space="preserve"> </t>
        </is>
      </c>
      <c r="D23" s="11" t="n">
        <v>0</v>
      </c>
    </row>
    <row r="24">
      <c r="A24" s="4" t="inlineStr">
        <is>
          <t>Other, net</t>
        </is>
      </c>
      <c r="B24" s="12" t="n">
        <v>0.006</v>
      </c>
      <c r="C24" s="12" t="n">
        <v>0.008</v>
      </c>
      <c r="D24" s="12" t="n">
        <v>0.003</v>
      </c>
    </row>
    <row r="25">
      <c r="A25" s="4" t="inlineStr">
        <is>
          <t>Income tax expense</t>
        </is>
      </c>
      <c r="B25" s="12" t="n">
        <v>0.197</v>
      </c>
      <c r="C25" s="12" t="n">
        <v>0.199</v>
      </c>
      <c r="D25" s="12" t="n">
        <v>0.2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to common shareholders</t>
        </is>
      </c>
      <c r="B4" s="7" t="n">
        <v>460815</v>
      </c>
      <c r="C4" s="7" t="n">
        <v>392602</v>
      </c>
      <c r="D4" s="7" t="n">
        <v>524089</v>
      </c>
    </row>
    <row r="5">
      <c r="A5" s="4" t="inlineStr">
        <is>
          <t>Net income or dividends allocated to participating securities - basic and diluted</t>
        </is>
      </c>
      <c r="B5" s="5" t="n">
        <v>3027</v>
      </c>
      <c r="C5" s="5" t="n">
        <v>4014</v>
      </c>
      <c r="D5" s="5" t="n">
        <v>7620</v>
      </c>
    </row>
    <row r="6">
      <c r="A6" s="4" t="inlineStr">
        <is>
          <t>Net income allocated to common shareholders - basic</t>
        </is>
      </c>
      <c r="B6" s="5" t="n">
        <v>457788</v>
      </c>
      <c r="C6" s="5" t="n">
        <v>388588</v>
      </c>
      <c r="D6" s="5" t="n">
        <v>516469</v>
      </c>
    </row>
    <row r="7">
      <c r="A7" s="4" t="inlineStr">
        <is>
          <t>Net income allocated to common shareholders - diluted</t>
        </is>
      </c>
      <c r="B7" s="7" t="n">
        <v>457788</v>
      </c>
      <c r="C7" s="7" t="n">
        <v>388588</v>
      </c>
      <c r="D7" s="7" t="n">
        <v>516469</v>
      </c>
    </row>
    <row r="8">
      <c r="A8" s="4" t="inlineStr">
        <is>
          <t>Weighted-average common shares - basic</t>
        </is>
      </c>
      <c r="B8" s="5" t="n">
        <v>86346</v>
      </c>
      <c r="C8" s="5" t="n">
        <v>86130</v>
      </c>
      <c r="D8" s="5" t="n">
        <v>86068</v>
      </c>
    </row>
    <row r="9">
      <c r="A9" s="4" t="inlineStr">
        <is>
          <t>Dilutive potential common shares</t>
        </is>
      </c>
      <c r="B9" s="5" t="n">
        <v>302</v>
      </c>
      <c r="C9" s="5" t="n">
        <v>293</v>
      </c>
      <c r="D9" s="5" t="n">
        <v>326</v>
      </c>
    </row>
    <row r="10">
      <c r="A10" s="4" t="inlineStr">
        <is>
          <t>Weighted average common shares - diluted</t>
        </is>
      </c>
      <c r="B10" s="5" t="n">
        <v>86648</v>
      </c>
      <c r="C10" s="5" t="n">
        <v>86423</v>
      </c>
      <c r="D10" s="5" t="n">
        <v>86394</v>
      </c>
    </row>
    <row r="11">
      <c r="A11" s="4" t="inlineStr">
        <is>
          <t>Earnings per common share: Basic</t>
        </is>
      </c>
      <c r="B11" s="6" t="n">
        <v>5.3</v>
      </c>
      <c r="C11" s="8" t="n">
        <v>4.51</v>
      </c>
      <c r="D11" s="7" t="n">
        <v>6</v>
      </c>
    </row>
    <row r="12">
      <c r="A12" s="4" t="inlineStr">
        <is>
          <t>Earnings per common share: Diluted</t>
        </is>
      </c>
      <c r="B12" s="8" t="n">
        <v>5.28</v>
      </c>
      <c r="C12" s="6" t="n">
        <v>4.5</v>
      </c>
      <c r="D12" s="8" t="n">
        <v>5.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Earnings (Loss) Per Share (Narrative) (Details) - shares</t>
        </is>
      </c>
      <c r="B1" s="2" t="inlineStr">
        <is>
          <t>12 Months Ended</t>
        </is>
      </c>
    </row>
    <row r="2">
      <c r="B2" s="2" t="inlineStr">
        <is>
          <t>Dec. 31, 2024</t>
        </is>
      </c>
      <c r="C2" s="2" t="inlineStr">
        <is>
          <t>Dec. 31, 2023</t>
        </is>
      </c>
      <c r="D2" s="2" t="inlineStr">
        <is>
          <t>Dec. 31, 2022</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anti-dilutive potential common shares</t>
        </is>
      </c>
      <c r="B4" s="5" t="n">
        <v>16338</v>
      </c>
      <c r="C4" s="5" t="n">
        <v>100391</v>
      </c>
      <c r="D4" s="5" t="n">
        <v>3116</v>
      </c>
      <c r="E4" s="5" t="n">
        <v>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irement Benefit Plans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wly eligible associates initial savings rate</t>
        </is>
      </c>
      <c r="B4" s="11" t="n">
        <v>0.03</v>
      </c>
      <c r="C4" s="4" t="inlineStr">
        <is>
          <t xml:space="preserve"> </t>
        </is>
      </c>
      <c r="D4" s="4" t="inlineStr">
        <is>
          <t xml:space="preserve"> </t>
        </is>
      </c>
    </row>
    <row r="5">
      <c r="A5" s="4" t="inlineStr">
        <is>
          <t>First 1% Of Contribution Saved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Matching percentage</t>
        </is>
      </c>
      <c r="B7" s="11" t="n">
        <v>1</v>
      </c>
      <c r="C7" s="4" t="inlineStr">
        <is>
          <t xml:space="preserve"> </t>
        </is>
      </c>
      <c r="D7" s="4" t="inlineStr">
        <is>
          <t xml:space="preserve"> </t>
        </is>
      </c>
    </row>
    <row r="8">
      <c r="A8" s="4" t="inlineStr">
        <is>
          <t>Percentage of compensation saved</t>
        </is>
      </c>
      <c r="B8" s="11" t="n">
        <v>0.01</v>
      </c>
      <c r="C8" s="4" t="inlineStr">
        <is>
          <t xml:space="preserve"> </t>
        </is>
      </c>
      <c r="D8" s="4" t="inlineStr">
        <is>
          <t xml:space="preserve"> </t>
        </is>
      </c>
    </row>
    <row r="9">
      <c r="A9" s="4" t="inlineStr">
        <is>
          <t>Next 5% Of Contribution Saved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atching percentage</t>
        </is>
      </c>
      <c r="B11" s="11" t="n">
        <v>0.5</v>
      </c>
      <c r="C11" s="4" t="inlineStr">
        <is>
          <t xml:space="preserve"> </t>
        </is>
      </c>
      <c r="D11" s="4" t="inlineStr">
        <is>
          <t xml:space="preserve"> </t>
        </is>
      </c>
    </row>
    <row r="12">
      <c r="A12" s="4" t="inlineStr">
        <is>
          <t>Percentage of compensation saved</t>
        </is>
      </c>
      <c r="B12" s="11" t="n">
        <v>0.05</v>
      </c>
      <c r="C12" s="4" t="inlineStr">
        <is>
          <t xml:space="preserve"> </t>
        </is>
      </c>
      <c r="D12" s="4" t="inlineStr">
        <is>
          <t xml:space="preserve"> </t>
        </is>
      </c>
    </row>
    <row r="13">
      <c r="A13" s="4" t="inlineStr">
        <is>
          <t>Amended Hancock 401K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dditional matching percentage</t>
        </is>
      </c>
      <c r="B15" s="11" t="n">
        <v>0.02</v>
      </c>
      <c r="C15" s="4" t="inlineStr">
        <is>
          <t xml:space="preserve"> </t>
        </is>
      </c>
      <c r="D15" s="4" t="inlineStr">
        <is>
          <t xml:space="preserve"> </t>
        </is>
      </c>
    </row>
    <row r="16">
      <c r="A16" s="4" t="inlineStr">
        <is>
          <t>Period of employment for eligibility</t>
        </is>
      </c>
      <c r="B16" s="4" t="inlineStr">
        <is>
          <t>3 years</t>
        </is>
      </c>
      <c r="C16" s="4" t="inlineStr">
        <is>
          <t xml:space="preserve"> </t>
        </is>
      </c>
      <c r="D16" s="4" t="inlineStr">
        <is>
          <t xml:space="preserve"> </t>
        </is>
      </c>
    </row>
    <row r="17">
      <c r="A17" s="4" t="inlineStr">
        <is>
          <t>Amended Hancock 401K Plan [Member] | 2% Of Contributio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Matching percentage</t>
        </is>
      </c>
      <c r="B19" s="11" t="n">
        <v>0.02</v>
      </c>
      <c r="C19" s="4" t="inlineStr">
        <is>
          <t xml:space="preserve"> </t>
        </is>
      </c>
      <c r="D19" s="4" t="inlineStr">
        <is>
          <t xml:space="preserve"> </t>
        </is>
      </c>
    </row>
    <row r="20">
      <c r="A20" s="4" t="inlineStr">
        <is>
          <t>Amended Hancock 401K Plan [Member] | 4% Of Contributio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Matching percentage</t>
        </is>
      </c>
      <c r="B22" s="11" t="n">
        <v>0.04</v>
      </c>
      <c r="C22" s="4" t="inlineStr">
        <is>
          <t xml:space="preserve"> </t>
        </is>
      </c>
      <c r="D22" s="4" t="inlineStr">
        <is>
          <t xml:space="preserve"> </t>
        </is>
      </c>
    </row>
    <row r="23">
      <c r="A23" s="4" t="inlineStr">
        <is>
          <t>Amended Hancock 401K Plan [Member] | 6% Of Contributio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Matching percentage</t>
        </is>
      </c>
      <c r="B25" s="11" t="n">
        <v>0.06</v>
      </c>
      <c r="C25" s="4" t="inlineStr">
        <is>
          <t xml:space="preserve"> </t>
        </is>
      </c>
      <c r="D25" s="4" t="inlineStr">
        <is>
          <t xml:space="preserve"> </t>
        </is>
      </c>
    </row>
    <row r="26">
      <c r="A26" s="4" t="inlineStr">
        <is>
          <t>Whitney 401K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mployer contributions</t>
        </is>
      </c>
      <c r="B28" s="7" t="n">
        <v>17800000</v>
      </c>
      <c r="C28" s="7" t="n">
        <v>17900000</v>
      </c>
      <c r="D28" s="7" t="n">
        <v>17300000</v>
      </c>
    </row>
    <row r="29">
      <c r="A29" s="4" t="inlineStr">
        <is>
          <t>Minimum age for increase in per capita cost of health care benefit</t>
        </is>
      </c>
      <c r="B29" s="4" t="inlineStr">
        <is>
          <t>55 years</t>
        </is>
      </c>
      <c r="C29" s="4" t="inlineStr">
        <is>
          <t xml:space="preserve"> </t>
        </is>
      </c>
      <c r="D29" s="4" t="inlineStr">
        <is>
          <t xml:space="preserve"> </t>
        </is>
      </c>
    </row>
    <row r="30">
      <c r="A30" s="4" t="inlineStr">
        <is>
          <t>Years of credited service reaching 55 years of age</t>
        </is>
      </c>
      <c r="B30" s="4" t="inlineStr">
        <is>
          <t>10 years</t>
        </is>
      </c>
      <c r="C30" s="4" t="inlineStr">
        <is>
          <t xml:space="preserve"> </t>
        </is>
      </c>
      <c r="D30" s="4" t="inlineStr">
        <is>
          <t xml:space="preserve"> </t>
        </is>
      </c>
    </row>
    <row r="31">
      <c r="A31" s="4" t="inlineStr">
        <is>
          <t>Hancock Plan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Minimum age for increase in per capita cost of health care benefit</t>
        </is>
      </c>
      <c r="B33" s="4" t="inlineStr">
        <is>
          <t>55 years</t>
        </is>
      </c>
      <c r="C33" s="4" t="inlineStr">
        <is>
          <t xml:space="preserve"> </t>
        </is>
      </c>
      <c r="D33" s="4" t="inlineStr">
        <is>
          <t xml:space="preserve"> </t>
        </is>
      </c>
    </row>
    <row r="34">
      <c r="A34" s="4" t="inlineStr">
        <is>
          <t>Years of credited service reaching 55 years of age</t>
        </is>
      </c>
      <c r="B34" s="4" t="inlineStr">
        <is>
          <t>10 years</t>
        </is>
      </c>
      <c r="C34" s="4" t="inlineStr">
        <is>
          <t xml:space="preserve"> </t>
        </is>
      </c>
      <c r="D34" s="4" t="inlineStr">
        <is>
          <t xml:space="preserve"> </t>
        </is>
      </c>
    </row>
    <row r="35">
      <c r="A35" s="4" t="inlineStr">
        <is>
          <t>Increase (decrease) in pre- and post-Medicare age health costs rate</t>
        </is>
      </c>
      <c r="B35" s="11" t="n">
        <v>0.07000000000000001</v>
      </c>
      <c r="C35" s="4" t="inlineStr">
        <is>
          <t xml:space="preserve"> </t>
        </is>
      </c>
      <c r="D35" s="4" t="inlineStr">
        <is>
          <t xml:space="preserve"> </t>
        </is>
      </c>
    </row>
    <row r="36">
      <c r="A36" s="4" t="inlineStr">
        <is>
          <t>Increased (decreased) pre- and post-Medicare age health costs rate</t>
        </is>
      </c>
      <c r="B36" s="12" t="n">
        <v>0.075</v>
      </c>
      <c r="C36" s="4" t="inlineStr">
        <is>
          <t xml:space="preserve"> </t>
        </is>
      </c>
      <c r="D36" s="4" t="inlineStr">
        <is>
          <t xml:space="preserve"> </t>
        </is>
      </c>
    </row>
    <row r="37">
      <c r="A37" s="4" t="inlineStr">
        <is>
          <t>Period of assumed health rate decline</t>
        </is>
      </c>
      <c r="B37" s="4" t="inlineStr">
        <is>
          <t>3 years</t>
        </is>
      </c>
      <c r="C37" s="4" t="inlineStr">
        <is>
          <t xml:space="preserve"> </t>
        </is>
      </c>
      <c r="D37" s="4" t="inlineStr">
        <is>
          <t xml:space="preserve"> </t>
        </is>
      </c>
    </row>
    <row r="38">
      <c r="A38" s="4" t="inlineStr">
        <is>
          <t>Decrease in ultimate rate over a period of time</t>
        </is>
      </c>
      <c r="B38" s="12" t="n">
        <v>0.066</v>
      </c>
      <c r="C38" s="4" t="inlineStr">
        <is>
          <t xml:space="preserve"> </t>
        </is>
      </c>
      <c r="D38" s="4" t="inlineStr">
        <is>
          <t xml:space="preserve"> </t>
        </is>
      </c>
    </row>
    <row r="39">
      <c r="A39" s="4" t="inlineStr">
        <is>
          <t>Pension Benefit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Contributed to pension plan</t>
        </is>
      </c>
      <c r="B41" s="7" t="n">
        <v>0</v>
      </c>
      <c r="C41" s="5" t="n">
        <v>0</v>
      </c>
      <c r="D41" s="4" t="inlineStr">
        <is>
          <t xml:space="preserve"> </t>
        </is>
      </c>
    </row>
    <row r="42">
      <c r="A42" s="4" t="inlineStr">
        <is>
          <t>Employer contributions</t>
        </is>
      </c>
      <c r="B42" s="5" t="n">
        <v>1264000</v>
      </c>
      <c r="C42" s="5" t="n">
        <v>1136000</v>
      </c>
      <c r="D42" s="4" t="inlineStr">
        <is>
          <t xml:space="preserve"> </t>
        </is>
      </c>
    </row>
    <row r="43">
      <c r="A43" s="4" t="inlineStr">
        <is>
          <t>Funded status at end of year-net asset (liability)</t>
        </is>
      </c>
      <c r="B43" s="5" t="n">
        <v>248589000</v>
      </c>
      <c r="C43" s="7" t="n">
        <v>205416000</v>
      </c>
      <c r="D43" s="4" t="inlineStr">
        <is>
          <t xml:space="preserve"> </t>
        </is>
      </c>
    </row>
    <row r="44">
      <c r="A44" s="4" t="inlineStr">
        <is>
          <t>Excess of plan assets over the benefit obligation</t>
        </is>
      </c>
      <c r="B44" s="5" t="n">
        <v>260000000</v>
      </c>
      <c r="C44" s="4" t="inlineStr">
        <is>
          <t xml:space="preserve"> </t>
        </is>
      </c>
      <c r="D44" s="4" t="inlineStr">
        <is>
          <t xml:space="preserve"> </t>
        </is>
      </c>
    </row>
    <row r="45">
      <c r="A45" s="4" t="inlineStr">
        <is>
          <t>Unfunded benefit obligation</t>
        </is>
      </c>
      <c r="B45" s="7" t="n">
        <v>11400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Benefit Plans (Changes in Benefit Obligations and Plan Assets) (Details) - USD ($) $ in Thousand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at beginning of year</t>
        </is>
      </c>
      <c r="B5" s="7" t="n">
        <v>517648</v>
      </c>
      <c r="C5" s="7" t="n">
        <v>495746</v>
      </c>
      <c r="D5" s="4" t="inlineStr">
        <is>
          <t xml:space="preserve"> </t>
        </is>
      </c>
    </row>
    <row r="6">
      <c r="A6" s="4" t="inlineStr">
        <is>
          <t>Service cost</t>
        </is>
      </c>
      <c r="B6" s="5" t="n">
        <v>7707</v>
      </c>
      <c r="C6" s="5" t="n">
        <v>7916</v>
      </c>
      <c r="D6" s="7" t="n">
        <v>11438</v>
      </c>
    </row>
    <row r="7">
      <c r="A7" s="4" t="inlineStr">
        <is>
          <t>Interest cost</t>
        </is>
      </c>
      <c r="B7" s="7" t="n">
        <v>24047</v>
      </c>
      <c r="C7" s="7" t="n">
        <v>23854</v>
      </c>
      <c r="D7" s="7" t="n">
        <v>14639</v>
      </c>
    </row>
    <row r="8">
      <c r="A8" s="4" t="inlineStr">
        <is>
          <t>Defined Benefit Plan, Net Periodic Benefit Cost (Credit), Interest Cost, Statement of Income or Comprehensive Income [Extensible Enumeration]</t>
        </is>
      </c>
      <c r="B8" s="4" t="inlineStr">
        <is>
          <t>Payroll Taxes Healthcare Costs Pension And Other Postretirement Benefit Expense</t>
        </is>
      </c>
      <c r="C8" s="4" t="inlineStr">
        <is>
          <t>Payroll Taxes Healthcare Costs Pension And Other Postretirement Benefit Expense</t>
        </is>
      </c>
      <c r="D8" s="4" t="inlineStr">
        <is>
          <t>Payroll Taxes Healthcare Costs Pension And Other Postretirement Benefit Expense</t>
        </is>
      </c>
    </row>
    <row r="9">
      <c r="A9" s="4" t="inlineStr">
        <is>
          <t>Net actuarial gain (loss)</t>
        </is>
      </c>
      <c r="B9" s="7" t="n">
        <v>-35453</v>
      </c>
      <c r="C9" s="7" t="n">
        <v>15285</v>
      </c>
      <c r="D9" s="4" t="inlineStr">
        <is>
          <t xml:space="preserve"> </t>
        </is>
      </c>
    </row>
    <row r="10">
      <c r="A10" s="4" t="inlineStr">
        <is>
          <t>Benefits paid</t>
        </is>
      </c>
      <c r="B10" s="5" t="n">
        <v>-27718</v>
      </c>
      <c r="C10" s="5" t="n">
        <v>-25153</v>
      </c>
      <c r="D10" s="4" t="inlineStr">
        <is>
          <t xml:space="preserve"> </t>
        </is>
      </c>
    </row>
    <row r="11">
      <c r="A11" s="4" t="inlineStr">
        <is>
          <t>Benefit obligation, end of year</t>
        </is>
      </c>
      <c r="B11" s="5" t="n">
        <v>486231</v>
      </c>
      <c r="C11" s="5" t="n">
        <v>517648</v>
      </c>
      <c r="D11" s="7" t="n">
        <v>495746</v>
      </c>
    </row>
    <row r="12">
      <c r="A12" s="4" t="inlineStr">
        <is>
          <t>Fair value of plan assets at beginning of year</t>
        </is>
      </c>
      <c r="B12" s="5" t="n">
        <v>723064</v>
      </c>
      <c r="C12" s="5" t="n">
        <v>700535</v>
      </c>
      <c r="D12" s="4" t="inlineStr">
        <is>
          <t xml:space="preserve"> </t>
        </is>
      </c>
    </row>
    <row r="13">
      <c r="A13" s="4" t="inlineStr">
        <is>
          <t>Actual return on plan assets</t>
        </is>
      </c>
      <c r="B13" s="5" t="n">
        <v>40388</v>
      </c>
      <c r="C13" s="5" t="n">
        <v>48497</v>
      </c>
      <c r="D13" s="4" t="inlineStr">
        <is>
          <t xml:space="preserve"> </t>
        </is>
      </c>
    </row>
    <row r="14">
      <c r="A14" s="4" t="inlineStr">
        <is>
          <t>Employer contributions</t>
        </is>
      </c>
      <c r="B14" s="5" t="n">
        <v>1264</v>
      </c>
      <c r="C14" s="5" t="n">
        <v>1136</v>
      </c>
      <c r="D14" s="4" t="inlineStr">
        <is>
          <t xml:space="preserve"> </t>
        </is>
      </c>
    </row>
    <row r="15">
      <c r="A15" s="4" t="inlineStr">
        <is>
          <t>Benefit payments</t>
        </is>
      </c>
      <c r="B15" s="5" t="n">
        <v>-27718</v>
      </c>
      <c r="C15" s="5" t="n">
        <v>-25153</v>
      </c>
      <c r="D15" s="4" t="inlineStr">
        <is>
          <t xml:space="preserve"> </t>
        </is>
      </c>
    </row>
    <row r="16">
      <c r="A16" s="4" t="inlineStr">
        <is>
          <t>Expenses</t>
        </is>
      </c>
      <c r="B16" s="5" t="n">
        <v>-2178</v>
      </c>
      <c r="C16" s="5" t="n">
        <v>-1951</v>
      </c>
      <c r="D16" s="4" t="inlineStr">
        <is>
          <t xml:space="preserve"> </t>
        </is>
      </c>
    </row>
    <row r="17">
      <c r="A17" s="4" t="inlineStr">
        <is>
          <t>Fair value of plan assets, end of year</t>
        </is>
      </c>
      <c r="B17" s="5" t="n">
        <v>734820</v>
      </c>
      <c r="C17" s="5" t="n">
        <v>723064</v>
      </c>
      <c r="D17" s="5" t="n">
        <v>700535</v>
      </c>
    </row>
    <row r="18">
      <c r="A18" s="4" t="inlineStr">
        <is>
          <t>Funded status at end of year - net asset (liability)</t>
        </is>
      </c>
      <c r="B18" s="5" t="n">
        <v>248589</v>
      </c>
      <c r="C18" s="5" t="n">
        <v>205416</v>
      </c>
      <c r="D18" s="4" t="inlineStr">
        <is>
          <t xml:space="preserve"> </t>
        </is>
      </c>
    </row>
    <row r="19">
      <c r="A19" s="4" t="inlineStr">
        <is>
          <t>Unrecognized loss (gain) at beginning of year</t>
        </is>
      </c>
      <c r="B19" s="5" t="n">
        <v>141049</v>
      </c>
      <c r="C19" s="5" t="n">
        <v>135243</v>
      </c>
      <c r="D19" s="4" t="inlineStr">
        <is>
          <t xml:space="preserve"> </t>
        </is>
      </c>
    </row>
    <row r="20">
      <c r="A20" s="4" t="inlineStr">
        <is>
          <t>Net actuarial loss (gain)</t>
        </is>
      </c>
      <c r="B20" s="5" t="n">
        <v>-31725</v>
      </c>
      <c r="C20" s="5" t="n">
        <v>5806</v>
      </c>
      <c r="D20" s="4" t="inlineStr">
        <is>
          <t xml:space="preserve"> </t>
        </is>
      </c>
    </row>
    <row r="21">
      <c r="A21" s="4" t="inlineStr">
        <is>
          <t>Unrecognized loss (gain) at end of year</t>
        </is>
      </c>
      <c r="B21" s="5" t="n">
        <v>109324</v>
      </c>
      <c r="C21" s="5" t="n">
        <v>141049</v>
      </c>
      <c r="D21" s="5" t="n">
        <v>135243</v>
      </c>
    </row>
    <row r="22">
      <c r="A22" s="4" t="inlineStr">
        <is>
          <t>Accumulated benefit obligation</t>
        </is>
      </c>
      <c r="B22" s="5" t="n">
        <v>467634</v>
      </c>
      <c r="C22" s="5" t="n">
        <v>493800</v>
      </c>
      <c r="D22" s="4" t="inlineStr">
        <is>
          <t xml:space="preserve"> </t>
        </is>
      </c>
    </row>
    <row r="23">
      <c r="A23" s="4" t="inlineStr">
        <is>
          <t>Other Post-Retirement Benefit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Benefit obligation at beginning of year</t>
        </is>
      </c>
      <c r="B25" s="5" t="n">
        <v>13404</v>
      </c>
      <c r="C25" s="5" t="n">
        <v>13796</v>
      </c>
      <c r="D25" s="4" t="inlineStr">
        <is>
          <t xml:space="preserve"> </t>
        </is>
      </c>
    </row>
    <row r="26">
      <c r="A26" s="4" t="inlineStr">
        <is>
          <t>Service cost</t>
        </is>
      </c>
      <c r="B26" s="5" t="n">
        <v>31</v>
      </c>
      <c r="C26" s="5" t="n">
        <v>34</v>
      </c>
      <c r="D26" s="5" t="n">
        <v>59</v>
      </c>
    </row>
    <row r="27">
      <c r="A27" s="4" t="inlineStr">
        <is>
          <t>Interest cost</t>
        </is>
      </c>
      <c r="B27" s="7" t="n">
        <v>578</v>
      </c>
      <c r="C27" s="7" t="n">
        <v>622</v>
      </c>
      <c r="D27" s="7" t="n">
        <v>375</v>
      </c>
    </row>
    <row r="28">
      <c r="A28" s="4" t="inlineStr">
        <is>
          <t>Defined Benefit Plan, Net Periodic Benefit Cost (Credit), Interest Cost, Statement of Income or Comprehensive Income [Extensible Enumeration]</t>
        </is>
      </c>
      <c r="B28" s="4" t="inlineStr">
        <is>
          <t>Payroll Taxes Healthcare Costs Pension And Other Postretirement Benefit Expense</t>
        </is>
      </c>
      <c r="C28" s="4" t="inlineStr">
        <is>
          <t>Payroll Taxes Healthcare Costs Pension And Other Postretirement Benefit Expense</t>
        </is>
      </c>
      <c r="D28" s="4" t="inlineStr">
        <is>
          <t>Payroll Taxes Healthcare Costs Pension And Other Postretirement Benefit Expense</t>
        </is>
      </c>
    </row>
    <row r="29">
      <c r="A29" s="4" t="inlineStr">
        <is>
          <t>Plan participants' contributions</t>
        </is>
      </c>
      <c r="B29" s="7" t="n">
        <v>608</v>
      </c>
      <c r="C29" s="7" t="n">
        <v>691</v>
      </c>
      <c r="D29" s="4" t="inlineStr">
        <is>
          <t xml:space="preserve"> </t>
        </is>
      </c>
    </row>
    <row r="30">
      <c r="A30" s="4" t="inlineStr">
        <is>
          <t>Net actuarial gain (loss)</t>
        </is>
      </c>
      <c r="B30" s="5" t="n">
        <v>-2371</v>
      </c>
      <c r="C30" s="5" t="n">
        <v>92</v>
      </c>
      <c r="D30" s="4" t="inlineStr">
        <is>
          <t xml:space="preserve"> </t>
        </is>
      </c>
    </row>
    <row r="31">
      <c r="A31" s="4" t="inlineStr">
        <is>
          <t>Benefits paid</t>
        </is>
      </c>
      <c r="B31" s="5" t="n">
        <v>-1803</v>
      </c>
      <c r="C31" s="5" t="n">
        <v>-1831</v>
      </c>
      <c r="D31" s="4" t="inlineStr">
        <is>
          <t xml:space="preserve"> </t>
        </is>
      </c>
    </row>
    <row r="32">
      <c r="A32" s="4" t="inlineStr">
        <is>
          <t>Benefit obligation, end of year</t>
        </is>
      </c>
      <c r="B32" s="5" t="n">
        <v>10447</v>
      </c>
      <c r="C32" s="5" t="n">
        <v>13404</v>
      </c>
      <c r="D32" s="7" t="n">
        <v>13796</v>
      </c>
    </row>
    <row r="33">
      <c r="A33" s="4" t="inlineStr">
        <is>
          <t>Employer contributions</t>
        </is>
      </c>
      <c r="B33" s="5" t="n">
        <v>1196</v>
      </c>
      <c r="C33" s="5" t="n">
        <v>1140</v>
      </c>
      <c r="D33" s="4" t="inlineStr">
        <is>
          <t xml:space="preserve"> </t>
        </is>
      </c>
    </row>
    <row r="34">
      <c r="A34" s="4" t="inlineStr">
        <is>
          <t>Plan participants' contributions</t>
        </is>
      </c>
      <c r="B34" s="5" t="n">
        <v>608</v>
      </c>
      <c r="C34" s="5" t="n">
        <v>691</v>
      </c>
      <c r="D34" s="4" t="inlineStr">
        <is>
          <t xml:space="preserve"> </t>
        </is>
      </c>
    </row>
    <row r="35">
      <c r="A35" s="4" t="inlineStr">
        <is>
          <t>Benefit payments</t>
        </is>
      </c>
      <c r="B35" s="5" t="n">
        <v>-1804</v>
      </c>
      <c r="C35" s="5" t="n">
        <v>-1831</v>
      </c>
      <c r="D35" s="4" t="inlineStr">
        <is>
          <t xml:space="preserve"> </t>
        </is>
      </c>
    </row>
    <row r="36">
      <c r="A36" s="4" t="inlineStr">
        <is>
          <t>Funded status at end of year - net asset (liability)</t>
        </is>
      </c>
      <c r="B36" s="5" t="n">
        <v>-10447</v>
      </c>
      <c r="C36" s="5" t="n">
        <v>-13404</v>
      </c>
      <c r="D36" s="4" t="inlineStr">
        <is>
          <t xml:space="preserve"> </t>
        </is>
      </c>
    </row>
    <row r="37">
      <c r="A37" s="4" t="inlineStr">
        <is>
          <t>Unrecognized loss (gain) at beginning of year</t>
        </is>
      </c>
      <c r="B37" s="5" t="n">
        <v>-7902</v>
      </c>
      <c r="C37" s="5" t="n">
        <v>-8837</v>
      </c>
      <c r="D37" s="4" t="inlineStr">
        <is>
          <t xml:space="preserve"> </t>
        </is>
      </c>
    </row>
    <row r="38">
      <c r="A38" s="4" t="inlineStr">
        <is>
          <t>Net actuarial loss (gain)</t>
        </is>
      </c>
      <c r="B38" s="5" t="n">
        <v>-1572</v>
      </c>
      <c r="C38" s="5" t="n">
        <v>935</v>
      </c>
      <c r="D38" s="4" t="inlineStr">
        <is>
          <t xml:space="preserve"> </t>
        </is>
      </c>
    </row>
    <row r="39">
      <c r="A39" s="4" t="inlineStr">
        <is>
          <t>Unrecognized loss (gain) at end of year</t>
        </is>
      </c>
      <c r="B39" s="7" t="n">
        <v>-9474</v>
      </c>
      <c r="C39" s="7" t="n">
        <v>-7902</v>
      </c>
      <c r="D39" s="7" t="n">
        <v>-88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Benefit Plans (Components of Net Periodic (Benefits) Cos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cognized in other comprehensive income</t>
        </is>
      </c>
      <c r="B4" s="7" t="n">
        <v>-28191</v>
      </c>
      <c r="C4" s="7" t="n">
        <v>13325</v>
      </c>
      <c r="D4" s="7" t="n">
        <v>24139</v>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7707</v>
      </c>
      <c r="C7" s="5" t="n">
        <v>7916</v>
      </c>
      <c r="D7" s="5" t="n">
        <v>11438</v>
      </c>
    </row>
    <row r="8">
      <c r="A8" s="4" t="inlineStr">
        <is>
          <t>Interest cost</t>
        </is>
      </c>
      <c r="B8" s="7" t="n">
        <v>24047</v>
      </c>
      <c r="C8" s="7" t="n">
        <v>23854</v>
      </c>
      <c r="D8" s="7" t="n">
        <v>14639</v>
      </c>
    </row>
    <row r="9">
      <c r="A9" s="4" t="inlineStr">
        <is>
          <t>Defined Benefit Plan, Net Periodic Benefit Cost (Credit), Interest Cost, Statement of Income or Comprehensive Income [Extensible Enumeration]</t>
        </is>
      </c>
      <c r="B9" s="4" t="inlineStr">
        <is>
          <t>Payroll Taxes Healthcare Costs Pension And Other Postretirement Benefit Expense</t>
        </is>
      </c>
      <c r="C9" s="4" t="inlineStr">
        <is>
          <t>Payroll Taxes Healthcare Costs Pension And Other Postretirement Benefit Expense</t>
        </is>
      </c>
      <c r="D9" s="4" t="inlineStr">
        <is>
          <t>Payroll Taxes Healthcare Costs Pension And Other Postretirement Benefit Expense</t>
        </is>
      </c>
    </row>
    <row r="10">
      <c r="A10" s="4" t="inlineStr">
        <is>
          <t>Expected return on plan assets</t>
        </is>
      </c>
      <c r="B10" s="7" t="n">
        <v>-47626</v>
      </c>
      <c r="C10" s="7" t="n">
        <v>-44710</v>
      </c>
      <c r="D10" s="7" t="n">
        <v>-46615</v>
      </c>
    </row>
    <row r="11">
      <c r="A11" s="4" t="inlineStr">
        <is>
          <t>Defined Benefit Plan, Net Periodic Benefit (Cost) Credit, Expected Return (Loss), Statement of Income or Comprehensive Income [Extensible Enumeration]</t>
        </is>
      </c>
      <c r="B11" s="4" t="inlineStr">
        <is>
          <t>Payroll Taxes Healthcare Costs Pension And Other Postretirement Benefit Expense</t>
        </is>
      </c>
      <c r="C11" s="4" t="inlineStr">
        <is>
          <t>Payroll Taxes Healthcare Costs Pension And Other Postretirement Benefit Expense</t>
        </is>
      </c>
      <c r="D11" s="4" t="inlineStr">
        <is>
          <t>Payroll Taxes Healthcare Costs Pension And Other Postretirement Benefit Expense</t>
        </is>
      </c>
    </row>
    <row r="12">
      <c r="A12" s="4" t="inlineStr">
        <is>
          <t>Amortization of net (gain) loss/ prior service cost</t>
        </is>
      </c>
      <c r="B12" s="7" t="n">
        <v>5687</v>
      </c>
      <c r="C12" s="7" t="n">
        <v>7643</v>
      </c>
      <c r="D12" s="7" t="n">
        <v>2830</v>
      </c>
    </row>
    <row r="13">
      <c r="A13" s="4" t="inlineStr">
        <is>
          <t>Defined Benefit Plan, Net Periodic Benefit (Cost) Credit, Amortization of Gain (Loss), Statement of Income or Comprehensive Income [Extensible Enumeration]</t>
        </is>
      </c>
      <c r="B13" s="4" t="inlineStr">
        <is>
          <t>Payroll Taxes Healthcare Costs Pension And Other Postretirement Benefit Expense</t>
        </is>
      </c>
      <c r="C13" s="4" t="inlineStr">
        <is>
          <t>Payroll Taxes Healthcare Costs Pension And Other Postretirement Benefit Expense</t>
        </is>
      </c>
      <c r="D13" s="4" t="inlineStr">
        <is>
          <t>Payroll Taxes Healthcare Costs Pension And Other Postretirement Benefit Expense</t>
        </is>
      </c>
    </row>
    <row r="14">
      <c r="A14" s="4" t="inlineStr">
        <is>
          <t>Net periodic benefit cost</t>
        </is>
      </c>
      <c r="B14" s="7" t="n">
        <v>-10185</v>
      </c>
      <c r="C14" s="7" t="n">
        <v>-5297</v>
      </c>
      <c r="D14" s="7" t="n">
        <v>-17708</v>
      </c>
    </row>
    <row r="15">
      <c r="A15" s="4" t="inlineStr">
        <is>
          <t>Net (loss) gain recognized during the year</t>
        </is>
      </c>
      <c r="B15" s="5" t="n">
        <v>-5687</v>
      </c>
      <c r="C15" s="5" t="n">
        <v>-7643</v>
      </c>
      <c r="D15" s="5" t="n">
        <v>-2830</v>
      </c>
    </row>
    <row r="16">
      <c r="A16" s="4" t="inlineStr">
        <is>
          <t>Net actuarial loss (gain)</t>
        </is>
      </c>
      <c r="B16" s="5" t="n">
        <v>-26038</v>
      </c>
      <c r="C16" s="5" t="n">
        <v>13449</v>
      </c>
      <c r="D16" s="5" t="n">
        <v>29952</v>
      </c>
    </row>
    <row r="17">
      <c r="A17" s="4" t="inlineStr">
        <is>
          <t>Total recognized in other comprehensive income</t>
        </is>
      </c>
      <c r="B17" s="5" t="n">
        <v>-31725</v>
      </c>
      <c r="C17" s="5" t="n">
        <v>5806</v>
      </c>
      <c r="D17" s="5" t="n">
        <v>27122</v>
      </c>
    </row>
    <row r="18">
      <c r="A18" s="4" t="inlineStr">
        <is>
          <t>Total recognized in net periodic benefit cost and other comprehensive income</t>
        </is>
      </c>
      <c r="B18" s="7" t="n">
        <v>-41910</v>
      </c>
      <c r="C18" s="7" t="n">
        <v>509</v>
      </c>
      <c r="D18" s="7" t="n">
        <v>9414</v>
      </c>
    </row>
    <row r="19">
      <c r="A19" s="4" t="inlineStr">
        <is>
          <t>Discount rate for benefit obligations</t>
        </is>
      </c>
      <c r="B19" s="12" t="n">
        <v>0.0562</v>
      </c>
      <c r="C19" s="12" t="n">
        <v>0.0483</v>
      </c>
      <c r="D19" s="11" t="n">
        <v>0.05</v>
      </c>
    </row>
    <row r="20">
      <c r="A20" s="4" t="inlineStr">
        <is>
          <t>Discount rate for net periodic benefit cost</t>
        </is>
      </c>
      <c r="B20" s="12" t="n">
        <v>0.0483</v>
      </c>
      <c r="C20" s="11" t="n">
        <v>0.05</v>
      </c>
      <c r="D20" s="12" t="n">
        <v>0.0277</v>
      </c>
    </row>
    <row r="21">
      <c r="A21" s="4" t="inlineStr">
        <is>
          <t>Expected long-term return on plan assets</t>
        </is>
      </c>
      <c r="B21" s="12" t="n">
        <v>0.065</v>
      </c>
      <c r="C21" s="12" t="n">
        <v>0.065</v>
      </c>
      <c r="D21" s="12" t="n">
        <v>0.055</v>
      </c>
    </row>
    <row r="22">
      <c r="A22" s="4" t="inlineStr">
        <is>
          <t>Pension Benefits [Member] | Graded Scale, 7.25% At Age 20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ate of compensation increase</t>
        </is>
      </c>
      <c r="B24" s="12" t="n">
        <v>0.0725</v>
      </c>
      <c r="C24" s="12" t="n">
        <v>0.0725</v>
      </c>
      <c r="D24" s="12" t="n">
        <v>0.0725</v>
      </c>
    </row>
    <row r="25">
      <c r="A25" s="4" t="inlineStr">
        <is>
          <t>Pension Benefits [Member] | Graded Scale, 2.25% At Age 60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Rate of compensation increase</t>
        </is>
      </c>
      <c r="B27" s="12" t="n">
        <v>0.0225</v>
      </c>
      <c r="C27" s="12" t="n">
        <v>0.0225</v>
      </c>
      <c r="D27" s="12" t="n">
        <v>0.0225</v>
      </c>
    </row>
    <row r="28">
      <c r="A28" s="4" t="inlineStr">
        <is>
          <t>Other Post-Retirement Benefit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ervice cost</t>
        </is>
      </c>
      <c r="B30" s="7" t="n">
        <v>31</v>
      </c>
      <c r="C30" s="7" t="n">
        <v>34</v>
      </c>
      <c r="D30" s="7" t="n">
        <v>59</v>
      </c>
    </row>
    <row r="31">
      <c r="A31" s="4" t="inlineStr">
        <is>
          <t>Interest cost</t>
        </is>
      </c>
      <c r="B31" s="7" t="n">
        <v>578</v>
      </c>
      <c r="C31" s="7" t="n">
        <v>622</v>
      </c>
      <c r="D31" s="7" t="n">
        <v>375</v>
      </c>
    </row>
    <row r="32">
      <c r="A32" s="4" t="inlineStr">
        <is>
          <t>Defined Benefit Plan, Net Periodic Benefit Cost (Credit), Interest Cost, Statement of Income or Comprehensive Income [Extensible Enumeration]</t>
        </is>
      </c>
      <c r="B32" s="4" t="inlineStr">
        <is>
          <t>Payroll Taxes Healthcare Costs Pension And Other Postretirement Benefit Expense</t>
        </is>
      </c>
      <c r="C32" s="4" t="inlineStr">
        <is>
          <t>Payroll Taxes Healthcare Costs Pension And Other Postretirement Benefit Expense</t>
        </is>
      </c>
      <c r="D32" s="4" t="inlineStr">
        <is>
          <t>Payroll Taxes Healthcare Costs Pension And Other Postretirement Benefit Expense</t>
        </is>
      </c>
    </row>
    <row r="33">
      <c r="A33" s="4" t="inlineStr">
        <is>
          <t>Amortization of net (gain) loss/ prior service cost</t>
        </is>
      </c>
      <c r="B33" s="7" t="n">
        <v>-799</v>
      </c>
      <c r="C33" s="7" t="n">
        <v>-843</v>
      </c>
      <c r="D33" s="7" t="n">
        <v>-650</v>
      </c>
    </row>
    <row r="34">
      <c r="A34" s="4" t="inlineStr">
        <is>
          <t>Defined Benefit Plan, Net Periodic Benefit (Cost) Credit, Amortization of Gain (Loss), Statement of Income or Comprehensive Income [Extensible Enumeration]</t>
        </is>
      </c>
      <c r="B34" s="4" t="inlineStr">
        <is>
          <t>Payroll Taxes Healthcare Costs Pension And Other Postretirement Benefit Expense</t>
        </is>
      </c>
      <c r="C34" s="4" t="inlineStr">
        <is>
          <t>Payroll Taxes Healthcare Costs Pension And Other Postretirement Benefit Expense</t>
        </is>
      </c>
      <c r="D34" s="4" t="inlineStr">
        <is>
          <t>Payroll Taxes Healthcare Costs Pension And Other Postretirement Benefit Expense</t>
        </is>
      </c>
    </row>
    <row r="35">
      <c r="A35" s="4" t="inlineStr">
        <is>
          <t>Net periodic benefit cost</t>
        </is>
      </c>
      <c r="B35" s="7" t="n">
        <v>-190</v>
      </c>
      <c r="C35" s="7" t="n">
        <v>-187</v>
      </c>
      <c r="D35" s="7" t="n">
        <v>-216</v>
      </c>
    </row>
    <row r="36">
      <c r="A36" s="4" t="inlineStr">
        <is>
          <t>Net (loss) gain recognized during the year</t>
        </is>
      </c>
      <c r="B36" s="5" t="n">
        <v>799</v>
      </c>
      <c r="C36" s="5" t="n">
        <v>843</v>
      </c>
      <c r="D36" s="5" t="n">
        <v>650</v>
      </c>
    </row>
    <row r="37">
      <c r="A37" s="4" t="inlineStr">
        <is>
          <t>Net actuarial loss (gain)</t>
        </is>
      </c>
      <c r="B37" s="5" t="n">
        <v>-2371</v>
      </c>
      <c r="C37" s="5" t="n">
        <v>92</v>
      </c>
      <c r="D37" s="5" t="n">
        <v>-5906</v>
      </c>
    </row>
    <row r="38">
      <c r="A38" s="4" t="inlineStr">
        <is>
          <t>Total recognized in other comprehensive income</t>
        </is>
      </c>
      <c r="B38" s="5" t="n">
        <v>-1572</v>
      </c>
      <c r="C38" s="5" t="n">
        <v>935</v>
      </c>
      <c r="D38" s="5" t="n">
        <v>-5256</v>
      </c>
    </row>
    <row r="39">
      <c r="A39" s="4" t="inlineStr">
        <is>
          <t>Total recognized in net periodic benefit cost and other comprehensive income</t>
        </is>
      </c>
      <c r="B39" s="7" t="n">
        <v>-1762</v>
      </c>
      <c r="C39" s="7" t="n">
        <v>748</v>
      </c>
      <c r="D39" s="7" t="n">
        <v>-5472</v>
      </c>
    </row>
    <row r="40">
      <c r="A40" s="4" t="inlineStr">
        <is>
          <t>Discount rate for benefit obligations</t>
        </is>
      </c>
      <c r="B40" s="12" t="n">
        <v>0.0556</v>
      </c>
      <c r="C40" s="12" t="n">
        <v>0.0481</v>
      </c>
      <c r="D40" s="12" t="n">
        <v>0.0498</v>
      </c>
    </row>
    <row r="41">
      <c r="A41" s="4" t="inlineStr">
        <is>
          <t>Discount rate for net periodic benefit cost</t>
        </is>
      </c>
      <c r="B41" s="12" t="n">
        <v>0.0481</v>
      </c>
      <c r="C41" s="12" t="n">
        <v>0.0498</v>
      </c>
      <c r="D41" s="12" t="n">
        <v>0.02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 51 Arr Modified Flag</t>
        </is>
      </c>
      <c r="B8" s="4" t="inlineStr">
        <is>
          <t>false</t>
        </is>
      </c>
    </row>
    <row r="9">
      <c r="A9" s="4" t="inlineStr">
        <is>
          <t>Rule 10b 51 Arr Modified Flag</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Expected Plan Benefit Payments) (Details) $ in Thousands</t>
        </is>
      </c>
      <c r="B1" s="2" t="inlineStr">
        <is>
          <t>Dec. 31, 2024 USD ($)</t>
        </is>
      </c>
    </row>
    <row r="2">
      <c r="A2" s="3" t="inlineStr">
        <is>
          <t>Defined Benefit Plan Disclosure [Line Items]</t>
        </is>
      </c>
      <c r="B2" s="4" t="inlineStr">
        <is>
          <t xml:space="preserve"> </t>
        </is>
      </c>
    </row>
    <row r="3">
      <c r="A3" s="4" t="inlineStr">
        <is>
          <t>2025</t>
        </is>
      </c>
      <c r="B3" s="7" t="n">
        <v>30221</v>
      </c>
    </row>
    <row r="4">
      <c r="A4" s="4" t="inlineStr">
        <is>
          <t>2026</t>
        </is>
      </c>
      <c r="B4" s="5" t="n">
        <v>31589</v>
      </c>
    </row>
    <row r="5">
      <c r="A5" s="4" t="inlineStr">
        <is>
          <t>2027</t>
        </is>
      </c>
      <c r="B5" s="5" t="n">
        <v>33036</v>
      </c>
    </row>
    <row r="6">
      <c r="A6" s="4" t="inlineStr">
        <is>
          <t>2028</t>
        </is>
      </c>
      <c r="B6" s="5" t="n">
        <v>34285</v>
      </c>
    </row>
    <row r="7">
      <c r="A7" s="4" t="inlineStr">
        <is>
          <t>2029</t>
        </is>
      </c>
      <c r="B7" s="5" t="n">
        <v>35407</v>
      </c>
    </row>
    <row r="8">
      <c r="A8" s="4" t="inlineStr">
        <is>
          <t>2030-2034</t>
        </is>
      </c>
      <c r="B8" s="5" t="n">
        <v>189327</v>
      </c>
    </row>
    <row r="9">
      <c r="A9" s="4" t="inlineStr">
        <is>
          <t>Total</t>
        </is>
      </c>
      <c r="B9" s="5" t="n">
        <v>353865</v>
      </c>
    </row>
    <row r="10">
      <c r="A10" s="4" t="inlineStr">
        <is>
          <t>Pension Benefits [Member]</t>
        </is>
      </c>
      <c r="B10" s="4" t="inlineStr">
        <is>
          <t xml:space="preserve"> </t>
        </is>
      </c>
    </row>
    <row r="11">
      <c r="A11" s="3" t="inlineStr">
        <is>
          <t>Defined Benefit Plan Disclosure [Line Items]</t>
        </is>
      </c>
      <c r="B11" s="4" t="inlineStr">
        <is>
          <t xml:space="preserve"> </t>
        </is>
      </c>
    </row>
    <row r="12">
      <c r="A12" s="4" t="inlineStr">
        <is>
          <t>2025</t>
        </is>
      </c>
      <c r="B12" s="5" t="n">
        <v>29213</v>
      </c>
    </row>
    <row r="13">
      <c r="A13" s="4" t="inlineStr">
        <is>
          <t>2026</t>
        </is>
      </c>
      <c r="B13" s="5" t="n">
        <v>30762</v>
      </c>
    </row>
    <row r="14">
      <c r="A14" s="4" t="inlineStr">
        <is>
          <t>2027</t>
        </is>
      </c>
      <c r="B14" s="5" t="n">
        <v>32185</v>
      </c>
    </row>
    <row r="15">
      <c r="A15" s="4" t="inlineStr">
        <is>
          <t>2028</t>
        </is>
      </c>
      <c r="B15" s="5" t="n">
        <v>33433</v>
      </c>
    </row>
    <row r="16">
      <c r="A16" s="4" t="inlineStr">
        <is>
          <t>2029</t>
        </is>
      </c>
      <c r="B16" s="5" t="n">
        <v>34589</v>
      </c>
    </row>
    <row r="17">
      <c r="A17" s="4" t="inlineStr">
        <is>
          <t>2030-2034</t>
        </is>
      </c>
      <c r="B17" s="5" t="n">
        <v>185618</v>
      </c>
    </row>
    <row r="18">
      <c r="A18" s="4" t="inlineStr">
        <is>
          <t>Total</t>
        </is>
      </c>
      <c r="B18" s="5" t="n">
        <v>345800</v>
      </c>
    </row>
    <row r="19">
      <c r="A19" s="4" t="inlineStr">
        <is>
          <t>Other Post-Retirement Benefits [Member]</t>
        </is>
      </c>
      <c r="B19" s="4" t="inlineStr">
        <is>
          <t xml:space="preserve"> </t>
        </is>
      </c>
    </row>
    <row r="20">
      <c r="A20" s="3" t="inlineStr">
        <is>
          <t>Defined Benefit Plan Disclosure [Line Items]</t>
        </is>
      </c>
      <c r="B20" s="4" t="inlineStr">
        <is>
          <t xml:space="preserve"> </t>
        </is>
      </c>
    </row>
    <row r="21">
      <c r="A21" s="4" t="inlineStr">
        <is>
          <t>2025</t>
        </is>
      </c>
      <c r="B21" s="5" t="n">
        <v>1008</v>
      </c>
    </row>
    <row r="22">
      <c r="A22" s="4" t="inlineStr">
        <is>
          <t>2026</t>
        </is>
      </c>
      <c r="B22" s="5" t="n">
        <v>827</v>
      </c>
    </row>
    <row r="23">
      <c r="A23" s="4" t="inlineStr">
        <is>
          <t>2027</t>
        </is>
      </c>
      <c r="B23" s="5" t="n">
        <v>851</v>
      </c>
    </row>
    <row r="24">
      <c r="A24" s="4" t="inlineStr">
        <is>
          <t>2028</t>
        </is>
      </c>
      <c r="B24" s="5" t="n">
        <v>852</v>
      </c>
    </row>
    <row r="25">
      <c r="A25" s="4" t="inlineStr">
        <is>
          <t>2029</t>
        </is>
      </c>
      <c r="B25" s="5" t="n">
        <v>818</v>
      </c>
    </row>
    <row r="26">
      <c r="A26" s="4" t="inlineStr">
        <is>
          <t>2030-2034</t>
        </is>
      </c>
      <c r="B26" s="5" t="n">
        <v>3709</v>
      </c>
    </row>
    <row r="27">
      <c r="A27" s="4" t="inlineStr">
        <is>
          <t>Total</t>
        </is>
      </c>
      <c r="B27" s="7" t="n">
        <v>80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Fair Values of Pension Plan Assets) (Details) - USD ($) $ in Thousands</t>
        </is>
      </c>
      <c r="B1" s="2" t="inlineStr">
        <is>
          <t>Dec. 31, 2024</t>
        </is>
      </c>
      <c r="C1" s="2" t="inlineStr">
        <is>
          <t>Dec. 31, 2023</t>
        </is>
      </c>
    </row>
    <row r="2">
      <c r="A2" s="4" t="inlineStr">
        <is>
          <t>Total Assets including Common Trust Fund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7" t="n">
        <v>734820</v>
      </c>
      <c r="C4" s="7" t="n">
        <v>723064</v>
      </c>
    </row>
    <row r="5">
      <c r="A5" s="4" t="inlineStr">
        <is>
          <t>Level 1 [Member] | Total Assets including Common Trust Fund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124057</v>
      </c>
      <c r="C7" s="5" t="n">
        <v>175171</v>
      </c>
    </row>
    <row r="8">
      <c r="A8" s="4" t="inlineStr">
        <is>
          <t>Level 2 [Member] | Total Assets including Common Trust Fund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5" t="n">
        <v>37726</v>
      </c>
      <c r="C10" s="5" t="n">
        <v>38750</v>
      </c>
    </row>
    <row r="11">
      <c r="A11" s="4" t="inlineStr">
        <is>
          <t>Pension Benefits [Member] | Cash And Equivalen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5" t="n">
        <v>6357</v>
      </c>
      <c r="C13" s="5" t="n">
        <v>5268</v>
      </c>
    </row>
    <row r="14">
      <c r="A14" s="4" t="inlineStr">
        <is>
          <t>Pension Benefits [Member] | Total Cash and Cash-Equivalen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5" t="n">
        <v>6357</v>
      </c>
      <c r="C16" s="5" t="n">
        <v>5268</v>
      </c>
    </row>
    <row r="17">
      <c r="A17" s="4" t="inlineStr">
        <is>
          <t>Pension Benefits [Member] | Fixed Income Secur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5" t="n">
        <v>64202</v>
      </c>
      <c r="C19" s="5" t="n">
        <v>64289</v>
      </c>
    </row>
    <row r="20">
      <c r="A20" s="4" t="inlineStr">
        <is>
          <t>Pension Benefits [Member] | Exchange Traded Fund (ETF)-Fixed Incom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5" t="n">
        <v>4133</v>
      </c>
      <c r="C22" s="5" t="n">
        <v>3434</v>
      </c>
    </row>
    <row r="23">
      <c r="A23" s="4" t="inlineStr">
        <is>
          <t>Pension Benefits [Member] | Total Fixed Income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5" t="n">
        <v>68335</v>
      </c>
      <c r="C25" s="5" t="n">
        <v>67723</v>
      </c>
    </row>
    <row r="26">
      <c r="A26" s="4" t="inlineStr">
        <is>
          <t>Pension Benefits [Member] | Domestic And Foreign Stock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5" t="n">
        <v>48279</v>
      </c>
      <c r="C28" s="5" t="n">
        <v>45864</v>
      </c>
    </row>
    <row r="29">
      <c r="A29" s="4" t="inlineStr">
        <is>
          <t>Pension Benefits [Member] | Mutual Funds-Equity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5" t="n">
        <v>38812</v>
      </c>
      <c r="C31" s="5" t="n">
        <v>95066</v>
      </c>
    </row>
    <row r="32">
      <c r="A32" s="4" t="inlineStr">
        <is>
          <t>Pension Benefits [Member] | Total Equity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5" t="n">
        <v>87091</v>
      </c>
      <c r="C34" s="5" t="n">
        <v>140930</v>
      </c>
    </row>
    <row r="35">
      <c r="A35" s="4" t="inlineStr">
        <is>
          <t>Pension Benefits [Member] | Total Real Assets At Fair Value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5" t="n">
        <v>161783</v>
      </c>
      <c r="C37" s="5" t="n">
        <v>213921</v>
      </c>
    </row>
    <row r="38">
      <c r="A38" s="4" t="inlineStr">
        <is>
          <t>Pension Benefits [Member] | Common Trust Fund (Fixed Income)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5" t="n">
        <v>514562</v>
      </c>
      <c r="C40" s="5" t="n">
        <v>451493</v>
      </c>
    </row>
    <row r="41">
      <c r="A41" s="4" t="inlineStr">
        <is>
          <t>Pension Benefits [Member] | Common Trust Fund (Real Assets)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5" t="n">
        <v>58475</v>
      </c>
      <c r="C43" s="5" t="n">
        <v>57650</v>
      </c>
    </row>
    <row r="44">
      <c r="A44" s="4" t="inlineStr">
        <is>
          <t>Pension Benefits [Member] | Level 1 [Member] | Cash And Equivalents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5" t="n">
        <v>6357</v>
      </c>
      <c r="C46" s="5" t="n">
        <v>5268</v>
      </c>
    </row>
    <row r="47">
      <c r="A47" s="4" t="inlineStr">
        <is>
          <t>Pension Benefits [Member] | Level 1 [Member] | Total Cash and Cash-Equivalents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5" t="n">
        <v>6357</v>
      </c>
      <c r="C49" s="5" t="n">
        <v>5268</v>
      </c>
    </row>
    <row r="50">
      <c r="A50" s="4" t="inlineStr">
        <is>
          <t>Pension Benefits [Member] | Level 1 [Member] | Fixed Income Securities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5" t="n">
        <v>26476</v>
      </c>
      <c r="C52" s="5" t="n">
        <v>25539</v>
      </c>
    </row>
    <row r="53">
      <c r="A53" s="4" t="inlineStr">
        <is>
          <t>Pension Benefits [Member] | Level 1 [Member] | Exchange Traded Fund (ETF)-Fixed Income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5" t="n">
        <v>4133</v>
      </c>
      <c r="C55" s="5" t="n">
        <v>3434</v>
      </c>
    </row>
    <row r="56">
      <c r="A56" s="4" t="inlineStr">
        <is>
          <t>Pension Benefits [Member] | Level 1 [Member] | Total Fixed Income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5" t="n">
        <v>30609</v>
      </c>
      <c r="C58" s="5" t="n">
        <v>28973</v>
      </c>
    </row>
    <row r="59">
      <c r="A59" s="4" t="inlineStr">
        <is>
          <t>Pension Benefits [Member] | Level 1 [Member] | Domestic And Foreign Stock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5" t="n">
        <v>48279</v>
      </c>
      <c r="C61" s="5" t="n">
        <v>45864</v>
      </c>
    </row>
    <row r="62">
      <c r="A62" s="4" t="inlineStr">
        <is>
          <t>Pension Benefits [Member] | Level 1 [Member] | Mutual Funds-Equity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5" t="n">
        <v>38812</v>
      </c>
      <c r="C64" s="5" t="n">
        <v>95066</v>
      </c>
    </row>
    <row r="65">
      <c r="A65" s="4" t="inlineStr">
        <is>
          <t>Pension Benefits [Member] | Level 1 [Member] | Total Equity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5" t="n">
        <v>87091</v>
      </c>
      <c r="C67" s="5" t="n">
        <v>140930</v>
      </c>
    </row>
    <row r="68">
      <c r="A68" s="4" t="inlineStr">
        <is>
          <t>Pension Benefits [Member] | Level 1 [Member] | Total Real Assets At Fair Value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5" t="n">
        <v>124057</v>
      </c>
      <c r="C70" s="5" t="n">
        <v>175171</v>
      </c>
    </row>
    <row r="71">
      <c r="A71" s="4" t="inlineStr">
        <is>
          <t>Pension Benefits [Member] | Level 2 [Member] | Fixed Income Securities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5" t="n">
        <v>37726</v>
      </c>
      <c r="C73" s="5" t="n">
        <v>38750</v>
      </c>
    </row>
    <row r="74">
      <c r="A74" s="4" t="inlineStr">
        <is>
          <t>Pension Benefits [Member] | Level 2 [Member] | Total Fixed Income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5" t="n">
        <v>37726</v>
      </c>
      <c r="C76" s="5" t="n">
        <v>38750</v>
      </c>
    </row>
    <row r="77">
      <c r="A77" s="4" t="inlineStr">
        <is>
          <t>Pension Benefits [Member] | Level 2 [Member] | Total Real Assets At Fair Value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7" t="n">
        <v>37726</v>
      </c>
      <c r="C79" s="7" t="n">
        <v>387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tirement Benefit Plans (Percentage and Target Alloc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t>
        </is>
      </c>
      <c r="B3" s="11" t="n">
        <v>1</v>
      </c>
      <c r="C3" s="11" t="n">
        <v>1</v>
      </c>
    </row>
    <row r="4">
      <c r="A4" s="4" t="inlineStr">
        <is>
          <t>Cash And Equivalen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11" t="n">
        <v>0.01</v>
      </c>
      <c r="C6" s="11" t="n">
        <v>0.01</v>
      </c>
    </row>
    <row r="7">
      <c r="A7" s="4" t="inlineStr">
        <is>
          <t>Cash And Equivalents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11" t="n">
        <v>0</v>
      </c>
      <c r="C9" s="11" t="n">
        <v>0</v>
      </c>
    </row>
    <row r="10">
      <c r="A10" s="4" t="inlineStr">
        <is>
          <t>Cash And Equivalents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11" t="n">
        <v>0.05</v>
      </c>
      <c r="C12" s="11" t="n">
        <v>0.05</v>
      </c>
    </row>
    <row r="13">
      <c r="A13" s="4" t="inlineStr">
        <is>
          <t>Fixed Income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11" t="n">
        <v>0.79</v>
      </c>
      <c r="C15" s="11" t="n">
        <v>0.72</v>
      </c>
    </row>
    <row r="16">
      <c r="A16" s="4" t="inlineStr">
        <is>
          <t>Fixed Income Securities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t>
        </is>
      </c>
      <c r="B18" s="11" t="n">
        <v>0.08</v>
      </c>
      <c r="C18" s="11" t="n">
        <v>0.62</v>
      </c>
    </row>
    <row r="19">
      <c r="A19" s="4" t="inlineStr">
        <is>
          <t>Fixed Income Securities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t>
        </is>
      </c>
      <c r="B21" s="11" t="n">
        <v>0.72</v>
      </c>
      <c r="C21" s="11" t="n">
        <v>0.84</v>
      </c>
    </row>
    <row r="22">
      <c r="A22" s="4" t="inlineStr">
        <is>
          <t>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t>
        </is>
      </c>
      <c r="B24" s="11" t="n">
        <v>0.12</v>
      </c>
      <c r="C24" s="11" t="n">
        <v>0.19</v>
      </c>
    </row>
    <row r="25">
      <c r="A25" s="4" t="inlineStr">
        <is>
          <t>Equity Securities [Member] | Minimum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t>
        </is>
      </c>
      <c r="B27" s="11" t="n">
        <v>0.16</v>
      </c>
      <c r="C27" s="11" t="n">
        <v>0.16</v>
      </c>
    </row>
    <row r="28">
      <c r="A28" s="4" t="inlineStr">
        <is>
          <t>Equity Securities [Member] | Maximum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t>
        </is>
      </c>
      <c r="B30" s="11" t="n">
        <v>0.22</v>
      </c>
      <c r="C30" s="11" t="n">
        <v>0.22</v>
      </c>
    </row>
    <row r="31">
      <c r="A31" s="4" t="inlineStr">
        <is>
          <t>Real Assets Fund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t>
        </is>
      </c>
      <c r="B33" s="11" t="n">
        <v>0.08</v>
      </c>
      <c r="C33" s="11" t="n">
        <v>0.08</v>
      </c>
    </row>
    <row r="34">
      <c r="A34" s="4" t="inlineStr">
        <is>
          <t>Real Assets Fund [Member] | Minimum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11" t="n">
        <v>0.04</v>
      </c>
      <c r="C36" s="11" t="n">
        <v>0.04</v>
      </c>
    </row>
    <row r="37">
      <c r="A37" s="4" t="inlineStr">
        <is>
          <t>Real Assets Fund [Member] | Maximum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 Allocation</t>
        </is>
      </c>
      <c r="B39" s="11" t="n">
        <v>0.1</v>
      </c>
      <c r="C39" s="11"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hare-Based Payment Arrangements (Narrative) (Details) $ / shares in Units, $ in Millions</t>
        </is>
      </c>
      <c r="B1" s="2" t="inlineStr">
        <is>
          <t>12 Months Ended</t>
        </is>
      </c>
    </row>
    <row r="2">
      <c r="B2" s="2" t="inlineStr">
        <is>
          <t>Dec. 31, 2024 USD ($) Entity $ / shares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recognized | $</t>
        </is>
      </c>
      <c r="B4" s="6" t="n">
        <v>22.7</v>
      </c>
      <c r="C4" s="6" t="n">
        <v>24.7</v>
      </c>
      <c r="D4" s="6" t="n">
        <v>23.5</v>
      </c>
    </row>
    <row r="5">
      <c r="A5" s="4" t="inlineStr">
        <is>
          <t>Recognized tax benefit related to share-based compensation | $</t>
        </is>
      </c>
      <c r="B5" s="10" t="n">
        <v>6.3</v>
      </c>
      <c r="C5" s="10" t="n">
        <v>5.7</v>
      </c>
      <c r="D5" s="7" t="n">
        <v>7</v>
      </c>
    </row>
    <row r="6">
      <c r="A6" s="4" t="inlineStr">
        <is>
          <t>Restricted and Performance Shar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unrecognized compensation expense | $</t>
        </is>
      </c>
      <c r="B8" s="6" t="n">
        <v>44.4</v>
      </c>
      <c r="C8" s="4" t="inlineStr">
        <is>
          <t xml:space="preserve"> </t>
        </is>
      </c>
      <c r="D8" s="4" t="inlineStr">
        <is>
          <t xml:space="preserve"> </t>
        </is>
      </c>
    </row>
    <row r="9">
      <c r="A9" s="4" t="inlineStr">
        <is>
          <t>Weighted-average period</t>
        </is>
      </c>
      <c r="B9" s="4" t="inlineStr">
        <is>
          <t>3 years</t>
        </is>
      </c>
      <c r="C9" s="4" t="inlineStr">
        <is>
          <t xml:space="preserve"> </t>
        </is>
      </c>
      <c r="D9" s="4" t="inlineStr">
        <is>
          <t xml:space="preserve"> </t>
        </is>
      </c>
    </row>
    <row r="10">
      <c r="A10" s="4" t="inlineStr">
        <is>
          <t>Total fair value of shares vested | $</t>
        </is>
      </c>
      <c r="B10" s="7" t="n">
        <v>24</v>
      </c>
      <c r="C10" s="6" t="n">
        <v>18.4</v>
      </c>
      <c r="D10" s="4" t="inlineStr">
        <is>
          <t xml:space="preserve"> </t>
        </is>
      </c>
    </row>
    <row r="11">
      <c r="A11" s="4" t="inlineStr">
        <is>
          <t>Shares granted</t>
        </is>
      </c>
      <c r="B11" s="5" t="n">
        <v>789726</v>
      </c>
      <c r="C11" s="4" t="inlineStr">
        <is>
          <t xml:space="preserve"> </t>
        </is>
      </c>
      <c r="D11" s="4" t="inlineStr">
        <is>
          <t xml:space="preserve"> </t>
        </is>
      </c>
    </row>
    <row r="12">
      <c r="A12" s="4" t="inlineStr">
        <is>
          <t>Grant date fair value per share | $ / shares</t>
        </is>
      </c>
      <c r="B12" s="8" t="n">
        <v>42.38</v>
      </c>
      <c r="C12" s="4" t="inlineStr">
        <is>
          <t xml:space="preserve"> </t>
        </is>
      </c>
      <c r="D12" s="4" t="inlineStr">
        <is>
          <t xml:space="preserve"> </t>
        </is>
      </c>
    </row>
    <row r="13">
      <c r="A13" s="4" t="inlineStr">
        <is>
          <t>Performance Shares [Member] | Executive Management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ervice period</t>
        </is>
      </c>
      <c r="B15" s="4" t="inlineStr">
        <is>
          <t>3 years</t>
        </is>
      </c>
      <c r="C15" s="4" t="inlineStr">
        <is>
          <t xml:space="preserve"> </t>
        </is>
      </c>
      <c r="D15" s="4" t="inlineStr">
        <is>
          <t xml:space="preserve"> </t>
        </is>
      </c>
    </row>
    <row r="16">
      <c r="A16" s="4" t="inlineStr">
        <is>
          <t>Performance Shares [Member] | Total Shareholder Return [Member] | Executive Management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t>
        </is>
      </c>
      <c r="B18" s="5" t="n">
        <v>47734</v>
      </c>
      <c r="C18" s="4" t="inlineStr">
        <is>
          <t xml:space="preserve"> </t>
        </is>
      </c>
      <c r="D18" s="4" t="inlineStr">
        <is>
          <t xml:space="preserve"> </t>
        </is>
      </c>
    </row>
    <row r="19">
      <c r="A19" s="4" t="inlineStr">
        <is>
          <t>Grant date fair value per share | $ / shares</t>
        </is>
      </c>
      <c r="B19" s="8" t="n">
        <v>43.23</v>
      </c>
      <c r="C19" s="4" t="inlineStr">
        <is>
          <t xml:space="preserve"> </t>
        </is>
      </c>
      <c r="D19" s="4" t="inlineStr">
        <is>
          <t xml:space="preserve"> </t>
        </is>
      </c>
    </row>
    <row r="20">
      <c r="A20" s="4" t="inlineStr">
        <is>
          <t>Vesting performance period</t>
        </is>
      </c>
      <c r="B20" s="4" t="inlineStr">
        <is>
          <t>3 years</t>
        </is>
      </c>
      <c r="C20" s="4" t="inlineStr">
        <is>
          <t xml:space="preserve"> </t>
        </is>
      </c>
      <c r="D20" s="4" t="inlineStr">
        <is>
          <t xml:space="preserve"> </t>
        </is>
      </c>
    </row>
    <row r="21">
      <c r="A21" s="4" t="inlineStr">
        <is>
          <t>Number of peer group regional banks | Entity</t>
        </is>
      </c>
      <c r="B21" s="5" t="n">
        <v>50</v>
      </c>
      <c r="C21" s="4" t="inlineStr">
        <is>
          <t xml:space="preserve"> </t>
        </is>
      </c>
      <c r="D21" s="4" t="inlineStr">
        <is>
          <t xml:space="preserve"> </t>
        </is>
      </c>
    </row>
    <row r="22">
      <c r="A22" s="4" t="inlineStr">
        <is>
          <t>Service period</t>
        </is>
      </c>
      <c r="B22" s="4" t="inlineStr">
        <is>
          <t>3 years</t>
        </is>
      </c>
      <c r="C22" s="4" t="inlineStr">
        <is>
          <t xml:space="preserve"> </t>
        </is>
      </c>
      <c r="D22" s="4" t="inlineStr">
        <is>
          <t xml:space="preserve"> </t>
        </is>
      </c>
    </row>
    <row r="23">
      <c r="A23" s="4" t="inlineStr">
        <is>
          <t>Performance Shares [Member] | Total Shareholder Return [Member] | Executive Management [Member] | Tranche On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maximum number of shares vested</t>
        </is>
      </c>
      <c r="B25" s="11" t="n">
        <v>2</v>
      </c>
      <c r="C25" s="4" t="inlineStr">
        <is>
          <t xml:space="preserve"> </t>
        </is>
      </c>
      <c r="D25" s="4" t="inlineStr">
        <is>
          <t xml:space="preserve"> </t>
        </is>
      </c>
    </row>
    <row r="26">
      <c r="A26" s="4" t="inlineStr">
        <is>
          <t>Performance Shares [Member] | Adjusted Earnings Per Share [Member] | Executive Management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granted</t>
        </is>
      </c>
      <c r="B28" s="5" t="n">
        <v>47734</v>
      </c>
      <c r="C28" s="4" t="inlineStr">
        <is>
          <t xml:space="preserve"> </t>
        </is>
      </c>
      <c r="D28" s="4" t="inlineStr">
        <is>
          <t xml:space="preserve"> </t>
        </is>
      </c>
    </row>
    <row r="29">
      <c r="A29" s="4" t="inlineStr">
        <is>
          <t>Grant date fair value per share | $ / shares</t>
        </is>
      </c>
      <c r="B29" s="8" t="n">
        <v>36.25</v>
      </c>
      <c r="C29" s="4" t="inlineStr">
        <is>
          <t xml:space="preserve"> </t>
        </is>
      </c>
      <c r="D29" s="4" t="inlineStr">
        <is>
          <t xml:space="preserve"> </t>
        </is>
      </c>
    </row>
    <row r="30">
      <c r="A30" s="4" t="inlineStr">
        <is>
          <t>Vesting performance period</t>
        </is>
      </c>
      <c r="B30" s="4" t="inlineStr">
        <is>
          <t>2 years</t>
        </is>
      </c>
      <c r="C30" s="4" t="inlineStr">
        <is>
          <t xml:space="preserve"> </t>
        </is>
      </c>
      <c r="D30" s="4" t="inlineStr">
        <is>
          <t xml:space="preserve"> </t>
        </is>
      </c>
    </row>
    <row r="31">
      <c r="A31" s="4" t="inlineStr">
        <is>
          <t>Restricted Stock Units (RSU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granted</t>
        </is>
      </c>
      <c r="B33" s="5" t="n">
        <v>550976</v>
      </c>
      <c r="C33" s="4" t="inlineStr">
        <is>
          <t xml:space="preserve"> </t>
        </is>
      </c>
      <c r="D33" s="4" t="inlineStr">
        <is>
          <t xml:space="preserve"> </t>
        </is>
      </c>
    </row>
    <row r="34">
      <c r="A34" s="4" t="inlineStr">
        <is>
          <t>2020 Long Term Incentive Plan [Member] | Option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ggregate awards authorized for grant</t>
        </is>
      </c>
      <c r="B36" s="5" t="n">
        <v>3900000</v>
      </c>
      <c r="C36" s="4" t="inlineStr">
        <is>
          <t xml:space="preserve"> </t>
        </is>
      </c>
      <c r="D36" s="4" t="inlineStr">
        <is>
          <t xml:space="preserve"> </t>
        </is>
      </c>
    </row>
    <row r="37">
      <c r="A37" s="4" t="inlineStr">
        <is>
          <t>Maximum number of shares which may be granted to participant</t>
        </is>
      </c>
      <c r="B37" s="5" t="n">
        <v>250000</v>
      </c>
      <c r="C37" s="4" t="inlineStr">
        <is>
          <t xml:space="preserve"> </t>
        </is>
      </c>
      <c r="D37" s="4" t="inlineStr">
        <is>
          <t xml:space="preserve"> </t>
        </is>
      </c>
    </row>
    <row r="38">
      <c r="A38" s="4" t="inlineStr">
        <is>
          <t>Shares available for future issuance</t>
        </is>
      </c>
      <c r="B38" s="5" t="n">
        <v>1400000</v>
      </c>
      <c r="C38" s="4" t="inlineStr">
        <is>
          <t xml:space="preserve"> </t>
        </is>
      </c>
      <c r="D38" s="4" t="inlineStr">
        <is>
          <t xml:space="preserve"> </t>
        </is>
      </c>
    </row>
    <row r="39">
      <c r="A39" s="4" t="inlineStr">
        <is>
          <t>2020 Long Term Incentive Plan [Member] | Options [Member] | Maximum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ggregate awards authorized for grant</t>
        </is>
      </c>
      <c r="B41" s="5" t="n">
        <v>100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Summary of Nonvested Restricted and Performance Shares) (Details) - Restricted and Performance Share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Nonvested at Beginning | shares</t>
        </is>
      </c>
      <c r="B4" s="5" t="n">
        <v>1457401</v>
      </c>
    </row>
    <row r="5">
      <c r="A5" s="4" t="inlineStr">
        <is>
          <t>Number of Shares, Granted | shares</t>
        </is>
      </c>
      <c r="B5" s="5" t="n">
        <v>789726</v>
      </c>
    </row>
    <row r="6">
      <c r="A6" s="4" t="inlineStr">
        <is>
          <t>Number of Shares, Vested | shares</t>
        </is>
      </c>
      <c r="B6" s="5" t="n">
        <v>-670957</v>
      </c>
    </row>
    <row r="7">
      <c r="A7" s="4" t="inlineStr">
        <is>
          <t>Number of Shares, Cancelled/Forfeited | shares</t>
        </is>
      </c>
      <c r="B7" s="5" t="n">
        <v>-184934</v>
      </c>
    </row>
    <row r="8">
      <c r="A8" s="4" t="inlineStr">
        <is>
          <t>Number of Shares, Nonvested at Ending | shares</t>
        </is>
      </c>
      <c r="B8" s="5" t="n">
        <v>1391236</v>
      </c>
    </row>
    <row r="9">
      <c r="A9" s="4" t="inlineStr">
        <is>
          <t>Weighted Average Grant Date Fair Value, Nonvested at Beginning | $ / shares</t>
        </is>
      </c>
      <c r="B9" s="8" t="n">
        <v>44.65</v>
      </c>
    </row>
    <row r="10">
      <c r="A10" s="4" t="inlineStr">
        <is>
          <t>Weighted Average Grant Date Fair Value, Granted | $ / shares</t>
        </is>
      </c>
      <c r="B10" s="9" t="n">
        <v>42.38</v>
      </c>
    </row>
    <row r="11">
      <c r="A11" s="4" t="inlineStr">
        <is>
          <t>Weighted Average Grant Date Fair Value, Vested | $ / shares</t>
        </is>
      </c>
      <c r="B11" s="9" t="n">
        <v>39.08</v>
      </c>
    </row>
    <row r="12">
      <c r="A12" s="4" t="inlineStr">
        <is>
          <t>Weighted Average Grant Date Fair Value, Cancelled/Forfeited | $ / shares</t>
        </is>
      </c>
      <c r="B12" s="9" t="n">
        <v>43.97</v>
      </c>
    </row>
    <row r="13">
      <c r="A13" s="4" t="inlineStr">
        <is>
          <t>Weighted Average Grant Date Fair Value, Nonvested at Ending | $ / shares</t>
        </is>
      </c>
      <c r="B13" s="8" t="n">
        <v>46.1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Narrative) (Details) - USD ($) $ in Thousands</t>
        </is>
      </c>
      <c r="B1" s="2" t="inlineStr">
        <is>
          <t>3 Months Ended</t>
        </is>
      </c>
    </row>
    <row r="2">
      <c r="B2" s="2" t="inlineStr">
        <is>
          <t>Dec. 31, 2023</t>
        </is>
      </c>
      <c r="C2" s="2" t="inlineStr">
        <is>
          <t>Dec. 31, 2024</t>
        </is>
      </c>
      <c r="D2" s="2" t="inlineStr">
        <is>
          <t>Dec. 31, 2022</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serve for unfunded lending commitments</t>
        </is>
      </c>
      <c r="B4" s="7" t="n">
        <v>28894</v>
      </c>
      <c r="C4" s="7" t="n">
        <v>24053</v>
      </c>
      <c r="D4" s="7" t="n">
        <v>33309</v>
      </c>
      <c r="E4" s="7" t="n">
        <v>29334</v>
      </c>
    </row>
    <row r="5">
      <c r="A5" s="4" t="inlineStr">
        <is>
          <t>Federal Deposit Insurance Corporation (FDIC) Special Assessment [Memb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Pre-tax special assessment expense</t>
        </is>
      </c>
      <c r="B7" s="7" t="n">
        <v>261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 amounts</t>
        </is>
      </c>
      <c r="B4" s="7" t="n">
        <v>9249468</v>
      </c>
      <c r="C4" s="7" t="n">
        <v>9852367</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amounts</t>
        </is>
      </c>
      <c r="B7" s="7" t="n">
        <v>420614</v>
      </c>
      <c r="C7" s="7" t="n">
        <v>4819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inancial Assets and Liabilities Measured at Fair Value on Recurring Basis) (Details) - USD ($) $ in Thousands</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Derivative assets</t>
        </is>
      </c>
      <c r="B3" s="7" t="n">
        <v>71893</v>
      </c>
      <c r="D3" s="7" t="n">
        <v>84458</v>
      </c>
    </row>
    <row r="4">
      <c r="A4" s="4" t="inlineStr">
        <is>
          <t>Derivative liabilities</t>
        </is>
      </c>
      <c r="B4" s="5" t="n">
        <v>54707</v>
      </c>
      <c r="D4" s="5" t="n">
        <v>87567</v>
      </c>
    </row>
    <row r="5">
      <c r="A5" s="4" t="inlineStr">
        <is>
          <t>Total recurring fair value measurements - liabilities</t>
        </is>
      </c>
      <c r="B5" s="5" t="n">
        <v>2100</v>
      </c>
      <c r="D5" s="5" t="n">
        <v>1300</v>
      </c>
    </row>
    <row r="6">
      <c r="A6" s="4" t="inlineStr">
        <is>
          <t>Recurring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Available for sale debt securities</t>
        </is>
      </c>
      <c r="B8" s="5" t="n">
        <v>5161491</v>
      </c>
      <c r="D8" s="5" t="n">
        <v>4915195</v>
      </c>
    </row>
    <row r="9">
      <c r="A9" s="4" t="inlineStr">
        <is>
          <t>Mortgage loans held for sale</t>
        </is>
      </c>
      <c r="B9" s="5" t="n">
        <v>18929</v>
      </c>
      <c r="D9" s="5" t="n">
        <v>13269</v>
      </c>
    </row>
    <row r="10">
      <c r="A10" s="4" t="inlineStr">
        <is>
          <t>Derivative assets</t>
        </is>
      </c>
      <c r="B10" s="5" t="n">
        <v>73840</v>
      </c>
      <c r="C10" s="4" t="inlineStr">
        <is>
          <t>[1]</t>
        </is>
      </c>
      <c r="D10" s="5" t="n">
        <v>90712</v>
      </c>
      <c r="E10" s="4" t="inlineStr">
        <is>
          <t>[2]</t>
        </is>
      </c>
    </row>
    <row r="11">
      <c r="A11" s="4" t="inlineStr">
        <is>
          <t>Total fair value measurements</t>
        </is>
      </c>
      <c r="B11" s="5" t="n">
        <v>5254260</v>
      </c>
      <c r="D11" s="5" t="n">
        <v>5019176</v>
      </c>
    </row>
    <row r="12">
      <c r="A12" s="4" t="inlineStr">
        <is>
          <t>Derivative liabilities</t>
        </is>
      </c>
      <c r="B12" s="5" t="n">
        <v>160623</v>
      </c>
      <c r="C12" s="4" t="inlineStr">
        <is>
          <t>[1]</t>
        </is>
      </c>
      <c r="D12" s="5" t="n">
        <v>207138</v>
      </c>
      <c r="E12" s="4" t="inlineStr">
        <is>
          <t>[2]</t>
        </is>
      </c>
    </row>
    <row r="13">
      <c r="A13" s="4" t="inlineStr">
        <is>
          <t>Total recurring fair value measurements - liabilities</t>
        </is>
      </c>
      <c r="B13" s="5" t="n">
        <v>160623</v>
      </c>
      <c r="D13" s="5" t="n">
        <v>207138</v>
      </c>
    </row>
    <row r="14">
      <c r="A14" s="4" t="inlineStr">
        <is>
          <t>Recurring [Member] | U.S. Treasury And Government Agency Securities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Available for sale debt securities</t>
        </is>
      </c>
      <c r="B16" s="5" t="n">
        <v>182282</v>
      </c>
      <c r="D16" s="5" t="n">
        <v>97808</v>
      </c>
    </row>
    <row r="17">
      <c r="A17" s="4" t="inlineStr">
        <is>
          <t>Recurring [Member] | Municipal Obligations [Member]</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Available for sale debt securities</t>
        </is>
      </c>
      <c r="B19" s="5" t="n">
        <v>196330</v>
      </c>
      <c r="D19" s="5" t="n">
        <v>201412</v>
      </c>
    </row>
    <row r="20">
      <c r="A20" s="4" t="inlineStr">
        <is>
          <t>Recurring [Member] | Corporate Debt Securities [Member]</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Available for sale debt securities</t>
        </is>
      </c>
      <c r="B22" s="5" t="n">
        <v>17616</v>
      </c>
      <c r="D22" s="5" t="n">
        <v>20352</v>
      </c>
    </row>
    <row r="23">
      <c r="A23" s="4" t="inlineStr">
        <is>
          <t>Recurring [Member] | Residential Mortgage-Backed Securities [Member]</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Available for sale debt securities</t>
        </is>
      </c>
      <c r="B25" s="5" t="n">
        <v>2129051</v>
      </c>
      <c r="D25" s="5" t="n">
        <v>2113866</v>
      </c>
    </row>
    <row r="26">
      <c r="A26" s="4" t="inlineStr">
        <is>
          <t>Recurring [Member] | Commercial Mortgage-Backed Securities [Member]</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Available for sale debt securities</t>
        </is>
      </c>
      <c r="B28" s="5" t="n">
        <v>2600965</v>
      </c>
      <c r="D28" s="5" t="n">
        <v>2437472</v>
      </c>
    </row>
    <row r="29">
      <c r="A29" s="4" t="inlineStr">
        <is>
          <t>Recurring [Member] | Collateralized Mortgage Obligations [Member]</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Available for sale debt securities</t>
        </is>
      </c>
      <c r="B31" s="5" t="n">
        <v>35247</v>
      </c>
      <c r="D31" s="5" t="n">
        <v>44285</v>
      </c>
    </row>
    <row r="32">
      <c r="A32" s="4" t="inlineStr">
        <is>
          <t>Recurring [Member] | Level 2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Available for sale debt securities</t>
        </is>
      </c>
      <c r="B34" s="5" t="n">
        <v>5161491</v>
      </c>
      <c r="D34" s="5" t="n">
        <v>4915195</v>
      </c>
    </row>
    <row r="35">
      <c r="A35" s="4" t="inlineStr">
        <is>
          <t>Mortgage loans held for sale</t>
        </is>
      </c>
      <c r="B35" s="5" t="n">
        <v>18929</v>
      </c>
      <c r="D35" s="5" t="n">
        <v>13269</v>
      </c>
    </row>
    <row r="36">
      <c r="A36" s="4" t="inlineStr">
        <is>
          <t>Derivative assets</t>
        </is>
      </c>
      <c r="B36" s="5" t="n">
        <v>73840</v>
      </c>
      <c r="C36" s="4" t="inlineStr">
        <is>
          <t>[1]</t>
        </is>
      </c>
      <c r="D36" s="5" t="n">
        <v>90712</v>
      </c>
      <c r="E36" s="4" t="inlineStr">
        <is>
          <t>[2]</t>
        </is>
      </c>
    </row>
    <row r="37">
      <c r="A37" s="4" t="inlineStr">
        <is>
          <t>Total fair value measurements</t>
        </is>
      </c>
      <c r="B37" s="5" t="n">
        <v>5254260</v>
      </c>
      <c r="D37" s="5" t="n">
        <v>5019176</v>
      </c>
    </row>
    <row r="38">
      <c r="A38" s="4" t="inlineStr">
        <is>
          <t>Derivative liabilities</t>
        </is>
      </c>
      <c r="B38" s="5" t="n">
        <v>158534</v>
      </c>
      <c r="C38" s="4" t="inlineStr">
        <is>
          <t>[1]</t>
        </is>
      </c>
      <c r="D38" s="5" t="n">
        <v>205796</v>
      </c>
      <c r="E38" s="4" t="inlineStr">
        <is>
          <t>[2]</t>
        </is>
      </c>
    </row>
    <row r="39">
      <c r="A39" s="4" t="inlineStr">
        <is>
          <t>Total recurring fair value measurements - liabilities</t>
        </is>
      </c>
      <c r="B39" s="5" t="n">
        <v>158534</v>
      </c>
      <c r="D39" s="5" t="n">
        <v>205796</v>
      </c>
    </row>
    <row r="40">
      <c r="A40" s="4" t="inlineStr">
        <is>
          <t>Recurring [Member] | Level 2 [Member] | U.S. Treasury And Government Agency Securities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Available for sale debt securities</t>
        </is>
      </c>
      <c r="B42" s="5" t="n">
        <v>182282</v>
      </c>
      <c r="D42" s="5" t="n">
        <v>97808</v>
      </c>
    </row>
    <row r="43">
      <c r="A43" s="4" t="inlineStr">
        <is>
          <t>Recurring [Member] | Level 2 [Member] | Municipal Obligations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Available for sale debt securities</t>
        </is>
      </c>
      <c r="B45" s="5" t="n">
        <v>196330</v>
      </c>
      <c r="D45" s="5" t="n">
        <v>201412</v>
      </c>
    </row>
    <row r="46">
      <c r="A46" s="4" t="inlineStr">
        <is>
          <t>Recurring [Member] | Level 2 [Member] | Corporate Debt Securities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Available for sale debt securities</t>
        </is>
      </c>
      <c r="B48" s="5" t="n">
        <v>17616</v>
      </c>
      <c r="D48" s="5" t="n">
        <v>20352</v>
      </c>
    </row>
    <row r="49">
      <c r="A49" s="4" t="inlineStr">
        <is>
          <t>Recurring [Member] | Level 2 [Member] | Residential Mortgage-Backed Securities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Available for sale debt securities</t>
        </is>
      </c>
      <c r="B51" s="5" t="n">
        <v>2129051</v>
      </c>
      <c r="D51" s="5" t="n">
        <v>2113866</v>
      </c>
    </row>
    <row r="52">
      <c r="A52" s="4" t="inlineStr">
        <is>
          <t>Recurring [Member] | Level 2 [Member] | Commercial Mortgage-Backed Securities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Available for sale debt securities</t>
        </is>
      </c>
      <c r="B54" s="5" t="n">
        <v>2600965</v>
      </c>
      <c r="D54" s="5" t="n">
        <v>2437472</v>
      </c>
    </row>
    <row r="55">
      <c r="A55" s="4" t="inlineStr">
        <is>
          <t>Recurring [Member] | Level 2 [Member] | Collateralized Mortgage Obligations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Available for sale debt securities</t>
        </is>
      </c>
      <c r="B57" s="5" t="n">
        <v>35247</v>
      </c>
      <c r="D57" s="5" t="n">
        <v>44285</v>
      </c>
    </row>
    <row r="58">
      <c r="A58" s="4" t="inlineStr">
        <is>
          <t>Recurring [Member] | Level 3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Derivative liabilities</t>
        </is>
      </c>
      <c r="B60" s="5" t="n">
        <v>2089</v>
      </c>
      <c r="C60" s="4" t="inlineStr">
        <is>
          <t>[1]</t>
        </is>
      </c>
      <c r="D60" s="5" t="n">
        <v>1342</v>
      </c>
      <c r="E60" s="4" t="inlineStr">
        <is>
          <t>[2]</t>
        </is>
      </c>
    </row>
    <row r="61">
      <c r="A61" s="4" t="inlineStr">
        <is>
          <t>Total recurring fair value measurements - liabilities</t>
        </is>
      </c>
      <c r="B61" s="7" t="n">
        <v>2089</v>
      </c>
      <c r="D61" s="7" t="n">
        <v>1342</v>
      </c>
    </row>
    <row r="62"/>
    <row r="63">
      <c r="A63" s="4" t="inlineStr">
        <is>
          <t>[1] For further disaggregation of derivative assets and liabilities, see Note 11 – Derivatives. For further disaggregation of derivative assets and liabilities, see Note 11 – Derivatives.</t>
        </is>
      </c>
    </row>
  </sheetData>
  <mergeCells count="4">
    <mergeCell ref="B1:C1"/>
    <mergeCell ref="D1:E1"/>
    <mergeCell ref="A62:E62"/>
    <mergeCell ref="A63:E6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Recurring [Member]</t>
        </is>
      </c>
      <c r="B1" s="2" t="inlineStr">
        <is>
          <t>Dec. 31, 2024 shares</t>
        </is>
      </c>
    </row>
    <row r="2">
      <c r="A2" s="4" t="inlineStr">
        <is>
          <t>Visa Inc [Member]</t>
        </is>
      </c>
      <c r="B2" s="4" t="inlineStr">
        <is>
          <t xml:space="preserve"> </t>
        </is>
      </c>
    </row>
    <row r="3">
      <c r="A3" s="3" t="inlineStr">
        <is>
          <t>Fair Value of Financial Instruments, Recurring and Nonrecurring, Valuation Techniques [Line Items]</t>
        </is>
      </c>
      <c r="B3" s="4" t="inlineStr">
        <is>
          <t xml:space="preserve"> </t>
        </is>
      </c>
    </row>
    <row r="4">
      <c r="A4" s="4" t="inlineStr">
        <is>
          <t>Number of shares of Visa Class B common stock</t>
        </is>
      </c>
      <c r="B4" s="5" t="n">
        <v>192163</v>
      </c>
    </row>
    <row r="5">
      <c r="A5" s="4" t="inlineStr">
        <is>
          <t>Investment Securities [Member] | Minimum [Member]</t>
        </is>
      </c>
      <c r="B5" s="4" t="inlineStr">
        <is>
          <t xml:space="preserve"> </t>
        </is>
      </c>
    </row>
    <row r="6">
      <c r="A6" s="3" t="inlineStr">
        <is>
          <t>Fair Value of Financial Instruments, Recurring and Nonrecurring, Valuation Techniques [Line Items]</t>
        </is>
      </c>
      <c r="B6" s="4" t="inlineStr">
        <is>
          <t xml:space="preserve"> </t>
        </is>
      </c>
    </row>
    <row r="7">
      <c r="A7" s="4" t="inlineStr">
        <is>
          <t>Targeted duration</t>
        </is>
      </c>
      <c r="B7" s="4" t="inlineStr">
        <is>
          <t>2 years</t>
        </is>
      </c>
    </row>
    <row r="8">
      <c r="A8" s="4" t="inlineStr">
        <is>
          <t>Investment Securities [Member] | Maximum [Member]</t>
        </is>
      </c>
      <c r="B8" s="4" t="inlineStr">
        <is>
          <t xml:space="preserve"> </t>
        </is>
      </c>
    </row>
    <row r="9">
      <c r="A9" s="3" t="inlineStr">
        <is>
          <t>Fair Value of Financial Instruments, Recurring and Nonrecurring, Valuation Techniques [Line Items]</t>
        </is>
      </c>
      <c r="B9" s="4" t="inlineStr">
        <is>
          <t xml:space="preserve"> </t>
        </is>
      </c>
    </row>
    <row r="10">
      <c r="A10" s="4" t="inlineStr">
        <is>
          <t>Targeted duration</t>
        </is>
      </c>
      <c r="B10" s="4" t="inlineStr">
        <is>
          <t>5 years 6 month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Schedule of Level 3 Fair Value Rollforward)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oninterest Income, Other</t>
        </is>
      </c>
      <c r="C4" s="4" t="inlineStr">
        <is>
          <t>Noninterest Income, Other</t>
        </is>
      </c>
    </row>
    <row r="5">
      <c r="A5" s="4" t="inlineStr">
        <is>
          <t>Level 3 [Member] | Recurring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7" t="n">
        <v>1342</v>
      </c>
      <c r="C7" s="7" t="n">
        <v>1883</v>
      </c>
    </row>
    <row r="8">
      <c r="A8" s="4" t="inlineStr">
        <is>
          <t>Cash settlement</t>
        </is>
      </c>
      <c r="B8" s="5" t="n">
        <v>-1442</v>
      </c>
      <c r="C8" s="5" t="n">
        <v>-2547</v>
      </c>
    </row>
    <row r="9">
      <c r="A9" s="4" t="inlineStr">
        <is>
          <t>Losses included in earnings</t>
        </is>
      </c>
      <c r="B9" s="5" t="n">
        <v>2189</v>
      </c>
      <c r="C9" s="5" t="n">
        <v>2006</v>
      </c>
    </row>
    <row r="10">
      <c r="A10" s="4" t="inlineStr">
        <is>
          <t>Ending balance</t>
        </is>
      </c>
      <c r="B10" s="7" t="n">
        <v>2089</v>
      </c>
      <c r="C10" s="7" t="n">
        <v>13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Overview of the Valuation Techniques and Significant Unobservable Inputs) (Details) $ in Thousands</t>
        </is>
      </c>
      <c r="B1" s="2" t="inlineStr">
        <is>
          <t>12 Months Ended</t>
        </is>
      </c>
    </row>
    <row r="2">
      <c r="B2" s="2" t="inlineStr">
        <is>
          <t>Dec. 31, 2024 USD ($)</t>
        </is>
      </c>
      <c r="D2" s="2" t="inlineStr">
        <is>
          <t>Dec. 31, 2023 USD ($)</t>
        </is>
      </c>
    </row>
    <row r="3">
      <c r="A3" s="3" t="inlineStr">
        <is>
          <t>Fair Value of Financial Instruments, Recurring and Nonrecurring, Valuation Techniques [Line Items]</t>
        </is>
      </c>
      <c r="B3" s="4" t="inlineStr">
        <is>
          <t xml:space="preserve"> </t>
        </is>
      </c>
      <c r="D3" s="4" t="inlineStr">
        <is>
          <t xml:space="preserve"> </t>
        </is>
      </c>
    </row>
    <row r="4">
      <c r="A4" s="4" t="inlineStr">
        <is>
          <t>Fair Values, Liabilities</t>
        </is>
      </c>
      <c r="B4" s="7" t="n">
        <v>54707</v>
      </c>
      <c r="D4" s="7" t="n">
        <v>87567</v>
      </c>
    </row>
    <row r="5">
      <c r="A5" s="4" t="inlineStr">
        <is>
          <t>Recurring [Member]</t>
        </is>
      </c>
      <c r="B5" s="4" t="inlineStr">
        <is>
          <t xml:space="preserve"> </t>
        </is>
      </c>
      <c r="D5" s="4" t="inlineStr">
        <is>
          <t xml:space="preserve"> </t>
        </is>
      </c>
    </row>
    <row r="6">
      <c r="A6" s="3" t="inlineStr">
        <is>
          <t>Fair Value of Financial Instruments, Recurring and Nonrecurring, Valuation Techniques [Line Items]</t>
        </is>
      </c>
      <c r="B6" s="4" t="inlineStr">
        <is>
          <t xml:space="preserve"> </t>
        </is>
      </c>
      <c r="D6" s="4" t="inlineStr">
        <is>
          <t xml:space="preserve"> </t>
        </is>
      </c>
    </row>
    <row r="7">
      <c r="A7" s="4" t="inlineStr">
        <is>
          <t>Fair Values, Liabilities</t>
        </is>
      </c>
      <c r="B7" s="5" t="n">
        <v>160623</v>
      </c>
      <c r="C7" s="4" t="inlineStr">
        <is>
          <t>[1]</t>
        </is>
      </c>
      <c r="D7" s="5" t="n">
        <v>207138</v>
      </c>
      <c r="E7" s="4" t="inlineStr">
        <is>
          <t>[2]</t>
        </is>
      </c>
    </row>
    <row r="8">
      <c r="A8" s="4" t="inlineStr">
        <is>
          <t>Recurring [Member] | Level 3 [Member]</t>
        </is>
      </c>
      <c r="B8" s="4" t="inlineStr">
        <is>
          <t xml:space="preserve"> </t>
        </is>
      </c>
      <c r="D8" s="4" t="inlineStr">
        <is>
          <t xml:space="preserve"> </t>
        </is>
      </c>
    </row>
    <row r="9">
      <c r="A9" s="3" t="inlineStr">
        <is>
          <t>Fair Value of Financial Instruments, Recurring and Nonrecurring, Valuation Techniques [Line Items]</t>
        </is>
      </c>
      <c r="B9" s="4" t="inlineStr">
        <is>
          <t xml:space="preserve"> </t>
        </is>
      </c>
      <c r="D9" s="4" t="inlineStr">
        <is>
          <t xml:space="preserve"> </t>
        </is>
      </c>
    </row>
    <row r="10">
      <c r="A10" s="4" t="inlineStr">
        <is>
          <t>Fair Values, Liabilities</t>
        </is>
      </c>
      <c r="B10" s="5" t="n">
        <v>2089</v>
      </c>
      <c r="C10" s="4" t="inlineStr">
        <is>
          <t>[1]</t>
        </is>
      </c>
      <c r="D10" s="5" t="n">
        <v>1342</v>
      </c>
      <c r="E10" s="4" t="inlineStr">
        <is>
          <t>[2]</t>
        </is>
      </c>
    </row>
    <row r="11">
      <c r="A11" s="4" t="inlineStr">
        <is>
          <t>Recurring [Member] | Level 3 [Member] | Valuation Technique, Discounted Cash Flow [Member]</t>
        </is>
      </c>
      <c r="B11" s="4" t="inlineStr">
        <is>
          <t xml:space="preserve"> </t>
        </is>
      </c>
      <c r="D11" s="4" t="inlineStr">
        <is>
          <t xml:space="preserve"> </t>
        </is>
      </c>
    </row>
    <row r="12">
      <c r="A12" s="3" t="inlineStr">
        <is>
          <t>Fair Value of Financial Instruments, Recurring and Nonrecurring, Valuation Techniques [Line Items]</t>
        </is>
      </c>
      <c r="B12" s="4" t="inlineStr">
        <is>
          <t xml:space="preserve"> </t>
        </is>
      </c>
      <c r="D12" s="4" t="inlineStr">
        <is>
          <t xml:space="preserve"> </t>
        </is>
      </c>
    </row>
    <row r="13">
      <c r="A13" s="4" t="inlineStr">
        <is>
          <t>Fair Values, Liabilities</t>
        </is>
      </c>
      <c r="B13" s="7" t="n">
        <v>2089</v>
      </c>
      <c r="D13" s="7" t="n">
        <v>1342</v>
      </c>
    </row>
    <row r="14">
      <c r="A14" s="4" t="inlineStr">
        <is>
          <t>Recurring [Member] | Level 3 [Member] | Valuation Technique, Discounted Cash Flow [Member] | Minimum [Member]</t>
        </is>
      </c>
      <c r="B14" s="4" t="inlineStr">
        <is>
          <t xml:space="preserve"> </t>
        </is>
      </c>
      <c r="D14" s="4" t="inlineStr">
        <is>
          <t xml:space="preserve"> </t>
        </is>
      </c>
    </row>
    <row r="15">
      <c r="A15" s="3" t="inlineStr">
        <is>
          <t>Fair Value of Financial Instruments, Recurring and Nonrecurring, Valuation Techniques [Line Items]</t>
        </is>
      </c>
      <c r="B15" s="4" t="inlineStr">
        <is>
          <t xml:space="preserve"> </t>
        </is>
      </c>
      <c r="D15" s="4" t="inlineStr">
        <is>
          <t xml:space="preserve"> </t>
        </is>
      </c>
    </row>
    <row r="16">
      <c r="A16" s="4" t="inlineStr">
        <is>
          <t>Time until resolution</t>
        </is>
      </c>
      <c r="B16" s="4" t="inlineStr">
        <is>
          <t>33 months</t>
        </is>
      </c>
      <c r="D16" s="4" t="inlineStr">
        <is>
          <t>3 months</t>
        </is>
      </c>
    </row>
    <row r="17">
      <c r="A17" s="4" t="inlineStr">
        <is>
          <t>Recurring [Member] | Level 3 [Member] | Valuation Technique, Discounted Cash Flow [Member] | Maximum [Member]</t>
        </is>
      </c>
      <c r="B17" s="4" t="inlineStr">
        <is>
          <t xml:space="preserve"> </t>
        </is>
      </c>
      <c r="D17" s="4" t="inlineStr">
        <is>
          <t xml:space="preserve"> </t>
        </is>
      </c>
    </row>
    <row r="18">
      <c r="A18" s="3" t="inlineStr">
        <is>
          <t>Fair Value of Financial Instruments, Recurring and Nonrecurring, Valuation Techniques [Line Items]</t>
        </is>
      </c>
      <c r="B18" s="4" t="inlineStr">
        <is>
          <t xml:space="preserve"> </t>
        </is>
      </c>
      <c r="D18" s="4" t="inlineStr">
        <is>
          <t xml:space="preserve"> </t>
        </is>
      </c>
    </row>
    <row r="19">
      <c r="A19" s="4" t="inlineStr">
        <is>
          <t>Time until resolution</t>
        </is>
      </c>
      <c r="B19" s="4" t="inlineStr">
        <is>
          <t>45 months</t>
        </is>
      </c>
      <c r="D19" s="4" t="inlineStr">
        <is>
          <t>9 months</t>
        </is>
      </c>
    </row>
    <row r="20">
      <c r="A20" s="4" t="inlineStr">
        <is>
          <t>Recurring [Member] | Level 3 [Member] | Valuation Technique, Discounted Cash Flow [Member] | Measurement Input, VISA Class A Appreciation [Member]</t>
        </is>
      </c>
      <c r="B20" s="4" t="inlineStr">
        <is>
          <t xml:space="preserve"> </t>
        </is>
      </c>
      <c r="D20" s="4" t="inlineStr">
        <is>
          <t xml:space="preserve"> </t>
        </is>
      </c>
    </row>
    <row r="21">
      <c r="A21" s="3" t="inlineStr">
        <is>
          <t>Fair Value of Financial Instruments, Recurring and Nonrecurring, Valuation Techniques [Line Items]</t>
        </is>
      </c>
      <c r="B21" s="4" t="inlineStr">
        <is>
          <t xml:space="preserve"> </t>
        </is>
      </c>
      <c r="D21" s="4" t="inlineStr">
        <is>
          <t xml:space="preserve"> </t>
        </is>
      </c>
    </row>
    <row r="22">
      <c r="A22" s="4" t="inlineStr">
        <is>
          <t>Values Utilized</t>
        </is>
      </c>
      <c r="B22" s="9" t="n">
        <v>0.09</v>
      </c>
      <c r="D22" s="9" t="n">
        <v>0.09</v>
      </c>
    </row>
    <row r="23">
      <c r="A23" s="4" t="inlineStr">
        <is>
          <t>Recurring [Member] | Level 3 [Member] | Valuation Technique, Discounted Cash Flow [Member] | Measurement Input, VISA Class A Appreciation [Member] | Minimum [Member]</t>
        </is>
      </c>
      <c r="B23" s="4" t="inlineStr">
        <is>
          <t xml:space="preserve"> </t>
        </is>
      </c>
      <c r="D23" s="4" t="inlineStr">
        <is>
          <t xml:space="preserve"> </t>
        </is>
      </c>
    </row>
    <row r="24">
      <c r="A24" s="3" t="inlineStr">
        <is>
          <t>Fair Value of Financial Instruments, Recurring and Nonrecurring, Valuation Techniques [Line Items]</t>
        </is>
      </c>
      <c r="B24" s="4" t="inlineStr">
        <is>
          <t xml:space="preserve"> </t>
        </is>
      </c>
      <c r="D24" s="4" t="inlineStr">
        <is>
          <t xml:space="preserve"> </t>
        </is>
      </c>
    </row>
    <row r="25">
      <c r="A25" s="4" t="inlineStr">
        <is>
          <t>Values Utilized</t>
        </is>
      </c>
      <c r="B25" s="5" t="n">
        <v>6</v>
      </c>
      <c r="D25" s="5" t="n">
        <v>6</v>
      </c>
    </row>
    <row r="26">
      <c r="A26" s="4" t="inlineStr">
        <is>
          <t>Recurring [Member] | Level 3 [Member] | Valuation Technique, Discounted Cash Flow [Member] | Measurement Input, VISA Class A Appreciation [Member] | Maximum [Member]</t>
        </is>
      </c>
      <c r="B26" s="4" t="inlineStr">
        <is>
          <t xml:space="preserve"> </t>
        </is>
      </c>
      <c r="D26" s="4" t="inlineStr">
        <is>
          <t xml:space="preserve"> </t>
        </is>
      </c>
    </row>
    <row r="27">
      <c r="A27" s="3" t="inlineStr">
        <is>
          <t>Fair Value of Financial Instruments, Recurring and Nonrecurring, Valuation Techniques [Line Items]</t>
        </is>
      </c>
      <c r="B27" s="4" t="inlineStr">
        <is>
          <t xml:space="preserve"> </t>
        </is>
      </c>
      <c r="D27" s="4" t="inlineStr">
        <is>
          <t xml:space="preserve"> </t>
        </is>
      </c>
    </row>
    <row r="28">
      <c r="A28" s="4" t="inlineStr">
        <is>
          <t>Values Utilized</t>
        </is>
      </c>
      <c r="B28" s="5" t="n">
        <v>12</v>
      </c>
      <c r="D28" s="5" t="n">
        <v>12</v>
      </c>
    </row>
    <row r="29">
      <c r="A29" s="4" t="inlineStr">
        <is>
          <t>Recurring [Member] | Level 3 [Member] | Valuation Technique, Discounted Cash Flow [Member] | Measurement Input, Conversion Rate [Member]</t>
        </is>
      </c>
      <c r="B29" s="4" t="inlineStr">
        <is>
          <t xml:space="preserve"> </t>
        </is>
      </c>
      <c r="D29" s="4" t="inlineStr">
        <is>
          <t xml:space="preserve"> </t>
        </is>
      </c>
    </row>
    <row r="30">
      <c r="A30" s="3" t="inlineStr">
        <is>
          <t>Fair Value of Financial Instruments, Recurring and Nonrecurring, Valuation Techniques [Line Items]</t>
        </is>
      </c>
      <c r="B30" s="4" t="inlineStr">
        <is>
          <t xml:space="preserve"> </t>
        </is>
      </c>
      <c r="D30" s="4" t="inlineStr">
        <is>
          <t xml:space="preserve"> </t>
        </is>
      </c>
    </row>
    <row r="31">
      <c r="A31" s="4" t="inlineStr">
        <is>
          <t>Values Utilized</t>
        </is>
      </c>
      <c r="B31" s="9" t="n">
        <v>1.58</v>
      </c>
      <c r="D31" s="14" t="n">
        <v>1.595</v>
      </c>
    </row>
    <row r="32">
      <c r="A32" s="4" t="inlineStr">
        <is>
          <t>Recurring [Member] | Level 3 [Member] | Valuation Technique, Discounted Cash Flow [Member] | Measurement Input, Conversion Rate [Member] | Minimum [Member]</t>
        </is>
      </c>
      <c r="B32" s="4" t="inlineStr">
        <is>
          <t xml:space="preserve"> </t>
        </is>
      </c>
      <c r="D32" s="4" t="inlineStr">
        <is>
          <t xml:space="preserve"> </t>
        </is>
      </c>
    </row>
    <row r="33">
      <c r="A33" s="3" t="inlineStr">
        <is>
          <t>Fair Value of Financial Instruments, Recurring and Nonrecurring, Valuation Techniques [Line Items]</t>
        </is>
      </c>
      <c r="B33" s="4" t="inlineStr">
        <is>
          <t xml:space="preserve"> </t>
        </is>
      </c>
      <c r="D33" s="4" t="inlineStr">
        <is>
          <t xml:space="preserve"> </t>
        </is>
      </c>
    </row>
    <row r="34">
      <c r="A34" s="4" t="inlineStr">
        <is>
          <t>Values Utilized</t>
        </is>
      </c>
      <c r="B34" s="10" t="n">
        <v>1.6</v>
      </c>
      <c r="D34" s="10" t="n">
        <v>1.6</v>
      </c>
    </row>
    <row r="35">
      <c r="A35" s="4" t="inlineStr">
        <is>
          <t>Recurring [Member] | Level 3 [Member] | Valuation Technique, Discounted Cash Flow [Member] | Measurement Input, Conversion Rate [Member] | Maximum [Member]</t>
        </is>
      </c>
      <c r="B35" s="4" t="inlineStr">
        <is>
          <t xml:space="preserve"> </t>
        </is>
      </c>
      <c r="D35" s="4" t="inlineStr">
        <is>
          <t xml:space="preserve"> </t>
        </is>
      </c>
    </row>
    <row r="36">
      <c r="A36" s="3" t="inlineStr">
        <is>
          <t>Fair Value of Financial Instruments, Recurring and Nonrecurring, Valuation Techniques [Line Items]</t>
        </is>
      </c>
      <c r="B36" s="4" t="inlineStr">
        <is>
          <t xml:space="preserve"> </t>
        </is>
      </c>
      <c r="D36" s="4" t="inlineStr">
        <is>
          <t xml:space="preserve"> </t>
        </is>
      </c>
    </row>
    <row r="37">
      <c r="A37" s="4" t="inlineStr">
        <is>
          <t>Values Utilized</t>
        </is>
      </c>
      <c r="B37" s="9" t="n">
        <v>1.56</v>
      </c>
      <c r="D37" s="9" t="n">
        <v>1.59</v>
      </c>
    </row>
    <row r="38"/>
    <row r="39">
      <c r="A39" s="4" t="inlineStr">
        <is>
          <t>[1] For further disaggregation of derivative assets and liabilities, see Note 11 – Derivatives. For further disaggregation of derivative assets and liabilities, see Note 11 – Derivatives.</t>
        </is>
      </c>
    </row>
  </sheetData>
  <mergeCells count="6">
    <mergeCell ref="A1:A2"/>
    <mergeCell ref="B1:E1"/>
    <mergeCell ref="B2:C2"/>
    <mergeCell ref="D2:E2"/>
    <mergeCell ref="A38:E38"/>
    <mergeCell ref="A39:E3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ndividually evaluated loans</t>
        </is>
      </c>
      <c r="B3" s="7" t="n">
        <v>28301</v>
      </c>
      <c r="C3" s="7" t="n">
        <v>15882</v>
      </c>
    </row>
    <row r="4">
      <c r="A4" s="4" t="inlineStr">
        <is>
          <t>Other real estate owned and foreclosed assets</t>
        </is>
      </c>
      <c r="B4" s="5" t="n">
        <v>27797</v>
      </c>
      <c r="C4" s="5" t="n">
        <v>3628</v>
      </c>
    </row>
    <row r="5">
      <c r="A5" s="4" t="inlineStr">
        <is>
          <t>Total fair value measurements</t>
        </is>
      </c>
      <c r="B5" s="5" t="n">
        <v>56098</v>
      </c>
      <c r="C5" s="5" t="n">
        <v>19510</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ndividually evaluated loans</t>
        </is>
      </c>
      <c r="B8" s="4" t="inlineStr">
        <is>
          <t xml:space="preserve"> </t>
        </is>
      </c>
      <c r="C8" s="5" t="n">
        <v>15882</v>
      </c>
    </row>
    <row r="9">
      <c r="A9" s="4" t="inlineStr">
        <is>
          <t>Total fair value measurements</t>
        </is>
      </c>
      <c r="B9" s="4" t="inlineStr">
        <is>
          <t xml:space="preserve"> </t>
        </is>
      </c>
      <c r="C9" s="5" t="n">
        <v>15882</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individually evaluated loans</t>
        </is>
      </c>
      <c r="B12" s="5" t="n">
        <v>28301</v>
      </c>
      <c r="C12" s="4" t="inlineStr">
        <is>
          <t xml:space="preserve"> </t>
        </is>
      </c>
    </row>
    <row r="13">
      <c r="A13" s="4" t="inlineStr">
        <is>
          <t>Other real estate owned and foreclosed assets</t>
        </is>
      </c>
      <c r="B13" s="5" t="n">
        <v>27797</v>
      </c>
      <c r="C13" s="5" t="n">
        <v>3628</v>
      </c>
    </row>
    <row r="14">
      <c r="A14" s="4" t="inlineStr">
        <is>
          <t>Total fair value measurements</t>
        </is>
      </c>
      <c r="B14" s="7" t="n">
        <v>56098</v>
      </c>
      <c r="C14" s="7" t="n">
        <v>36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Held to maturity securities</t>
        </is>
      </c>
      <c r="B3" s="7" t="n">
        <v>2435663</v>
      </c>
      <c r="C3" s="7" t="n">
        <v>2684779</v>
      </c>
    </row>
    <row r="4">
      <c r="A4" s="4" t="inlineStr">
        <is>
          <t>Loans held for sale</t>
        </is>
      </c>
      <c r="B4" s="5" t="n">
        <v>18929</v>
      </c>
      <c r="C4" s="5" t="n">
        <v>13269</v>
      </c>
    </row>
    <row r="5">
      <c r="A5" s="4" t="inlineStr">
        <is>
          <t>Derivative financial instruments, Financial assets</t>
        </is>
      </c>
      <c r="B5" s="5" t="n">
        <v>71893</v>
      </c>
      <c r="C5" s="5" t="n">
        <v>84458</v>
      </c>
    </row>
    <row r="6">
      <c r="A6" s="4" t="inlineStr">
        <is>
          <t>Derivative financial instruments, Financial liabilities</t>
        </is>
      </c>
      <c r="B6" s="5" t="n">
        <v>54707</v>
      </c>
      <c r="C6" s="5" t="n">
        <v>87567</v>
      </c>
    </row>
    <row r="7">
      <c r="A7" s="4" t="inlineStr">
        <is>
          <t>Total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interest-bearing bank deposits, and federal funds sold</t>
        </is>
      </c>
      <c r="B9" s="5" t="n">
        <v>1514625</v>
      </c>
      <c r="C9" s="5" t="n">
        <v>1188284</v>
      </c>
    </row>
    <row r="10">
      <c r="A10" s="4" t="inlineStr">
        <is>
          <t>Available for sale securities</t>
        </is>
      </c>
      <c r="B10" s="5" t="n">
        <v>5161491</v>
      </c>
      <c r="C10" s="5" t="n">
        <v>4915195</v>
      </c>
    </row>
    <row r="11">
      <c r="A11" s="4" t="inlineStr">
        <is>
          <t>Held to maturity securities</t>
        </is>
      </c>
      <c r="B11" s="5" t="n">
        <v>2233526</v>
      </c>
      <c r="C11" s="5" t="n">
        <v>2485918</v>
      </c>
    </row>
    <row r="12">
      <c r="A12" s="4" t="inlineStr">
        <is>
          <t>Loans, net</t>
        </is>
      </c>
      <c r="B12" s="5" t="n">
        <v>22562577</v>
      </c>
      <c r="C12" s="5" t="n">
        <v>23186259</v>
      </c>
    </row>
    <row r="13">
      <c r="A13" s="4" t="inlineStr">
        <is>
          <t>Loans held for sale</t>
        </is>
      </c>
      <c r="B13" s="5" t="n">
        <v>21525</v>
      </c>
      <c r="C13" s="5" t="n">
        <v>26124</v>
      </c>
    </row>
    <row r="14">
      <c r="A14" s="4" t="inlineStr">
        <is>
          <t>Derivative financial instruments, Financial assets</t>
        </is>
      </c>
      <c r="B14" s="5" t="n">
        <v>73840</v>
      </c>
      <c r="C14" s="5" t="n">
        <v>90712</v>
      </c>
    </row>
    <row r="15">
      <c r="A15" s="4" t="inlineStr">
        <is>
          <t>Deposits</t>
        </is>
      </c>
      <c r="B15" s="5" t="n">
        <v>29482628</v>
      </c>
      <c r="C15" s="5" t="n">
        <v>29679228</v>
      </c>
    </row>
    <row r="16">
      <c r="A16" s="4" t="inlineStr">
        <is>
          <t>Federal funds purchased</t>
        </is>
      </c>
      <c r="B16" s="5" t="n">
        <v>300</v>
      </c>
      <c r="C16" s="5" t="n">
        <v>350</v>
      </c>
    </row>
    <row r="17">
      <c r="A17" s="4" t="inlineStr">
        <is>
          <t>Securities sold under agreements to repurchase</t>
        </is>
      </c>
      <c r="B17" s="5" t="n">
        <v>638715</v>
      </c>
      <c r="C17" s="5" t="n">
        <v>454479</v>
      </c>
    </row>
    <row r="18">
      <c r="A18" s="4" t="inlineStr">
        <is>
          <t>Short-term FHLB Borrowings</t>
        </is>
      </c>
      <c r="B18" s="4" t="inlineStr">
        <is>
          <t xml:space="preserve"> </t>
        </is>
      </c>
      <c r="C18" s="5" t="n">
        <v>700000</v>
      </c>
    </row>
    <row r="19">
      <c r="A19" s="4" t="inlineStr">
        <is>
          <t>Long-term debt</t>
        </is>
      </c>
      <c r="B19" s="5" t="n">
        <v>174660</v>
      </c>
      <c r="C19" s="5" t="n">
        <v>196182</v>
      </c>
    </row>
    <row r="20">
      <c r="A20" s="4" t="inlineStr">
        <is>
          <t>Derivative financial instruments, Financial liabilities</t>
        </is>
      </c>
      <c r="B20" s="5" t="n">
        <v>160623</v>
      </c>
      <c r="C20" s="5" t="n">
        <v>207138</v>
      </c>
    </row>
    <row r="21">
      <c r="A21" s="4" t="inlineStr">
        <is>
          <t>Total Fair Value [Member] | Level 1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interest-bearing bank deposits, and federal funds sold</t>
        </is>
      </c>
      <c r="B23" s="5" t="n">
        <v>1514216</v>
      </c>
      <c r="C23" s="5" t="n">
        <v>1188284</v>
      </c>
    </row>
    <row r="24">
      <c r="A24" s="4" t="inlineStr">
        <is>
          <t>Federal funds purchased</t>
        </is>
      </c>
      <c r="B24" s="4" t="inlineStr">
        <is>
          <t xml:space="preserve"> </t>
        </is>
      </c>
      <c r="C24" s="5" t="n">
        <v>350</v>
      </c>
    </row>
    <row r="25">
      <c r="A25" s="4" t="inlineStr">
        <is>
          <t>Securities sold under agreements to repurchase</t>
        </is>
      </c>
      <c r="B25" s="4" t="inlineStr">
        <is>
          <t xml:space="preserve"> </t>
        </is>
      </c>
      <c r="C25" s="5" t="n">
        <v>454479</v>
      </c>
    </row>
    <row r="26">
      <c r="A26" s="4" t="inlineStr">
        <is>
          <t>Short-term FHLB Borrowings</t>
        </is>
      </c>
      <c r="B26" s="4" t="inlineStr">
        <is>
          <t xml:space="preserve"> </t>
        </is>
      </c>
      <c r="C26" s="5" t="n">
        <v>700000</v>
      </c>
    </row>
    <row r="27">
      <c r="A27" s="4" t="inlineStr">
        <is>
          <t>Total Fair Value [Member] |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interest-bearing bank deposits, and federal funds sold</t>
        </is>
      </c>
      <c r="B29" s="5" t="n">
        <v>409</v>
      </c>
      <c r="C29" s="4" t="inlineStr">
        <is>
          <t xml:space="preserve"> </t>
        </is>
      </c>
    </row>
    <row r="30">
      <c r="A30" s="4" t="inlineStr">
        <is>
          <t>Available for sale securities</t>
        </is>
      </c>
      <c r="B30" s="5" t="n">
        <v>5161491</v>
      </c>
      <c r="C30" s="5" t="n">
        <v>4915195</v>
      </c>
    </row>
    <row r="31">
      <c r="A31" s="4" t="inlineStr">
        <is>
          <t>Held to maturity securities</t>
        </is>
      </c>
      <c r="B31" s="5" t="n">
        <v>2233526</v>
      </c>
      <c r="C31" s="5" t="n">
        <v>2485918</v>
      </c>
    </row>
    <row r="32">
      <c r="A32" s="4" t="inlineStr">
        <is>
          <t>Loans, net</t>
        </is>
      </c>
      <c r="B32" s="4" t="inlineStr">
        <is>
          <t xml:space="preserve"> </t>
        </is>
      </c>
      <c r="C32" s="5" t="n">
        <v>15882</v>
      </c>
    </row>
    <row r="33">
      <c r="A33" s="4" t="inlineStr">
        <is>
          <t>Loans held for sale</t>
        </is>
      </c>
      <c r="B33" s="5" t="n">
        <v>21525</v>
      </c>
      <c r="C33" s="5" t="n">
        <v>26124</v>
      </c>
    </row>
    <row r="34">
      <c r="A34" s="4" t="inlineStr">
        <is>
          <t>Derivative financial instruments, Financial assets</t>
        </is>
      </c>
      <c r="B34" s="5" t="n">
        <v>73840</v>
      </c>
      <c r="C34" s="5" t="n">
        <v>90712</v>
      </c>
    </row>
    <row r="35">
      <c r="A35" s="4" t="inlineStr">
        <is>
          <t>Federal funds purchased</t>
        </is>
      </c>
      <c r="B35" s="5" t="n">
        <v>300</v>
      </c>
      <c r="C35" s="4" t="inlineStr">
        <is>
          <t xml:space="preserve"> </t>
        </is>
      </c>
    </row>
    <row r="36">
      <c r="A36" s="4" t="inlineStr">
        <is>
          <t>Securities sold under agreements to repurchase</t>
        </is>
      </c>
      <c r="B36" s="5" t="n">
        <v>638715</v>
      </c>
      <c r="C36" s="4" t="inlineStr">
        <is>
          <t xml:space="preserve"> </t>
        </is>
      </c>
    </row>
    <row r="37">
      <c r="A37" s="4" t="inlineStr">
        <is>
          <t>Long-term debt</t>
        </is>
      </c>
      <c r="B37" s="5" t="n">
        <v>174660</v>
      </c>
      <c r="C37" s="5" t="n">
        <v>196182</v>
      </c>
    </row>
    <row r="38">
      <c r="A38" s="4" t="inlineStr">
        <is>
          <t>Derivative financial instruments, Financial liabilities</t>
        </is>
      </c>
      <c r="B38" s="5" t="n">
        <v>158534</v>
      </c>
      <c r="C38" s="5" t="n">
        <v>205796</v>
      </c>
    </row>
    <row r="39">
      <c r="A39" s="4" t="inlineStr">
        <is>
          <t>Total Fair Value [Member] | Level 3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ans, net</t>
        </is>
      </c>
      <c r="B41" s="5" t="n">
        <v>22562577</v>
      </c>
      <c r="C41" s="5" t="n">
        <v>23170377</v>
      </c>
    </row>
    <row r="42">
      <c r="A42" s="4" t="inlineStr">
        <is>
          <t>Deposits</t>
        </is>
      </c>
      <c r="B42" s="5" t="n">
        <v>29482628</v>
      </c>
      <c r="C42" s="5" t="n">
        <v>29679228</v>
      </c>
    </row>
    <row r="43">
      <c r="A43" s="4" t="inlineStr">
        <is>
          <t>Derivative financial instruments, Financial liabilities</t>
        </is>
      </c>
      <c r="B43" s="5" t="n">
        <v>2089</v>
      </c>
      <c r="C43" s="5" t="n">
        <v>1342</v>
      </c>
    </row>
    <row r="44">
      <c r="A44" s="4" t="inlineStr">
        <is>
          <t>Carrying Amount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interest-bearing bank deposits, and federal funds sold</t>
        </is>
      </c>
      <c r="B46" s="5" t="n">
        <v>1514625</v>
      </c>
      <c r="C46" s="5" t="n">
        <v>1188284</v>
      </c>
    </row>
    <row r="47">
      <c r="A47" s="4" t="inlineStr">
        <is>
          <t>Available for sale securities</t>
        </is>
      </c>
      <c r="B47" s="5" t="n">
        <v>5161491</v>
      </c>
      <c r="C47" s="5" t="n">
        <v>4915195</v>
      </c>
    </row>
    <row r="48">
      <c r="A48" s="4" t="inlineStr">
        <is>
          <t>Held to maturity securities</t>
        </is>
      </c>
      <c r="B48" s="5" t="n">
        <v>2435663</v>
      </c>
      <c r="C48" s="5" t="n">
        <v>2684779</v>
      </c>
    </row>
    <row r="49">
      <c r="A49" s="4" t="inlineStr">
        <is>
          <t>Loans, net</t>
        </is>
      </c>
      <c r="B49" s="5" t="n">
        <v>22980565</v>
      </c>
      <c r="C49" s="5" t="n">
        <v>23614010</v>
      </c>
    </row>
    <row r="50">
      <c r="A50" s="4" t="inlineStr">
        <is>
          <t>Loans held for sale</t>
        </is>
      </c>
      <c r="B50" s="5" t="n">
        <v>21525</v>
      </c>
      <c r="C50" s="5" t="n">
        <v>26124</v>
      </c>
    </row>
    <row r="51">
      <c r="A51" s="4" t="inlineStr">
        <is>
          <t>Derivative financial instruments, Financial assets</t>
        </is>
      </c>
      <c r="B51" s="5" t="n">
        <v>73840</v>
      </c>
      <c r="C51" s="5" t="n">
        <v>90712</v>
      </c>
    </row>
    <row r="52">
      <c r="A52" s="4" t="inlineStr">
        <is>
          <t>Deposits</t>
        </is>
      </c>
      <c r="B52" s="5" t="n">
        <v>29492851</v>
      </c>
      <c r="C52" s="5" t="n">
        <v>29690059</v>
      </c>
    </row>
    <row r="53">
      <c r="A53" s="4" t="inlineStr">
        <is>
          <t>Federal funds purchased</t>
        </is>
      </c>
      <c r="B53" s="5" t="n">
        <v>300</v>
      </c>
      <c r="C53" s="5" t="n">
        <v>350</v>
      </c>
    </row>
    <row r="54">
      <c r="A54" s="4" t="inlineStr">
        <is>
          <t>Securities sold under agreements to repurchase</t>
        </is>
      </c>
      <c r="B54" s="5" t="n">
        <v>638715</v>
      </c>
      <c r="C54" s="5" t="n">
        <v>454479</v>
      </c>
    </row>
    <row r="55">
      <c r="A55" s="4" t="inlineStr">
        <is>
          <t>Short-term FHLB Borrowings</t>
        </is>
      </c>
      <c r="B55" s="4" t="inlineStr">
        <is>
          <t xml:space="preserve"> </t>
        </is>
      </c>
      <c r="C55" s="5" t="n">
        <v>700000</v>
      </c>
    </row>
    <row r="56">
      <c r="A56" s="4" t="inlineStr">
        <is>
          <t>Long-term debt</t>
        </is>
      </c>
      <c r="B56" s="5" t="n">
        <v>210544</v>
      </c>
      <c r="C56" s="5" t="n">
        <v>236317</v>
      </c>
    </row>
    <row r="57">
      <c r="A57" s="4" t="inlineStr">
        <is>
          <t>Derivative financial instruments, Financial liabilities</t>
        </is>
      </c>
      <c r="B57" s="7" t="n">
        <v>160623</v>
      </c>
      <c r="C57" s="7" t="n">
        <v>2071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Condensed Balance Sheets) (Details) - USD ($) $ in Thousands</t>
        </is>
      </c>
      <c r="B1" s="2" t="inlineStr">
        <is>
          <t>Dec. 31, 2024</t>
        </is>
      </c>
      <c r="C1" s="2" t="inlineStr">
        <is>
          <t>Dec. 31, 2023</t>
        </is>
      </c>
      <c r="D1" s="2" t="inlineStr">
        <is>
          <t>Dec. 31, 2022</t>
        </is>
      </c>
      <c r="E1" s="2" t="inlineStr">
        <is>
          <t>Dec. 31, 2021</t>
        </is>
      </c>
    </row>
    <row r="2">
      <c r="A2" s="4" t="inlineStr">
        <is>
          <t>Total assets</t>
        </is>
      </c>
      <c r="B2" s="7" t="n">
        <v>35081785</v>
      </c>
      <c r="C2" s="7" t="n">
        <v>35578573</v>
      </c>
      <c r="D2" s="4" t="inlineStr">
        <is>
          <t xml:space="preserve"> </t>
        </is>
      </c>
      <c r="E2" s="4" t="inlineStr">
        <is>
          <t xml:space="preserve"> </t>
        </is>
      </c>
    </row>
    <row r="3">
      <c r="A3" s="4" t="inlineStr">
        <is>
          <t>Long term debt</t>
        </is>
      </c>
      <c r="B3" s="5" t="n">
        <v>210544</v>
      </c>
      <c r="C3" s="5" t="n">
        <v>236317</v>
      </c>
      <c r="D3" s="4" t="inlineStr">
        <is>
          <t xml:space="preserve"> </t>
        </is>
      </c>
      <c r="E3" s="4" t="inlineStr">
        <is>
          <t xml:space="preserve"> </t>
        </is>
      </c>
    </row>
    <row r="4">
      <c r="A4" s="4" t="inlineStr">
        <is>
          <t>Other liabilities</t>
        </is>
      </c>
      <c r="B4" s="5" t="n">
        <v>473774</v>
      </c>
      <c r="C4" s="5" t="n">
        <v>523089</v>
      </c>
      <c r="D4" s="4" t="inlineStr">
        <is>
          <t xml:space="preserve"> </t>
        </is>
      </c>
      <c r="E4" s="4" t="inlineStr">
        <is>
          <t xml:space="preserve"> </t>
        </is>
      </c>
    </row>
    <row r="5">
      <c r="A5" s="4" t="inlineStr">
        <is>
          <t>Stockholders' equity</t>
        </is>
      </c>
      <c r="B5" s="5" t="n">
        <v>4127636</v>
      </c>
      <c r="C5" s="5" t="n">
        <v>3803661</v>
      </c>
      <c r="D5" s="7" t="n">
        <v>3342628</v>
      </c>
      <c r="E5" s="7" t="n">
        <v>3670352</v>
      </c>
    </row>
    <row r="6">
      <c r="A6" s="4" t="inlineStr">
        <is>
          <t>Total liabilities and stockholders' equity</t>
        </is>
      </c>
      <c r="B6" s="5" t="n">
        <v>35081785</v>
      </c>
      <c r="C6" s="5" t="n">
        <v>35578573</v>
      </c>
      <c r="D6" s="4" t="inlineStr">
        <is>
          <t xml:space="preserve"> </t>
        </is>
      </c>
      <c r="E6" s="4" t="inlineStr">
        <is>
          <t xml:space="preserve"> </t>
        </is>
      </c>
    </row>
    <row r="7">
      <c r="A7" s="4" t="inlineStr">
        <is>
          <t>Hancock Whitney Corporation [Member]</t>
        </is>
      </c>
      <c r="B7" s="4" t="inlineStr">
        <is>
          <t xml:space="preserve"> </t>
        </is>
      </c>
      <c r="C7" s="4" t="inlineStr">
        <is>
          <t xml:space="preserve"> </t>
        </is>
      </c>
      <c r="D7" s="4" t="inlineStr">
        <is>
          <t xml:space="preserve"> </t>
        </is>
      </c>
      <c r="E7" s="4" t="inlineStr">
        <is>
          <t xml:space="preserve"> </t>
        </is>
      </c>
    </row>
    <row r="8">
      <c r="A8" s="4" t="inlineStr">
        <is>
          <t>Cash</t>
        </is>
      </c>
      <c r="B8" s="5" t="n">
        <v>272693</v>
      </c>
      <c r="C8" s="5" t="n">
        <v>218714</v>
      </c>
      <c r="D8" s="4" t="inlineStr">
        <is>
          <t xml:space="preserve"> </t>
        </is>
      </c>
      <c r="E8" s="4" t="inlineStr">
        <is>
          <t xml:space="preserve"> </t>
        </is>
      </c>
    </row>
    <row r="9">
      <c r="A9" s="4" t="inlineStr">
        <is>
          <t>Investment in bank subsidiaries</t>
        </is>
      </c>
      <c r="B9" s="5" t="n">
        <v>3994927</v>
      </c>
      <c r="C9" s="5" t="n">
        <v>3712718</v>
      </c>
      <c r="D9" s="4" t="inlineStr">
        <is>
          <t xml:space="preserve"> </t>
        </is>
      </c>
      <c r="E9" s="4" t="inlineStr">
        <is>
          <t xml:space="preserve"> </t>
        </is>
      </c>
    </row>
    <row r="10">
      <c r="A10" s="4" t="inlineStr">
        <is>
          <t>Investment in non-bank subsidiaries</t>
        </is>
      </c>
      <c r="B10" s="5" t="n">
        <v>27460</v>
      </c>
      <c r="C10" s="5" t="n">
        <v>29446</v>
      </c>
      <c r="D10" s="4" t="inlineStr">
        <is>
          <t xml:space="preserve"> </t>
        </is>
      </c>
      <c r="E10" s="4" t="inlineStr">
        <is>
          <t xml:space="preserve"> </t>
        </is>
      </c>
    </row>
    <row r="11">
      <c r="A11" s="4" t="inlineStr">
        <is>
          <t>Due from subsidiaries and other assets</t>
        </is>
      </c>
      <c r="B11" s="5" t="n">
        <v>3301</v>
      </c>
      <c r="C11" s="5" t="n">
        <v>11628</v>
      </c>
      <c r="D11" s="4" t="inlineStr">
        <is>
          <t xml:space="preserve"> </t>
        </is>
      </c>
      <c r="E11" s="4" t="inlineStr">
        <is>
          <t xml:space="preserve"> </t>
        </is>
      </c>
    </row>
    <row r="12">
      <c r="A12" s="4" t="inlineStr">
        <is>
          <t>Total assets</t>
        </is>
      </c>
      <c r="B12" s="5" t="n">
        <v>4298381</v>
      </c>
      <c r="C12" s="5" t="n">
        <v>3972506</v>
      </c>
      <c r="D12" s="4" t="inlineStr">
        <is>
          <t xml:space="preserve"> </t>
        </is>
      </c>
      <c r="E12" s="4" t="inlineStr">
        <is>
          <t xml:space="preserve"> </t>
        </is>
      </c>
    </row>
    <row r="13">
      <c r="A13" s="4" t="inlineStr">
        <is>
          <t>Long term debt</t>
        </is>
      </c>
      <c r="B13" s="5" t="n">
        <v>167120</v>
      </c>
      <c r="C13" s="5" t="n">
        <v>166968</v>
      </c>
      <c r="D13" s="4" t="inlineStr">
        <is>
          <t xml:space="preserve"> </t>
        </is>
      </c>
      <c r="E13" s="4" t="inlineStr">
        <is>
          <t xml:space="preserve"> </t>
        </is>
      </c>
    </row>
    <row r="14">
      <c r="A14" s="4" t="inlineStr">
        <is>
          <t>Other liabilities</t>
        </is>
      </c>
      <c r="B14" s="5" t="n">
        <v>3625</v>
      </c>
      <c r="C14" s="5" t="n">
        <v>1877</v>
      </c>
      <c r="D14" s="4" t="inlineStr">
        <is>
          <t xml:space="preserve"> </t>
        </is>
      </c>
      <c r="E14" s="4" t="inlineStr">
        <is>
          <t xml:space="preserve"> </t>
        </is>
      </c>
    </row>
    <row r="15">
      <c r="A15" s="4" t="inlineStr">
        <is>
          <t>Stockholders' equity</t>
        </is>
      </c>
      <c r="B15" s="5" t="n">
        <v>4127636</v>
      </c>
      <c r="C15" s="5" t="n">
        <v>3803661</v>
      </c>
      <c r="D15" s="4" t="inlineStr">
        <is>
          <t xml:space="preserve"> </t>
        </is>
      </c>
      <c r="E15" s="4" t="inlineStr">
        <is>
          <t xml:space="preserve"> </t>
        </is>
      </c>
    </row>
    <row r="16">
      <c r="A16" s="4" t="inlineStr">
        <is>
          <t>Total liabilities and stockholders' equity</t>
        </is>
      </c>
      <c r="B16" s="7" t="n">
        <v>4298381</v>
      </c>
      <c r="C16" s="7" t="n">
        <v>3972506</v>
      </c>
      <c r="D16" s="4" t="inlineStr">
        <is>
          <t xml:space="preserve"> </t>
        </is>
      </c>
      <c r="E1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Income tax benefit</t>
        </is>
      </c>
      <c r="B3" s="7" t="n">
        <v>113158</v>
      </c>
      <c r="C3" s="7" t="n">
        <v>97526</v>
      </c>
      <c r="D3" s="7" t="n">
        <v>135107</v>
      </c>
    </row>
    <row r="4">
      <c r="A4" s="4" t="inlineStr">
        <is>
          <t>Net income</t>
        </is>
      </c>
      <c r="B4" s="5" t="n">
        <v>460815</v>
      </c>
      <c r="C4" s="5" t="n">
        <v>392602</v>
      </c>
      <c r="D4" s="5" t="n">
        <v>524089</v>
      </c>
    </row>
    <row r="5">
      <c r="A5" s="4" t="inlineStr">
        <is>
          <t>Other comprehensive income (loss), net of tax</t>
        </is>
      </c>
      <c r="B5" s="5" t="n">
        <v>15035</v>
      </c>
      <c r="C5" s="5" t="n">
        <v>151055</v>
      </c>
      <c r="D5" s="5" t="n">
        <v>-718247</v>
      </c>
    </row>
    <row r="6">
      <c r="A6" s="4" t="inlineStr">
        <is>
          <t>Comprehensive income (loss)</t>
        </is>
      </c>
      <c r="B6" s="5" t="n">
        <v>475850</v>
      </c>
      <c r="C6" s="5" t="n">
        <v>543657</v>
      </c>
      <c r="D6" s="5" t="n">
        <v>-194158</v>
      </c>
    </row>
    <row r="7">
      <c r="A7" s="4" t="inlineStr">
        <is>
          <t>Hancock Whitney Corporation [Member]</t>
        </is>
      </c>
      <c r="B7" s="4" t="inlineStr">
        <is>
          <t xml:space="preserve"> </t>
        </is>
      </c>
      <c r="C7" s="4" t="inlineStr">
        <is>
          <t xml:space="preserve"> </t>
        </is>
      </c>
      <c r="D7" s="4" t="inlineStr">
        <is>
          <t xml:space="preserve"> </t>
        </is>
      </c>
    </row>
    <row r="8">
      <c r="A8" s="4" t="inlineStr">
        <is>
          <t>Cash dividends received from bank subsidiaries</t>
        </is>
      </c>
      <c r="B8" s="5" t="n">
        <v>205000</v>
      </c>
      <c r="C8" s="5" t="n">
        <v>185000</v>
      </c>
      <c r="D8" s="5" t="n">
        <v>180000</v>
      </c>
    </row>
    <row r="9">
      <c r="A9" s="4" t="inlineStr">
        <is>
          <t>Cash dividend from nonbank subsidiary</t>
        </is>
      </c>
      <c r="B9" s="5" t="n">
        <v>6000</v>
      </c>
      <c r="C9" s="4" t="inlineStr">
        <is>
          <t xml:space="preserve"> </t>
        </is>
      </c>
      <c r="D9" s="5" t="n">
        <v>2500</v>
      </c>
    </row>
    <row r="10">
      <c r="A10" s="4" t="inlineStr">
        <is>
          <t>Equity in earnings of subsidiaries greater than dividends received</t>
        </is>
      </c>
      <c r="B10" s="5" t="n">
        <v>265188</v>
      </c>
      <c r="C10" s="5" t="n">
        <v>222731</v>
      </c>
      <c r="D10" s="5" t="n">
        <v>355853</v>
      </c>
    </row>
    <row r="11">
      <c r="A11" s="4" t="inlineStr">
        <is>
          <t>Total operating income</t>
        </is>
      </c>
      <c r="B11" s="5" t="n">
        <v>476188</v>
      </c>
      <c r="C11" s="5" t="n">
        <v>407731</v>
      </c>
      <c r="D11" s="5" t="n">
        <v>538353</v>
      </c>
    </row>
    <row r="12">
      <c r="A12" s="4" t="inlineStr">
        <is>
          <t>Other expense, net</t>
        </is>
      </c>
      <c r="B12" s="5" t="n">
        <v>19828</v>
      </c>
      <c r="C12" s="5" t="n">
        <v>19587</v>
      </c>
      <c r="D12" s="5" t="n">
        <v>17708</v>
      </c>
    </row>
    <row r="13">
      <c r="A13" s="4" t="inlineStr">
        <is>
          <t>Income tax benefit</t>
        </is>
      </c>
      <c r="B13" s="5" t="n">
        <v>-4455</v>
      </c>
      <c r="C13" s="5" t="n">
        <v>-4458</v>
      </c>
      <c r="D13" s="5" t="n">
        <v>-3444</v>
      </c>
    </row>
    <row r="14">
      <c r="A14" s="4" t="inlineStr">
        <is>
          <t>Net income</t>
        </is>
      </c>
      <c r="B14" s="5" t="n">
        <v>460815</v>
      </c>
      <c r="C14" s="5" t="n">
        <v>392602</v>
      </c>
      <c r="D14" s="5" t="n">
        <v>524089</v>
      </c>
    </row>
    <row r="15">
      <c r="A15" s="4" t="inlineStr">
        <is>
          <t>Other comprehensive income (loss), net of tax</t>
        </is>
      </c>
      <c r="B15" s="5" t="n">
        <v>15035</v>
      </c>
      <c r="C15" s="5" t="n">
        <v>151055</v>
      </c>
      <c r="D15" s="5" t="n">
        <v>-718247</v>
      </c>
    </row>
    <row r="16">
      <c r="A16" s="4" t="inlineStr">
        <is>
          <t>Comprehensive income (loss)</t>
        </is>
      </c>
      <c r="B16" s="7" t="n">
        <v>475850</v>
      </c>
      <c r="C16" s="7" t="n">
        <v>543657</v>
      </c>
      <c r="D16" s="7" t="n">
        <v>-19415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cash provided by operating activities</t>
        </is>
      </c>
      <c r="B3" s="7" t="n">
        <v>625742</v>
      </c>
      <c r="C3" s="7" t="n">
        <v>495249</v>
      </c>
      <c r="D3" s="7" t="n">
        <v>842021</v>
      </c>
    </row>
    <row r="4">
      <c r="A4" s="4" t="inlineStr">
        <is>
          <t>Proceeds from sale of premises and equipment</t>
        </is>
      </c>
      <c r="B4" s="5" t="n">
        <v>6144</v>
      </c>
      <c r="C4" s="5" t="n">
        <v>33130</v>
      </c>
      <c r="D4" s="5" t="n">
        <v>62</v>
      </c>
    </row>
    <row r="5">
      <c r="A5" s="4" t="inlineStr">
        <is>
          <t>Net cash provided by (used in) investing activities</t>
        </is>
      </c>
      <c r="B5" s="5" t="n">
        <v>274756</v>
      </c>
      <c r="C5" s="5" t="n">
        <v>-295211</v>
      </c>
      <c r="D5" s="5" t="n">
        <v>662358</v>
      </c>
    </row>
    <row r="6">
      <c r="A6" s="4" t="inlineStr">
        <is>
          <t>Proceeds from issuance of long term debt</t>
        </is>
      </c>
      <c r="B6" s="5" t="n">
        <v>0</v>
      </c>
      <c r="C6" s="5" t="n">
        <v>0</v>
      </c>
      <c r="D6" s="5" t="n">
        <v>5629</v>
      </c>
    </row>
    <row r="7">
      <c r="A7" s="4" t="inlineStr">
        <is>
          <t>Repayment of long term debt</t>
        </is>
      </c>
      <c r="B7" s="5" t="n">
        <v>0</v>
      </c>
      <c r="C7" s="5" t="n">
        <v>0</v>
      </c>
      <c r="D7" s="5" t="n">
        <v>-480</v>
      </c>
    </row>
    <row r="8">
      <c r="A8" s="4" t="inlineStr">
        <is>
          <t>Dividends paid to stockholders</t>
        </is>
      </c>
      <c r="B8" s="5" t="n">
        <v>-130840</v>
      </c>
      <c r="C8" s="5" t="n">
        <v>-104697</v>
      </c>
      <c r="D8" s="5" t="n">
        <v>-94458</v>
      </c>
    </row>
    <row r="9">
      <c r="A9" s="4" t="inlineStr">
        <is>
          <t>Other repurchases of common stock</t>
        </is>
      </c>
      <c r="B9" s="5" t="n">
        <v>-37690</v>
      </c>
      <c r="C9" s="5" t="n">
        <v>0</v>
      </c>
      <c r="D9" s="5" t="n">
        <v>-58892</v>
      </c>
    </row>
    <row r="10">
      <c r="A10" s="4" t="inlineStr">
        <is>
          <t>Proceeds from dividend reinvestment and other incentive plans</t>
        </is>
      </c>
      <c r="B10" s="5" t="n">
        <v>4120</v>
      </c>
      <c r="C10" s="5" t="n">
        <v>3815</v>
      </c>
      <c r="D10" s="5" t="n">
        <v>3577</v>
      </c>
    </row>
    <row r="11">
      <c r="A11" s="4" t="inlineStr">
        <is>
          <t>Payroll tax remitted on net share settlement of equity awards</t>
        </is>
      </c>
      <c r="B11" s="5" t="n">
        <v>-9358</v>
      </c>
      <c r="C11" s="5" t="n">
        <v>-5681</v>
      </c>
      <c r="D11" s="5" t="n">
        <v>-7386</v>
      </c>
    </row>
    <row r="12">
      <c r="A12" s="4" t="inlineStr">
        <is>
          <t>Net cash used in financing activities</t>
        </is>
      </c>
      <c r="B12" s="5" t="n">
        <v>-886790</v>
      </c>
      <c r="C12" s="5" t="n">
        <v>-203295</v>
      </c>
      <c r="D12" s="5" t="n">
        <v>-1341121</v>
      </c>
    </row>
    <row r="13">
      <c r="A13" s="4" t="inlineStr">
        <is>
          <t>NET INCREASE (DECREASE) IN CASH AND DUE FROM BANKS</t>
        </is>
      </c>
      <c r="B13" s="5" t="n">
        <v>13708</v>
      </c>
      <c r="C13" s="5" t="n">
        <v>-3257</v>
      </c>
      <c r="D13" s="5" t="n">
        <v>163258</v>
      </c>
    </row>
    <row r="14">
      <c r="A14" s="4" t="inlineStr">
        <is>
          <t>CASH AND DUE FROM BANKS, BEGINNING</t>
        </is>
      </c>
      <c r="B14" s="5" t="n">
        <v>561202</v>
      </c>
      <c r="C14" s="5" t="n">
        <v>564459</v>
      </c>
      <c r="D14" s="5" t="n">
        <v>401201</v>
      </c>
    </row>
    <row r="15">
      <c r="A15" s="4" t="inlineStr">
        <is>
          <t>CASH AND DUE FROM BANKS, ENDING</t>
        </is>
      </c>
      <c r="B15" s="5" t="n">
        <v>574910</v>
      </c>
      <c r="C15" s="5" t="n">
        <v>561202</v>
      </c>
      <c r="D15" s="5" t="n">
        <v>564459</v>
      </c>
    </row>
    <row r="16">
      <c r="A16" s="4" t="inlineStr">
        <is>
          <t>Hancock Whitney Corporation [Member]</t>
        </is>
      </c>
      <c r="B16" s="4" t="inlineStr">
        <is>
          <t xml:space="preserve"> </t>
        </is>
      </c>
      <c r="C16" s="4" t="inlineStr">
        <is>
          <t xml:space="preserve"> </t>
        </is>
      </c>
      <c r="D16" s="4" t="inlineStr">
        <is>
          <t xml:space="preserve"> </t>
        </is>
      </c>
    </row>
    <row r="17">
      <c r="A17" s="4" t="inlineStr">
        <is>
          <t>Cash flows from operating activities - principally dividends received from subsidiaries</t>
        </is>
      </c>
      <c r="B17" s="5" t="n">
        <v>227125</v>
      </c>
      <c r="C17" s="5" t="n">
        <v>198093</v>
      </c>
      <c r="D17" s="5" t="n">
        <v>192816</v>
      </c>
    </row>
    <row r="18">
      <c r="A18" s="4" t="inlineStr">
        <is>
          <t>Net cash provided by operating activities</t>
        </is>
      </c>
      <c r="B18" s="5" t="n">
        <v>227125</v>
      </c>
      <c r="C18" s="5" t="n">
        <v>198093</v>
      </c>
      <c r="D18" s="5" t="n">
        <v>192816</v>
      </c>
    </row>
    <row r="19">
      <c r="A19" s="4" t="inlineStr">
        <is>
          <t>Proceeds from sale of premises and equipment</t>
        </is>
      </c>
      <c r="B19" s="5" t="n">
        <v>320</v>
      </c>
      <c r="C19" s="4" t="inlineStr">
        <is>
          <t xml:space="preserve"> </t>
        </is>
      </c>
      <c r="D19" s="5" t="n">
        <v>855</v>
      </c>
    </row>
    <row r="20">
      <c r="A20" s="4" t="inlineStr">
        <is>
          <t>Net cash provided by (used in) investing activities</t>
        </is>
      </c>
      <c r="B20" s="5" t="n">
        <v>320</v>
      </c>
      <c r="C20" s="4" t="inlineStr">
        <is>
          <t xml:space="preserve"> </t>
        </is>
      </c>
      <c r="D20" s="5" t="n">
        <v>855</v>
      </c>
    </row>
    <row r="21">
      <c r="A21" s="4" t="inlineStr">
        <is>
          <t>Dividends paid to stockholders</t>
        </is>
      </c>
      <c r="B21" s="5" t="n">
        <v>-130840</v>
      </c>
      <c r="C21" s="5" t="n">
        <v>-104697</v>
      </c>
      <c r="D21" s="5" t="n">
        <v>-94458</v>
      </c>
    </row>
    <row r="22">
      <c r="A22" s="4" t="inlineStr">
        <is>
          <t>Other repurchases of common stock</t>
        </is>
      </c>
      <c r="B22" s="5" t="n">
        <v>-37690</v>
      </c>
      <c r="C22" s="4" t="inlineStr">
        <is>
          <t xml:space="preserve"> </t>
        </is>
      </c>
      <c r="D22" s="5" t="n">
        <v>-58892</v>
      </c>
    </row>
    <row r="23">
      <c r="A23" s="4" t="inlineStr">
        <is>
          <t>Proceeds from dividend reinvestment and other incentive plans</t>
        </is>
      </c>
      <c r="B23" s="5" t="n">
        <v>4422</v>
      </c>
      <c r="C23" s="5" t="n">
        <v>3815</v>
      </c>
      <c r="D23" s="5" t="n">
        <v>3972</v>
      </c>
    </row>
    <row r="24">
      <c r="A24" s="4" t="inlineStr">
        <is>
          <t>Payroll tax remitted on net share settlement of equity awards</t>
        </is>
      </c>
      <c r="B24" s="5" t="n">
        <v>-9358</v>
      </c>
      <c r="C24" s="5" t="n">
        <v>-5681</v>
      </c>
      <c r="D24" s="5" t="n">
        <v>-7386</v>
      </c>
    </row>
    <row r="25">
      <c r="A25" s="4" t="inlineStr">
        <is>
          <t>Net cash used in financing activities</t>
        </is>
      </c>
      <c r="B25" s="5" t="n">
        <v>-173466</v>
      </c>
      <c r="C25" s="5" t="n">
        <v>-106563</v>
      </c>
      <c r="D25" s="5" t="n">
        <v>-156764</v>
      </c>
    </row>
    <row r="26">
      <c r="A26" s="4" t="inlineStr">
        <is>
          <t>NET INCREASE (DECREASE) IN CASH AND DUE FROM BANKS</t>
        </is>
      </c>
      <c r="B26" s="5" t="n">
        <v>53979</v>
      </c>
      <c r="C26" s="5" t="n">
        <v>91530</v>
      </c>
      <c r="D26" s="5" t="n">
        <v>36907</v>
      </c>
    </row>
    <row r="27">
      <c r="A27" s="4" t="inlineStr">
        <is>
          <t>CASH AND DUE FROM BANKS, BEGINNING</t>
        </is>
      </c>
      <c r="B27" s="5" t="n">
        <v>218714</v>
      </c>
      <c r="C27" s="5" t="n">
        <v>127184</v>
      </c>
      <c r="D27" s="5" t="n">
        <v>90277</v>
      </c>
    </row>
    <row r="28">
      <c r="A28" s="4" t="inlineStr">
        <is>
          <t>CASH AND DUE FROM BANKS, ENDING</t>
        </is>
      </c>
      <c r="B28" s="7" t="n">
        <v>272693</v>
      </c>
      <c r="C28" s="7" t="n">
        <v>218714</v>
      </c>
      <c r="D28" s="7" t="n">
        <v>1271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Pronouncements</t>
        </is>
      </c>
      <c r="B4" s="4" t="inlineStr">
        <is>
          <t>Note 1. Summary of Significant Accounting Policies and Recent Accounting Pronouncements DESCRIPTION OF BUSINESS Hancock Whitney Corporation (the “Company”) is a financial services company headquartered in Gulfport, Mississippi that is both a financial holding company and a bank holding company registered under the Bank Holding Company Act of 1956, as amended. The Company provides a comprehensive and fully integrated suite of financial choices to customers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access to trust and investment management services to retirement plans, corporations and individuals, as well as investment advisory and brokerage products. In addition, the Company offers its customers access to fixed annuity and life insurance products and investment management and other services through its limited purpose broker-dealer subsidiary, Hancock Whitney Investment Services, Inc., a nonbank subsidiary of the holding company. The Company primarily operates across the Gulf South region, including southern and central Mississippi; southern and central Alabama; southern, central and northwest Louisiana; the northern, central, and panhandle regions of Florida; and the certain areas of east and northeast Texas. In addition, the Company operates loan and deposit production offices in the metropolitan areas of Nashville, Tennessee and Atlanta, Georgia. SUMMARY OF SIGNIFICANT ACCOUNTING POLICIES The consolidated financial statements have been prepared in conformity with accounting principles generally accepted in the U.S. (U.S. GAAP) and those generally practiced within the banking industry. Following is a summary of the more significant accounting policies. Basis of Presentation The consolidated financial statements include the accounts of the Company and all other entities in which the Company has a controlling interest. Variable interest entities for which the Company has been deemed the primary beneficiary are also consolidated. Significant intercompany transactions and balances have been eliminated in consolidation. Certain prior period amounts have been reclassified to conform to the current period presentation. 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Fair Value Accounting Fair value is generally defined as the price that would be received to sell an asset or paid to transfer a liability (an exit price) in an orderly transaction between market participants at the measurement date under current market conditions.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Acquisition costs are expensed as incurred.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Cash and Due from Banks The Company considers only cash on hand, cash items in process of collection and noninterest-bearing balances due from financial institutions as cash and due from banks. 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are reported net of tax in other comprehensive income or loss and in accumulated other comprehensive income or loss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the sale of securities are reported net as a component of noninterest income. The cost of securities sold is specifically identified for use in calculating realized gains and losses. Credit Losses on Securities At least quarterly, or more often when warranted, the Company performs an assessment of held to maturity debt securities for expected credit losses and available for sale debt securities for credit-related impairment, resulting in an allowance for credit losses, if applicable. The Company applies the practical expedient to exclude the accrued interest receivable balance from amortized cost basis of securiti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cords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Loans Loans Held for Sale Residential mortgage loans originated for sale are classified as loans held for sale on the Consolidated Balance Sheets. The Company generally elects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Held for sale loans also includes residential construction loans that are anticipated to be sold upon completion of the construction term. At times, management may originate other types of loans with the intent to sell or decide to sell loans that were not originated for that purpose. Such loans are reclassified as held for sale at the lower of cost or market when that decision is made. Loans Held for Investment Loans that the Company has the intent and ability to hold for the foreseeable future or until maturity or payoff are considered loans held for investment and reported as loans on the Consolidated Balance Sheets and in the related footnote disclosures. Loans held for investment include loans originated for investment and loans acquired in purchase transactions.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Modifications of Loans to Borrowers Experiencing Financial Difficulties and Troubled Debt Restructurings As part of our loss mitigation efforts, we may provide modifications to borrowers experiencing financial difficulty to improve long-term collectability of the loans and to avoid the need for repossession or foreclosure of collateral. As described in the "Recent Accounting Pronouncements" that appears later in this footnote, the Company adopted Accounting Standards Update (ASU) 2022-02, effective January 1, 2023, that requires monitoring and reporting of qualifying modifications, including renewals and refinancings where the borrowers are experiencing financial difficulties (MEFDs). Qualifying modifications are interest rate reductions, other-than-insignificant payment delays, term extensions, or any combination of these terms. Our MEFD policy generally considers six months or less to be the time frame that is considered insignificant for payment delays and/or term extensions. Multiple payment delays and/or term extensions to borrowers experiencing financial difficulty within a twelve-month period are evaluated collectively. Qualifying modified loans are subject to reporting requirements for the twelve-month period following the modification. This standard was adopted on a prospective basis and therefore, only modifications on or after January 1, 2023 are evaluated and reported under the new requirements. MEFDs can remain on nonaccrual, move to nonaccrual, return to accrual, or continue to accrue interest, depending on the individual facts and circumstances of the borrower. The Company has elected to evaluate these modified loans for credit loss consistent with policies for the non-modified portfolio, which includes individually evaluating for specific reserves all nonaccrual MEFDs over our existing materiality threshold and collectively evaluating credit loss for all other MEFDs, including those that continue to accrue interest. The credit loss methodology for MEFDs is the same as described in the Allowance for Credit Losses section that follows. Prior to January 1, 2023, troubled debt restructurings (TDRs) occurred when a borrower was experiencing, or was expected to experience, financial difficulties in the near-term and a modification of loan terms was granted that would otherwise not have been considered. Like MEFDs, troubled debt restructurings resulted in loans remaining on nonaccrual, moving to nonaccrual, or continuing to accrue, depending on the individual facts and circumstances of the borrower. When establishing credit reserves on a loan modified in a TDR, the loan’s value was determined by either the present value of expected cash flows calculated using the loan’s effective interest rate before the restructuring, or the loan’s observable market price or the fair value of the collateral if the loan was collateral dependent. If the value as determined was less than the recorded investment in the loan, the difference was charged off through the allowance for loan and lease losses. Allowance for Credit Losses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all classes of loans as our nonaccrual policy results in the timely write-off of interest accrued but uncollected.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a collective allowance for a two-year reasonable and supportable forecast period utilizing probability weighted multiple macroeconomic scenarios, and then reverts on a linear basis over four quarters to an average historical loss rate for the remaining term.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and, prior to January 1, 2023, loans modified in troubled debt restructures and loans for which a troubled debt restructure was reasonably expected, as well as any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 1 million or greater and, prior to January 1, 2023, all loans classified as troubled debt restructurings. It is the policy of the Company to promptly charge off all commercial and residential mortgage loans, or portions of loans, when available information reasonably confirms that they are wholly or partially uncollectible. Prior to recording a charge, the loan’s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the consolidated statements of income as realized, reflected in either other income under noninterest income or other expense under noninterest expense, depending on the nature of the item. Operating Leases The Company recognizes a liability representing the present value of future lease payments (the lease liability) and a right-of-use asset representing its right to use the underlying asset over the lease term in the Consolidated Balance Sheets. The Company determines if an arrangement is a lease at inception of the contract and assesses the appropriate classification as finance or operating. Operating leases with terms greater than one year are included in right-of-use lease assets and lease obligations on the Company’s Consolidated Balance Sheets. The lease term includes payments to be made in optional or renewal periods only if the lessee is reasonably certain to exercise an option to extend the lease or not to exercise an option to terminate the lease. Operating lease right-of-use assets and lease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s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Certain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As allowed in the transition guidance in Topic 842, "Leases,"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does not recognize right-of-use assets or lease liabilities on the consolidated balance sheet for such leases. Other Real Estate and Foreclosed Assets Other real estate and foreclosed assets includes real property and other assets that have been acquired in satisfaction of loans and lease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Goodwill and Other Intangible Assets Goodwill represents the excess of consideration paid over the fair value of net assets acquired or the excess of the fair value liabilities assumed over consideration received in a business combination. Goodwill is not amortized but assessed for impairment on an annual basis, or more often if events or circumstances indicate there may be impairment. Accounting guidance permits the Company to first assess qualitative factors to determine if it is more likely than not that the fair value of a reporting unit exceeds its carrying value. If the Company determines it is more likely than not that the fair value exceeds book value, then a quantitative impairment test is not necessary. If the Company elects to bypass the qualitative assessment, or concludes that it is more likely than not that the fair value is less than the carrying value, a quantitative goodwill impairment test is performed. In addition, absent any triggering events, quantitative impairment test will be performed every three years to ensure goodwill is periodically reviewed within a reasonable timeframe. The quantitativ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is recognized. Other identifiable intangible assets with finite lives, such as core deposit intangibles, customer lists and trade names, are initially recorded at fair value and are generally amortized over the periods benefited. These assets are evaluated for impairment in a similar manner to long-lived assets. 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Federal Home Loan Bank Stock As a member of the Federal Home Loan Bank (FHLB), the Company is required to purchase and hold shares of capital stock in the FHLB in an amount equal to a membership investment plus an activity-based investment determined according to the level of outstanding FHLB advances. The shares are recorded at amortized cost, which approximates fair value, and is reflected in Other Assets in the Consolidated Balance Sheets. Derivative Instruments and Hedging Activities The Company records all derivatives on the Consolidated Balance Sheets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2. Securities The following tables set forth the amortized cost, gross unrealized gains and losses, and estimated fair value of debt securities classified as available for sale and held to maturity at December 31, 2024 and 2023. Amortized cost of securities does not include accrued interest which is reflected in the accrued interest line item on the consolidated balance sheets totaling $ 29.8 million and $ 27.4 million at December 31, 2024 and December 31, 2023, respectively.
Securities Available for Sale
December 31, 2024 December 31, 2023
Gross Gross Gross Gross
Amortized Unrealized Unrealized Fair Amortized Unrealized Unrealized Fair
($ in thousands) Cost Gains Losses Value Cost Gains Losses Value
U.S. Treasury and government agency $ 185,827 $ 349 $ 3,894 $ 182,282 $ 97,741 $ 1,581 $ 1,514 $ 97,808
Municipal obligations 200,272 — 3,942 196,330 203,533 79 2,200 201,412
Residential mortgage-backed securities 2,482,109 496 353,554 2,129,051 2,440,411 2,734 329,279 2,113,866
Commercial mortgage-backed securities 2,849,372 2,185 250,592 2,600,965 2,683,872 7,176 253,576 2,437,472
Collateralized mortgage obligations 37,553 — 2,306 35,247 47,661 — 3,376 44,285
Corporate debt securities 19,000 — 1,384 17,616 23,500 — 3,148 20,352
Total $ 5,774,133 $ 3,030 $ 615,672 $ 5,161,491 $ 5,496,718 $ 11,570 $ 593,093 $ 4,915,195
Securities Held to Maturity
December 31, 2024 December 31, 2023
Gross Gross Gross Gross
Amortized Unrealized Unrealized Fair Amortized Unrealized Unrealized Fair
($ in thousands) Cost Gains Losses Value Cost Gains Losses Value
U.S. Treasury and government agency $ 394,689 $ — $ 45,876 $ 348,813 $ 413,490 $ 179 $ 43,971 $ 369,698
Municipal obligations 623,907 169 20,867 603,209 664,488 1,252 19,593 646,147
Residential mortgage-backed securities 573,057 — 61,525 511,532 654,262 — 59,223 595,039
Commercial mortgage-backed securities 818,604 — 72,854 745,750 920,048 — 75,803 844,245
Collateralized mortgage obligations 25,406 — 1,184 24,222 32,491 — 1,702 30,789
Total $ 2,435,663 $ 169 $ 202,306 $ 2,233,526 $ 2,684,779 $ 1,431 $ 200,292 $ 2,485,918 The Company held no securities classified as trading at December 31, 2024 or 2023. The following tables present the amortized cost and fair value of debt securities available for sale and held to maturity at December 31, 2024 by contractual maturity. Actual maturities will differ from contractual maturities because of rights to call or repay obligations with or without penalties and scheduled and unscheduled principal payments on mortgage-backed securities and collateral mortgage obligations.
($ in thousands) Amortized Fair
Debt Securities Available for Sale
Due in one year or less $ 36,791 $ 36,914
Due after one year through five years 958,196 924,308
Due after five years through ten years 2,330,532 2,099,062
Due after ten years 2,448,614 2,101,207
Total available for sale debt securities $ 5,774,133 $ 5,161,491
($ in thousands) Amortized Fair
Debt Securities Held to Maturity
Due in one year or less $ 105,692 $ 105,035
Due after one year through five years 780,633 740,241
Due after five years through ten years 572,371 535,864
Due after ten years 976,967 852,386
Total held to maturity debt securities $ 2,435,663 $ 2,233,526 The following table presents the proceeds from, gross gains on, and gross losses on sales of securities during the years ended December 31, 2024, 2023 and 2022. Net gains or losses are reflected in the "Securities transactions, net" line item on the Consolidated Statements of Income.
Years Ended December 31,
($ in thousands) 2024 2023 2022
Proceeds $ — $ 977,114 $ 73,219
Gross gains — — —
Gross losses — 65,380 87 During the twelve months ended December 31, 2022, the Company transferred securities with an aggregate fair value of $ 561.8 million, inclusive of an unrealized loss of $ 15.4 million, from the available for sale portfolio to the held to maturity portfolio; as such, the securities were recorded with an amortized cost of $ 561.8 million within the held to maturity portfolio. The unrealized loss is reflected in accumulated other comprehensive income and is being amortized to interest income over the remaining lives of the securities. There were no such transfers in 2024 or 2023. Securities with carrying values totaling approximately $ 3.9 billion at December 31, 2024 and $ 4.7 billion at December 31, 2023 were pledged as collateral,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with a material credit loss event and therefore, no allowance for credit loss was recorded in any period presented. The fair value and gross unrealized losses for securities classified as available for sale with unrealized losses at December 31, 2024 are presented in the table below.
Available for sale
December 31, 2024
Losses &lt; 12 Months Losses 12 Months or &gt; Total
Gross Gross Gross
Fair Unrealized Fair Unrealized Fair Unrealized
($ in thousands) Value Losses Value Losses Value Losses
U.S. Treasury and government agency securities $ 130,453 $ 2,243 $ 7,247 $ 1,651 $ 137,700 $ 3,894
Municipal obligations 24,149 247 170,110 3,695 194,259 3,942
Residential mortgage-backed securities 347,772 2,935 1,554,001 350,619 1,901,773 353,554
Commercial mortgage-backed securities 184,534 2,738 2,139,191 247,854 2,323,725 250,592
Collateralized mortgage obligations — — 35,247 2,306 35,247 2,306
Corporate debt securities — — 15,616 1,384 15,616 1,384
Total $ 686,908 $ 8,163 $ 3,921,412 $ 607,509 $ 4,608,320 $ 615,672 The fair value and gross unrealized losses for securities classified as available for sale with unrealized losses at December 31, 2023 are presented in the table below.
Available for sale
December 31, 2023
Losses &lt; 12 Months Losses 12 Months or &gt; Total
Gross Gross Gross
Fair Unrealized Fair Unrealized Fair Unrealized
($ in thousands) Value Losses Value Losses Value Losses
U.S. Treasury and government agency securities $ — $ — $ 7,790 $ 1,514 $ 7,790 $ 1,514
Municipal obligations 49,832 374 128,965 1,826 178,797 2,200
Residential mortgage-backed securities 3,062 25 1,795,154 329,254 1,798,216 329,279
Commercial mortgage-backed securities — — 2,227,703 253,576 2,227,703 253,576
Collateralized mortgage obligations — — 44,285 3,376 44,285 3,376
Corporate debt securities — — 19,852 3,148 19,852 3,148
Total $ 52,894 $ 399 $ 4,223,749 $ 592,694 $ 4,276,643 $ 593,093 At each reporting period, the Company evaluated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es, if any, were negligible and no allowance for credit loss was recorded. The fair value and gross unrealized losses for securities classified as held to maturity with unrealized losses at December 31, 2024 are presented in the table below.
Held to maturity
December 31, 2024
Losses &lt; 12 Months Losses 12 Months or &gt; Total
Gross Gross Gross
Fair Unrealized Fair Unrealized Fair Unrealized
($ in thousands) Value Losses Value Losses Value Losses
U.S. Treasury and government agency securities $ 27,660 $ 840 $ 321,154 $ 45,036 $ 348,814 $ 45,876
Municipal obligations 82,028 451 497,999 20,416 580,027 20,867
Residential mortgage-backed securities — — 511,531 61,525 511,531 61,525
Commercial mortgage-backed securities — — 745,750 72,854 745,750 72,854
Collateralized mortgage obligations — — 24,222 1,184 24,222 1,184
Total $ 109,688 $ 1,291 $ 2,100,656 $ 201,015 $ 2,210,344 $ 202,306 The fair value and gross unrealized losses for securities classified as held to maturity with unrealized losses at December 31, 2023 are presented in the table below.
Held to maturity December 31, 2023
Losses &lt; 12 Months Losses 12 Months or &gt; Total
Gross Gross Gross
Fair Unrealized Fair Unrealized Fair Unrealized
($ in thousands) Value Losses Value Losses Value Losses
U.S. Treasury and government agency securities $ 9,530 $ 63 $ 339,533 $ 43,908 $ 349,063 $ 43,971
Municipal obligations 343,401 1,801 226,165 17,792 569,566 19,593
Residential mortgage-backed securities — — 595,039 59,223 595,039 59,223
Commercial mortgage-backed securities — — 844,245 75,803 844,245 75,803
Collateralized mortgage obligations — — 30,789 1,702 30,789 1,702
Total $ 352,931 $ 1,864 $ 2,035,771 $ 198,428 $ 2,388,702 $ 200,292 At December 31, 2024 and 2023, the Company had 729 and 698 securities, respectively, with market values below their cost basis. There were no material unrealized losses related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December 31, 2024 and 2023. The Company had adequate liquidity and, therefore, neither planned to nor expected to be required to liquidate these securities before recovery of the amortized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Note 3. Loans and Allowance for Credit Losses The Company generally makes loans in its market areas of southern and central Mississippi; southern and central Alabama; northwest, central and southern Louisiana; the northern, central and panhandle regions of Florida; certain areas of east and northeast Texas; and the metropolitan areas of Nashville, Tennessee and Atlanta, Georgia. In addition, and to a lesser degree, the Bank makes loans both regionally and nationally, generally through its specialty lines of business, including the equipment finance, commercial real estate and healthcare segments, often with sponsors in our market areas. The following table presents loans at their amortized cost basis, by portfolio class at December 31, 2024 and December 31, 2023. The amortized cost basis is net of unearned income and excludes accrued interest totaling $ 109.8 million and $ 124.7 million at December 31, 2024 and 2023, respectively. Accrued interest is reflected in the accrued interest line item in the Consolidated Balance Sheets.
December 31,
($ in thousands) 2024 2023
Commercial non-real estate $ 9,876,592 $ 9,957,284
Commercial real estate - owner occupied 3,011,955 3,093,763
Total commercial and industrial 12,888,547 13,051,047
Commercial real estate - income producing 3,798,612 3,986,943
Construction and land development 1,281,115 1,551,091
Residential mortgages 3,961,328 3,886,072
Consumer 1,369,845 1,446,764
Total loans $ 23,299,447 $ 23,921,917 The following briefly describes the composition of each loan category and portfolio class. Commercial and industrial Commercial and industrial loans are made available to businesses for working capital (including financing of inventory and receivables), for business expansion, facilitating the acquisition of a business, and for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multifamily, retail, healthcare related facilities, industrial, office, hotel/motel and restaurant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rate loans, although most longer-term, fixed-rate loans originated are generally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also include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The Bank makes loans in the normal course of business to directors and executive officers of the Company and the Bank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24 and 2023 were approximately $ 46.2 million and $ 23.5 million, respectively. Related party loan activity in 2024 reflect new loans of $ 25.7 million, repayments of $ 17.1 million, and a net increase of $ 14.1 million related to changes in directors and executive officers and their associates. The Bank has a line of credit with the Federal Home Loan Bank of Dallas that is secured by blanket pledges of certain qualifying loan types. The Bank had no borrowings on this line at December 31, 2024 and $ 0.7 billion at December 31,2023. LIBOR Transition Effective July 1, 2023, the London Interbank Offered Rate (LIBOR) is no longer a representative rate for the overnight, one-month, three-month, six-month, and twelve-month settings. The Adjustable Interest Rate (LIBOR) Act (the “LIBOR Act”), signed into law in March of 2022, offered a federal solution for transitioning legacy instruments that lack sufficient provisions addressing LIBOR’s cessation by outlining a uniform process to govern the transition from LIBOR to a replacement rate. The Federal Reserve Bank Board, authorized under the LIBOR Act to issue appropriate and necessary regulations to administer and carry out the purposes of the Act, issued final regulations which became effective on February 27, 2023. Under the LIBOR Act and the related regulations, the Chicago Mercantile Exchange Term Secured Overnight Financing Rate (CME Term SOFR) plus a tenor spread adjustment was designated as the replacement reference rate for instruments that previously referenced LIBOR. Effective July 3, 2023, approximately $ 3.1 billion of variable rate loans tied to LIBOR were transitioned in accordance with the statutory framework established by the Federal Reserve, with the transition rate to be utilized upon the next reset period, in a manner that is consistent with industry practice. There was no material financial impact from this transition on the Company’s operating results for the years ended December 31, 2024 or 2023. The following schedules show activity in the allowance for credit losses by portfolio class for the years ended December 31, 2024, 2023 and 2022, as well as the corresponding recorded investment in loans at December 31, 2024, 2023 and 2022.
Commercial Non-Real Estate Commercial Real Estate-Owner Occupied Total Commercial and Industrial Commercial Real Estate-Income Producing Construction and Land Development Residential Mortgages Consumer Total
($ in thousands) Year Ended December 31, 2024
Allowance for credit losses
Allowance for loan losses:
Beginning balance $ 101,737 $ 40,197 $ 141,934 $ 74,539 $ 27,039 $ 38,983 $ 25,412 $ 307,907
Charge-offs ( 45,488 ) ( 143 ) ( 45,631 ) ( 8,822 ) ( 264 ) ( 380 ) ( 17,987 ) ( 73,084 )
Recoveries 22,292 1,036 23,328 7 64 595 3,057 27,051
Net provision for loan losses 42,549 ( 4,826 ) 37,723 6,251 ( 5,681 ) 3,247 15,468 57,008
Ending balance - allowance for loan losses $ 121,090 $ 36,264 $ 157,354 $ 71,975 $ 21,158 $ 42,445 $ 25,950 $ 318,882
Reserve for unfunded lending commitments:
Beginning balance $ 5,507 $ 327 $ 5,834 $ 1,344 $ 20,019 $ 30 $ 1,667 $ 28,894
Provision for losses on unfunded 934 ( 18 ) 916 ( 702 ) ( 5,380 ) ( 26 ) 351 ( 4,841 )
Ending balance - reserve for unfunded $ 6,441 $ 309 $ 6,750 $ 642 $ 14,639 $ 4 $ 2,018 $ 24,053
Total allowance for credit losses $ 127,531 $ 36,573 $ 164,104 $ 72,617 $ 35,797 $ 42,449 $ 27,968 $ 342,935
Allowance for credit losses:
Individually evaluated $ 8,672 $ — $ 8,672 $ — $ — $ 751 $ 197 $ 9,620
Collectively evaluated $ 118,859 $ 36,573 $ 155,432 $ 72,617 $ 35,797 $ 41,698 $ 27,771 $ 333,315
Commercial Non-Real Estate Commercial Real Estate-Owner Occupied Total Commercial and Industrial Commercial Real Estate-Income Producing Construction and Land Development Residential Mortgages Consumer Total
($ in thousands) Year Ended December 31, 2023
Allowance for credit losses
Allowance for loan losses:
Beginning balance $ 96,461 $ 48,284 $ 144,745 $ 71,961 $ 30,498 $ 32,464 $ 28,121 $ 307,789
Charge-offs ( 59,830 ) — ( 59,830 ) ( 73 ) ( 72 ) ( 55 ) ( 15,393 ) ( 75,423 )
Recoveries 6,152 957 7,109 14 11 1,278 3,611 12,023
Net provision for loan losses 58,954 ( 9,044 ) 49,910 2,637 ( 3,398 ) 5,296 9,073 63,518
Ending balance - allowance for loan losses $ 101,737 $ 40,197 $ 141,934 $ 74,539 $ 27,039 $ 38,983 $ 25,412 $ 307,907
Reserve for unfunded lending commitments:
Beginning balance $ 4,984 $ 302 $ 5,286 $ 1,395 $ 25,110 $ 31 $ 1,487 $ 33,309
Provision for losses on unfunded 523 25 548 ( 51 ) ( 5,091 ) ( 1 ) 180 ( 4,415 )
Ending balance - reserve for unfunded $ 5,507 $ 327 $ 5,834 $ 1,344 $ 20,019 $ 30 $ 1,667 $ 28,894
Total allowance for credit losses $ 107,244 $ 40,524 $ 147,768 $ 75,883 $ 47,058 $ 39,013 $ 27,079 $ 336,801
Allowance for credit losses:
Individually evaluated $ 1,666 $ — $ 1,666 $ — $ — $ — $ — $ 1,666
Collectively evaluated $ 105,578 $ 40,524 $ 146,102 $ 75,883 $ 47,058 $ 39,013 $ 27,079 $ 335,135
Commercial Non-Real Estate Commercial Real Estate-Owner Occupied Total Commercial and Industrial Commercial Real Estate-Income Producing Construction and Land Development Residential Mortgages Consumer Total
($ in thousands) Year Ended December 31, 2022
Allowance for credit losses
Allowance for loan losses:
Beginning balance $ 95,888 $ 53,433 $ 149,321 $ 108,058 $ 22,102 $ 30,623 $ 31,961 $ 342,065
Charge-offs ( 7,637 ) ( 948 ) ( 8,585 ) ( 1,073 ) ( 3 ) ( 137 ) ( 12,792 ) ( 22,590 )
Recoveries 11,812 733 12,545 878 134 1,749 5,382 20,688
Net provision for loan losses ( 3,602 ) ( 4,934 ) ( 8,536 ) ( 35,902 ) 8,265 229 3,570 ( 32,374 )
Ending balance - allowance for loan losses $ 96,461 $ 48,284 $ 144,745 $ 71,961 $ 30,498 $ 32,464 $ 28,121 $ 307,789
Reserve for unfunded lending commitments:
Beginning balance $ 4,522 $ 323 $ 4,845 $ 1,694 $ 21,907 $ 22 $ 866 $ 29,334
Provision for losses on unfunded 462 ( 21 ) 441 ( 299 ) 3,203 9 621 3,975
Ending balance - reserve for unfunded $ 4,984 $ 302 $ 5,286 $ 1,395 $ 25,110 $ 31 $ 1,487 $ 33,309
Total allowance for credit losses $ 101,445 $ 48,586 $ 150,031 $ 73,356 $ 55,608 $ 32,495 $ 29,608 $ 341,098
Allowance for credit losses:
Individually evaluated $ 71 $ 31 $ 102 $ 16 $ 18 $ 239 $ 101 $ 476
Collectively evaluated $ 101,374 $ 48,555 $ 149,929 $ 73,340 $ 55,590 $ 32,256 $ 29,507 $ 340,622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for collectively evaluated portfolios is developed using multiple Moody’s macroeconomic forecasts applied to internally developed credit models for a two year reasonable and supportable period. These forecasts are anchored on a baseline economic forecast, which Moody’s defines as the “most likely outcome” based on current conditions and its view of where the economy is headed. The baseline scenario is positioned at the 50th percentile of possible outcomes. Several upside and downside alternative scenarios are also derived from that baseline scenario and considered when assessing reasonably possible outcomes. The modest net increase in the allowance for credit losses at December 31, 2024 compared to December 31, 2023 reflects higher coverage across most portfolios, due to the expected impact of stress related to prolonged elevated interest rates and inflation and other market conditions. In arriving at the allowance for credit losses at December 31, 2024, the Company weighted Moody’s December 2024 baseline economic forecast at 40 % and downside mild recessionary S-2 scenario at 60 %. The December 2024 baseline scenario maintains a generally optimistic outlook in its assumptions surrounding the drivers of economic growth, with no recession forecasted in the near-term. The S-2 scenario is less optimistic compared to the baseline with a mild recession forecasted starting in the first quarter of 2025 and lasting for three quarters. The modest decrease in the allowance for credit losses at December 31, 2023 as compared to December 31, 2022 reflected relatively stable economic conditions, outlook and credit quality metrics for the year. In arriving at the allowance for credit losses at December 31, 2023, the Company weighted the baseline economic forecast at 40 %, the downside recessionary scenario S-2 at 60 %. The decrease in the allowance for credit losses at December 31, 2022 as compared to December 31, 2021 reflected improvement in expected economic conditions. In arriving at the allowance for credit losses at December 31, 2022, the Company weighted the baseline economic forecast at 25 %, the downside recessionary scenario S-2 at 75 %. Nonaccrual Loans and Certain Reportable Modified Loan Disclosures The following table shows the composition of nonaccrual loans and those without an allowance for loan loss, by portfolio class at December 31, 2024 and 2023.
December 31,
2024 2023
($ in thousands) Total Nonaccrual Total Nonaccrual
Commercial non-real estate $ 33,418 $ 4,855 $ 20,840 $ 13,637
Commercial real estate - owner occupied 2,727 1,198 2,228 —
Total commercial and industrial 36,145 6,053 23,068 13,637
Commercial real estate - income producing 356 — 461 —
Construction and land development 5,561 4,929 815 —
Residential mortgages 44,086 1,475 26,137 —
Consumer 11,187 500 8,555 —
Total loans $ 97,335 $ 12,957 $ 59,036 $ 13,637 As a part of our loss mitigation efforts, we may provide modifications to borrowers experiencing financial difficulty to improve long-term collectability of the loans and to avoid the need for repossession or foreclosure of collateral. As described in Note 1 – Summary of Significant Accounting Policies and Recent Accounting Pronouncements, accounting and reporting requirements changed related to such modifications effective January 1, 2023. Nonaccrual loans include reportable nonaccruing modified loans to borrowers experiencing financial difficulty (MEFDs) of $ 20.2 million at December 31, 2024 and $ 0.1 million, at December 31, 2023. Total reportable MEFDs, both accruing and nonaccruing, were $ 99.5 million at December 31, 2024 and $ 24.5 million at December 31, 2023. Unfunded commitments to borrowers whose terms have been modified as a reportable MEFD were $ 6.9 million and $ 0.7 million at December 31, 2024 and 2023, respectively. The tables below provide detail by portfolio class for reportable MEFDs entered into during the years ended December 31, 2024 and 2023. Modified facilities are reported using the balance at the end of each period reported and are reflected only once in each table based on the type of modification or combination of modification.
Year Ended December 31, 2024
Term Extension Payment Delay Term Extensions and Payment Delay Other (1)
($ in thousands) Balance Percentage of Portfolio Balance Percentage of Portfolio Balance Percentage of Portfolio Balance Percentage of Portfolio
Commercial non-real estate $ 58,176 0.59 % $ 19,150 0.19 % $ 15,373 0.16 % $ 758 0.01 %
Commercial real estate - owner occupied — — — — — — — —
Total commercial and industrial 58,176 0.45 % 19,150 0.15 % 15,373 0.12 % 758 0.01 %
Commercial real estate - income producing 2,741 0.07 % — — — — — —
Construction and land development — — — — — — — —
Residential mortgages 3,170 0.08 % — — — — — —
Consumer 131 0.01 % — — — — — —
Total reportable modified loans $ 64,218 0.28 % $ 19,150 0.08 % $ 15,373 0.07 % $ 758 0.00 % (1) Includes interest rate reduction and other than insignificant payment delays.
Year Ended December 31, 2023
Term Extension Payment Delay Term Extensions and Payment Delay Other (1)
($ in thousands) Balance Percentage of Portfolio Balance Percentage of Portfolio Balance Percentage of Portfolio Balance Percentage of Portfolio
Commercial non-real estate $ 7,930 0.08 % $ 4,274 0.04 % $ 9,753 0.10 % $ — —
Commercial real estate - owner occupied 1,774 0.06 % — — — — — —
Total commercial and industrial 9,704 0.07 % 4,274 0.03 % 9,753 0.07 % — —
Commercial real estate - income producing — — — — — — — —
Construction and land development 85 0.01 % — — — — — —
Residential mortgages 254 0.01 % — — — — 202 0.01 %
Consumer 78 0.01 % — — 196 0.01 % — —
Total reportable modified loans $ 10,121 0.04 % $ 4,274 0.02 % $ 9,949 0.04 % $ 202 0.00 % (1) Includes interest rate reduction and other than insignificant payment delays. Reportable modifications to borrowers experiencing financial difficulty during the year ended December 31, 2024 consisted of weighted-average term extensions totaling nine months for the commercial portfolio, six years for the residential mortgage portfolio and four years for the consumer portfolio. The weighted-average term of other than insignificant payment delays for the commercial portfolio was eight months. The weighted-average interest rate reduction for the commercial portfolio was 50 basis points. Reported term extensions and payment delays are considered more than insignificant if they exceeded six months when considering other modifications made in the past twelve months. Reportable modifications to borrowers experiencing financial difficulty during the year ended December 31, 2023 consisted of weighted-average term extensions totaling ten months for commercial, ten years for residential mortgage and eight years for consumer. The weighted-average term of other than insignificant payment delays for the commercial and consumer portfolios was three months . The weighted-average interest rate reduction for the residential mortgage portfolio was 80 basis points. Reported term extensions and payment delays are considered more than insignificant if they exceeded six months when considering other modifications made in the past twelve months. The tables below present the aging analysis of reportable modifications to borrowers experiencing financial difficulty by portfolio class at December 31, 2024 and 2023.
December 31, 2024 30-59 60-89 Greater Total Current Total Reportable
(in thousands)
Commercial non-real estate $ 1,975 $ — $ 12,548 $ 14,523 $ 78,934 $ 93,457
Commercial real estate - owner occupied — — — — — —
Total commercial and industrial 1,975 — 12,548 14,523 78,934 93,457
Commercial real estate - income producing — 826 — 826 1,915 2,741
Construction and land development — — — — — —
Residential mortgages 179 249 501 929 2,241 3,170
Consumer — — — — 131 131
Total reportable modified loans $ 2,154 $ 1,075 $ 13,049 $ 16,278 $ 83,221 $ 99,499
December 31, 2023 30-59 60-89 Greater Total Current Total Reportable
(in thousands)
Commercial non-real estate $ 3,149 $ 233 $ 4,430 $ 7,812 $ 14,145 $ 21,957
Commercial real estate - owner occupied — — — — 1,774 1,774
Total commercial and industrial 3,149 233 4,430 7,812 15,919 23,731
Commercial real estate - income producing — — — — — —
Construction and land development — — — — 85 85
Residential mortgages 66 — — 66 390 456
Consumer — — — — 274 274
Total reportable modified loans $ 3,215 $ 233 $ 4,430 $ 7,878 $ 16,668 $ 24,546 There were seven commercial non-real estate loans totaling $ 20.8 million and three residential mortgage loans totaling $ 0.8 million with a reportable term extension and/or significant payment delay modification that had post modification payment defaults during the twelve months ended December 31, 2024. There was one commercial non-real estate loan totaling $ 4.4 million with a reportable term extension and significant payment delay modification that had a post modification payment default during the twelve months ended December 31, 2023. A payment default occurs if the loan is either 90 days or more delinquent or has been charged off as of the end of the period presented . During the year ended December 31, 2022, three residential mortgage loans and three consumer loans with pre and post modification balances totaling $ 0.2 million were classified as TDRs. The TDRs modified during the year ended December 31, 2022, included $ 0.1 million of loans with reduced interest rates and $ 0.1 million with other modifications. Three commercial non real estate loans totaling $ 3.1 million and two residential mortgage loans and four consumer loans totaling $ 0.3 million with payment defaults during the year ended December 31, 2022 had been modified in a TDR in the twelve months preceding default. Aging Analysis The tables below present the aging analysis of past due loans by portfolio class at December 31, 2024 and 2023.
December 31, 2024 30-59 Days 60-89 Greater Total Current Total Recorded
($ in thousands)
Commercial non-real estate $ 19,326 $ 5,264 $ 27,756 $ 52,346 $ 9,824,246 $ 9,876,592 $ 14,557
Commercial real estate - owner occupied 1,113 38 3,747 4,898 3,007,057 3,011,955 1,097
Total commercial and industrial 20,439 5,302 31,503 57,244 12,831,303 12,888,547 15,654
Commercial real estate - income producing 220 5,417 464 6,101 3,792,511 3,798,612 150
Construction and land development 1,066 3,773 5,314 10,153 1,270,962 1,281,115 3,563
Residential mortgages 42,211 25,050 34,113 101,374 3,859,954 3,961,328 27
Consumer 10,770 5,381 8,504 24,655 1,345,190 1,369,845 2,458
Total loans $ 74,706 $ 44,923 $ 79,898 $ 199,527 $ 23,099,920 $ 23,299,447 $ 21,852
December 31, 2023 30-59 Days 60-89 Greater Total Current Total Recorded
($ in thousands)
Commercial non-real estate $ 12,311 $ 4,381 $ 21,132 $ 37,824 $ 9,919,460 $ 9,957,284 $ 5,782
Commercial real estate - owner occupied 1,614 1,596 1,715 4,925 3,088,838 3,093,763 431
Total commercial and industrial 13,925 5,977 22,847 42,749 13,008,298 13,051,047 6,213
Commercial real estate - income producing 3,938 606 408 4,952 3,981,991 3,986,943 —
Construction and land development 1,655 1,220 1,208 4,083 1,547,008 1,551,091 742
Residential mortgages 40,189 9,121 18,960 68,270 3,817,802 3,886,072 172
Consumer 11,059 5,957 6,611 23,627 1,423,137 1,446,764 2,482
Total loans $ 70,766 $ 22,881 $ 50,034 $ 143,681 $ 23,778,236 $ 23,921,917 $ 9,609 Credit Quality Indicators The following tables present the credit quality indicators by segment and portfolio class of loans at December 31, 2024 and 2023.
December 31, 2024
($ in thousands) Commercial Non- Commercial Real Total Commercial Commercial Real Construction and Total Commercial
Grade:
Pass $ 9,157,232 $ 2,833,228 $ 11,990,460 $ 3,625,981 $ 1,207,404 $ 16,823,845
Pass-Watch 219,975 135,566 355,541 99,638 66,221 521,400
Special Mention 149,705 17,901 167,606 22,278 1,014 190,898
Substandard 349,680 25,260 374,940 50,715 6,476 432,131
Doubtful — — — — — —
Total $ 9,876,592 $ 3,011,955 $ 12,888,547 $ 3,798,612 $ 1,281,115 $ 17,968,274
December 31, 2023
($ in thousands) Commercial Non- Commercial Real Total Commercial Commercial Real Construction and Total Commercial
Grade:
Pass $ 9,524,018 $ 3,016,277 $ 12,540,295 $ 3,799,004 $ 1,542,460 $ 17,881,759
Pass-Watch 234,211 52,027 286,238 139,932 7,460 433,630
Special Mention 11,486 6,647 18,133 40,826 356 59,315
Substandard 187,569 18,812 206,381 7,181 815 214,377
Doubtful — — — — — —
Total $ 9,957,284 $ 3,093,763 $ 13,051,047 $ 3,986,943 $ 1,551,091 $ 18,589,081
December 31, 2024 December 31, 2023
($ in thousands) Residential Consumer Total Residential Consumer Total
Performing $ 3,917,242 $ 1,358,658 $ 5,275,900 $ 3,859,935 $ 1,438,209 $ 5,298,144
Nonperforming 44,086 11,187 55,273 26,137 8,555 34,692
Total $ 3,961,328 $ 1,369,845 $ 5,331,173 $ 3,886,072 $ 1,446,764 $ 5,332,836 The Company routinely assesses the ratings of loans in its portfolio through an established and comprehensive portfolio management process. Below are the definitions of the Company’s internally assigned grades: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 Nonperforming – loans for which there are good reasons to doubt that payments will be made in full. Nonperforming loans include all loans with nonaccrual status. Vintage Analysis The following tables present credit quality disclosures of amortized cost by class and vintage for term loans and by revolving and revolving converted to amortizing at December 31, 2024 and 2023. The Company defines vintage as the later of origination, renewal or modification date.
Term Loans Revolving Loans
December 31, 2024 Amortized Cost Basis by Origination Year Revolving Converted to
($ in thousands) 2024 2023 2022 2021 2020 Prior Loans Term Loans Total
Commercial Non-Real Estate:
Pass $ 1,794,904 $ 1,069,637 $ 1,154,669 $ 819,520 $ 339,594 $ 925,046 $ 2,946,499 $ 107,363 $ 9,157,232
Pass-Watch 8,466 46,681 43,379 29,193 12,768 9,851 61,076 8,561 219,975
Special Mention 412 21,337 52,375 6,044 6,234 41 62,934 328 149,705
Substandard 19,839 91,192 117,545 15,225 8,200 2,898 65,138 29,643 349,680
Doubtful — — — — — — — — —
Total $ 1,823,621 $ 1,228,847 $ 1,367,968 $ 869,982 $ 366,796 $ 937,836 $ 3,135,647 $ 145,895 $ 9,876,592
Gross Charge-offs $ 705 $ 7,575 $ 7,494 $ 11,090 $ 213 $ 1,837 $ 5,952 $ 10,622 $ 45,488
Commercial Real Estate - Owner Occupied:
Pass $ 365,158 $ 319,684 $ 537,069 $ 524,572 $ 433,844 $ 554,293 $ 97,999 $ 609 $ 2,833,228
Pass-Watch 18,937 8,575 66,286 5,547 2,695 29,078 3,727 721 135,566
Special Mention 4,417 410 6,759 3,756 — 2,559 — — 17,901
Substandard 1,322 2,630 5,574 1,563 1,248 12,923 — — 25,260
Doubtful — — — — — — — — —
Total $ 389,834 $ 331,299 $ 615,688 $ 535,438 $ 437,787 $ 598,853 $ 101,726 $ 1,330 $ 3,011,955
Gross Charge-offs $ — $ — $ 131 $ — $ — $ 12 $ — $ — $ 143
Commercial Real Estate - Income Producing:
Pass $ 416,947 $ 453,428 $ 975,075 $ 750,907 $ 494,925 $ 501,389 $ 31,673 $ 1,637 $ 3,625,981
Pass-Watch 2,586 7,005 43,221 9,399 20,694 16,354 220 159 99,638
Special Mention 20,292 — 1,986 — — — — — 22,278
Substandard 1,818 18,189 8,604 2,210 19,731 163 — — 50,715
Doubtful — — — — — — — — —
Total $ 441,643 $ 478,622 $ 1,028,886 $ 762,516 $ 535,350 $ 517,906 $ 31,893 $ 1,796 $ 3,798,612
Gross Charge-offs $ — $ — $ 8,819 $ — $ — $ 3 $ — $ — $ 8,822
Construction and Land Development:
Pass $ 237,136 $ 418,002 $ 296,286 $ 103,259 $ 33,519 $ 14,477 $ 102,694 $ 2,031 $ 1,207,404
Pass-Watch 624 2,279 62,415 391 30 323 159 — 66,221
Special Mention 1,014 — — — — — — — 1,014
Substandard 324 796 1,576 3,554 26 200 — — 6,476
Doubtful — — — — — — — — —
Total $ 239,098 $ 421,077 $ 360,277 $ 107,204 $ 33,575 $ 15,000 $ 102,853 $ 2,031 $ 1,281,115
Gross Charge-offs $ — $ 113 $ 94 $ 30 $ — $ 20 $ — $ 7 $ 264
Residential Mortgage:
Performing $ 161,019 $ 422,269 $ 1,068,191 $ 882,918 $ 447,690 $ 932,182 $ 2,772 $ 201 $ 3,917,242
Nonperforming 327 7,724 10,974 6,687 1,199 17,175 — — 44,086
Total $ 161,346 $ 429,993 $ 1,079,165 $ 889,605 $ 448,889 $ 949,357 $ 2,772 $ 201 $ 3,961,328
Gross Charge-offs $ — $ 57 $ 189 $ 2 $ — $ 132 $ — $ — $ 380
Consumer Loans:
Performing $ 56,983 $ 39,301 $ 35,320 $ 20,397 $ 15,035 $ 41,299 $ 1,120,027 $ 30,296 $ 1,358,658
Nonperforming 51 46 320 639 767 3,442 535 5,387 11,187
Total $ 57,034 $ 39,347 $ 35,640 $ 21,036 $ 15,802 $ 44,741 $ 1,120,562 $ 35,683 $ 1,369,845
Gross Charge-offs $ 92 $ 1,733 $ 2,474 $ 1,173 $ 180 $ 985 $ 8,826 $ 2,524 $ 17,987
Term Loans Revolving Loans
December 31, 2023 Amortized Cost Basis by Origination Year Revolving Converted to
($ in thousands) 2023 2022 2021 2020 2019 Prior Loans Term Loans Total
Commercial Non-Real Estate:
Pass $ 1,557,202 $ 1,812,370 $ 1,106,433 $ 483,739 $ 398,626 $ 923,143 $ 3,186,189 $ 56,316 $ 9,524,018
Pass-Watch 30,360 60,228 20,730 8,245 4,988 9,117 94,252 6,291 234,211
Special Mention 411 6,206 936 27 26 836 2,620 424 11,486
Substandard 48,264 48,178 18,882 8,058 3,079 1,660 54,453 4,995 187,569
Doubtful — — — — — — — — —
Total $ 1,636,237 $ 1,926,982 $ 1,146,981 $ 500,069 $ 406,719 $ 934,756 $ 3,337,514 $ 68,026 $ 9,957,284
Gross Charge-offs $ 7,885 $ 1,179 $ 1,484 $ 27,000 $ 81 $ 1,750 $ 11,971 $ 8,480 $ 59,830
Commercial Real Estate - Owner Occupied:
Pass $ 374,466 $ 689,626 $ 620,272 $ 501,054 $ 284,032 $ 493,707 $ 40,533 $ 12,587 $ 3,016,277
Pass-Watch 2,574 9,587 9,654 3,451 8,791 17,581 389 — 52,027
Special Mention 837 — 617 — 110 5,083 — — 6,647
Substandard 2,322 4,956 967 1,295 584 7,374 1,314 — 18,812
Doubtful — — — — — — — — —
Total $ 380,199 $ 704,169 $ 631,510 $ 505,800 $ 293,517 $ 523,745 $ 42,236 $ 12,587 $ 3,093,763
Gross Charge-offs $ — $ — $ — $ — $ — $ — $ — $ — $ —
Commercial Real Estate - Income Producing:
Pass $ 456,334 $ 953,501 $ 966,402 $ 618,003 $ 323,344 $ 367,010 $ 65,486 $ 48,924 $ 3,799,004
Pass-Watch 9,469 3,064 3,886 75,182 23,827 22,504 2,000 — 139,932
Special Mention 156 32,255 — 354 — 8,061 — — 40,826
Substandard 4,086 1,921 286 — 122 766 — — 7,181
Doubtful — — — — — — — — —
Total $ 470,045 $ 990,741 $ 970,574 $ 693,539 $ 347,293 $ 398,341 $ 67,486 $ 48,924 $ 3,986,943
Gross Charge-offs $ 73 $ — $ — $ — $ — $ — $ — $ — $ 73
Construction and Land Development:
Pass $ 388,453 $ 676,687 $ 248,036 $ 62,086 $ 6,008 $ 18,834 $ 139,587 $ 2,769 $ 1,542,460
Pass-Watch 3,067 2,820 827 83 128 323 212 — 7,460
Special Mention 294 — — — 62 — — — 356
Substandard — 87 96 49 9 279 295 — 815
Doubtful — — — — — — — — —
Total $ 391,814 $ 679,594 $ 248,959 $ 62,218 $ 6,207 $ 19,436 $ 140,094 $ 2,769 $ 1,551,091
Gross Charge-offs $ — $ 7 $ 54 $ — $ — $ 11 $ — $ — $ 72
Residential Mortgage:
Performing $ 439,024 $ 910,361 $ 950,400 $ 489,262 $ 176,041 $ 891,232 $ 3,615 $ — $ 3,859,935
Nonperforming 561 2,233 3,260 730 2,366 16,987 — — 26,137
Total $ 439,585 $ 912,594 $ 953,660 $ 489,992 $ 178,407 $ 908,219 $ 3,615 $ — $ 3,886,072
Gross Charge-offs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ed of the following at December 31, 2024 and 2023:
December 31,
($ in thousands) 2024 2023
Land and land improvements $ 63,016 $ 63,016
Buildings and leasehold improvements 312,871 310,052
Furniture, fixtures and equipment 128,401 128,567
Software 106,884 105,480
Assets under development 14,557 13,270
Property and equipment, gross 625,729 620,385
Accumulated depreciation and amortization ( 345,962 ) ( 318,746 )
Property and equipment, net $ 279,767 $ 301,639 Assets under development is comprised primarily of software design and implementation costs. Depreciation and amortization expense was $ 32.3 million, $ 34.7 million and $ 31.6 million for the years ended December 31, 2024, 2023, and 2022, respectively. Property and Equipment Held for Sale Certain of the Company’s property and equipment meet the criteria to be classified as assets held for sale . There were no assets that met the criteria to be classified as held for sale at December 31, 2024. At December 31, 2023 the Company had $ 0.3 million of assets held for sale . These held for sale assets are reported within Other Assets in the consolidated balance sheets. For more information on the Company’s policy for accounting for assets held for sale, refer to Note 1 – Summary of Significant Accounting Policies and 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Note 5. Operating Leases The Company has operating leases on a number of its branches, certain regional headquarters and other properties to limit its exposure to ownership risks such as fluctuations in real estate prices and obsolescence. The Company leases real estate with lease terms generally from five to 20 years , some of which have renewal options from one to 20 years . As these extension options are not generally considered reasonably certain of renewal, they are not included in the lease term . The Company is not a lessee in any contracts classified as finance leases. The following tables present supplemental information pertaining to operating leases at and for the years ended December 31, 2024 and 2023.
Years Ended December 31,
($ in thousands) 2024 2023
Cash paid for amounts included in the measurement of lease liabilities for operating leases $ 16,992 $ 16,903
Right of use assets obtained in exchange for lease liabilities 5,749 9,606
December 31,
2024 2023
Weighted-average remaining lease term (in years) 10.40 10.82
Weighted-average discount rate 3.77 % 3.66 % The following table sets forth the maturities of the Company’s lease liabilities and the present value discount at December 31, 2024.
($ in thousands)
2025 $ 17,704
2026 17,029
2027 16,140
2028 14,689
2029 12,397
Thereafter 66,197
Total $ 144,156
Present value discount ( 26,339 )
Lease liability $ 117,817 The following table sets forth the components of the Company’s lease expense for the years ended December 31, 2024, 2023 and 2022.
Years Ended December 31,
($ in thousands) 2024 2023 2022
Operating lease expense $ 16,358 $ 16,545 $ 16,881
Short-term lease expense 323 144 209
Variable lease expense 329 243 63
Sublease income ( 391 ) ( 403 ) ( 508 )
Total $ 16,619 $ 16,529 $ 16,645 At December 31, 2024, the Company had not entered into any material leases that had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represents the excess of the consideration paid over the fair value of the net assets acquired or the excess of the fair value of the net liabilities assumed over the consideration received in a business combination. The carrying amount of goodwill was $ 855.5 million at both December 31, 2024 and 2023. The Company completed its annual impairment test of goodwill as of September 30, 2024 by performing a qualitative (Step Zero) assessment. The qualitative assessment involved the examination of changes in macroeconomic conditions, industry and market conditions, overall financial performance, cost factors and other relevant entity-specific events, including changes in management and other key personnel and changes in the share price of the Company’s common stock. As a result of the assessment, the Company concluded that its goodwill was not impaired . No goodwill impairment charges were recognized during the years ended December 31, 2024, 2023 or 2022. Identifiable intangible assets with finite lives are amortized over the periods benefited and are evaluated for impairment similar to other long-lived assets. The purchase and carrying values of intangible assets subject to amortization at December 31, 2024 and 2023 were as follows:
December 31, 2024
Purchase Accumulated Carrying
($ in thousands) Value Amortization Value
Core deposit intangibles $ 235,845 $ 217,260 $ 18,585
Credit card and trust relationships 49,962 33,323 16,639
Total $ 285,807 $ 250,583 $ 35,224
December 31, 2023
Purchase Accumulated Carrying
($ in thousands) Value Amortization Value
Core deposit intangibles $ 235,845 $ 209,658 $ 26,187
Credit card and trust relationships 49,962 31,512 18,450
Total $ 285,807 $ 241,170 $ 44,637 Aggregate amortization expense by category of finite lived intangible assets for the years ended December 31, 2024, 2023, and 2022 are as follows:
Years Ended December 31,
($ in thousands) 2024 2023 2022
Core deposit intangibles $ 7,602 $ 9,613 $ 11,909
Credit card and trust relationships 1,811 1,943 2,124
Total $ 9,413 $ 11,556 $ 14,033 At December 31, 2024, the weighted-average remaining life of core deposit intangibles was approximately 7 years, and the weighted-average remaining life of other identifiable intangibles was approximately 11 years . The following table shows estimated amortization expense of other intangible assets at December 31, 2024 for the five succeeding years and all years thereafter, calculated based on current amortization schedules.
($ in thousands)
2025 $ 7,985
2026 5,322
2027 3,682
2028 3,306
2029 2,982
Thereafter 11,947
Total $ 35,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Note 7. Other Assets Significant balances included in Other Assets in the Consolidated Balance Sheets at December 31, 2024 and 2023 are presented below.
December 31,
($ in thousands) 2024 2023
Derivative assets $ 73,840 $ 90,712
Derivative collateral 64,260 96,176
Investments in small business investment and other companies 61,952 60,686
Investments in low income housing tax credit entities 25,577 29,583
Income tax receivable 19,207 57,761
FHLB stock 11,958 138,994
Other 43,947 42,972
Total $ 300,741 $ 516,884 The Company invests in certain affordable housing project limited partnerships that are qualified low-income housing tax credit developments. These investments are considered variable interest entities for which the Company is not the primary beneficiary and, therefore, are not consolidated. These partnerships generate low-income tax credits that are earned over a 10-year period, beginning with the year the rental activity begins. The Company has elected to use the practical expedient method of amortization, which approximates the proportional amortization method, whereby the investment cost is amortized in proportion to the allocated tax credits over the 10 year tax credit period. Additionally, the Company recognizes deferred taxes on the basis difference of the tax equity investment to reflect the financial impact of other tax benefits (e.g., tax operating losses) not included in the practical expedient amortization. The tax credits, when realized, are reflected in the consolidated statements of income as a reduction of income tax expense. The Company’s investments in affordable housing limited partnerships totaled $ 37.5 million and $ 37.8 million at December 31, 2024 and 2023, respectively, with a carry balance net of accumulated amortization included in the other assets line item on our Consolidated Balance Sheets totaling $ 25.6 million and $ 29.6 million, respectively, for those same periods. The net impact of the low-income housing tax credit program was not material to our Consolidated Statements of Income or Cash Flows for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574910</v>
      </c>
      <c r="C3" s="7" t="n">
        <v>561202</v>
      </c>
    </row>
    <row r="4">
      <c r="A4" s="4" t="inlineStr">
        <is>
          <t>Interest-bearing bank deposits</t>
        </is>
      </c>
      <c r="B4" s="5" t="n">
        <v>939306</v>
      </c>
      <c r="C4" s="5" t="n">
        <v>626646</v>
      </c>
    </row>
    <row r="5">
      <c r="A5" s="4" t="inlineStr">
        <is>
          <t>Federal funds sold</t>
        </is>
      </c>
      <c r="B5" s="5" t="n">
        <v>409</v>
      </c>
      <c r="C5" s="5" t="n">
        <v>436</v>
      </c>
    </row>
    <row r="6">
      <c r="A6" s="4" t="inlineStr">
        <is>
          <t>Securities available for sale, at fair value (amortized cost of $5,774,133 and $5,496,718)</t>
        </is>
      </c>
      <c r="B6" s="5" t="n">
        <v>5161491</v>
      </c>
      <c r="C6" s="5" t="n">
        <v>4915195</v>
      </c>
    </row>
    <row r="7">
      <c r="A7" s="4" t="inlineStr">
        <is>
          <t>Securities held to maturity (fair value of $2,233,526 and $2,485,918)</t>
        </is>
      </c>
      <c r="B7" s="5" t="n">
        <v>2435663</v>
      </c>
      <c r="C7" s="5" t="n">
        <v>2684779</v>
      </c>
    </row>
    <row r="8">
      <c r="A8" s="4" t="inlineStr">
        <is>
          <t>Loans held for sale (includes $18,929 and $13,269 measured at fair value)</t>
        </is>
      </c>
      <c r="B8" s="5" t="n">
        <v>21525</v>
      </c>
      <c r="C8" s="5" t="n">
        <v>26124</v>
      </c>
    </row>
    <row r="9">
      <c r="A9" s="4" t="inlineStr">
        <is>
          <t>Loans</t>
        </is>
      </c>
      <c r="B9" s="5" t="n">
        <v>23299447</v>
      </c>
      <c r="C9" s="5" t="n">
        <v>23921917</v>
      </c>
    </row>
    <row r="10">
      <c r="A10" s="4" t="inlineStr">
        <is>
          <t>Less: allowance for loan losses</t>
        </is>
      </c>
      <c r="B10" s="5" t="n">
        <v>-318882</v>
      </c>
      <c r="C10" s="5" t="n">
        <v>-307907</v>
      </c>
    </row>
    <row r="11">
      <c r="A11" s="4" t="inlineStr">
        <is>
          <t>Loans, net</t>
        </is>
      </c>
      <c r="B11" s="5" t="n">
        <v>22980565</v>
      </c>
      <c r="C11" s="5" t="n">
        <v>23614010</v>
      </c>
    </row>
    <row r="12">
      <c r="A12" s="4" t="inlineStr">
        <is>
          <t>Property and equipment, net of accumulated depreciation of $345,962 and $318,746</t>
        </is>
      </c>
      <c r="B12" s="5" t="n">
        <v>279767</v>
      </c>
      <c r="C12" s="5" t="n">
        <v>301639</v>
      </c>
    </row>
    <row r="13">
      <c r="A13" s="4" t="inlineStr">
        <is>
          <t>Right of use assets, net of accumulated amortization of $67,063 and $55,815</t>
        </is>
      </c>
      <c r="B13" s="5" t="n">
        <v>98822</v>
      </c>
      <c r="C13" s="5" t="n">
        <v>105799</v>
      </c>
    </row>
    <row r="14">
      <c r="A14" s="4" t="inlineStr">
        <is>
          <t>Prepaid expense</t>
        </is>
      </c>
      <c r="B14" s="5" t="n">
        <v>45763</v>
      </c>
      <c r="C14" s="5" t="n">
        <v>45234</v>
      </c>
    </row>
    <row r="15">
      <c r="A15" s="4" t="inlineStr">
        <is>
          <t>Other real estate and foreclosed assets, net</t>
        </is>
      </c>
      <c r="B15" s="5" t="n">
        <v>27797</v>
      </c>
      <c r="C15" s="5" t="n">
        <v>3628</v>
      </c>
    </row>
    <row r="16">
      <c r="A16" s="4" t="inlineStr">
        <is>
          <t>Accrued interest receivable</t>
        </is>
      </c>
      <c r="B16" s="5" t="n">
        <v>143237</v>
      </c>
      <c r="C16" s="5" t="n">
        <v>157179</v>
      </c>
    </row>
    <row r="17">
      <c r="A17" s="4" t="inlineStr">
        <is>
          <t>Goodwill</t>
        </is>
      </c>
      <c r="B17" s="5" t="n">
        <v>855453</v>
      </c>
      <c r="C17" s="5" t="n">
        <v>855453</v>
      </c>
    </row>
    <row r="18">
      <c r="A18" s="4" t="inlineStr">
        <is>
          <t>Other intangible assets, net</t>
        </is>
      </c>
      <c r="B18" s="5" t="n">
        <v>35224</v>
      </c>
      <c r="C18" s="5" t="n">
        <v>44637</v>
      </c>
    </row>
    <row r="19">
      <c r="A19" s="4" t="inlineStr">
        <is>
          <t>Life insurance contracts</t>
        </is>
      </c>
      <c r="B19" s="5" t="n">
        <v>774542</v>
      </c>
      <c r="C19" s="5" t="n">
        <v>749495</v>
      </c>
    </row>
    <row r="20">
      <c r="A20" s="4" t="inlineStr">
        <is>
          <t>Funded pension assets, net</t>
        </is>
      </c>
      <c r="B20" s="5" t="n">
        <v>260003</v>
      </c>
      <c r="C20" s="5" t="n">
        <v>216849</v>
      </c>
    </row>
    <row r="21">
      <c r="A21" s="4" t="inlineStr">
        <is>
          <t>Deferred tax asset, net</t>
        </is>
      </c>
      <c r="B21" s="5" t="n">
        <v>146567</v>
      </c>
      <c r="C21" s="5" t="n">
        <v>153384</v>
      </c>
    </row>
    <row r="22">
      <c r="A22" s="4" t="inlineStr">
        <is>
          <t>Other assets</t>
        </is>
      </c>
      <c r="B22" s="5" t="n">
        <v>300741</v>
      </c>
      <c r="C22" s="5" t="n">
        <v>516884</v>
      </c>
    </row>
    <row r="23">
      <c r="A23" s="4" t="inlineStr">
        <is>
          <t>Total assets</t>
        </is>
      </c>
      <c r="B23" s="5" t="n">
        <v>35081785</v>
      </c>
      <c r="C23" s="5" t="n">
        <v>35578573</v>
      </c>
    </row>
    <row r="24">
      <c r="A24" s="3" t="inlineStr">
        <is>
          <t>Deposits:</t>
        </is>
      </c>
      <c r="B24" s="4" t="inlineStr">
        <is>
          <t xml:space="preserve"> </t>
        </is>
      </c>
      <c r="C24" s="4" t="inlineStr">
        <is>
          <t xml:space="preserve"> </t>
        </is>
      </c>
    </row>
    <row r="25">
      <c r="A25" s="4" t="inlineStr">
        <is>
          <t>Noninterest-bearing</t>
        </is>
      </c>
      <c r="B25" s="5" t="n">
        <v>10597461</v>
      </c>
      <c r="C25" s="5" t="n">
        <v>11030515</v>
      </c>
    </row>
    <row r="26">
      <c r="A26" s="4" t="inlineStr">
        <is>
          <t>Interest-bearing</t>
        </is>
      </c>
      <c r="B26" s="5" t="n">
        <v>18895390</v>
      </c>
      <c r="C26" s="5" t="n">
        <v>18659544</v>
      </c>
    </row>
    <row r="27">
      <c r="A27" s="4" t="inlineStr">
        <is>
          <t>Total deposits</t>
        </is>
      </c>
      <c r="B27" s="5" t="n">
        <v>29492851</v>
      </c>
      <c r="C27" s="5" t="n">
        <v>29690059</v>
      </c>
    </row>
    <row r="28">
      <c r="A28" s="4" t="inlineStr">
        <is>
          <t>Short-term borrowings</t>
        </is>
      </c>
      <c r="B28" s="5" t="n">
        <v>639015</v>
      </c>
      <c r="C28" s="5" t="n">
        <v>1154829</v>
      </c>
    </row>
    <row r="29">
      <c r="A29" s="4" t="inlineStr">
        <is>
          <t>Long-term debt</t>
        </is>
      </c>
      <c r="B29" s="5" t="n">
        <v>210544</v>
      </c>
      <c r="C29" s="5" t="n">
        <v>236317</v>
      </c>
    </row>
    <row r="30">
      <c r="A30" s="4" t="inlineStr">
        <is>
          <t>Accrued interest payable</t>
        </is>
      </c>
      <c r="B30" s="5" t="n">
        <v>20148</v>
      </c>
      <c r="C30" s="5" t="n">
        <v>45000</v>
      </c>
    </row>
    <row r="31">
      <c r="A31" s="4" t="inlineStr">
        <is>
          <t>Lease liabilities</t>
        </is>
      </c>
      <c r="B31" s="5" t="n">
        <v>117817</v>
      </c>
      <c r="C31" s="5" t="n">
        <v>125618</v>
      </c>
    </row>
    <row r="32">
      <c r="A32" s="4" t="inlineStr">
        <is>
          <t>Other liabilities</t>
        </is>
      </c>
      <c r="B32" s="5" t="n">
        <v>473774</v>
      </c>
      <c r="C32" s="5" t="n">
        <v>523089</v>
      </c>
    </row>
    <row r="33">
      <c r="A33" s="4" t="inlineStr">
        <is>
          <t>Total liabilities</t>
        </is>
      </c>
      <c r="B33" s="5" t="n">
        <v>30954149</v>
      </c>
      <c r="C33" s="5" t="n">
        <v>31774912</v>
      </c>
    </row>
    <row r="34">
      <c r="A34" s="3" t="inlineStr">
        <is>
          <t>Stockholders' equity:</t>
        </is>
      </c>
      <c r="B34" s="4" t="inlineStr">
        <is>
          <t xml:space="preserve"> </t>
        </is>
      </c>
      <c r="C34" s="4" t="inlineStr">
        <is>
          <t xml:space="preserve"> </t>
        </is>
      </c>
    </row>
    <row r="35">
      <c r="A35" s="4" t="inlineStr">
        <is>
          <t>Common stock</t>
        </is>
      </c>
      <c r="B35" s="5" t="n">
        <v>309513</v>
      </c>
      <c r="C35" s="5" t="n">
        <v>309513</v>
      </c>
    </row>
    <row r="36">
      <c r="A36" s="4" t="inlineStr">
        <is>
          <t>Capital surplus</t>
        </is>
      </c>
      <c r="B36" s="5" t="n">
        <v>1719609</v>
      </c>
      <c r="C36" s="5" t="n">
        <v>1739671</v>
      </c>
    </row>
    <row r="37">
      <c r="A37" s="4" t="inlineStr">
        <is>
          <t>Retained earnings</t>
        </is>
      </c>
      <c r="B37" s="5" t="n">
        <v>2704606</v>
      </c>
      <c r="C37" s="5" t="n">
        <v>2375604</v>
      </c>
    </row>
    <row r="38">
      <c r="A38" s="4" t="inlineStr">
        <is>
          <t>Accumulated other comprehensive loss, net</t>
        </is>
      </c>
      <c r="B38" s="5" t="n">
        <v>-606092</v>
      </c>
      <c r="C38" s="5" t="n">
        <v>-621127</v>
      </c>
    </row>
    <row r="39">
      <c r="A39" s="4" t="inlineStr">
        <is>
          <t>Total stockholders' equity</t>
        </is>
      </c>
      <c r="B39" s="5" t="n">
        <v>4127636</v>
      </c>
      <c r="C39" s="5" t="n">
        <v>3803661</v>
      </c>
    </row>
    <row r="40">
      <c r="A40" s="4" t="inlineStr">
        <is>
          <t>Total liabilities and stockholders' equity</t>
        </is>
      </c>
      <c r="B40" s="7" t="n">
        <v>35081785</v>
      </c>
      <c r="C40" s="7" t="n">
        <v>35578573</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124000</v>
      </c>
      <c r="C44" s="5" t="n">
        <v>863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 xml:space="preserve">Note 8. Deposits The following table presents a detail of deposits at December 31, 2024 and 2023:
December 31,
($ in thousands) 2024 2023
Noninterest-bearing deposits $ 10,597,461 $ 11,030,515
Interest-bearing retail transaction and savings deposits 11,327,725 10,680,741
Interest-bearing public fund deposits:
Public fund transaction and savings deposits 3,127,427 3,069,341
Public fund time deposits 85,072 73,674
Total interest-bearing public fund deposits 3,212,499 3,143,015
Retail time deposits 4,348,265 4,246,027
Brokered time deposits 6,901 589,761
Total interest-bearing deposits 18,895,390 18,659,544
Total deposits $ 29,492,851 $ 29,690,059 The maturity of time deposits at December 31, 2024 follows.
($ in thousands)
2025 $ 4,364,469
2026 50,783
2027 13,367
2028 6,233
2029 4,576
Thereafter 810
Total time deposits $ 4,440,238 Certificates of deposit in amounts greater than or equal to $250,000 totaled approximately $ 1.7 billion at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Note 9. Short-Term Borrowings The following table presents information concerning short-term borrowings at and for the years ended December 31, 2024 and 2023:
December 31,
($ in thousands) 2024 2023
Federal funds purchased:
Amount outstanding at period end $ 300 $ 350
Average amount outstanding during period 12,935 7,525
Maximum amount at any month end during period 200,275 100,350
Weighted-average interest rate at period end 3.90 % 4.90 %
Weighted-average interest rate during period 5.61 % 5.70 %
Securities sold under agreements to repurchase:
Amount outstanding at period end $ 638,715 $ 454,479
Average amount outstanding during period 639,912 513,306
Maximum amount at any month end during period 792,589 625,773
Weighted-average interest rate at period end 0.95 % 1.16 %
Weighted-average interest rate during period 1.65 % 1.36 %
FHLB borrowings:
Amount outstanding at period end $ — $ 700,000
Average amount outstanding during period 238,593 1,172,603
Maximum amount at any month end during period 650,000 3,100,000
Weighted-average interest rate at period end 0.00 % 5.58 %
Weighted-average interest rate during period 5.48 % 5.05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er agreements to repurchase, the securities continue to be presented in the Consolidated Balance Sheets. Because the Company acts as a borrower transferring assets to the counterparty, and the agreements mature daily, the Company’s risk is limited. The $ 700 million of FHLB borrowings at December 31, 2023 consists of one fixed rate note entered into on December 29, 2023, that matured on January 2,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0. Long-Term Debt At December 31, 2024 and 2023, long-term debt was comprised of the following:
December 31,
($ in thousands) 2024 2023
Subordinated notes payable, maturing June 2060 $ 172,500 $ 172,500
Other long-term debt 43,424 69,349
Less: unamortized debt issuance costs ( 5,380 ) ( 5,532 )
Total long-term debt $ 210,544 $ 236,317 The following table sets forth unamortized debt issuance costs associated with the respective debt instruments at December 31, 2024:
($ in thousands) Principal Unamortized Debt
Subordinated notes payable, maturing June 2060 $ 172,500 $ 5,380
Other long-term debt 43,424 —
Total $ 215,924 $ 5,380 On June 9, 2020 , the Company completed the issuance of subordinated notes payable with an aggregate principal amount of $ 172.5 million, with a stated maturity of June 15, 2060 . The notes accrue interest at a fixed rate of 6.25 % per annum, with quarterly interest payments that began September 15, 2020 . Subject to prior approval by the Federal Reserve, the Company may redeem the notes in whole or in part on any interest payment date on or after June 15, 2025 . This debt qualifies as tier 2 capital in the calculation of certain regulatory capital ratios. All of the Company’s other long-term debt consists of borrowings associated with tax credit fund activities. Although these borrowings have indicated maturities through 2052 , each is expected to be satisfied at the end of the seven-year compliance period for the related tax credit inve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11.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December 31, 2024 and 2023.
December 31, 2024 December 31, 2023
Derivative (1) Derivative (1)
($ in thousands) Type of Hedge Notional or Contractual Amount Assets Liabilities Notional or Contractual Amount Assets Liabilities
Derivatives designated as hedging instruments:
Interest rate swaps - variable rate loans Cash Flow $ 1,350,000 $ — $ 48,022 $ 1,550,000 $ — $ 73,611
Interest rate swaps - securities Fair Value 477,500 39,647 — 477,500 22,819 —
$ 1,827,500 $ 39,647 $ 48,022 $ 2,027,500 $ 22,819 $ 73,611
Derivatives not designated as hedging instruments:
Interest rate swaps N/A $ 4,926,461 $ 108,702 $ 108,761 $ 5,128,144 $ 131,271 $ 129,994
Risk participation agreements N/A 445,554 7 9 364,906 34 18
Forward commitments to sell residential mortgage loans N/A 25,526 — 383 13,355 — 286
Interest rate-lock commitments on residential mortgage loans N/A 27,465 420 — 18,563 372 —
To Be Announced (TBA) securities N/A 15,250 88 1 13,500 — 47
Foreign exchange forward contracts N/A 82,756 1,389 1,358 83,134 1,864 1,840
Visa Class B derivative contract N/A 42,020 — 2,089 42,617 — 1,342
$ 5,565,032 $ 110,606 $ 112,601 $ 5,664,219 $ 133,541 $ 133,527
Total derivatives $ 7,392,532 $ 150,253 $ 160,623 $ 7,691,719 $ 156,360 $ 207,138
Less: netting adjustments (2) ( 76,413 ) — ( 65,648 ) —
Total derivate assets/liabilities $ 73,840 $ 160,623 $ 90,712 $ 207,138 (1) Derivative assets and liabilities are reported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The Company terminated four and six swap agreements during the twelve months ended December 31, 2024 and 2023, respectively, and paid cash of approximately $ 13.7 million and $ 2.9 million, respectively, for those same periods. The net cash received/paid for these transactions was recorded as accumulated other comprehensive income (loss) and is being amortized into earnings through the original maturity dates of the respective contracts. Using the elections allowed for ASU 2022-06 "Reference Rate Return (Topic 848)," as amended, the Company converted all of its LIBOR-based swaps to SOFR and replaced the variable rate loan pools with SOFR based instruments during the second quarter of 2023, with minimal impact to financial results. The notional amounts of the swap agreements in place at December 31, 2024 expire as follows: $ 50 million in 2025 ; $ 425 million in 2026 , $ 825 million in 2027 and $ 50 million thereafter.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At December 31, 2024, these single layer instruments have hedge start dates between January 2025 and July 2026, and maturity dates from December 2027 through March 2031. The fair value of the hedged item attributable to interest rate risk is presented in interest income along with the fair value of the hedging instrument. The hedged available for sale securities are part of closed portfolios of pre-payable commercial mortgage-backed securities. In accordance with ASC 815, prepayment risk may be excluded when measuring the change in fair value of such hedged items attributable to interest rate risk under the portfolio layer method (formerly referred to as last-of-layer). At December 31, 2024, the amortized cost basis of the closed portfolio of pre-payable commercial mortgage-backed securities totaled $ 514.1 million, excluding any basis adjustment. The amount that represents the hedged items was $ 437.7 million and the basis adjustment associated with the hedged items was a loss totaling $ 39.8 million. There were no fair value swap agreements terminated during the year ended December 31, 2024. The Company terminated four fair value swap agreements during the year ended December 31, 2023, and received cash of approximately $ 19.3 million. The Company terminated 25 fair value swap agreements during the year ended December 31, 2022, and received cash of approximately $ 90.6 million. At the time of termination, the value of the swaps was recorded as an adjustment to the book value of the underlying security, thereby changing its current book yield and extending its duration, if held, or impacting the net gain or loss, if sold.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generall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In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During the second quarter of 2024, Visa allowed Class B holders to convert some but not all of their Class B shares to Class A shares. As a result of this conversion event, the Bank and its counterparty agreed to modify the transaction agreement to reflect the partial exchange and include certain provisions related to conversion rate changes. The conversion plan approved by Visa requires a minimum of 12 months before another exchange event and thus extends the expected time for a full resolution of the matter. The contract includes a contingent accelerated termination clause based on the credit ratings of the Company. At December 31, 2024 and 2023, the fair value of the liability associated with this contract was $ 2.1 million and $ 1.3 million respectively. Refer to Note 20 – Fair Value of Financial Instruments for discussion of the valuation inputs and process for this derivative liability. LIBOR Transition Using the elections allowed for ASU 2022-06 "Reference Rate Return (Topic 848)," as amended, and in accordance with the Federal Reserve Bank Board’s Final Rule published pursuant to the authority granted under the LIBOR Act, all of the Company’s remaining derivative instruments with LIBOR based indexes were transitioned to the Fallback Rate SOFR benchmark as recommended by the International Swap and Derivatives Association effective July 1, 2023. Transitioned LIBOR based instruments included interest rate swaps and risk participation agreements with notional amounts totaling $ 3.5 billion and $ 163.5 million, respectively, at July 1, 2023. There was no material financial impact to the Company’s operating results from this transition. Effect of Derivative Instruments on the Statements of Income The effects of derivative instruments on the Consolidated Statements of Income for the years ended December 31, 2024, 2023, and 2022 are presented in the table below.
Years Ended December 31,
($ in thousands) Location of Gain (Loss) Recognized 2024 2023 2022
Cash flow hedges:
Variable rate loans Interest income - loans $ ( 47,944 ) $ ( 40,714 ) $ 9,928
Fair value hedges:
Securities Interest income - securities - taxable 12,627 11,945 4,963
Securities - termination Noninterest income - securities transactions, net — 2,725 1,620
Derivatives not designated as hedging:
Residential mortgage banking Noninterest income - secondary mortgage market operations 335 753 2,918
Customer and all other instruments Noninterest in come - other noninterest income ( 3,790 ) 420 5,832
Total gain (loss) $ ( 38,772 ) $ ( 24,871 ) $ 25,261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The Company is not in violation of any such provisions. The aggregate fair value of derivative instruments with credit risk-related contingent features that were in a net liability position at December 31, 2024 and 2023 was $ 39.1 million and $ 65.6 million, respectively, for which the Company had posted collateral of $ 38.0 million and $ 66.0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December 31, 2024 and 2023 is presented in the following tables:
As of December 31, 2024
Gross Amounts Net Amounts Gross Amounts Not Offset in the
($ in thousands) Gross Statement of Statement of Financial Cash Net
Derivative Assets $ 149,808 $ ( 77,915 ) $ 71,893 $ 54,707 $ 64,260 $ 81,446
Derivative Liabilities $ 54,707 $ — $ 54,707 $ 54,707 $ — $ —
As of December 31, 2023
Gross Amounts Net Amounts Gross Amounts Not Offset in the
($ in thousands) Gross Statement of Statement of Financial Cash Net
Derivative Assets $ 152,740 $ ( 68,282 ) $ 84,458 $ 84,458 $ — $ —
Derivative Liabilities $ 87,567 $ — $ 87,567 $ 84,458 $ 96,176 $ ( 93,067 ) The Company has excess posted collateral compared to total exposure due to initial margin requirements for day-to-day rate volat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2. Stockholders’ Equity Common Shares Outstanding Common shares outstanding excludes treasury shares totaling 6.7 million and 6.3 million with a first-in-first-out cost basis of $ 264.1 million and $ 236.7 million at December 31, 2024 and 2023, respectively. Shares outstanding also excludes unvested restricted share awards of totaling 0.1 million and 0.3 million at December 31, 2024 and 2023, respectively. Stock Buyback Programs On December 9, 2024, the Company’s Board of Directors approved a stock buyback program, effective January 1, 2025, whereby the Company is authorized to repurchase up to approximately 4.3 million shares of its common stock through the program’s expiration date of December 31, 2026.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Prior to its expiration on December 31, 2024, the Company had in place a stock repurchase program authorized by the Board of Directors on January 26, 2023, whereby the Company was authorized to repurchase up to approximately 4.3 million shares of its outstanding common stock. The program allowed the Company to repurchase its common shares in the open market, by block purchase, through accelerated share repurchase programs, in privately negotiated transactions, or otherwise, in one or more transactions from time to time, depending on market conditions and other factors, and in accordance with applicable regulations of the Securities and Exchange Commission. During the year ended December 31, 2024, the Company repurchased 762,993 shares of its common stock at an average cost of $ 49.40 per share, inclusive of commissions, under this program. No shares were repurchased under this program in 2023. The Company has accrued $ 0.1 million of estimated excise tax associated with share repurchases during 2024. Accumulated Other Comprehensive Income (Loss)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11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A rollforward of the components of Accumulated Other Comprehensive Income (Loss) is presented in the table that follows:
($ in thousands) Available HTM Employee Cash Flow Equity Method Investment Total
Balance, December 31, 2021 $ 11,037 $ 153 $ ( 80,946 ) $ 16,284 $ ( 463 ) $ ( 53,935 )
Net change in unrealized gain (loss) ( 785,538 ) — — ( 113,171 ) 468 ( 898,241 )
Reclassification of net (gain) loss realized and included in earnings 1,707 — 2,274 ( 9,928 ) — ( 5,947 )
Valuation adjustments to employee benefit plans — — ( 24,139 ) — — ( 24,139 )
Transfer of net unrealized loss from AFS to HTM securities portfolio 15,405 ( 15,405 ) — — — —
Amortization of unrealized net loss on securities transferred to held to maturity — 1,355 — — — 1,355
Income tax benefit 172,981 3,163 4,859 27,722 — 208,725
Balance, December 31, 2022 $ ( 584,408 ) $ ( 10,734 ) $ ( 97,952 ) $ ( 79,093 ) $ 5 $ ( 772,182 )
Net change in unrealized gain (loss) 104,543 — — ( 13,850 ) 368 91,061
Reclassification of net loss realized and included in earnings 68,105 — 6,800 40,714 — 115,619
Valuation adjustments to employee benefit plans — — ( 13,325 ) — — ( 13,325 )
Amortization of unrealized net loss on securities transferred to held to maturity — 1,747 — — — 1,747
Income tax (expense) benefit ( 38,988 ) ( 398 ) 1,416 ( 6,077 ) — ( 44,047 )
Balance, December 31, 2023 $ ( 450,748 ) $ ( 9,385 ) $ ( 103,061 ) $ ( 58,306 ) $ 373 $ ( 621,127 )
Net change in unrealized gain (loss) ( 31,119 ) — — ( 33,678 ) ( 344 ) ( 65,141 )
Reclassification of net loss realized and included in earnings — — 4,888 47,944 — 52,832
Valuation adjustments to employee benefit plans — — 28,191 — — 28,191
Amortization of unrealized net loss on securities transferred to held to maturity — 1,670 — — — 1,670
Income tax (expense) benefit 8,188 ( 356 ) ( 7,253 ) ( 3,096 ) — ( 2,517 )
Balance, December 31, 2024 $ ( 473,679 ) $ ( 8,071 ) $ ( 77,235 ) $ ( 47,136 ) $ 29 $ ( 606,092 ) The following table shows the line items in the consolidated statements of income affected by amounts reclassified from AOCI:
Amount reclassified from AOCI (a) Year Ended December 31, Increase (Decrease) in Affected Line
($ in thousands) 2024 2023 Item in the Income Statement
Amortization of unrealized net loss on securities transferred to HTM $ ( 1,670 ) $ 1,747 Interest income
Tax effect 356 ( 398 ) Income taxes
Net of tax ( 1,314 ) 1,349 Net income
Loss on sale of AFS securities — ( 68,105 ) Securities transactions, net
Tax effect — 15,380 Income taxes
Net of tax — ( 52,725 ) Net income
Amortization of defined benefit pension and post-retirement items ( 4,888 ) ( 6,800 ) Other noninterest expense
Tax effect 1,072 1,476 Income taxes
Net of tax ( 3,816 ) ( 5,324 ) Net income
Reclassification of unrealized loss on cash flow hedges ( 45,537 ) ( 47,285 ) Interest income
Tax effect 9,882 10,697 Income taxes
Net of tax ( 35,655 ) ( 36,588 ) Net income
Amortization of gain/ (loss) on terminated cash flow hedges ( 2,407 ) 6,571 Interest income
Tax effect 522 ( 1,486 ) Income taxes
Net of tax ( 1,885 ) 5,085 Net income
Total reclassifications, net of tax $ ( 42,670 ) $ ( 88,203 ) Net income (a) Amounts in parentheses indicate reduction in net income. Regulatory Capital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 total capital, 4.5 % Common Equity Tier 1, and 6.0 % Tier 1 capital. The minimum leverage ratio is 3.0 % for bank holding companies and banks that meet certain specified criteria, including having the highest supervisory rating. All others are required to maintain a leverage ratio of at least 4.0 %.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 for total capital, 6.5 % for Common Equity Tier 1 and 8.0 % for Tier 1 capital, and its leverage ratio must be at least 5.0 %.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heir regulators. There are no conditions or events since those notifications that management believes would change the classifications. At December 31, 2024 and 2023, the Company and the Bank were in compliance with all of their respective minimum regulatory capital requirements. Following is a summary of the actual regulatory capital amounts and ratios for the Company and the Bank together with corresponding regulatory capital requirements at December 31, 2024 and 2023.
Actual Required for Required
($ in thousands) Amount Ratio % Amount Ratio % Amount Ratio %
At December 31, 2024
Tier 1 leverage capital
Hancock Whitney Corporation $ 3,886,926 11.29 $ 1,377,216 4.00 $ 1,721,520 5.00
Hancock Whitney Bank 3,754,217 10.91 1,376,113 4.00 1,720,142 5.00
Common equity tier 1 (to risk weighted assets)
Hancock Whitney Corporation $ 3,886,926 14.14 $ 1,237,066 4.50 $ 1,786,873 6.50
Hancock Whitney Bank 3,754,217 13.67 1,235,956 4.50 1,785,270 6.50
Tier 1 capital (to risk weighted assets)
Hancock Whitney Corporation $ 3,886,926 14.14 $ 1,649,421 6.00 $ 2,199,228 8.00
Hancock Whitney Bank 3,754,217 13.67 1,647,942 6.00 2,197,256 8.00
Total capital (to risk weighted assets)
Hancock Whitney Corporation $ 4,378,748 15.93 $ 2,199,228 8.00 $ 2,749,036 10.00
Hancock Whitney Bank 4,073,539 14.83 2,197,256 8.00 2,746,570 10.00
At December 31, 2023
Tier 1 leverage capital
Hancock Whitney Corporation $ 3,584,474 10.10 $ 1,419,209 4.00 $ 1,774,011 5.00
Hancock Whitney Bank 3,493,531 9.86 1,417,854 4.00 1,772,318 5.00
Common equity tier 1 (to risk weighted assets)
Hancock Whitney Corporation $ 3,584,474 12.33 $ 1,308,034 4.50 $ 1,889,383 6.50
Hancock Whitney Bank 3,493,531 12.03 1,306,464 4.50 1,887,115 6.50
Tier 1 capital (to risk weighted assets)
Hancock Whitney Corporation $ 3,584,474 12.33 $ 1,744,046 6.00 $ 2,325,394 8.00
Hancock Whitney Bank 3,493,531 12.03 1,741,952 6.00 2,322,603 8.00
Total capital (to risk weighted assets)
Hancock Whitney Corporation $ 4,049,245 13.93 $ 2,325,394 8.00 $ 2,906,743 10.00
Hancock Whitney Bank 3,785,802 13.04 2,322,603 8.00 2,903,254 10.00 The Company elected the five-year rule that provides a full delay of the estimated impact of CECL on regulatory capital transition ( 0 %) for 2020 and 2021, followed by a three-year transition ( 25 % of the impact included in 2022, 50 % in 2023, 75 % in 2024 and 100 % thereafter). The two-year delay included the full impact of day one CECL plus the estimated impact of current CECL activity calculated quarterly as 25 % of the current ACL over the day one balance (“modified transition amount”). The modified transition amounts were recalculated each quarter in 2020 and 2021, with the December 31, 2021 impact of $ 24.9 million, plus the day one impact of $ 44.1 million (net of tax) carrying through the remaining three years of the transition.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to the Company for the payment of dividends to its stockholders. Federal and State banking laws and regulations restrict the amount of dividends the Bank may distribute to the Company without prior regulatory approval, as well as the amount of loans it may make to the Company. Dividends paid by the Bank are subject to approval by the Commissioner of Banking and Consumer Finance of the State of Mississippi. Further, a capital conservation buffer of 2.5 % above each of the minimum capital ratio requirements (Common Equity Tier 1, Tier 1, and Total risk-based capital) must be met for a bank or bank holding company to be able to pay dividends without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Other Noninterest Expense</t>
        </is>
      </c>
      <c r="B4" s="4" t="inlineStr">
        <is>
          <t xml:space="preserve">Note 13. Other Noninterest Income and Other Noninterest Expense The components of other noninterest income and other noninterest expense are as follows:
Years Ended December 31,
($ in thousands) 2024 2023 2022
Other noninterest income:
Income from bank-owned life insurance $ 16,944 $ 15,454 $ 15,881
Credit-related fees 12,036 12,557 10,483
Income (loss) from derivatives ( 3,790 ) 420 5,832
Net gains on sales of premises, equipment and other assets 7,820 19,388 3,096
Other miscellaneous income 26,991 23,617 18,619
Total other noninterest income $ 60,001 $ 71,436 $ 53,911
Other noninterest expense:
Corporate value and franchise taxes $ 19,002 $ 20,355 $ 16,744
Advertising 13,298 13,454 13,783
Telecommunication and postage 9,519 10,773 11,870
Entertainment and contributions 11,849 10,664 10,336
Tax credit investment amortization 6,250 5,791 4,768
Travel expenses 5,965 5,469 4,336
Printing and supplies 3,939 4,073 3,795
Other retirement expense ( 18,112 ) ( 13,460 ) ( 29,693 )
Other miscellaneous expense 32,773 31,573 22,256
Total other noninterest expense $ 84,483 $ 88,692 $ 58,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Income tax expense (benefit) included in net income consisted of the following components:
Years Ended December 31,
($ in thousands) 2024 2023 2022
Included in net income
Current federal $ 94,382 $ 72,884 $ 142,433
Current state 14,477 10,656 14,840
Total current provision 108,859 83,540 157,273
Deferred federal 3,648 12,139 ( 23,556 )
Deferred state 651 1,847 1,390
Total deferred provision 4,299 13,986 ( 22,166 )
Total expense included in net income $ 113,158 $ 97,526 $ 135,107 Income tax expense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2 – Stockholders’ Equity for additional information. Temporary differences arise between the tax bases of assets or liabilities and their carrying amounts for financial reporting purposes. The expected tax effects from when these differences are resolved are recorded currently as deferred tax assets or liabilities. Significant components of the Company’s deferred tax assets and liabilities were as follows:
December 31,
($ in thousands) 2024 2023
Deferred tax assets:
Allowance for loan losses $ 80,270 $ 76,407
Loan purchase accounting adjustments — 164
State net operating loss 2,560 3,348
Lease liability 26,686 28,226
Net unrealized losses on securities available-for-sale and cash flow hedges 155,432 148,825
Derivatives 22,840 26,344
Other 14,271 15,553
Gross deferred tax assets 302,059 298,867
Valuation allowance ( 4,623 ) ( 5,145 )
Net deferred tax assets $ 297,436 $ 293,722
Deferred tax liabilities:
Employee compensation and benefits $ ( 14,708 ) $ ( 9,895 )
Fixed assets &amp; intangibles ( 33,500 ) ( 28,129 )
Lease financing ( 60,354 ) ( 56,576 )
Right-of-use asset ( 22,383 ) ( 23,773 )
Loan purchase accounting adjustments ( 8 ) —
Other ( 19,916 ) ( 21,965 )
Gross deferred tax liabilities $ ( 150,869 ) $ ( 140,338 )
Net deferred tax asset $ 146,567 $ 153,384 Reported income tax expense (benefit) differed from amounts computed by applying the statutory income tax rate of 21 % for the years ended December 31, 2024, 2023 and 2022 to earnings or loss before income taxes. Historically, the primary differences have been due to tax-exempt income, federal and state tax credits and excess tax benefits from stock-based compensation. The main source of tax credits has been investments in tax-advantaged securities and tax credit projects. These investments are made primarily in the markets we serve and directed at tax credits issued under the Federal and State New Market Tax Credit (NMTC) programs, Low-Income Housing Tax Credit (LIHTC) programs, as well as pre-2018 Qualified Zone Academy Bonds (QZAB) and Qualified School Construction Bonds (QSCB). A summary of the factors that impacted income tax expense follows.
2024 2023 2022
($ in thousands) Amount % Amount % Amount %
Taxes computed at statutory rate $ 120,534 21.0 % $ 102,927 21.0 % $ 138,431 21.0 %
Increases (decreases) in taxes resulting from:
State income taxes, net of federal income tax benefit 12,640 2.2 % 10,323 2.1 % 13,272 2.0 %
Tax-exempt interest ( 8,443 ) ( 1.5 %) ( 8,755 ) ( 1.8 %) ( 8,612 ) ( 1.3 %)
Life insurance contracts ( 6,017 ) ( 1.1 %) ( 4,020 ) ( 0.8 %) ( 1,812 ) ( 0.3 %)
Tax credits ( 9,453 ) ( 1.6 %) ( 9,443 ) ( 1.9 %) ( 8,039 ) ( 1.2 %)
Employee share-based compensation ( 1,514 ) ( 0.2 %) ( 505 ) ( 0.1 %) ( 2,084 ) ( 0.3 %)
FDIC assessment disallowance 2,466 0.4 % 2,893 0.6 % 1,836 0.3 %
Impact of deferred tax asset re-measurement ( 435 ) ( 0.1 %) — — — —
Net operating loss carryback under CARES act — — — — 238 0.0 %
Other, net 3,380 0.6 % 4,106 0.8 % 1,877 0.3 %
Income tax expense $ 113,158 19.7 % $ 97,526 19.9 % $ 135,107 20.5 % The Company had approximately $ 58.3 million in state net operating loss carryforwards that originated in the tax years 2003 through 2024 and begin expiring in 2032 . A $ 58.3 million gross state valuation allowance has been established for all non-bank entity level state net operating loss carryforwards, which translates to a net $ 2.6 million valuation allowance in the Company’s deferred tax inventory. The remainder of the allowance is related to deferred executive compensation. The impact of this valuation allowance is not material to the financial statements. The tax benefit of a position taken or expected to be taken in a tax return should be recognized when it is more likely than not that the position will be sustained on its technical merits. The liability for unrecognized tax benefits was immaterial as of December 31, 2024, 2023 and 2022. The Company does not expect the liability for unrecognized tax benefits to change significantly during 2025. The Company recognizes interest and penalties, if any, related to income tax matters in income tax expense, and the amounts recognized during 2024, 2023 and 2022 were insignificant. The Company and its subsidiaries file a consolidated U.S. federal income tax return, as well as filing various state returns. Generally, the federal returns for years prior to 2021 are no longer subject to examination. State returns that are open to examination vary by jurisdiction and are generally open three to four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5. Earnings Per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Years Ended December 31,
($ in thousands, except per share data) 2024 2023 2022
Numerator:
Net income to common shareholders $ 460,815 $ 392,602 $ 524,089
Net income or dividends allocated to participating securities - basic and diluted 3,027 4,014 7,620
Net income allocated to common shareholders - basic and diluted $ 457,788 $ 388,588 $ 516,469
Denominator:
Weighted-average common shares - basic 86,346 86,130 86,068
Dilutive potential common shares 302 293 326
Weighted-average common shares - diluted 86,648 86,423 86,394
Earnings per common share:
Basic $ 5.30 $ 4.51 $ 6.00
Diluted $ 5.28 $ 4.50 $ 5.98 Potential common shares consist of stock options, nonvested performance-based awards, nonvested restricted stock unit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The weighted-average of potentially dilutive common shares that were anti-dilutive totaled 16,338 , 100,391 and 3,116 for the years ended December 31, 2024, 2023 and 2022, respectively, and were excluded from the calculation of diluted earnings per common diluted share for the respectiv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Segment Reporting U.S. GAAP requires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 has identified the Capital Committee as the chief operating decision maker. The Capital Committee is comprised of the Chief Executive Officer, Chief Financial Officer, Hancock Whitney Bank President and Chief Operating Officer, Chief Credit Officer, Chief Risk Officer, Chief Human Resources Officer, and General Counsel. Consistent with the Company’s strategy that is focused on providing a consistent package of banking products and services across all markets, the Company has identified its overall banking operations as its only reportable segment. The Capital Committee primarily uses net income and its components to make operational and financial decisions and manage the Company. Financial reports utilized include actual results compared to budget, forecasts, prior period results, and peer and analyst estimates. The accounting policies used to measure the profit and loss of the segment are the same as those described in the summary of significant accounting policies found in Note 1 – Summary of Significant Accounting Policies and Recent Accounting Pronouncements. The significant segment expenses included in net income are presented in the financial statement captions shown on the face of the Consolidated Statements of Income and in Note 13 – Other Noninterest Income and Other Noninterest Expense, and align materially with those reported to the Capital Committee. There are no other segment items that are required to reconcile expenses included in net income to significant expenses reviewed by the Capital Commit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 xml:space="preserve">Note 17. Retirement Benefit Plans The Company sponsors a qualified defined benefit pension plan, the Hancock Whitney Corporation Pension Plan and Trust Agreement (“Pension Plan”), covering certain eligible associates. Eligibility is based on minimum age and service-related requirements. In 2017, the Pension Plan was amended to exclude any individual hired or rehired by the Company after June 30, 2017 from eligibility to participate. The Pension Plan amendment further provided that the accrued benefits of each participant in the Pension Plan whose combined age plus years of service as of January 1, 2018 totaled less than 55 were to be frozen as of January 1, 2018, and not thereafter increase. The Company makes contributions to this plan in amounts sufficient to meet funding requirements set forth in federal employee benefit and tax laws, plus such additional amounts as the Company may determine to be appropriate. The Company was no t required to make a contribution to the Pension Plan during 2024 or 2023. The Company does not anticipate being required to make a contribution, nor does it anticipate making a discretionary contribution to the Pension Plan in 2025.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 of the first 1 % of compensation saved by a participant, and 50 % of the next 5 % of compensation saved. Newly eligible associates are automatically enrolled at an initial 3 % savings rate unless the associate actively opts out of participation in the plan. The 401(k) Plan was also amended during the second quarter of 2017 for participants whose benefits were frozen under the Pension Plan to add an enhanced Company contribution beginning January 1, 2018, in the amount of 2 %, 4 % or 6 % of such participant’s eligible compensation, based on the participant’s age and years of service with the Company. The 401(k) Plan’s amendment further provided that the Company will contribute to the benefit of those associates of the Company hired or rehired after June 30, 2017, and those associates of the Company never enrolled in the Pension Plan an additional basic contribution in an amount equal to 2 % of the associate’s eligible compensation beginning January 1, 2018. Participants vest in the new basic and enhanced Company contributions upon completion of three years of service. The Company’s 401(k) plan matching expense totaled $ 17.8 million, $ 17.9 million and $ 17.3 million for the years ended December 31, 2024, 2023, and 2022, respectively. Certain associates who were designated executive officers of Whitney Holding Corporation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rporation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The Whitney postretirement plans are available only to former employees of Whitney Holding Corporation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date of the plan amendments in 2007 and to those active participants who were eligible to receive benefits as of December 31, 2007 (i.e., were age 55 with ten years of credited service). Life insurance benefits are currently only available to associates who retired before December 31, 2007. The Company assumed certain trends in health care costs in the determination of the benefit obligations. The plans assumed a 7 % increase in health costs, increasing to 7.50 % in 2025, declining to 6.60 % uniformly over a three year period, and then following the Getzen model thereafter. At December 31, 2024, the mortality assumption was based on Revised RP-2014 Employee and Healthy Annuitants Bottom Quartile Fully Generational Mortality Table for Males and Females - Projected with Improvement Scale MP-2021. The following tables detail the changes in the benefit obligations and plan assets of the defined benefit plans for the years ended December 31, 2024 and 2023, as well as the funded status of the plans at each year end and the amounts recognized in the Company’s Consolidated Balance Sheets. The Company uses a December 31 measurement date for all defined benefit pension plans and other postretirement benefit plans.
Pension Benefits Other Post-Retirement Benefits
($ in thousands) 2024 2023 2024 2023
Change in benefit obligation
Benefit obligation at beginning of year $ 517,648 $ 495,746 $ 13,404 $ 13,796
Service cost 7,707 7,916 31 34
Interest cost 24,047 23,854 578 622
Plan participants' contributions — — 608 691
Net actuarial gain (loss) ( 35,453 ) 15,285 ( 2,371 ) 92
Benefits paid ( 27,718 ) ( 25,153 ) ( 1,803 ) ( 1,831 )
Benefit obligation, end of year 486,231 517,648 10,447 13,404
Change in plan assets
Fair value of plan assets at beginning of year 723,064 700,535 — —
Actual return on plan assets 40,388 48,497 — —
Employer contributions 1,264 1,136 1,196 1,140
Plan participants' contributions — — 608 691
Benefit payments ( 27,718 ) ( 25,153 ) ( 1,804 ) ( 1,831 )
Expenses ( 2,178 ) ( 1,951 ) — —
Fair value of plan assets, end of year 734,820 723,064 — —
Funded status at end of year - net asset (liability) $ 248,589 $ 205,416 $ ( 10,447 ) $ ( 13,404 )
Amounts recognized in accumulated other comprehensive loss
Unrecognized loss (gain) at beginning of year $ 141,049 $ 135,243 $ ( 7,902 ) $ ( 8,837 )
Net actuarial loss (gain) ( 31,725 ) 5,806 ( 1,572 ) 935
Unrecognized loss (gain) at end of year $ 109,324 $ 141,049 $ ( 9,474 ) $ ( 7,902 )
Projected benefit obligation $ 486,231 $ 517,648
Accumulated benefit obligation 467,634 493,800
Fair value of plan assets 734,820 723,064 The net funded status of $ 248.6 million for pension benefits plans includes an excess of plan assets over the benefit obligation of $ 260.0 million on the defined benefit pension plan, offset by an unfunded benefit obligation of $ 11.4 million for the nonqualified retirement plan. Net actuarial gain is a significant component of the change in the projected benefit obligation of the Pension Plan for the year ended December 31, 2024. The actuarial gain was primarily driven by a change in the discount rate used in computing the projected benefit obligation at December 31, 2024. The following table shows net periodic (benefit) cost included in expense and the changes in the amounts recognized in AOCI during the years ended December 31, 2024, 2023, and 2022.
Pension Benefits Other Post-Retirement Benefits
($ in thousands) 2024 2023 2022 2024 2023 2022
Net periodic (benefit) cost
Service cost $ 7,707 $ 7,916 $ 11,438 $ 31 $ 34 $ 59
Interest cost 24,047 23,854 14,639 578 622 375
Expected return on plan assets ( 47,626 ) ( 44,710 ) ( 46,615 ) — — —
Amortization of net (gain) loss/prior service cost 5,687 7,643 2,830 ( 799 ) ( 843 ) ( 650 )
Net periodic benefit ( 10,185 ) ( 5,297 ) ( 17,708 ) ( 190 ) ( 187 ) ( 216 )
Other changes in plan assets and benefit
Net (loss) gain recognized during the year ( 5,687 ) ( 7,643 ) ( 2,830 ) 799 843 650
Net actuarial loss (gain) ( 26,038 ) 13,449 29,952 ( 2,371 ) 92 ( 5,906 )
Total recognized in other comprehensive ( 31,725 ) 5,806 27,122 ( 1,572 ) 935 ( 5,256 )
Total recognized in net periodic benefit $ ( 41,910 ) $ 509 $ 9,414 $ ( 1,762 ) $ 748 $ ( 5,472 )
Discount rate for benefit obligations 5.62 % 4.83 % 5.00 % 5.56 % 4.81 % 4.98 %
Discount rate for net periodic benefit cost 4.83 % 5.00 % 2.77 % 4.81 % 4.98 % 2.32 %
Expected long-term return on plan assets 6.50 % 6.50 % 5.50 % n/a n/a n/a
Rate of compensation increase scaled * scaled * scaled * n/a n/a n/a *Graded scale, declining from 7.25 % at age 20 to 2.25 % at age 65 The long term rate of return on plan assets is determined by using the weighted-average of historical real returns for major asset classes based on target asset allocations. For all periods presented, the discount rate for the benefit obligation was calculated by matching expected future cash flows to the USI Consulting Group Pension Discount Curve (AA). The following table presents expected plan benefit payments over the ten years succeeding December 31, 2024:
($ in thousands) Pension Post-Retirement Total
2025 $ 29,213 $ 1,008 $ 30,221
2026 30,762 827 31,589
2027 32,185 851 33,036
2028 33,433 852 34,285
2029 34,589 818 35,407
2030-2034 185,618 3,709 189,327
. $ 345,800 $ 8,065 $ 353,865 The expected benefit payments are estimated based on the same assumptions used to measure the Company’s benefit obligations at December 31, 2024. The fair values of pension plan assets at December 31, 2024 and 2023,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In accordance with Subtopic 820-10 common trust funds are reported at fair value using net asset value per share (or its equivalent) as a practical expedient and are not classified in the fair value hierarchy.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24
Fair Value Measurements by Asset Category / Fund Level 1 Level 2 Level 3 Total
($ in thousands)
Cash and equivalents $ 6,357 $ — $ — $ 6,357
Total cash and cash equivalents 6,357 — — 6,357
Fixed income securities 26,476 37,726 — 64,202
Exchange Traded Fund (ETF)-Fixed income 4,133 — 4,133
Total fixed income 30,609 37,726 — 68,335
Domestic and foreign stock 48,279 — — 48,279
Mutual funds-equity 38,812 — — 38,812
Total equity 87,091 — — 87,091
Total assets at fair value 124,057 37,726 — 161,783
Common trust funds (fixed income) — — — 514,562
Common trust fund (real assets) — — — 58,475
Total $ 124,057 $ 37,726 $ — $ 734,820
December 31, 2023
Fair Value Measurements by Asset Category / Fund Level 1 Level 2 Level 3 Total
($ in thousands)
Cash and equivalents $ 5,268 $ — $ — $ 5,268
Total cash and cash equivalents 5,268 — — 5,268
Fixed income securities 25,539 38,750 — 64,289
Exchange Traded Fund (ETF)-Fixed income 3,434 — 3,434
Total fixed income 28,973 38,750 — 67,723
Domestic and foreign stock 45,864 — — 45,864
Mutual funds-equity 95,066 — — 95,066
Total equity 140,930 — — 140,930
Total assets at fair value 175,171 38,750 — 213,921
Common trust funds (fixed income) — — — 451,493
Common trust fund (real assets) — — — 57,650
Total $ 175,171 $ 38,750 $ — $ 723,064 The following table presents the percentage allocation of the plan assets by asset category and corresponding target allocations at December 31, 2024 and 2023.
Plan Assets Target Allocation
at December 31, at December 31,
2024 2023 2024 2023
Asset category:
Cash and equivalents 1 % 1 % 0 - 5 % 0 - 5 %
Fixed income securities 79 72 8 - 72 % 62 - 84 %
Equity securities 12 19 16 - 22 % 16 - 22 %
Real assets 8 8 4 - 10 % 4 - 10 %
100 % 100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7" t="n">
        <v>5774133</v>
      </c>
      <c r="C3" s="7" t="n">
        <v>5496718</v>
      </c>
    </row>
    <row r="4">
      <c r="A4" s="4" t="inlineStr">
        <is>
          <t>Securities held to maturity, fair value</t>
        </is>
      </c>
      <c r="B4" s="5" t="n">
        <v>2233526</v>
      </c>
      <c r="C4" s="5" t="n">
        <v>2485918</v>
      </c>
    </row>
    <row r="5">
      <c r="A5" s="4" t="inlineStr">
        <is>
          <t>Loans held-for-sale, fair value</t>
        </is>
      </c>
      <c r="B5" s="5" t="n">
        <v>18929</v>
      </c>
      <c r="C5" s="5" t="n">
        <v>13269</v>
      </c>
    </row>
    <row r="6">
      <c r="A6" s="4" t="inlineStr">
        <is>
          <t>Property and equipment, accumulated depreciation</t>
        </is>
      </c>
      <c r="B6" s="5" t="n">
        <v>345962</v>
      </c>
      <c r="C6" s="5" t="n">
        <v>318746</v>
      </c>
    </row>
    <row r="7">
      <c r="A7" s="4" t="inlineStr">
        <is>
          <t>Right of use assets, accumulated amortization</t>
        </is>
      </c>
      <c r="B7" s="7" t="n">
        <v>67063</v>
      </c>
      <c r="C7" s="7" t="n">
        <v>55815</v>
      </c>
    </row>
    <row r="8">
      <c r="A8" s="4" t="inlineStr">
        <is>
          <t>Preferred stock, par value per share</t>
        </is>
      </c>
      <c r="B8" s="7" t="n">
        <v>20</v>
      </c>
      <c r="C8" s="7" t="n">
        <v>20</v>
      </c>
    </row>
    <row r="9">
      <c r="A9" s="4" t="inlineStr">
        <is>
          <t>Common stock, par value per share</t>
        </is>
      </c>
      <c r="B9" s="8" t="n">
        <v>3.33</v>
      </c>
      <c r="C9" s="8"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s</t>
        </is>
      </c>
      <c r="B4" s="4" t="inlineStr">
        <is>
          <t>Note 18. Share-Based Payment Arrangements The Company maintains incentive compensation plans that incorporate share-based payment arrangements for associates and directors. The current plan under which share-based awards may be granted, the 2020 Long Term Incentive Plan (the “2020 Plan”), was approved by the Company’s stockholders at the 2020 annual meeting as a successor to the Company’s 2014 Long-Term Incentive Plan (the “2014 Plan”). Certain share-based awards remain outstanding under the 2014 Plan and prior equity incentive compensation plans, but no future awards may be granted thereunder. The Compensation Committee of the Company’s Board of Directors administers the equity incentive plans, makes determinations with respect to participation by employees or directors and authorizes the share-based awards. Under the 2020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 awards and units, and performance stock units under the 2020 Plan and the prior equity incentive plans. Under the 2020 Plan, future awards may be granted for the issuance of an aggregate of 3,900,000 shares of the Company’s common stock, plus a number of additional shares of the Company’s common stock (not to exceed 1,000,000 ) for which awards under the 2014 Plan are cancelled, expired, forfeited or otherwise not issued, or settled in cash. The 2020 Plan limits the number of shares for which awards may be granted to any participant during any calendar year to 250,000 shares. The Company may use authorized unissued shares or shares held in treasury to satisfy awards under the 2020 Plan. As of December 31, 2024, there were approximately 1.4 million shares available for future issuance under the 2020 equity compensation plan. For the years ended December 31, 2024, 2023 and 2022, total share-based compensation expense recognized in income was $ 22.7 million, $ 24.7 million and $ 23.5 million, respectively. The total recognized tax benefit related to the share-based compensation was $ 6.3 million, $ 5.7 million and $ 7.0 million for 2024, 2023 and 2022, respectively. A summary of the Company’s nonvested restricted and performance shares for the year ended December 31, 2024 is presented below:
Number of Weighted-Average
Nonvested at January 1, 2024 1,457,401 $ 44.65
Granted 789,726 42.38
Vested ( 670,957 ) 39.08
Cancelled/Forfeited ( 184,934 ) 43.97
Nonvested at December 31, 2024 1,391,236 $ 46.14 At December 31, 2024, there was $ 44.4 million of total unrecognized compensation expense related to nonvested restricted and performance share awards and units expected to vest in the future. This compensation is expected to be recognized in expense over a weighted-average period of 3.0 years. The fair value of shares that vested during the years ended December 31, 2024 and 2023 totaled $ 24.0 million and $ 18.4 million, respectively. During the year ended December 31, 2024, the Company granted 550,976 restricted stock units (RSUs) to certain eligible employees. The holders of unvested restricted stock units have no rights as a shareholder of the Company, including voting or dividend rights. The Company has elected to award dividend equivalents on each restricted stock unit not deferred under the Company's nonqualified deferred compensation plan. Such dividend equivalents are forfeited should the employee terminate employment prior to the vesting of the RSU. During the year ended December 31, 2024, the Company granted 47,734 performance share awards subject to a total shareholder return (TSR) performance metric with a grant date fair value of $ 43.23 per share and 47,734 performance share awards subject to an adjusted earnings per share performance metric with a grant date fair value of $ 36.25 per share to key members of executive management. The number of performance shares subject to TSR that ultimately vest at the end of the three-year performance period, if any, will be based on the relative rank of the Company’s three-year TSR among the TSRs of a peer group of 50 regional banks. The fair value of the performance shares subject to TSR at the grant date was determined using a Monte Carlo simulation method. The number of performance shares subject to adjusted earnings per share that ultimately vest will be based on the Company’s attainment of certain adjusted earnings per share goals over the two-year performance period. The maximum number of performance shares that could vest is 200 % of the target award. Compensation expense for these performance shares is recognized on a straight line basis over the three-year servic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Credit Related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ual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At December 31, 2024 and 2023, the Company had a reserve for unfunded lending commitments totaling $ 24.1 million and $ 28.9 million, respectively. The following table presents a summary of the Company’s off-balance sheet financial instruments as of December 31, 2024 and December 31, 2023:
December 31,
($ in thousands) 2024 2023
Commitments to extend credit $ 9,249,468 $ 9,852,367
Letters of credit 420,614 481,910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Federal Deposit Insurance Corporation (FDIC) Special Assessment In November 2023, the FDIC approved a final rule to implement a special deposit insurance assessment to recover losses to the Deposit Insurance Fund (DIF) arising from the full protection of uninsured depositors under the systemic risk exception following the receiverships of Silicon Valley Bank and Signature Bank in the spring of 2023. In the fourth quarter of 2023, the Company recorded a pre-tax special assessment expense totaling $ 26.1 million based on the November 2023 final rule. In 2024, the FDIC provided several notices with updated estimates of losses attributable to the protection of uninsured depositors, extending the collection period by quarters and necessitating less material adjustments to the expense in the current year. The loss estimates resulting from the failures of these institutions are subject to further change pending the projected and actual outcome of loss share agreements, joint ventures, and outstanding litigation. The exact amount of losses incurred will not be determined until the FDIC terminates the receiverships of these banks; therefore, the Company’s exact exposure for FDIC special assessment remains unkn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20.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on the consolidated balance sheets at December 31, 2024 and 2023:
December 31, 2024
($ in thousands) Level 1 Level 2 Level 3 Total
Assets
Available for sale debt securities:
U.S. Treasury and government agency securities $ — $ 182,282 $ — $ 182,282
Municipal obligations — 196,330 — 196,330
Corporate debt securities — 17,616 — 17,616
Residential mortgage-backed securities — 2,129,051 — 2,129,051
Commercial mortgage-backed securities — 2,600,965 — 2,600,965
Collateralized mortgage obligations — 35,247 — 35,247
Total available for sale securities — 5,161,491 — 5,161,491
Mortgage loans held for sale — 18,929 — 18,929
Derivative assets (1) — 73,840 — 73,840
Total recurring fair value measurements - assets $ — $ 5,254,260 $ — $ 5,254,260
Liabilities
Derivative liabilities (1) $ — $ 158,534 $ 2,089 $ 160,623
Total recurring fair value measurements - liabilities $ — $ 158,534 $ 2,089 $ 160,623 (1) For further disaggregation of derivative assets and liabilities, see Note 11 – Derivatives.
December 31, 2023
(in thousands) Level 1 Level 2 Level 3 Total
Assets
Available for sale debt securities:
U.S. Treasury and government agency securities $ — $ 97,808 $ — $ 97,808
Municipal obligations — 201,412 — 201,412
Corporate debt securities — 20,352 — 20,352
Residential mortgage-backed securities — 2,113,866 — 2,113,866
Commercial mortgage-backed securities — 2,437,472 — 2,437,472
Collateralized mortgage obligations — 44,285 — 44,285
Total available for sale securities — 4,915,195 — 4,915,195
Mortgage loans held for sale — 13,269 — 13,269
Derivative assets (1) — 90,712 — 90,712
Total recurring fair value measurements - assets $ — $ 5,019,176 $ — $ 5,019,176
Liabilities
Derivative liabilities (1) $ — $ 205,796 $ 1,342 $ 207,138
Total recurring fair value measurements - liabilities $ — $ 205,796 $ 1,342 $ 207,138 (1) For further disaggregation of derivative assets and liabilities, see Note 11 – Derivatives. Securities classified as level 2 include obligations of U.S. Government agencies and U.S. Government-sponsored agencies, including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U.S. investments to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Overnight Index swap rate curves, and SOFR swap curves (where applicable);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derivative instruments, which are all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11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 for the years ended December 31, 2024 and 2023 for financial instruments of a material nature that are classified within Level 3 of the fair value hierarchy and are measured at fair value on a recurring basis:
($ in thousands)
Balance at December 31, 2022 $ 1,883
Cash settlement ( 2,547 )
Losses included in earnings 2,006
Balance at December 31, 2023 1,342
Cash settlement ( 1,442 )
Losses included in earnings 2,189
Balance at December 31, 2024 $ 2,089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The assumptions reflected in the table below for December 31, 2024 were updated in consideration of the recent exchange offer from Visa.
Level 3 Class December 31, 2024 December 31, 2023
Derivative liability $ 2,089 $ 1,342
Valuation technique Discounted cash flow Discounted cash flow
Unobservable inputs:
Visa Class A appreciation - terminal range 6 - 12 % 6 - 12 %
Visa Class A appreciation - at end of reporting period 9 % 9 %
Conversion rate - range 1.60 x- 1.56 x 1.60 x- 1.59 x
Conversion rate - at end of reporting period 1.5800 x 1.5950 x
Time until resolution 33 - 45 months 3 - 9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adjusted to fair value, less estimated selling costs, upon transfer from loans or property and equipment. Subsequently, other real estate owned and foreclosed assets are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December 31, 2024
($ in thousands) Level 1 Level 2 Level 3 Total
Collateral dependent individually evaluated loans $ — $ — $ 28,301 $ 28,301
Other real estate owned and foreclosed assets — — 27,797 27,797
Total nonrecurring fair value measurements $ — $ — $ 56,098 $ 56,098
December 31, 2023
($ in thousands) Level 1 Level 2 Level 3 Total
Collateral dependent individually evaluated loans $ — $ 15,882 $ — $ 15,882
Other real estate owned and foreclosed assets — — 3,628 3,628
Total nonrecurring fair value measurements $ — $ 15,882 $ 3,628 $ 19,510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is discussed earlier in this note. The same measurement techniques were applied to the valuation of securities held to maturity. Loans, Net – The fair value measurement for certain collateral dependent loans that are individually evaluated for credit los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There were no FHLB borrowings at December 31, 2024. FHLB borrowings at December 31, 2023 consisted of short-term fixed rate borrowings (five calendar days outstanding); as such, the carrying amount of the instrume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is described earlier in this note. The following tables present the estimated fair values of the Company’s financial instruments by fair value hierarchy levels and the corresponding carrying amounts.
December 31, 2024
Total Carrying
($ in thousands) Level 1 Level 2 Level 3 Fair Value Amount
Financial assets:
Cash, interest-bearing bank deposits, and federal funds sold $ 1,514,216 $ 409 $ — $ 1,514,625 $ 1,514,625
Available for sale securities — 5,161,491 — 5,161,491 5,161,491
Held to maturity securities — 2,233,526 — 2,233,526 2,435,663
Loans, net — — 22,562,577 22,562,577 22,980,565
Loans held for sale — 21,525 — 21,525 21,525
Derivative financial instruments — 73,840 — 73,840 73,840
Financial liabilities:
Deposits $ — $ — $ 29,482,628 $ 29,482,628 $ 29,492,851
Federal funds purchased — 300 — 300 300
Securities sold under agreements to repurchase — 638,715 — 638,715 638,715
Long-term debt — 174,660 — 174,660 210,544
Derivative financial instruments — 158,534 2,089 160,623 160,623
December 31, 2023
Total Carrying
($ in thousands) Level 1 Level 2 Level 3 Fair Value Amount
Financial assets:
Cash, interest-bearing bank deposits, and federal funds sold $ 1,188,284 $ — $ — $ 1,188,284 $ 1,188,284
Available for sale securities — 4,915,195 — 4,915,195 4,915,195
Held to maturity securities — 2,485,918 — 2,485,918 2,684,779
Loans, net — 15,882 23,170,377 23,186,259 23,614,010
Loans held for sale — 26,124 — 26,124 26,124
Derivative financial instruments — 90,712 — 90,712 90,712
Financial liabilities:
Deposits $ — $ — $ 29,679,228 $ 29,679,228 $ 29,690,059
Federal funds purchased 350 — — 350 350
Securities sold under agreements to repurchase 454,479 — — 454,479 454,479
FHLB short-term borrowings 700,000 — — 700,000 700,000
Long-term debt — 196,182 — 196,182 236,317
Derivative financial instruments — 205,796 1,342 207,138 207,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Information</t>
        </is>
      </c>
      <c r="B4" s="4" t="inlineStr">
        <is>
          <t xml:space="preserve">Note 21. Condensed Parent Company Information The following condensed financial statements reflect the accounts and transactions of Hancock Whitney Corporation only: Condensed Balance Sheets
December 31,
($ in thousands) 2024 2023
Assets:
Cash $ 272,693 $ 218,714
Investment in bank subsidiaries 3,994,927 3,712,718
Investment in non-bank subsidiaries 27,460 29,446
Due from subsidiaries and other assets 3,301 11,628
Total assets $ 4,298,381 $ 3,972,506
Liabilities and Stockholders' Equity:
Long term debt $ 167,120 $ 166,968
Other liabilities 3,625 1,877
Stockholders' equity 4,127,636 3,803,661
Total liabilities and stockholders' equity $ 4,298,381 $ 3,972,506 Condensed Statements of Income
Years Ended December 31,
($ in thousands) 2024 2023 2022
Operating income
From subsidiaries:
Cash dividends received from bank subsidiaries $ 205,000 $ 185,000 $ 180,000
Cash dividend from nonbank subsidiary 6,000 — 2,500
Equity in earnings of subsidiaries greater than dividends received 265,188 222,731 355,853
Total operating income 476,188 407,731 538,353
Other expense, net 19,828 19,587 17,708
Income tax benefit ( 4,455 ) ( 4,458 ) ( 3,444 )
Net income $ 460,815 $ 392,602 $ 524,089
Other comprehensive income (loss), net of tax 15,035 151,055 ( 718,247 )
Comprehensive income (loss) $ 475,850 $ 543,657 $ ( 194,158 ) Condensed Statements of Cash Flows
Years Ended December 31,
($ in thousands) 2024 2023 2022
Cash flows from operating activities - principally $ 227,125 $ 198,093 $ 192,816
Net cash provided by operating activities 227,125 198,093 192,816
Cash flows from investing activities:
Proceeds from sale of premises and equipment 320 — 855
Net cash provided by investing activities 320 — 855
Cash flows from financing activities:
Dividends paid to stockholders ( 130,840 ) ( 104,697 ) ( 94,458 )
Repurchase of common stock ( 37,690 ) — ( 58,892 )
Proceeds from dividend reinvestment and other incentive plans 4,422 3,815 3,972
Payroll tax remitted on net share settlement of equity awards ( 9,358 ) ( 5,681 ) ( 7,386 )
Net cash used in financing activities ( 173,466 ) ( 106,563 ) ( 156,764 )
Net increase in cash 53,979 91,530 36,907
Cash, beginning of year 218,714 127,184 90,277
Cash, end of year $ 272,693 $ 218,714 $ 127,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Hancock Whitney Corporation (the “Company”) is a financial services company headquartered in Gulfport, Mississippi that is both a financial holding company and a bank holding company registered under the Bank Holding Company Act of 1956, as amended. The Company provides a comprehensive and fully integrated suite of financial choices to customers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access to trust and investment management services to retirement plans, corporations and individuals, as well as investment advisory and brokerage products. In addition, the Company offers its customers access to fixed annuity and life insurance products and investment management and other services through its limited purpose broker-dealer subsidiary, Hancock Whitney Investment Services, Inc., a nonbank subsidiary of the holding company. The Company primarily operates across the Gulf South region, including southern and central Mississippi; southern and central Alabama; southern, central and northwest Louisiana; the northern, central, and panhandle regions of Florida; and the certain areas of east and northeast Texas. In addition, the Company operates loan and deposit production offices in the metropolitan areas of Nashville, Tennessee and Atlanta, Georgia.</t>
        </is>
      </c>
    </row>
    <row r="5">
      <c r="A5" s="4" t="inlineStr">
        <is>
          <t>Basis of Presentation</t>
        </is>
      </c>
      <c r="B5" s="4" t="inlineStr">
        <is>
          <t>Basis of Presentation The consolidated financial statements include the accounts of the Company and all other entities in which the Company has a controlling interest. Variable interest entities for which the Company has been deemed the primary beneficiary are also consolidated. Significant intercompany transactions and balances have been eliminated in consolidation. Certain prior period amounts have been reclassified to conform to the current period presentation.</t>
        </is>
      </c>
    </row>
    <row r="6">
      <c r="A6" s="4" t="inlineStr">
        <is>
          <t>Use of Estimates</t>
        </is>
      </c>
      <c r="B6" s="4" t="inlineStr">
        <is>
          <t xml:space="preserve">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is>
      </c>
    </row>
    <row r="7">
      <c r="A7" s="4" t="inlineStr">
        <is>
          <t>Fair Value Accounting</t>
        </is>
      </c>
      <c r="B7" s="4" t="inlineStr">
        <is>
          <t xml:space="preserve">Fair Value Accounting Fair value is generally defined as the price that would be received to sell an asset or paid to transfer a liability (an exit price) in an orderly transaction between market participants at the measurement date under current market conditions.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is>
      </c>
    </row>
    <row r="8">
      <c r="A8" s="4" t="inlineStr">
        <is>
          <t>Business Combinations</t>
        </is>
      </c>
      <c r="B8" s="4" t="inlineStr">
        <is>
          <t xml:space="preserve">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Acquisition costs are expensed as incurred.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t>
        </is>
      </c>
    </row>
    <row r="9">
      <c r="A9" s="4" t="inlineStr">
        <is>
          <t>Cash and Due from Banks</t>
        </is>
      </c>
      <c r="B9" s="4" t="inlineStr">
        <is>
          <t>Cash and Due from Banks The Company considers only cash on hand, cash items in process of collection and noninterest-bearing balances due from financial institutions as cash and due from banks.</t>
        </is>
      </c>
    </row>
    <row r="10">
      <c r="A10" s="4" t="inlineStr">
        <is>
          <t>Securities</t>
        </is>
      </c>
      <c r="B10" s="4" t="inlineStr">
        <is>
          <t>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are reported net of tax in other comprehensive income or loss and in accumulated other comprehensive income or loss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the sale of securities are reported net as a component of noninterest income. The cost of securities sold is specifically identified for use in calculating realized gains and losses. Credit Losses on Securities At least quarterly, or more often when warranted, the Company performs an assessment of held to maturity debt securities for expected credit losses and available for sale debt securities for credit-related impairment, resulting in an allowance for credit losses, if applicable. The Company applies the practical expedient to exclude the accrued interest receivable balance from amortized cost basis of securiti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cords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t>
        </is>
      </c>
    </row>
    <row r="11">
      <c r="A11" s="4" t="inlineStr">
        <is>
          <t>Loans</t>
        </is>
      </c>
      <c r="B11" s="4" t="inlineStr">
        <is>
          <t xml:space="preserve">Loans Loans Held for Sale Residential mortgage loans originated for sale are classified as loans held for sale on the Consolidated Balance Sheets. The Company generally elects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Held for sale loans also includes residential construction loans that are anticipated to be sold upon completion of the construction term. At times, management may originate other types of loans with the intent to sell or decide to sell loans that were not originated for that purpose. Such loans are reclassified as held for sale at the lower of cost or market when that decision is made. Loans Held for Investment Loans that the Company has the intent and ability to hold for the foreseeable future or until maturity or payoff are considered loans held for investment and reported as loans on the Consolidated Balance Sheets and in the related footnote disclosures. Loans held for investment include loans originated for investment and loans acquired in purchase transactions.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Modifications of Loans to Borrowers Experiencing Financial Difficulties and Troubled Debt Restructurings As part of our loss mitigation efforts, we may provide modifications to borrowers experiencing financial difficulty to improve long-term collectability of the loans and to avoid the need for repossession or foreclosure of collateral. As described in the "Recent Accounting Pronouncements" that appears later in this footnote, the Company adopted Accounting Standards Update (ASU) 2022-02, effective January 1, 2023, that requires monitoring and reporting of qualifying modifications, including renewals and refinancings where the borrowers are experiencing financial difficulties (MEFDs). Qualifying modifications are interest rate reductions, other-than-insignificant payment delays, term extensions, or any combination of these terms. Our MEFD policy generally considers six months or less to be the time frame that is considered insignificant for payment delays and/or term extensions. Multiple payment delays and/or term extensions to borrowers experiencing financial difficulty within a twelve-month period are evaluated collectively. Qualifying modified loans are subject to reporting requirements for the twelve-month period following the modification. This standard was adopted on a prospective basis and therefore, only modifications on or after January 1, 2023 are evaluated and reported under the new requirements. MEFDs can remain on nonaccrual, move to nonaccrual, return to accrual, or continue to accrue interest, depending on the individual facts and circumstances of the borrower. The Company has elected to evaluate these modified loans for credit loss consistent with policies for the non-modified portfolio, which includes individually evaluating for specific reserves all nonaccrual MEFDs over our existing materiality threshold and collectively evaluating credit loss for all other MEFDs, including those that continue to accrue interest. The credit loss methodology for MEFDs is the same as described in the Allowance for Credit Losses section that follows. Prior to January 1, 2023, troubled debt restructurings (TDRs) occurred when a borrower was experiencing, or was expected to experience, financial difficulties in the near-term and a modification of loan terms was granted that would otherwise not have been considered. Like MEFDs, troubled debt restructurings resulted in loans remaining on nonaccrual, moving to nonaccrual, or continuing to accrue, depending on the individual facts and circumstances of the borrower. When establishing credit reserves on a loan modified in a TDR, the loan’s value was determined by either the present value of expected cash flows calculated using the loan’s effective interest rate before the restructuring, or the loan’s observable market price or the fair value of the collateral if the loan was collateral dependent. If the value as determined was less than the recorded investment in the loan, the difference was charged off through the allowance for loan and lease losses. </t>
        </is>
      </c>
    </row>
    <row r="12">
      <c r="A12" s="4" t="inlineStr">
        <is>
          <t>Allowance for Credit Losses</t>
        </is>
      </c>
      <c r="B12" s="4" t="inlineStr">
        <is>
          <t xml:space="preserve">Allowance for Credit Losses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all classes of loans as our nonaccrual policy results in the timely write-off of interest accrued but uncollected.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a collective allowance for a two-year reasonable and supportable forecast period utilizing probability weighted multiple macroeconomic scenarios, and then reverts on a linear basis over four quarters to an average historical loss rate for the remaining term.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and, prior to January 1, 2023, loans modified in troubled debt restructures and loans for which a troubled debt restructure was reasonably expected, as well as any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 1 million or greater and, prior to January 1, 2023, all loans classified as troubled debt restructurings. It is the policy of the Company to promptly charge off all commercial and residential mortgage loans, or portions of loans, when available information reasonably confirms that they are wholly or partially uncollectible. Prior to recording a charge, the loan’s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t>
        </is>
      </c>
    </row>
    <row r="13">
      <c r="A13" s="4" t="inlineStr">
        <is>
          <t>Property and Equipment</t>
        </is>
      </c>
      <c r="B13" s="4" t="inlineStr">
        <is>
          <t>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the consolidated statements of income as realized, reflected in either other income under noninterest income or other expense under noninterest expense, depending on the nature of the item.</t>
        </is>
      </c>
    </row>
    <row r="14">
      <c r="A14" s="4" t="inlineStr">
        <is>
          <t>Operating Leases</t>
        </is>
      </c>
      <c r="B14" s="4" t="inlineStr">
        <is>
          <t xml:space="preserve">Operating Leases The Company recognizes a liability representing the present value of future lease payments (the lease liability) and a right-of-use asset representing its right to use the underlying asset over the lease term in the Consolidated Balance Sheets. The Company determines if an arrangement is a lease at inception of the contract and assesses the appropriate classification as finance or operating. Operating leases with terms greater than one year are included in right-of-use lease assets and lease obligations on the Company’s Consolidated Balance Sheets. The lease term includes payments to be made in optional or renewal periods only if the lessee is reasonably certain to exercise an option to extend the lease or not to exercise an option to terminate the lease. Operating lease right-of-use assets and lease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s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Certain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As allowed in the transition guidance in Topic 842, "Leases,"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does not recognize right-of-use assets or lease liabilities on the consolidated balance sheet for such leases. </t>
        </is>
      </c>
    </row>
    <row r="15">
      <c r="A15" s="4" t="inlineStr">
        <is>
          <t>Other Real Estate and Foreclosed Assets</t>
        </is>
      </c>
      <c r="B15" s="4" t="inlineStr">
        <is>
          <t xml:space="preserve">Other Real Estate and Foreclosed Assets Other real estate and foreclosed assets includes real property and other assets that have been acquired in satisfaction of loans and lease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t>
        </is>
      </c>
    </row>
    <row r="16">
      <c r="A16" s="4" t="inlineStr">
        <is>
          <t>Goodwill and Other Intangible Assets</t>
        </is>
      </c>
      <c r="B16" s="4" t="inlineStr">
        <is>
          <t xml:space="preserve">Goodwill and Other Intangible Assets Goodwill represents the excess of consideration paid over the fair value of net assets acquired or the excess of the fair value liabilities assumed over consideration received in a business combination. Goodwill is not amortized but assessed for impairment on an annual basis, or more often if events or circumstances indicate there may be impairment. Accounting guidance permits the Company to first assess qualitative factors to determine if it is more likely than not that the fair value of a reporting unit exceeds its carrying value. If the Company determines it is more likely than not that the fair value exceeds book value, then a quantitative impairment test is not necessary. If the Company elects to bypass the qualitative assessment, or concludes that it is more likely than not that the fair value is less than the carrying value, a quantitative goodwill impairment test is performed. In addition, absent any triggering events, quantitative impairment test will be performed every three years to ensure goodwill is periodically reviewed within a reasonable timeframe. The quantitativ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is recognized. Other identifiable intangible assets with finite lives, such as core deposit intangibles, customer lists and trade names, are initially recorded at fair value and are generally amortized over the periods benefited. These assets are evaluated for impairment in a similar manner to long-lived assets. </t>
        </is>
      </c>
    </row>
    <row r="17">
      <c r="A17" s="4" t="inlineStr">
        <is>
          <t>Life Insurance Contracts</t>
        </is>
      </c>
      <c r="B17" s="4" t="inlineStr">
        <is>
          <t xml:space="preserve">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is>
      </c>
    </row>
    <row r="18">
      <c r="A18" s="4" t="inlineStr">
        <is>
          <t>Federal Home Loan Bank Stock</t>
        </is>
      </c>
      <c r="B18" s="4" t="inlineStr">
        <is>
          <t xml:space="preserve">Federal Home Loan Bank Stock As a member of the Federal Home Loan Bank (FHLB), the Company is required to purchase and hold shares of capital stock in the FHLB in an amount equal to a membership investment plus an activity-based investment determined according to the level of outstanding FHLB advances. The shares are recorded at amortized cost, which approximates fair value, and is reflected in Other Assets in the Consolidated Balance Sheets. </t>
        </is>
      </c>
    </row>
    <row r="19">
      <c r="A19" s="4" t="inlineStr">
        <is>
          <t>Derivative Instruments and Hedging Activities</t>
        </is>
      </c>
      <c r="B19" s="4" t="inlineStr">
        <is>
          <t xml:space="preserve">Derivative Instruments and Hedging Activities The Company records all derivatives on the Consolidated Balance Sheets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Derivatives designated as hedging exposure to variable cash flows of a forecasted transaction (cash flow hedge), are reported as a component of other comprehensive income or loss and subsequently reclassified into earnings when the forecasted transaction affects earnings or, in certain circumstances, when the hedge is terminated, with the full impact of hedge gains and losses recognized in the period in which the hedged transaction impacts the entity’s earnings. For derivatives that are not designated as hedging instruments, changes in the fair value of the derivatives are recognized in earnings immediately. Note 11 - Derivatives describes the derivative instruments currently used by the Company and discloses how these derivatives impact the Company’s financial condition and results of operations. </t>
        </is>
      </c>
    </row>
    <row r="20">
      <c r="A20" s="4" t="inlineStr">
        <is>
          <t>Stockholders' Equity</t>
        </is>
      </c>
      <c r="B20" s="4" t="inlineStr">
        <is>
          <t>Stockholders’ Equity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t>
        </is>
      </c>
    </row>
    <row r="21">
      <c r="A21" s="4" t="inlineStr">
        <is>
          <t>Revenue Recognition</t>
        </is>
      </c>
      <c r="B21" s="4" t="inlineStr">
        <is>
          <t xml:space="preserve">Revenue Recognition Interest Income Interest income is recognized on an accrual basis driven by written contracts, such as loan agreements or securities contracts. Loan origination fees and costs are recognized over the life of the loan as an adjustment to yield. Unamortized premiums, discounts and other basis adjustments on loans and investment securities are recognized in interest income as a yield adjustment over the contractual lives. However, premiums for certain callable investment securities are amortized to the earliest call date. Service Charges on Deposit Accounts Service charges on deposit accounts include transaction-based fees for nonsufficient funds,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as the customer retains funds in the account. Revenue for other elective services is earned at the point in time the customer uses the service.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Bank Card and Automated Teller Machine (ATM) Fees Bank card and ATM fees include credit card, debit card and ATM transaction revenue. The majority of this revenue is card interchange fees earned through a third-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Bank card and ATM fee income is recorded on accrual basis as services are provided with the related expense reflected in data processing expense. Investment and Annuity Fees and Insurance Commissions Investment and annuity services fee income represents income earned from investment and advisory services. The Company provides its customers with access to investment products through the use of third-party carriers to meet their financial needs and investment objectives. Upon selection of an investment product, the customer enters into a policy with the carrier. The performance obligation is satisfied by fulfilling its responsibility to process the order to acquire the investment for which a commission fee is earned from either the carrier or our third-party service provider based on agreed-upon fee percentages on a trade date basis, net of any associated costs. The Company has a contractual relationship with a third-party broker dealer to provide full-service brokerage and investment advisory activities. As the agent in the arrangement, the Company recognizes the investment services commissions on a net basis. Investment revenue also includes portfolio management fees, which represent monthly fees charged on a contractual basis to customers for the management of their investment portfolios and are recorded under the accrual method of accounting. Prior to August 12, 2022, investment and annuity services fee income was recorded on a gross basis, with expenses recorded in the appropriate expense line item; subsequent to that date, such fee income is recorded net of expenses, as the Company is now agent in these transactions following a change in service providers. This revenue line item includes investment banking income, which includes fees for services arising from securities offerings or placements in which the Company acts as a principal. Revenue is recognized at the time the underwriting is completed and the revenue is reasonably determinable. Any costs associated with these transactions are reflected in the appropriate expense line item. Insurance commission revenue is recognized as of the effective date of the insurance policy, as the Company’s performance obligation is connecting the customer to the insurance products. Until August 12, 2022, the Company also received contingent commissions from insurance companies as additional incentive for achieving specified premium volume goals and/or the loss experience of the insurance placed. Those fees are no longer earned following the change in service providers. Those contingent commissions from insurance companies as well as fees for policy renewals are recognized when determinable, which is generally when such commissions are received or when we receive data from the insurance companies and/or our third-party service provider that allows the reasonable estimation of these amounts. Prior to August 12, 2022, costs associated with these transactions were reflected in the appropriate expense line item; subsequent to that date, with the change in service providers, the Company is now agent in these transactions and expenses are recorded net in this revenue line item. Secondary Mortgage Market Operations Secondary mortgage market operations revenue is primarily comprised of service release premiums earned on the sale of closed-end mortgage loans to other financial institutions or government agencies that are recognized in revenue as each sales transaction occurs. This revenue line item also includes derivative income associated with our mortgage banking operations. Refer to Note 11 – Derivatives for a discussion of these derivative instruments. Securities Transactions Securities transactions include net realized gain (losses) on securities sold reflecting the excess (deficiency) of proceeds received over the specifically identified carrying amount of the assets being sold plus cost to sell. Securities sales are recorded as each transaction occurs on a trade-date basis. Income from Bank-Owned Life Insurance Bank-owned life insurance income primarily represents income earned from the appreciation of the cash surrender value of insurance contracts held and the proceeds of insurance benefits. Revenue from the proceeds of insurance benefits is recognized at the time a claim is confirmed. Credit Related Fees Credit-related fee income is primarily composed of letter of credit fees and unused commercial commitment fees. Revenue for letters of credit fees is recognized over time. Revenue for unused commercial commitment fees are recognized based on contractual terms, generally when collected. Income from Derivatives Income from derivatives consists primarily of income from interest rate swaps, net of fair value adjustments for customer derivatives and the related offsetting agreements with unrelated financial institutions for which the derivative instruments are not designated as hedges. Net Gains on Sales of Premises, Equipment and Other Assets Net gains on sales of premises, equipment and other assets consists primarily of net revenue earned from sales of excess-bank owned facilities and equipment no longer in use, gains on sales of non-residential mortgage loans and leases and other assets associated with the equipment finance line of business. Gains or losses are generally recognized when the asset has been legally transferred to the buyer, net of costs to sell. Other Miscellaneous Income Other miscellaneous income represents a variety of revenue streams, including safe deposit box income, wire transfer fees, syndication fees, and any other income not reflected above. Income is recorded once the performance obligation is satisfied, generally on the accrual basis or on a cash basis if not material and/or considered constrained. </t>
        </is>
      </c>
    </row>
    <row r="22">
      <c r="A22" s="4" t="inlineStr">
        <is>
          <t>Advertising Costs</t>
        </is>
      </c>
      <c r="B22" s="4" t="inlineStr">
        <is>
          <t xml:space="preserve">Advertising Costs Advertising costs are expensed as incurred and recorded as a component of noninterest expense. </t>
        </is>
      </c>
    </row>
    <row r="23">
      <c r="A23" s="4" t="inlineStr">
        <is>
          <t>Income Taxes</t>
        </is>
      </c>
      <c r="B23" s="4" t="inlineStr">
        <is>
          <t>Income Taxes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The Company makes investments that generate solar investment tax credits (solar ITC). The Company uses the deferral method of accounting for solar ITC investments whereby the tax benefit from the investment tax credits is recognized as a reduction of the book basis of the related asset and is amortized into income over the tax life of the underlying investment. The Company also made investments in projects that yield tax credits issued under the Qualified Zone Academy Bonds (QZAB) and Qualified School Construction Bonds (QSCB) prior to December 31, 2017, as well as Federal and State New Market Tax Credit (NM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seven- year compliance period beginning with the year of investment. Credits on State NMTC investments are generally earned over a three to five-year period depending upon the specific state program. The Company has elected not to apply the proportional amortization method to the qualifying NMTC program for any existing and future eligible investments. As such, any investment income, gains and losses, and tax credits will continue to be presented gross in statement of income, where income and gains and losses on the investment are reported as a component of pre-tax book income/loss while the tax credits are reported as a component of income tax expense. The election for any eligible future investments in other tax credit programs will be made at the time of investment. The Company also invests in affordable housing projects that generate low-income tax credits (LIHTC) that are earned over a 10-year period, beginning with the year the rental activity begins. The Company has elected to use the practical expedient method to amortize the investment cost, which approximates the proportional amortization method, over the 10-year tax credit period. With the exception of QZAB and QSCB tax credits, all of the tax credits described above can be carried back one-year and carried forward 20 years if the credit cannot be fully used in the year the credits first become available for use. QZAB and QSCB tax credits generally can be carried forward indefinitely if they cannot be fully used in the year the credits are generated.</t>
        </is>
      </c>
    </row>
    <row r="24">
      <c r="A24" s="4" t="inlineStr">
        <is>
          <t>Retirement Benefits</t>
        </is>
      </c>
      <c r="B24" s="4" t="inlineStr">
        <is>
          <t xml:space="preserve">Retirement Benefits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7 – Retirement Benefit Plans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or loss and AOCI. </t>
        </is>
      </c>
    </row>
    <row r="25">
      <c r="A25" s="4" t="inlineStr">
        <is>
          <t>Share-Based Payment Arrangements</t>
        </is>
      </c>
      <c r="B25" s="4" t="inlineStr">
        <is>
          <t>Share-Based Payment Arrangements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n a straight-line basis over the requisite service period for the entire award. Forfeitures of unvested awards are recognized in earnings in the period in which they occur. Refer to Note 18 – Share-Based Payment Arrangements for additional information.</t>
        </is>
      </c>
    </row>
    <row r="26">
      <c r="A26" s="4" t="inlineStr">
        <is>
          <t>Earnings (Loss) per Common Share</t>
        </is>
      </c>
      <c r="B26" s="4" t="inlineStr">
        <is>
          <t xml:space="preserve">Earnings (Loss) per Common Share The Company computes earnings (loss) per share using the two-class method. The two-class method allocates net income to each class of common stock and participating security according to the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 Participating securities currently consist of unvested share-based payment awards that contain nonforfeitable rights to dividends or dividend equivalents. Basic earnings (loss) per common share is computed by dividing income or loss available to common shareholders by the weighted-average number of common shares outstanding for the applicable period. Shares outstanding exclude treasury shares and unvested share-based payment awards under long-term incentive compensation plans and directors’ compensation plans. Diluted earnings per common share is computed using the weighted-average number of common shares outstanding increased by (1) the number of shares in which employees would vest under performance-based stock awards and stock unit awards based on expected performance factors and (2) the number of additional shares that would have been issued if potentially dilutive stock options were exercised; each as determined using the treasury stock method. For reporting periods in which a net loss is recorded, no effect is given to potentially dilutive shares as the impact of such shares would be anti-dilutive. </t>
        </is>
      </c>
    </row>
    <row r="27">
      <c r="A27" s="4" t="inlineStr">
        <is>
          <t>Reportable Segment Disclosures</t>
        </is>
      </c>
      <c r="B27" s="4" t="inlineStr">
        <is>
          <t>Reportable Segment Disclosures U.S. GAAP requires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s stated strategy is to provide a consistent package of banking products and services throughout a coherent market area; as such, the Company has identified its overall banking operations as its only reportable segment. Because the overall banking operations comprise substantially all of the Company’s consolidated operations, no separate financial segment disclosures are presented. See additional segment disclosure information in Note 16 – Segment Reporting.</t>
        </is>
      </c>
    </row>
    <row r="28">
      <c r="A28" s="4" t="inlineStr">
        <is>
          <t>Other</t>
        </is>
      </c>
      <c r="B28" s="4" t="inlineStr">
        <is>
          <t xml:space="preserve">Other Assets held by the Bank in a fiduciary capacity are not assets of the Bank and are not included in the Consolidated Balance Sheets. </t>
        </is>
      </c>
    </row>
    <row r="29">
      <c r="A29" s="4" t="inlineStr">
        <is>
          <t>Recent Accounting Pronouncements</t>
        </is>
      </c>
      <c r="B29" s="4" t="inlineStr">
        <is>
          <t>RECENT ACCOUNTING PRONOUNCEMENTS Accounting Standards Adopted in 2024 In March 2023, FASB issued Accounting Standards Update (ASU) 2023-02, “Investments – Equity Method and Joint Ventures (Topic 323): Accounting for Investments in Tax Credit Structures Using the Proportional Amortization Method,” to allow reporting entities to have the option to elect and expand the use of the proportional amortization method of accounting for qualifying tax credit equity investments structures that meet certain criteria. The Company adopted this standard effective January 1, 2024, and has elected not to apply the proportional amortization method to the new market tax program, which includes our existing qualifying new market tax credit investments. The election for any eligible future investments in other tax credit programs will be made at the time of investment. The adoption of this standard had no impact to the Company’s consolidated results of operations or financial condition. In November 2023, the FASB issued ASU 2023-07, “Segment Reporting (Topic 280): Improvements to Reportable Segment Disclosures.” The amendments in this update improve reportable segment disclosure requirements primarily through enhanced disclosures about significant segment expenses and other information, including disclosure of the title and position of the chief operating decision maker (CODM) and an explanation of how the CODM uses reported measure(s) of segment profit or loss in assessing segment performance and deciding how to allocate resources. In addition, the update requires entities that have identified a single reportable segment to provide disclosures required by the amendments in this update and all existing segment disclosures in Topic 280. The amendments in this update are effective for fiscal years beginning after December 15, 2023, and interim periods within fiscal years beginning after December 15, 2024. The Company adopted this standard effective December 31, 2024 and included the required disclosures in Note 16 –Segment Reporting. As the update contains only amendments to disclosure requirements, adoption had no impact to the Company’s consolidated results of operations or financial condition. Accounting Standards Adopted in 2023 and 2022 In March 2022, the FASB issued ASU 2022-02, "Financial Instruments: Credit Losses (Topic 326) - Troubled Debt Restructurings and Vintage Disclosures." The amendments in this update cover two matters: (1) the elimination of TDR recognition and measurement guidance as prescribed by ASC 310-40 and introduced new requirements related to certain modifications of receivables made to borrowers experiencing financial difficulty; and (2) for public business entities, the requirement that an entity disclose current-period gross write-offs by year of origination for financing receivables in the vintage disclosures required for public business entities. The Company adopted this standard effective January 1, 2023, on a prospective basis for all amendments. The adoption of this standard was not material to the Company’s consolidated results of operations or financial condition. See further discussion of the resulting changes to our policies in the “Modifications of loans to Borrowers Experiencing Financial Difficulties and Troubled Debt Restructurings” section of this Note and required disclosures in Note 3 – Loans. The following additional standards were applicable to the Company and adopted in 2023 and 2022 but did not have a material impact on the Company’s consolidated financial position or results of operation: • ASU 2022-01, "Derivatives and Hedging (Topic 815): Fair Value Hedging - Portfolio Layer Method" • ASU 2022-06, "Reference Rate Reform (Topic 848): Deferral of the Sunset Date of Topic 848" Accounting Standards Issued But Not Yet Adopted The following accounting standards were issued and applicable to the Company but have not yet been adopted, and are either not expected to have a material impact to its consolidated financial position or results of operations or only impacts disclosure requirements: In October 2023, the FASB issued ASU 2023-06, “Disclosure Improvements,” to modify the disclosure or presentation requirements related to various subtopics in the FASB Accounting Standards Codification. The ASU was issued in response to the Securities and Exchange Commission (SEC) August 2018 final rule that updated and simplified disclosure requirements that the SEC believed were redundant, duplicative, overlapping, outdated, or superseded. The amendments in this update are intended to align U.S. GAAP requirements with those of the SEC and to facilitate the application of U.S. GAAP for all entities. The amendments in this update add 14 of the 27 disclosure or presentation requirements identified in the SEC’s final rule to the Codification. However, each amendment in the ASU will only become effective if the SEC removes the related disclosure or presentation requirement from its existing regulations by June 30, 2027. For entities subject to the SEC’s existing disclosure requirements, such as the Company, the effective date for each amendment will be the date on which the SEC’s removal of that related disclosure from Regulation S-X or Regulation S-K becomes effective, with early adoption prohibited. The amendments in this update should be applied prospectively. The Company is currently evaluating the provision of this guidance, but expects any applicable provisions to affect only presentation or disclosure and, therefore, have no effect on its consolidated results of operations or financial condition. In December 2023, the FASB issued ASU 2023-09 "Income Taxes (Topic 740): Improvements to Income Tax Disclosures," to enhance the transparency and decision usefulness of income tax disclosures by requiring additional categories of information about federal, state, and foreign income taxes to be included in the rate reconciliation and by requiring more detail to be disclosed on certain reconciling item categories that meet a quantitative threshold. Additionally, the amendment requires all entities to annually disclose disaggregated information about income taxes paid using specific quantitative thresholds and income tax expense (or benefit) from continuing operations. The amendments in this update are effective for annual periods beginning after December 15, 2024. Early adoption is permitted. Entities should apply the amendments on a prospective basis and retrospective application is permitted. As the update contains only amendments to disclosure requirements, adoption will have no impact to the Company’s consolidated results of operations or financial condition. In November 2024, the FASB issued ASU 2024-03, “Income Statement – Reporting Comprehensive Income – Expense Disaggregation Disclosures (Subtopic 220-40),” to improve the disclosures about a public business entity’s expenses in commonly presented expense captions. The amendments in this update require disclosure of specified information about certain costs and expenses in the notes to financial statements. Disclosure requirements also include a qualitative description of the amounts remaining in relevant expense captions that are not separately disaggregated quantitatively, among other items. An entity is not precluded from providing additional voluntary disclosures that may provide investors with additional decision-useful information. This update, as amended, is effective for annual reporting periods beginning after December 15, 2026, and interim periods within annual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is currently assessing the provisions of this guidance. As the update contains only amendments to disclosure requirements, adoption will have no impact to the Company’s consolidated results of operations or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chedule Of Gain Loss On Investments Including Marketable Securities And Investments Held At Cost Income Statement Reported Amounts Summary [Line Items]</t>
        </is>
      </c>
      <c r="B3" s="4" t="inlineStr">
        <is>
          <t xml:space="preserve"> </t>
        </is>
      </c>
    </row>
    <row r="4">
      <c r="A4" s="4" t="inlineStr">
        <is>
          <t>Amortized Cost and Fair Value of Debt Securities Available for Sale</t>
        </is>
      </c>
      <c r="B4" s="4" t="inlineStr">
        <is>
          <t xml:space="preserve">Securities Available for Sale
December 31, 2024 December 31, 2023
Gross Gross Gross Gross
Amortized Unrealized Unrealized Fair Amortized Unrealized Unrealized Fair
($ in thousands) Cost Gains Losses Value Cost Gains Losses Value
U.S. Treasury and government agency $ 185,827 $ 349 $ 3,894 $ 182,282 $ 97,741 $ 1,581 $ 1,514 $ 97,808
Municipal obligations 200,272 — 3,942 196,330 203,533 79 2,200 201,412
Residential mortgage-backed securities 2,482,109 496 353,554 2,129,051 2,440,411 2,734 329,279 2,113,866
Commercial mortgage-backed securities 2,849,372 2,185 250,592 2,600,965 2,683,872 7,176 253,576 2,437,472
Collateralized mortgage obligations 37,553 — 2,306 35,247 47,661 — 3,376 44,285
Corporate debt securities 19,000 — 1,384 17,616 23,500 — 3,148 20,352
Total $ 5,774,133 $ 3,030 $ 615,672 $ 5,161,491 $ 5,496,718 $ 11,570 $ 593,093 $ 4,915,195 </t>
        </is>
      </c>
    </row>
    <row r="5">
      <c r="A5" s="4" t="inlineStr">
        <is>
          <t>Amortized Cost and Fair Value of Debt Securities Held to Maturity</t>
        </is>
      </c>
      <c r="B5" s="4" t="inlineStr">
        <is>
          <t xml:space="preserve">Securities Held to Maturity
December 31, 2024 December 31, 2023
Gross Gross Gross Gross
Amortized Unrealized Unrealized Fair Amortized Unrealized Unrealized Fair
($ in thousands) Cost Gains Losses Value Cost Gains Losses Value
U.S. Treasury and government agency $ 394,689 $ — $ 45,876 $ 348,813 $ 413,490 $ 179 $ 43,971 $ 369,698
Municipal obligations 623,907 169 20,867 603,209 664,488 1,252 19,593 646,147
Residential mortgage-backed securities 573,057 — 61,525 511,532 654,262 — 59,223 595,039
Commercial mortgage-backed securities 818,604 — 72,854 745,750 920,048 — 75,803 844,245
Collateralized mortgage obligations 25,406 — 1,184 24,222 32,491 — 1,702 30,789
Total $ 2,435,663 $ 169 $ 202,306 $ 2,233,526 $ 2,684,779 $ 1,431 $ 200,292 $ 2,485,918 </t>
        </is>
      </c>
    </row>
    <row r="6">
      <c r="A6" s="4" t="inlineStr">
        <is>
          <t>Proceeds from Gross Gains on and Gross Losses on Sale of Securities</t>
        </is>
      </c>
      <c r="B6" s="4" t="inlineStr">
        <is>
          <t xml:space="preserve">The following table presents the proceeds from, gross gains on, and gross losses on sales of securities during the years ended December 31, 2024, 2023 and 2022. Net gains or losses are reflected in the "Securities transactions, net" line item on the Consolidated Statements of Income.
Years Ended December 31,
($ in thousands) 2024 2023 2022
Proceeds $ — $ 977,114 $ 73,219
Gross gains — — —
Gross losses — 65,380 87 </t>
        </is>
      </c>
    </row>
    <row r="7">
      <c r="A7" s="4" t="inlineStr">
        <is>
          <t>Available for Sale Securities [Member]</t>
        </is>
      </c>
      <c r="B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row>
    <row r="9">
      <c r="A9" s="4" t="inlineStr">
        <is>
          <t>Amortized Cost and Fair Value of Debt Securities by Contractual Maturity</t>
        </is>
      </c>
      <c r="B9" s="4" t="inlineStr">
        <is>
          <t xml:space="preserve">($ in thousands) Amortized Fair
Debt Securities Available for Sale
Due in one year or less $ 36,791 $ 36,914
Due after one year through five years 958,196 924,308
Due after five years through ten years 2,330,532 2,099,062
Due after ten years 2,448,614 2,101,207
Total available for sale debt securities $ 5,774,133 $ 5,161,491 </t>
        </is>
      </c>
    </row>
    <row r="10">
      <c r="A10" s="4" t="inlineStr">
        <is>
          <t>Securities with Unrealized Losses</t>
        </is>
      </c>
      <c r="B10" s="4" t="inlineStr">
        <is>
          <t xml:space="preserve">Available for sale
December 31, 2024
Losses &lt; 12 Months Losses 12 Months or &gt; Total
Gross Gross Gross
Fair Unrealized Fair Unrealized Fair Unrealized
($ in thousands) Value Losses Value Losses Value Losses
U.S. Treasury and government agency securities $ 130,453 $ 2,243 $ 7,247 $ 1,651 $ 137,700 $ 3,894
Municipal obligations 24,149 247 170,110 3,695 194,259 3,942
Residential mortgage-backed securities 347,772 2,935 1,554,001 350,619 1,901,773 353,554
Commercial mortgage-backed securities 184,534 2,738 2,139,191 247,854 2,323,725 250,592
Collateralized mortgage obligations — — 35,247 2,306 35,247 2,306
Corporate debt securities — — 15,616 1,384 15,616 1,384
Total $ 686,908 $ 8,163 $ 3,921,412 $ 607,509 $ 4,608,320 $ 615,672
Available for sale
December 31, 2023
Losses &lt; 12 Months Losses 12 Months or &gt; Total
Gross Gross Gross
Fair Unrealized Fair Unrealized Fair Unrealized
($ in thousands) Value Losses Value Losses Value Losses
U.S. Treasury and government agency securities $ — $ — $ 7,790 $ 1,514 $ 7,790 $ 1,514
Municipal obligations 49,832 374 128,965 1,826 178,797 2,200
Residential mortgage-backed securities 3,062 25 1,795,154 329,254 1,798,216 329,279
Commercial mortgage-backed securities — — 2,227,703 253,576 2,227,703 253,576
Collateralized mortgage obligations — — 44,285 3,376 44,285 3,376
Corporate debt securities — — 19,852 3,148 19,852 3,148
Total $ 52,894 $ 399 $ 4,223,749 $ 592,694 $ 4,276,643 $ 593,093 </t>
        </is>
      </c>
    </row>
    <row r="11">
      <c r="A11" s="4" t="inlineStr">
        <is>
          <t>Held-to-maturity Securities [Member]</t>
        </is>
      </c>
      <c r="B11" s="4" t="inlineStr">
        <is>
          <t xml:space="preserve"> </t>
        </is>
      </c>
    </row>
    <row r="12">
      <c r="A12" s="3" t="inlineStr">
        <is>
          <t>Schedule Of Gain Loss On Investments Including Marketable Securities And Investments Held At Cost Income Statement Reported Amounts Summary [Line Items]</t>
        </is>
      </c>
      <c r="B12" s="4" t="inlineStr">
        <is>
          <t xml:space="preserve"> </t>
        </is>
      </c>
    </row>
    <row r="13">
      <c r="A13" s="4" t="inlineStr">
        <is>
          <t>Amortized Cost and Fair Value of Debt Securities by Contractual Maturity</t>
        </is>
      </c>
      <c r="B13" s="4" t="inlineStr">
        <is>
          <t xml:space="preserve">($ in thousands) Amortized Fair
Debt Securities Held to Maturity
Due in one year or less $ 105,692 $ 105,035
Due after one year through five years 780,633 740,241
Due after five years through ten years 572,371 535,864
Due after ten years 976,967 852,386
Total held to maturity debt securities $ 2,435,663 $ 2,233,526 </t>
        </is>
      </c>
    </row>
    <row r="14">
      <c r="A14" s="4" t="inlineStr">
        <is>
          <t>Securities with Unrealized Losses</t>
        </is>
      </c>
      <c r="B14" s="4" t="inlineStr">
        <is>
          <t xml:space="preserve">Held to maturity
December 31, 2024
Losses &lt; 12 Months Losses 12 Months or &gt; Total
Gross Gross Gross
Fair Unrealized Fair Unrealized Fair Unrealized
($ in thousands) Value Losses Value Losses Value Losses
U.S. Treasury and government agency securities $ 27,660 $ 840 $ 321,154 $ 45,036 $ 348,814 $ 45,876
Municipal obligations 82,028 451 497,999 20,416 580,027 20,867
Residential mortgage-backed securities — — 511,531 61,525 511,531 61,525
Commercial mortgage-backed securities — — 745,750 72,854 745,750 72,854
Collateralized mortgage obligations — — 24,222 1,184 24,222 1,184
Total $ 109,688 $ 1,291 $ 2,100,656 $ 201,015 $ 2,210,344 $ 202,306
Held to maturity December 31, 2023
Losses &lt; 12 Months Losses 12 Months or &gt; Total
Gross Gross Gross
Fair Unrealized Fair Unrealized Fair Unrealized
($ in thousands) Value Losses Value Losses Value Losses
U.S. Treasury and government agency securities $ 9,530 $ 63 $ 339,533 $ 43,908 $ 349,063 $ 43,971
Municipal obligations 343,401 1,801 226,165 17,792 569,566 19,593
Residential mortgage-backed securities — — 595,039 59,223 595,039 59,223
Commercial mortgage-backed securities — — 844,245 75,803 844,245 75,803
Collateralized mortgage obligations — — 30,789 1,702 30,789 1,702
Total $ 352,931 $ 1,864 $ 2,035,771 $ 198,428 $ 2,388,702 $ 200,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Accounts Notes And Loans Receivable [Line Items]</t>
        </is>
      </c>
      <c r="B3" s="4" t="inlineStr">
        <is>
          <t xml:space="preserve"> </t>
        </is>
      </c>
    </row>
    <row r="4">
      <c r="A4" s="4" t="inlineStr">
        <is>
          <t>Loans, Net of Unearned Income</t>
        </is>
      </c>
      <c r="B4" s="4" t="inlineStr">
        <is>
          <t xml:space="preserve">December 31,
($ in thousands) 2024 2023
Commercial non-real estate $ 9,876,592 $ 9,957,284
Commercial real estate - owner occupied 3,011,955 3,093,763
Total commercial and industrial 12,888,547 13,051,047
Commercial real estate - income producing 3,798,612 3,986,943
Construction and land development 1,281,115 1,551,091
Residential mortgages 3,961,328 3,886,072
Consumer 1,369,845 1,446,764
Total loans $ 23,299,447 $ 23,921,917 </t>
        </is>
      </c>
    </row>
    <row r="5">
      <c r="A5" s="4" t="inlineStr">
        <is>
          <t>Allowance for Credit Losses by Portfolio Class</t>
        </is>
      </c>
      <c r="B5" s="4" t="inlineStr">
        <is>
          <t xml:space="preserve">The following schedules show activity in the allowance for credit losses by portfolio class for the years ended December 31, 2024, 2023 and 2022, as well as the corresponding recorded investment in loans at December 31, 2024, 2023 and 2022.
Commercial Non-Real Estate Commercial Real Estate-Owner Occupied Total Commercial and Industrial Commercial Real Estate-Income Producing Construction and Land Development Residential Mortgages Consumer Total
($ in thousands) Year Ended December 31, 2024
Allowance for credit losses
Allowance for loan losses:
Beginning balance $ 101,737 $ 40,197 $ 141,934 $ 74,539 $ 27,039 $ 38,983 $ 25,412 $ 307,907
Charge-offs ( 45,488 ) ( 143 ) ( 45,631 ) ( 8,822 ) ( 264 ) ( 380 ) ( 17,987 ) ( 73,084 )
Recoveries 22,292 1,036 23,328 7 64 595 3,057 27,051
Net provision for loan losses 42,549 ( 4,826 ) 37,723 6,251 ( 5,681 ) 3,247 15,468 57,008
Ending balance - allowance for loan losses $ 121,090 $ 36,264 $ 157,354 $ 71,975 $ 21,158 $ 42,445 $ 25,950 $ 318,882
Reserve for unfunded lending commitments:
Beginning balance $ 5,507 $ 327 $ 5,834 $ 1,344 $ 20,019 $ 30 $ 1,667 $ 28,894
Provision for losses on unfunded 934 ( 18 ) 916 ( 702 ) ( 5,380 ) ( 26 ) 351 ( 4,841 )
Ending balance - reserve for unfunded $ 6,441 $ 309 $ 6,750 $ 642 $ 14,639 $ 4 $ 2,018 $ 24,053
Total allowance for credit losses $ 127,531 $ 36,573 $ 164,104 $ 72,617 $ 35,797 $ 42,449 $ 27,968 $ 342,935
Allowance for credit losses:
Individually evaluated $ 8,672 $ — $ 8,672 $ — $ — $ 751 $ 197 $ 9,620
Collectively evaluated $ 118,859 $ 36,573 $ 155,432 $ 72,617 $ 35,797 $ 41,698 $ 27,771 $ 333,315
Commercial Non-Real Estate Commercial Real Estate-Owner Occupied Total Commercial and Industrial Commercial Real Estate-Income Producing Construction and Land Development Residential Mortgages Consumer Total
($ in thousands) Year Ended December 31, 2023
Allowance for credit losses
Allowance for loan losses:
Beginning balance $ 96,461 $ 48,284 $ 144,745 $ 71,961 $ 30,498 $ 32,464 $ 28,121 $ 307,789
Charge-offs ( 59,830 ) — ( 59,830 ) ( 73 ) ( 72 ) ( 55 ) ( 15,393 ) ( 75,423 )
Recoveries 6,152 957 7,109 14 11 1,278 3,611 12,023
Net provision for loan losses 58,954 ( 9,044 ) 49,910 2,637 ( 3,398 ) 5,296 9,073 63,518
Ending balance - allowance for loan losses $ 101,737 $ 40,197 $ 141,934 $ 74,539 $ 27,039 $ 38,983 $ 25,412 $ 307,907
Reserve for unfunded lending commitments:
Beginning balance $ 4,984 $ 302 $ 5,286 $ 1,395 $ 25,110 $ 31 $ 1,487 $ 33,309
Provision for losses on unfunded 523 25 548 ( 51 ) ( 5,091 ) ( 1 ) 180 ( 4,415 )
Ending balance - reserve for unfunded $ 5,507 $ 327 $ 5,834 $ 1,344 $ 20,019 $ 30 $ 1,667 $ 28,894
Total allowance for credit losses $ 107,244 $ 40,524 $ 147,768 $ 75,883 $ 47,058 $ 39,013 $ 27,079 $ 336,801
Allowance for credit losses:
Individually evaluated $ 1,666 $ — $ 1,666 $ — $ — $ — $ — $ 1,666
Collectively evaluated $ 105,578 $ 40,524 $ 146,102 $ 75,883 $ 47,058 $ 39,013 $ 27,079 $ 335,135
Commercial Non-Real Estate Commercial Real Estate-Owner Occupied Total Commercial and Industrial Commercial Real Estate-Income Producing Construction and Land Development Residential Mortgages Consumer Total
($ in thousands) Year Ended December 31, 2022
Allowance for credit losses
Allowance for loan losses:
Beginning balance $ 95,888 $ 53,433 $ 149,321 $ 108,058 $ 22,102 $ 30,623 $ 31,961 $ 342,065
Charge-offs ( 7,637 ) ( 948 ) ( 8,585 ) ( 1,073 ) ( 3 ) ( 137 ) ( 12,792 ) ( 22,590 )
Recoveries 11,812 733 12,545 878 134 1,749 5,382 20,688
Net provision for loan losses ( 3,602 ) ( 4,934 ) ( 8,536 ) ( 35,902 ) 8,265 229 3,570 ( 32,374 )
Ending balance - allowance for loan losses $ 96,461 $ 48,284 $ 144,745 $ 71,961 $ 30,498 $ 32,464 $ 28,121 $ 307,789
Reserve for unfunded lending commitments:
Beginning balance $ 4,522 $ 323 $ 4,845 $ 1,694 $ 21,907 $ 22 $ 866 $ 29,334
Provision for losses on unfunded 462 ( 21 ) 441 ( 299 ) 3,203 9 621 3,975
Ending balance - reserve for unfunded $ 4,984 $ 302 $ 5,286 $ 1,395 $ 25,110 $ 31 $ 1,487 $ 33,309
Total allowance for credit losses $ 101,445 $ 48,586 $ 150,031 $ 73,356 $ 55,608 $ 32,495 $ 29,608 $ 341,098
Allowance for credit losses:
Individually evaluated $ 71 $ 31 $ 102 $ 16 $ 18 $ 239 $ 101 $ 476
Collectively evaluated $ 101,374 $ 48,555 $ 149,929 $ 73,340 $ 55,590 $ 32,256 $ 29,507 $ 340,622 </t>
        </is>
      </c>
    </row>
    <row r="6">
      <c r="A6" s="4" t="inlineStr">
        <is>
          <t>Composition of Nonaccrual Loans and Without an Allowance for Loan Loss by Portfolio Class</t>
        </is>
      </c>
      <c r="B6" s="4" t="inlineStr">
        <is>
          <t xml:space="preserve">The following table shows the composition of nonaccrual loans and those without an allowance for loan loss, by portfolio class at December 31, 2024 and 2023.
December 31,
2024 2023
($ in thousands) Total Nonaccrual Total Nonaccrual
Commercial non-real estate $ 33,418 $ 4,855 $ 20,840 $ 13,637
Commercial real estate - owner occupied 2,727 1,198 2,228 —
Total commercial and industrial 36,145 6,053 23,068 13,637
Commercial real estate - income producing 356 — 461 —
Construction and land development 5,561 4,929 815 —
Residential mortgages 44,086 1,475 26,137 —
Consumer 11,187 500 8,555 —
Total loans $ 97,335 $ 12,957 $ 59,036 $ 13,637 </t>
        </is>
      </c>
    </row>
    <row r="7">
      <c r="A7" s="4" t="inlineStr">
        <is>
          <t>Provides Detail by Portfolio Class for Reportable MEFDs</t>
        </is>
      </c>
      <c r="B7" s="4" t="inlineStr">
        <is>
          <t>The tables below provide detail by portfolio class for reportable MEFDs entered into during the years ended December 31, 2024 and 2023. Modified facilities are reported using the balance at the end of each period reported and are reflected only once in each table based on the type of modification or combination of modification.
Year Ended December 31, 2024
Term Extension Payment Delay Term Extensions and Payment Delay Other (1)
($ in thousands) Balance Percentage of Portfolio Balance Percentage of Portfolio Balance Percentage of Portfolio Balance Percentage of Portfolio
Commercial non-real estate $ 58,176 0.59 % $ 19,150 0.19 % $ 15,373 0.16 % $ 758 0.01 %
Commercial real estate - owner occupied — — — — — — — —
Total commercial and industrial 58,176 0.45 % 19,150 0.15 % 15,373 0.12 % 758 0.01 %
Commercial real estate - income producing 2,741 0.07 % — — — — — —
Construction and land development — — — — — — — —
Residential mortgages 3,170 0.08 % — — — — — —
Consumer 131 0.01 % — — — — — —
Total reportable modified loans $ 64,218 0.28 % $ 19,150 0.08 % $ 15,373 0.07 % $ 758 0.00 % (1) Includes interest rate reduction and other than insignificant payment delays.
Year Ended December 31, 2023
Term Extension Payment Delay Term Extensions and Payment Delay Other (1)
($ in thousands) Balance Percentage of Portfolio Balance Percentage of Portfolio Balance Percentage of Portfolio Balance Percentage of Portfolio
Commercial non-real estate $ 7,930 0.08 % $ 4,274 0.04 % $ 9,753 0.10 % $ — —
Commercial real estate - owner occupied 1,774 0.06 % — — — — — —
Total commercial and industrial 9,704 0.07 % 4,274 0.03 % 9,753 0.07 % — —
Commercial real estate - income producing — — — — — — — —
Construction and land development 85 0.01 % — — — — — —
Residential mortgages 254 0.01 % — — — — 202 0.01 %
Consumer 78 0.01 % — — 196 0.01 % — —
Total reportable modified loans $ 10,121 0.04 % $ 4,274 0.02 % $ 9,949 0.04 % $ 202 0.00 % (1) Includes interest rate reduction and other than insignificant payment delays.</t>
        </is>
      </c>
    </row>
    <row r="8">
      <c r="A8" s="4" t="inlineStr">
        <is>
          <t>Aging Analysis of Reportable Modifications To Borrowers Experiencing Financial Difficulty by Portfolio Class</t>
        </is>
      </c>
      <c r="B8" s="4" t="inlineStr">
        <is>
          <t xml:space="preserve">The tables below present the aging analysis of reportable modifications to borrowers experiencing financial difficulty by portfolio class at December 31, 2024 and 2023.
December 31, 2024 30-59 60-89 Greater Total Current Total Reportable
(in thousands)
Commercial non-real estate $ 1,975 $ — $ 12,548 $ 14,523 $ 78,934 $ 93,457
Commercial real estate - owner occupied — — — — — —
Total commercial and industrial 1,975 — 12,548 14,523 78,934 93,457
Commercial real estate - income producing — 826 — 826 1,915 2,741
Construction and land development — — — — — —
Residential mortgages 179 249 501 929 2,241 3,170
Consumer — — — — 131 131
Total reportable modified loans $ 2,154 $ 1,075 $ 13,049 $ 16,278 $ 83,221 $ 99,499
December 31, 2023 30-59 60-89 Greater Total Current Total Reportable
(in thousands)
Commercial non-real estate $ 3,149 $ 233 $ 4,430 $ 7,812 $ 14,145 $ 21,957
Commercial real estate - owner occupied — — — — 1,774 1,774
Total commercial and industrial 3,149 233 4,430 7,812 15,919 23,731
Commercial real estate - income producing — — — — — —
Construction and land development — — — — 85 85
Residential mortgages 66 — — 66 390 456
Consumer — — — — 274 274
Total reportable modified loans $ 3,215 $ 233 $ 4,430 $ 7,878 $ 16,668 $ 24,546 </t>
        </is>
      </c>
    </row>
    <row r="9">
      <c r="A9" s="4" t="inlineStr">
        <is>
          <t>Aging Analysis of Past Due Loans by Portfolio Class</t>
        </is>
      </c>
      <c r="B9" s="4" t="inlineStr">
        <is>
          <t xml:space="preserve">The tables below present the aging analysis of past due loans by portfolio class at December 31, 2024 and 2023.
December 31, 2024 30-59 Days 60-89 Greater Total Current Total Recorded
($ in thousands)
Commercial non-real estate $ 19,326 $ 5,264 $ 27,756 $ 52,346 $ 9,824,246 $ 9,876,592 $ 14,557
Commercial real estate - owner occupied 1,113 38 3,747 4,898 3,007,057 3,011,955 1,097
Total commercial and industrial 20,439 5,302 31,503 57,244 12,831,303 12,888,547 15,654
Commercial real estate - income producing 220 5,417 464 6,101 3,792,511 3,798,612 150
Construction and land development 1,066 3,773 5,314 10,153 1,270,962 1,281,115 3,563
Residential mortgages 42,211 25,050 34,113 101,374 3,859,954 3,961,328 27
Consumer 10,770 5,381 8,504 24,655 1,345,190 1,369,845 2,458
Total loans $ 74,706 $ 44,923 $ 79,898 $ 199,527 $ 23,099,920 $ 23,299,447 $ 21,852
December 31, 2023 30-59 Days 60-89 Greater Total Current Total Recorded
($ in thousands)
Commercial non-real estate $ 12,311 $ 4,381 $ 21,132 $ 37,824 $ 9,919,460 $ 9,957,284 $ 5,782
Commercial real estate - owner occupied 1,614 1,596 1,715 4,925 3,088,838 3,093,763 431
Total commercial and industrial 13,925 5,977 22,847 42,749 13,008,298 13,051,047 6,213
Commercial real estate - income producing 3,938 606 408 4,952 3,981,991 3,986,943 —
Construction and land development 1,655 1,220 1,208 4,083 1,547,008 1,551,091 742
Residential mortgages 40,189 9,121 18,960 68,270 3,817,802 3,886,072 172
Consumer 11,059 5,957 6,611 23,627 1,423,137 1,446,764 2,482
Total loans $ 70,766 $ 22,881 $ 50,034 $ 143,681 $ 23,778,236 $ 23,921,917 $ 9,609 </t>
        </is>
      </c>
    </row>
    <row r="10">
      <c r="A10" s="4" t="inlineStr">
        <is>
          <t>Credit Quality Indicators by Segment and Portfolio Class</t>
        </is>
      </c>
      <c r="B10" s="4" t="inlineStr">
        <is>
          <t xml:space="preserve">The following tables present credit quality disclosures of amortized cost by class and vintage for term loans and by revolving and revolving converted to amortizing at December 31, 2024 and 2023. The Company defines vintage as the later of origination, renewal or modification date.
Term Loans Revolving Loans
December 31, 2024 Amortized Cost Basis by Origination Year Revolving Converted to
($ in thousands) 2024 2023 2022 2021 2020 Prior Loans Term Loans Total
Commercial Non-Real Estate:
Pass $ 1,794,904 $ 1,069,637 $ 1,154,669 $ 819,520 $ 339,594 $ 925,046 $ 2,946,499 $ 107,363 $ 9,157,232
Pass-Watch 8,466 46,681 43,379 29,193 12,768 9,851 61,076 8,561 219,975
Special Mention 412 21,337 52,375 6,044 6,234 41 62,934 328 149,705
Substandard 19,839 91,192 117,545 15,225 8,200 2,898 65,138 29,643 349,680
Doubtful — — — — — — — — —
Total $ 1,823,621 $ 1,228,847 $ 1,367,968 $ 869,982 $ 366,796 $ 937,836 $ 3,135,647 $ 145,895 $ 9,876,592
Gross Charge-offs $ 705 $ 7,575 $ 7,494 $ 11,090 $ 213 $ 1,837 $ 5,952 $ 10,622 $ 45,488
Commercial Real Estate - Owner Occupied:
Pass $ 365,158 $ 319,684 $ 537,069 $ 524,572 $ 433,844 $ 554,293 $ 97,999 $ 609 $ 2,833,228
Pass-Watch 18,937 8,575 66,286 5,547 2,695 29,078 3,727 721 135,566
Special Mention 4,417 410 6,759 3,756 — 2,559 — — 17,901
Substandard 1,322 2,630 5,574 1,563 1,248 12,923 — — 25,260
Doubtful — — — — — — — — —
Total $ 389,834 $ 331,299 $ 615,688 $ 535,438 $ 437,787 $ 598,853 $ 101,726 $ 1,330 $ 3,011,955
Gross Charge-offs $ — $ — $ 131 $ — $ — $ 12 $ — $ — $ 143
Commercial Real Estate - Income Producing:
Pass $ 416,947 $ 453,428 $ 975,075 $ 750,907 $ 494,925 $ 501,389 $ 31,673 $ 1,637 $ 3,625,981
Pass-Watch 2,586 7,005 43,221 9,399 20,694 16,354 220 159 99,638
Special Mention 20,292 — 1,986 — — — — — 22,278
Substandard 1,818 18,189 8,604 2,210 19,731 163 — — 50,715
Doubtful — — — — — — — — —
Total $ 441,643 $ 478,622 $ 1,028,886 $ 762,516 $ 535,350 $ 517,906 $ 31,893 $ 1,796 $ 3,798,612
Gross Charge-offs $ — $ — $ 8,819 $ — $ — $ 3 $ — $ — $ 8,822
Construction and Land Development:
Pass $ 237,136 $ 418,002 $ 296,286 $ 103,259 $ 33,519 $ 14,477 $ 102,694 $ 2,031 $ 1,207,404
Pass-Watch 624 2,279 62,415 391 30 323 159 — 66,221
Special Mention 1,014 — — — — — — — 1,014
Substandard 324 796 1,576 3,554 26 200 — — 6,476
Doubtful — — — — — — — — —
Total $ 239,098 $ 421,077 $ 360,277 $ 107,204 $ 33,575 $ 15,000 $ 102,853 $ 2,031 $ 1,281,115
Gross Charge-offs $ — $ 113 $ 94 $ 30 $ — $ 20 $ — $ 7 $ 264
Residential Mortgage:
Performing $ 161,019 $ 422,269 $ 1,068,191 $ 882,918 $ 447,690 $ 932,182 $ 2,772 $ 201 $ 3,917,242
Nonperforming 327 7,724 10,974 6,687 1,199 17,175 — — 44,086
Total $ 161,346 $ 429,993 $ 1,079,165 $ 889,605 $ 448,889 $ 949,357 $ 2,772 $ 201 $ 3,961,328
Gross Charge-offs $ — $ 57 $ 189 $ 2 $ — $ 132 $ — $ — $ 380
Consumer Loans:
Performing $ 56,983 $ 39,301 $ 35,320 $ 20,397 $ 15,035 $ 41,299 $ 1,120,027 $ 30,296 $ 1,358,658
Nonperforming 51 46 320 639 767 3,442 535 5,387 11,187
Total $ 57,034 $ 39,347 $ 35,640 $ 21,036 $ 15,802 $ 44,741 $ 1,120,562 $ 35,683 $ 1,369,845
Gross Charge-offs $ 92 $ 1,733 $ 2,474 $ 1,173 $ 180 $ 985 $ 8,826 $ 2,524 $ 17,987
Term Loans Revolving Loans
December 31, 2023 Amortized Cost Basis by Origination Year Revolving Converted to
($ in thousands) 2023 2022 2021 2020 2019 Prior Loans Term Loans Total
Commercial Non-Real Estate:
Pass $ 1,557,202 $ 1,812,370 $ 1,106,433 $ 483,739 $ 398,626 $ 923,143 $ 3,186,189 $ 56,316 $ 9,524,018
Pass-Watch 30,360 60,228 20,730 8,245 4,988 9,117 94,252 6,291 234,211
Special Mention 411 6,206 936 27 26 836 2,620 424 11,486
Substandard 48,264 48,178 18,882 8,058 3,079 1,660 54,453 4,995 187,569
Doubtful — — — — — — — — —
Total $ 1,636,237 $ 1,926,982 $ 1,146,981 $ 500,069 $ 406,719 $ 934,756 $ 3,337,514 $ 68,026 $ 9,957,284
Gross Charge-offs $ 7,885 $ 1,179 $ 1,484 $ 27,000 $ 81 $ 1,750 $ 11,971 $ 8,480 $ 59,830
Commercial Real Estate - Owner Occupied:
Pass $ 374,466 $ 689,626 $ 620,272 $ 501,054 $ 284,032 $ 493,707 $ 40,533 $ 12,587 $ 3,016,277
Pass-Watch 2,574 9,587 9,654 3,451 8,791 17,581 389 — 52,027
Special Mention 837 — 617 — 110 5,083 — — 6,647
Substandard 2,322 4,956 967 1,295 584 7,374 1,314 — 18,812
Doubtful — — — — — — — — —
Total $ 380,199 $ 704,169 $ 631,510 $ 505,800 $ 293,517 $ 523,745 $ 42,236 $ 12,587 $ 3,093,763
Gross Charge-offs $ — $ — $ — $ — $ — $ — $ — $ — $ —
Commercial Real Estate - Income Producing:
Pass $ 456,334 $ 953,501 $ 966,402 $ 618,003 $ 323,344 $ 367,010 $ 65,486 $ 48,924 $ 3,799,004
Pass-Watch 9,469 3,064 3,886 75,182 23,827 22,504 2,000 — 139,932
Special Mention 156 32,255 — 354 — 8,061 — — 40,826
Substandard 4,086 1,921 286 — 122 766 — — 7,181
Doubtful — — — — — — — — —
Total $ 470,045 $ 990,741 $ 970,574 $ 693,539 $ 347,293 $ 398,341 $ 67,486 $ 48,924 $ 3,986,943
Gross Charge-offs $ 73 $ — $ — $ — $ — $ — $ — $ — $ 73
Construction and Land Development:
Pass $ 388,453 $ 676,687 $ 248,036 $ 62,086 $ 6,008 $ 18,834 $ 139,587 $ 2,769 $ 1,542,460
Pass-Watch 3,067 2,820 827 83 128 323 212 — 7,460
Special Mention 294 — — — 62 — — — 356
Substandard — 87 96 49 9 279 295 — 815
Doubtful — — — — — — — — —
Total $ 391,814 $ 679,594 $ 248,959 $ 62,218 $ 6,207 $ 19,436 $ 140,094 $ 2,769 $ 1,551,091
Gross Charge-offs $ — $ 7 $ 54 $ — $ — $ 11 $ — $ — $ 72
Residential Mortgage:
Performing $ 439,024 $ 910,361 $ 950,400 $ 489,262 $ 176,041 $ 891,232 $ 3,615 $ — $ 3,859,935
Nonperforming 561 2,233 3,260 730 2,366 16,987 — — 26,137
Total $ 439,585 $ 912,594 $ 953,660 $ 489,992 $ 178,407 $ 908,219 $ 3,615 $ — $ 3,886,072
Gross Charge-offs $ — $ — $ — $ — $ — $ 55 $ — $ — $ 55
Consumer Loans:
Performing $ 75,615 $ 59,454 $ 36,693 $ 28,076 $ 31,802 $ 39,150 $ 1,144,401 $ 23,018 $ 1,438,209
Nonperforming 176 237 245 438 445 2,528 369 4,117 8,555
Total $ 75,791 $ 59,691 $ 36,938 $ 28,514 $ 32,247 $ 41,678 $ 1,144,770 $ 27,135 $ 1,446,764
Gross Charge-offs $ 567 $ 2,388 $ 1,473 $ 215 $ 573 $ 824 $ 7,735 $ 1,618 $ 15,393 </t>
        </is>
      </c>
    </row>
    <row r="11">
      <c r="A11" s="4" t="inlineStr">
        <is>
          <t>Total Commercial [Member]</t>
        </is>
      </c>
      <c r="B11" s="4" t="inlineStr">
        <is>
          <t xml:space="preserve"> </t>
        </is>
      </c>
    </row>
    <row r="12">
      <c r="A12" s="3" t="inlineStr">
        <is>
          <t>Accounts Notes And Loans Receivable [Line Items]</t>
        </is>
      </c>
      <c r="B12" s="4" t="inlineStr">
        <is>
          <t xml:space="preserve"> </t>
        </is>
      </c>
    </row>
    <row r="13">
      <c r="A13" s="4" t="inlineStr">
        <is>
          <t>Credit Quality Indicators by Segment and Portfolio Class</t>
        </is>
      </c>
      <c r="B13" s="4" t="inlineStr">
        <is>
          <t xml:space="preserve">The following tables present the credit quality indicators by segment and portfolio class of loans at December 31, 2024 and 2023.
December 31, 2024
($ in thousands) Commercial Non- Commercial Real Total Commercial Commercial Real Construction and Total Commercial
Grade:
Pass $ 9,157,232 $ 2,833,228 $ 11,990,460 $ 3,625,981 $ 1,207,404 $ 16,823,845
Pass-Watch 219,975 135,566 355,541 99,638 66,221 521,400
Special Mention 149,705 17,901 167,606 22,278 1,014 190,898
Substandard 349,680 25,260 374,940 50,715 6,476 432,131
Doubtful — — — — — —
Total $ 9,876,592 $ 3,011,955 $ 12,888,547 $ 3,798,612 $ 1,281,115 $ 17,968,274
December 31, 2023
($ in thousands) Commercial Non- Commercial Real Total Commercial Commercial Real Construction and Total Commercial
Grade:
Pass $ 9,524,018 $ 3,016,277 $ 12,540,295 $ 3,799,004 $ 1,542,460 $ 17,881,759
Pass-Watch 234,211 52,027 286,238 139,932 7,460 433,630
Special Mention 11,486 6,647 18,133 40,826 356 59,315
Substandard 187,569 18,812 206,381 7,181 815 214,377
Doubtful — — — — — —
Total $ 9,957,284 $ 3,093,763 $ 13,051,047 $ 3,986,943 $ 1,551,091 $ 18,589,081 </t>
        </is>
      </c>
    </row>
    <row r="14">
      <c r="A14" s="4" t="inlineStr">
        <is>
          <t>Residential Mortgage and Consumer [Member]</t>
        </is>
      </c>
      <c r="B14" s="4" t="inlineStr">
        <is>
          <t xml:space="preserve"> </t>
        </is>
      </c>
    </row>
    <row r="15">
      <c r="A15" s="3" t="inlineStr">
        <is>
          <t>Accounts Notes And Loans Receivable [Line Items]</t>
        </is>
      </c>
      <c r="B15" s="4" t="inlineStr">
        <is>
          <t xml:space="preserve"> </t>
        </is>
      </c>
    </row>
    <row r="16">
      <c r="A16" s="4" t="inlineStr">
        <is>
          <t>Credit Quality Indicators by Segment and Portfolio Class</t>
        </is>
      </c>
      <c r="B16" s="4" t="inlineStr">
        <is>
          <t xml:space="preserve">December 31, 2024 December 31, 2023
($ in thousands) Residential Consumer Total Residential Consumer Total
Performing $ 3,917,242 $ 1,358,658 $ 5,275,900 $ 3,859,935 $ 1,438,209 $ 5,298,144
Nonperforming 44,086 11,187 55,273 26,137 8,555 34,692
Total $ 3,961,328 $ 1,369,845 $ 5,331,173 $ 3,886,072 $ 1,446,764 $ 5,332,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4 and 2023:
December 31,
($ in thousands) 2024 2023
Land and land improvements $ 63,016 $ 63,016
Buildings and leasehold improvements 312,871 310,052
Furniture, fixtures and equipment 128,401 128,567
Software 106,884 105,480
Assets under development 14,557 13,270
Property and equipment, gross 625,729 620,385
Accumulated depreciation and amortization ( 345,962 ) ( 318,746 )
Property and equipment, net $ 279,767 $ 301,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Information Pertaining To Operating Leases and Lease Expense</t>
        </is>
      </c>
      <c r="B4" s="4" t="inlineStr">
        <is>
          <t>The following tables present supplemental information pertaining to operating leases at and for the years ended December 31, 2024 and 2023.
Years Ended December 31,
($ in thousands) 2024 2023
Cash paid for amounts included in the measurement of lease liabilities for operating leases $ 16,992 $ 16,903
Right of use assets obtained in exchange for lease liabilities 5,749 9,606
December 31,
2024 2023
Weighted-average remaining lease term (in years) 10.40 10.82
Weighted-average discount rate 3.77 % 3.66 % The following table sets forth the components of the Company’s lease expense for the years ended December 31, 2024, 2023 and 2022.
Years Ended December 31,
($ in thousands) 2024 2023 2022
Operating lease expense $ 16,358 $ 16,545 $ 16,881
Short-term lease expense 323 144 209
Variable lease expense 329 243 63
Sublease income ( 391 ) ( 403 ) ( 508 )
Total $ 16,619 $ 16,529 $ 16,645 At December 31, 2024, the Company had not entered into any material leases that had not yet commenced .</t>
        </is>
      </c>
    </row>
    <row r="5">
      <c r="A5" s="4" t="inlineStr">
        <is>
          <t>Summary Maturities of Lease Liabilities and Present Value Discount</t>
        </is>
      </c>
      <c r="B5" s="4" t="inlineStr">
        <is>
          <t xml:space="preserve">The following table sets forth the maturities of the Company’s lease liabilities and the present value discount at December 31, 2024.
($ in thousands)
2025 $ 17,704
2026 17,029
2027 16,140
2028 14,689
2029 12,397
Thereafter 66,197
Total $ 144,156
Present value discount ( 26,339 )
Lease liability $ 117,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Value of Intangible Assets Subject to Amortization</t>
        </is>
      </c>
      <c r="B4" s="4" t="inlineStr">
        <is>
          <t xml:space="preserve">Identifiable intangible assets with finite lives are amortized over the periods benefited and are evaluated for impairment similar to other long-lived assets. The purchase and carrying values of intangible assets subject to amortization at December 31, 2024 and 2023 were as follows:
December 31, 2024
Purchase Accumulated Carrying
($ in thousands) Value Amortization Value
Core deposit intangibles $ 235,845 $ 217,260 $ 18,585
Credit card and trust relationships 49,962 33,323 16,639
Total $ 285,807 $ 250,583 $ 35,224
December 31, 2023
Purchase Accumulated Carrying
($ in thousands) Value Amortization Value
Core deposit intangibles $ 235,845 $ 209,658 $ 26,187
Credit card and trust relationships 49,962 31,512 18,450
Total $ 285,807 $ 241,170 $ 44,637 </t>
        </is>
      </c>
    </row>
    <row r="5">
      <c r="A5" s="4" t="inlineStr">
        <is>
          <t>Aggregate Amortization Expense</t>
        </is>
      </c>
      <c r="B5" s="4" t="inlineStr">
        <is>
          <t xml:space="preserve">Aggregate amortization expense by category of finite lived intangible assets for the years ended December 31, 2024, 2023, and 2022 are as follows:
Years Ended December 31,
($ in thousands) 2024 2023 2022
Core deposit intangibles $ 7,602 $ 9,613 $ 11,909
Credit card and trust relationships 1,811 1,943 2,124
Total $ 9,413 $ 11,556 $ 14,033 </t>
        </is>
      </c>
    </row>
    <row r="6">
      <c r="A6" s="4" t="inlineStr">
        <is>
          <t>Estimated Amortization Expense of Other Intangible Assets</t>
        </is>
      </c>
      <c r="B6" s="4" t="inlineStr">
        <is>
          <t xml:space="preserve">The following table shows estimated amortization expense of other intangible assets at December 31, 2024 for the five succeeding years and all years thereafter, calculated based on current amortization schedules.
($ in thousands)
2025 $ 7,985
2026 5,322
2027 3,682
2028 3,306
2029 2,982
Thereafter 11,947
Total $ 35,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452402</v>
      </c>
      <c r="C4" s="7" t="n">
        <v>1379263</v>
      </c>
      <c r="D4" s="7" t="n">
        <v>940629</v>
      </c>
    </row>
    <row r="5">
      <c r="A5" s="4" t="inlineStr">
        <is>
          <t>Loans held for sale</t>
        </is>
      </c>
      <c r="B5" s="5" t="n">
        <v>1640</v>
      </c>
      <c r="C5" s="5" t="n">
        <v>1723</v>
      </c>
      <c r="D5" s="5" t="n">
        <v>1814</v>
      </c>
    </row>
    <row r="6">
      <c r="A6" s="4" t="inlineStr">
        <is>
          <t>Securities-taxable</t>
        </is>
      </c>
      <c r="B6" s="5" t="n">
        <v>194227</v>
      </c>
      <c r="C6" s="5" t="n">
        <v>189386</v>
      </c>
      <c r="D6" s="5" t="n">
        <v>166731</v>
      </c>
    </row>
    <row r="7">
      <c r="A7" s="4" t="inlineStr">
        <is>
          <t>Securities-tax exempt</t>
        </is>
      </c>
      <c r="B7" s="5" t="n">
        <v>17698</v>
      </c>
      <c r="C7" s="5" t="n">
        <v>18627</v>
      </c>
      <c r="D7" s="5" t="n">
        <v>18847</v>
      </c>
    </row>
    <row r="8">
      <c r="A8" s="4" t="inlineStr">
        <is>
          <t>Short-term investments</t>
        </is>
      </c>
      <c r="B8" s="5" t="n">
        <v>27024</v>
      </c>
      <c r="C8" s="5" t="n">
        <v>31498</v>
      </c>
      <c r="D8" s="5" t="n">
        <v>9042</v>
      </c>
    </row>
    <row r="9">
      <c r="A9" s="4" t="inlineStr">
        <is>
          <t>Total interest income</t>
        </is>
      </c>
      <c r="B9" s="5" t="n">
        <v>1692991</v>
      </c>
      <c r="C9" s="5" t="n">
        <v>1620497</v>
      </c>
      <c r="D9" s="5" t="n">
        <v>1137063</v>
      </c>
    </row>
    <row r="10">
      <c r="A10" s="3" t="inlineStr">
        <is>
          <t>Interest expense:</t>
        </is>
      </c>
      <c r="B10" s="4" t="inlineStr">
        <is>
          <t xml:space="preserve"> </t>
        </is>
      </c>
      <c r="C10" s="4" t="inlineStr">
        <is>
          <t xml:space="preserve"> </t>
        </is>
      </c>
      <c r="D10" s="4" t="inlineStr">
        <is>
          <t xml:space="preserve"> </t>
        </is>
      </c>
    </row>
    <row r="11">
      <c r="A11" s="4" t="inlineStr">
        <is>
          <t>Deposits</t>
        </is>
      </c>
      <c r="B11" s="5" t="n">
        <v>574441</v>
      </c>
      <c r="C11" s="5" t="n">
        <v>443924</v>
      </c>
      <c r="D11" s="5" t="n">
        <v>58439</v>
      </c>
    </row>
    <row r="12">
      <c r="A12" s="4" t="inlineStr">
        <is>
          <t>Short-term borrowings</t>
        </is>
      </c>
      <c r="B12" s="5" t="n">
        <v>24372</v>
      </c>
      <c r="C12" s="5" t="n">
        <v>66657</v>
      </c>
      <c r="D12" s="5" t="n">
        <v>16191</v>
      </c>
    </row>
    <row r="13">
      <c r="A13" s="4" t="inlineStr">
        <is>
          <t>Long-term debt</t>
        </is>
      </c>
      <c r="B13" s="5" t="n">
        <v>12257</v>
      </c>
      <c r="C13" s="5" t="n">
        <v>12317</v>
      </c>
      <c r="D13" s="5" t="n">
        <v>12430</v>
      </c>
    </row>
    <row r="14">
      <c r="A14" s="4" t="inlineStr">
        <is>
          <t>Total interest expense</t>
        </is>
      </c>
      <c r="B14" s="5" t="n">
        <v>611070</v>
      </c>
      <c r="C14" s="5" t="n">
        <v>522898</v>
      </c>
      <c r="D14" s="5" t="n">
        <v>87060</v>
      </c>
    </row>
    <row r="15">
      <c r="A15" s="4" t="inlineStr">
        <is>
          <t>Net interest income</t>
        </is>
      </c>
      <c r="B15" s="5" t="n">
        <v>1081921</v>
      </c>
      <c r="C15" s="5" t="n">
        <v>1097599</v>
      </c>
      <c r="D15" s="5" t="n">
        <v>1050003</v>
      </c>
    </row>
    <row r="16">
      <c r="A16" s="4" t="inlineStr">
        <is>
          <t>Provision for credit losses</t>
        </is>
      </c>
      <c r="B16" s="5" t="n">
        <v>52167</v>
      </c>
      <c r="C16" s="5" t="n">
        <v>59103</v>
      </c>
      <c r="D16" s="5" t="n">
        <v>-28399</v>
      </c>
    </row>
    <row r="17">
      <c r="A17" s="4" t="inlineStr">
        <is>
          <t>Net interest income after provision for credit losses</t>
        </is>
      </c>
      <c r="B17" s="5" t="n">
        <v>1029754</v>
      </c>
      <c r="C17" s="5" t="n">
        <v>1038496</v>
      </c>
      <c r="D17" s="5" t="n">
        <v>1078402</v>
      </c>
    </row>
    <row r="18">
      <c r="A18" s="3" t="inlineStr">
        <is>
          <t>Noninterest income:</t>
        </is>
      </c>
      <c r="B18" s="4" t="inlineStr">
        <is>
          <t xml:space="preserve"> </t>
        </is>
      </c>
      <c r="C18" s="4" t="inlineStr">
        <is>
          <t xml:space="preserve"> </t>
        </is>
      </c>
      <c r="D18" s="4" t="inlineStr">
        <is>
          <t xml:space="preserve"> </t>
        </is>
      </c>
    </row>
    <row r="19">
      <c r="A19" s="4" t="inlineStr">
        <is>
          <t>Securities transactions, net</t>
        </is>
      </c>
      <c r="B19" s="5" t="n">
        <v>0</v>
      </c>
      <c r="C19" s="5" t="n">
        <v>-65380</v>
      </c>
      <c r="D19" s="5" t="n">
        <v>-87</v>
      </c>
    </row>
    <row r="20">
      <c r="A20" s="4" t="inlineStr">
        <is>
          <t>Other income</t>
        </is>
      </c>
      <c r="B20" s="5" t="n">
        <v>60001</v>
      </c>
      <c r="C20" s="5" t="n">
        <v>71436</v>
      </c>
      <c r="D20" s="5" t="n">
        <v>53911</v>
      </c>
    </row>
    <row r="21">
      <c r="A21" s="4" t="inlineStr">
        <is>
          <t>Total noninterest income</t>
        </is>
      </c>
      <c r="B21" s="5" t="n">
        <v>364129</v>
      </c>
      <c r="C21" s="5" t="n">
        <v>288480</v>
      </c>
      <c r="D21" s="5" t="n">
        <v>331486</v>
      </c>
    </row>
    <row r="22">
      <c r="A22" s="3" t="inlineStr">
        <is>
          <t>Noninterest expense:</t>
        </is>
      </c>
      <c r="B22" s="4" t="inlineStr">
        <is>
          <t xml:space="preserve"> </t>
        </is>
      </c>
      <c r="C22" s="4" t="inlineStr">
        <is>
          <t xml:space="preserve"> </t>
        </is>
      </c>
      <c r="D22" s="4" t="inlineStr">
        <is>
          <t xml:space="preserve"> </t>
        </is>
      </c>
    </row>
    <row r="23">
      <c r="A23" s="4" t="inlineStr">
        <is>
          <t>Compensation expense</t>
        </is>
      </c>
      <c r="B23" s="5" t="n">
        <v>380591</v>
      </c>
      <c r="C23" s="5" t="n">
        <v>376055</v>
      </c>
      <c r="D23" s="5" t="n">
        <v>378482</v>
      </c>
    </row>
    <row r="24">
      <c r="A24" s="4" t="inlineStr">
        <is>
          <t>Employee benefits</t>
        </is>
      </c>
      <c r="B24" s="5" t="n">
        <v>88786</v>
      </c>
      <c r="C24" s="5" t="n">
        <v>84740</v>
      </c>
      <c r="D24" s="5" t="n">
        <v>82153</v>
      </c>
    </row>
    <row r="25">
      <c r="A25" s="4" t="inlineStr">
        <is>
          <t>Personnel expense</t>
        </is>
      </c>
      <c r="B25" s="5" t="n">
        <v>469377</v>
      </c>
      <c r="C25" s="5" t="n">
        <v>460795</v>
      </c>
      <c r="D25" s="5" t="n">
        <v>460635</v>
      </c>
    </row>
    <row r="26">
      <c r="A26" s="4" t="inlineStr">
        <is>
          <t>Net occupancy expense</t>
        </is>
      </c>
      <c r="B26" s="5" t="n">
        <v>53650</v>
      </c>
      <c r="C26" s="5" t="n">
        <v>51573</v>
      </c>
      <c r="D26" s="5" t="n">
        <v>48767</v>
      </c>
    </row>
    <row r="27">
      <c r="A27" s="4" t="inlineStr">
        <is>
          <t>Equipment expense</t>
        </is>
      </c>
      <c r="B27" s="5" t="n">
        <v>17432</v>
      </c>
      <c r="C27" s="5" t="n">
        <v>18852</v>
      </c>
      <c r="D27" s="5" t="n">
        <v>18573</v>
      </c>
    </row>
    <row r="28">
      <c r="A28" s="4" t="inlineStr">
        <is>
          <t>Data processing expense</t>
        </is>
      </c>
      <c r="B28" s="5" t="n">
        <v>121880</v>
      </c>
      <c r="C28" s="5" t="n">
        <v>117694</v>
      </c>
      <c r="D28" s="5" t="n">
        <v>103942</v>
      </c>
    </row>
    <row r="29">
      <c r="A29" s="4" t="inlineStr">
        <is>
          <t>Professional services expense</t>
        </is>
      </c>
      <c r="B29" s="5" t="n">
        <v>41935</v>
      </c>
      <c r="C29" s="5" t="n">
        <v>38331</v>
      </c>
      <c r="D29" s="5" t="n">
        <v>36065</v>
      </c>
    </row>
    <row r="30">
      <c r="A30" s="4" t="inlineStr">
        <is>
          <t>Amortization of intangibles</t>
        </is>
      </c>
      <c r="B30" s="5" t="n">
        <v>9413</v>
      </c>
      <c r="C30" s="5" t="n">
        <v>11556</v>
      </c>
      <c r="D30" s="5" t="n">
        <v>14033</v>
      </c>
    </row>
    <row r="31">
      <c r="A31" s="4" t="inlineStr">
        <is>
          <t>Deposit insurance and regulatory fees</t>
        </is>
      </c>
      <c r="B31" s="5" t="n">
        <v>24209</v>
      </c>
      <c r="C31" s="5" t="n">
        <v>49979</v>
      </c>
      <c r="D31" s="5" t="n">
        <v>14889</v>
      </c>
    </row>
    <row r="32">
      <c r="A32" s="4" t="inlineStr">
        <is>
          <t>Other real estate and foreclosed assets income</t>
        </is>
      </c>
      <c r="B32" s="5" t="n">
        <v>-2469</v>
      </c>
      <c r="C32" s="5" t="n">
        <v>-624</v>
      </c>
      <c r="D32" s="5" t="n">
        <v>-4407</v>
      </c>
    </row>
    <row r="33">
      <c r="A33" s="4" t="inlineStr">
        <is>
          <t>Other expense</t>
        </is>
      </c>
      <c r="B33" s="5" t="n">
        <v>84483</v>
      </c>
      <c r="C33" s="5" t="n">
        <v>88692</v>
      </c>
      <c r="D33" s="5" t="n">
        <v>58195</v>
      </c>
    </row>
    <row r="34">
      <c r="A34" s="4" t="inlineStr">
        <is>
          <t>Total noninterest expense</t>
        </is>
      </c>
      <c r="B34" s="5" t="n">
        <v>819910</v>
      </c>
      <c r="C34" s="5" t="n">
        <v>836848</v>
      </c>
      <c r="D34" s="5" t="n">
        <v>750692</v>
      </c>
    </row>
    <row r="35">
      <c r="A35" s="4" t="inlineStr">
        <is>
          <t>Income before income taxes</t>
        </is>
      </c>
      <c r="B35" s="5" t="n">
        <v>573973</v>
      </c>
      <c r="C35" s="5" t="n">
        <v>490128</v>
      </c>
      <c r="D35" s="5" t="n">
        <v>659196</v>
      </c>
    </row>
    <row r="36">
      <c r="A36" s="4" t="inlineStr">
        <is>
          <t>Income tax expense</t>
        </is>
      </c>
      <c r="B36" s="5" t="n">
        <v>113158</v>
      </c>
      <c r="C36" s="5" t="n">
        <v>97526</v>
      </c>
      <c r="D36" s="5" t="n">
        <v>135107</v>
      </c>
    </row>
    <row r="37">
      <c r="A37" s="4" t="inlineStr">
        <is>
          <t>Net income</t>
        </is>
      </c>
      <c r="B37" s="7" t="n">
        <v>460815</v>
      </c>
      <c r="C37" s="7" t="n">
        <v>392602</v>
      </c>
      <c r="D37" s="7" t="n">
        <v>524089</v>
      </c>
    </row>
    <row r="38">
      <c r="A38" s="4" t="inlineStr">
        <is>
          <t>Earnings per common share - basic</t>
        </is>
      </c>
      <c r="B38" s="6" t="n">
        <v>5.3</v>
      </c>
      <c r="C38" s="8" t="n">
        <v>4.51</v>
      </c>
      <c r="D38" s="7" t="n">
        <v>6</v>
      </c>
    </row>
    <row r="39">
      <c r="A39" s="4" t="inlineStr">
        <is>
          <t>Earnings per common share - diluted</t>
        </is>
      </c>
      <c r="B39" s="9" t="n">
        <v>5.28</v>
      </c>
      <c r="C39" s="10" t="n">
        <v>4.5</v>
      </c>
      <c r="D39" s="9" t="n">
        <v>5.98</v>
      </c>
    </row>
    <row r="40">
      <c r="A40" s="4" t="inlineStr">
        <is>
          <t>Dividends paid per share</t>
        </is>
      </c>
      <c r="B40" s="6" t="n">
        <v>1.5</v>
      </c>
      <c r="C40" s="6" t="n">
        <v>1.2</v>
      </c>
      <c r="D40" s="8" t="n">
        <v>1.08</v>
      </c>
    </row>
    <row r="41">
      <c r="A41" s="4" t="inlineStr">
        <is>
          <t>Weighted average shares outstanding - basic</t>
        </is>
      </c>
      <c r="B41" s="5" t="n">
        <v>86346</v>
      </c>
      <c r="C41" s="5" t="n">
        <v>86130</v>
      </c>
      <c r="D41" s="5" t="n">
        <v>86068</v>
      </c>
    </row>
    <row r="42">
      <c r="A42" s="4" t="inlineStr">
        <is>
          <t>Weighted average shares outstanding - diluted</t>
        </is>
      </c>
      <c r="B42" s="5" t="n">
        <v>86648</v>
      </c>
      <c r="C42" s="5" t="n">
        <v>86423</v>
      </c>
      <c r="D42" s="5" t="n">
        <v>86394</v>
      </c>
    </row>
    <row r="43">
      <c r="A43" s="4" t="inlineStr">
        <is>
          <t>Service charges on deposit account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Service charges on deposit accounts</t>
        </is>
      </c>
      <c r="B45" s="7" t="n">
        <v>91105</v>
      </c>
      <c r="C45" s="7" t="n">
        <v>86020</v>
      </c>
      <c r="D45" s="7" t="n">
        <v>87663</v>
      </c>
    </row>
    <row r="46">
      <c r="A46" s="4" t="inlineStr">
        <is>
          <t>Trust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Service charges on deposit accounts</t>
        </is>
      </c>
      <c r="B48" s="5" t="n">
        <v>71734</v>
      </c>
      <c r="C48" s="5" t="n">
        <v>67565</v>
      </c>
      <c r="D48" s="5" t="n">
        <v>65132</v>
      </c>
    </row>
    <row r="49">
      <c r="A49" s="4" t="inlineStr">
        <is>
          <t>Bank card and ATM fe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 on deposit accounts</t>
        </is>
      </c>
      <c r="B51" s="5" t="n">
        <v>85491</v>
      </c>
      <c r="C51" s="5" t="n">
        <v>82966</v>
      </c>
      <c r="D51" s="5" t="n">
        <v>84591</v>
      </c>
    </row>
    <row r="52">
      <c r="A52" s="4" t="inlineStr">
        <is>
          <t>Investment and annuity fees and insurance commission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 on deposit accounts</t>
        </is>
      </c>
      <c r="B54" s="5" t="n">
        <v>43424</v>
      </c>
      <c r="C54" s="5" t="n">
        <v>36714</v>
      </c>
      <c r="D54" s="5" t="n">
        <v>28752</v>
      </c>
    </row>
    <row r="55">
      <c r="A55" s="4" t="inlineStr">
        <is>
          <t>Secondary mortgage market operation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Service charges on deposit accounts</t>
        </is>
      </c>
      <c r="B57" s="7" t="n">
        <v>12374</v>
      </c>
      <c r="C57" s="7" t="n">
        <v>9159</v>
      </c>
      <c r="D57" s="7" t="n">
        <v>11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Significant Balances Included in Other Assets</t>
        </is>
      </c>
      <c r="B4" s="4" t="inlineStr">
        <is>
          <t xml:space="preserve">Significant balances included in Other Assets in the Consolidated Balance Sheets at December 31, 2024 and 2023 are presented below.
December 31,
($ in thousands) 2024 2023
Derivative assets $ 73,840 $ 90,712
Derivative collateral 64,260 96,176
Investments in small business investment and other companies 61,952 60,686
Investments in low income housing tax credit entities 25,577 29,583
Income tax receivable 19,207 57,761
FHLB stock 11,958 138,994
Other 43,947 42,972
Total $ 300,741 $ 516,8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Detailed Deposits</t>
        </is>
      </c>
      <c r="B4" s="4" t="inlineStr">
        <is>
          <t xml:space="preserve">The following table presents a detail of deposits at December 31, 2024 and 2023:
December 31,
($ in thousands) 2024 2023
Noninterest-bearing deposits $ 10,597,461 $ 11,030,515
Interest-bearing retail transaction and savings deposits 11,327,725 10,680,741
Interest-bearing public fund deposits:
Public fund transaction and savings deposits 3,127,427 3,069,341
Public fund time deposits 85,072 73,674
Total interest-bearing public fund deposits 3,212,499 3,143,015
Retail time deposits 4,348,265 4,246,027
Brokered time deposits 6,901 589,761
Total interest-bearing deposits 18,895,390 18,659,544
Total deposits $ 29,492,851 $ 29,690,059 </t>
        </is>
      </c>
    </row>
    <row r="5">
      <c r="A5" s="4" t="inlineStr">
        <is>
          <t>Maturity of Time Deposits</t>
        </is>
      </c>
      <c r="B5" s="4" t="inlineStr">
        <is>
          <t xml:space="preserve">The maturity of time deposits at December 31, 2024 follows.
($ in thousands)
2025 $ 4,364,469
2026 50,783
2027 13,367
2028 6,233
2029 4,576
Thereafter 810
Total time deposits $ 4,440,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The following table presents information concerning short-term borrowings at and for the years ended December 31, 2024 and 2023:
December 31,
($ in thousands) 2024 2023
Federal funds purchased:
Amount outstanding at period end $ 300 $ 350
Average amount outstanding during period 12,935 7,525
Maximum amount at any month end during period 200,275 100,350
Weighted-average interest rate at period end 3.90 % 4.90 %
Weighted-average interest rate during period 5.61 % 5.70 %
Securities sold under agreements to repurchase:
Amount outstanding at period end $ 638,715 $ 454,479
Average amount outstanding during period 639,912 513,306
Maximum amount at any month end during period 792,589 625,773
Weighted-average interest rate at period end 0.95 % 1.16 %
Weighted-average interest rate during period 1.65 % 1.36 %
FHLB borrowings:
Amount outstanding at period end $ — $ 700,000
Average amount outstanding during period 238,593 1,172,603
Maximum amount at any month end during period 650,000 3,100,000
Weighted-average interest rate at period end 0.00 % 5.58 %
Weighted-average interest rate during period 5.48 % 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At December 31, 2024 and 2023, long-term debt was comprised of the following:
December 31,
($ in thousands) 2024 2023
Subordinated notes payable, maturing June 2060 $ 172,500 $ 172,500
Other long-term debt 43,424 69,349
Less: unamortized debt issuance costs ( 5,380 ) ( 5,532 )
Total long-term debt $ 210,544 $ 236,317 </t>
        </is>
      </c>
    </row>
    <row r="5">
      <c r="A5" s="4" t="inlineStr">
        <is>
          <t>Long-Term Debt with Related Unamortized Debt Issuance Cost</t>
        </is>
      </c>
      <c r="B5" s="4" t="inlineStr">
        <is>
          <t xml:space="preserve">The following table sets forth unamortized debt issuance costs associated with the respective debt instruments at December 31, 2024:
($ in thousands) Principal Unamortized Debt
Subordinated notes payable, maturing June 2060 $ 172,500 $ 5,380
Other long-term debt 43,424 —
Total $ 215,924 $ 5,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s of Derivative Financial Instruments</t>
        </is>
      </c>
      <c r="B4" s="4" t="inlineStr">
        <is>
          <t>Fair Values of Derivative Instruments on the Balance Sheet The table below presents the notional or contractual amounts and fair values of the Company’s derivative financial instruments as well as their classification on the consolidated balance sheets at December 31, 2024 and 2023.
December 31, 2024 December 31, 2023
Derivative (1) Derivative (1)
($ in thousands) Type of Hedge Notional or Contractual Amount Assets Liabilities Notional or Contractual Amount Assets Liabilities
Derivatives designated as hedging instruments:
Interest rate swaps - variable rate loans Cash Flow $ 1,350,000 $ — $ 48,022 $ 1,550,000 $ — $ 73,611
Interest rate swaps - securities Fair Value 477,500 39,647 — 477,500 22,819 —
$ 1,827,500 $ 39,647 $ 48,022 $ 2,027,500 $ 22,819 $ 73,611
Derivatives not designated as hedging instruments:
Interest rate swaps N/A $ 4,926,461 $ 108,702 $ 108,761 $ 5,128,144 $ 131,271 $ 129,994
Risk participation agreements N/A 445,554 7 9 364,906 34 18
Forward commitments to sell residential mortgage loans N/A 25,526 — 383 13,355 — 286
Interest rate-lock commitments on residential mortgage loans N/A 27,465 420 — 18,563 372 —
To Be Announced (TBA) securities N/A 15,250 88 1 13,500 — 47
Foreign exchange forward contracts N/A 82,756 1,389 1,358 83,134 1,864 1,840
Visa Class B derivative contract N/A 42,020 — 2,089 42,617 — 1,342
$ 5,565,032 $ 110,606 $ 112,601 $ 5,664,219 $ 133,541 $ 133,527
Total derivatives $ 7,392,532 $ 150,253 $ 160,623 $ 7,691,719 $ 156,360 $ 207,138
Less: netting adjustments (2) ( 76,413 ) — ( 65,648 ) —
Total derivate assets/liabilities $ 73,840 $ 160,623 $ 90,712 $ 207,138 (1) Derivative assets and liabilities are reported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 xml:space="preserve">The effects of derivative instruments on the Consolidated Statements of Income for the years ended December 31, 2024, 2023, and 2022 are presented in the table below.
Years Ended December 31,
($ in thousands) Location of Gain (Loss) Recognized 2024 2023 2022
Cash flow hedges:
Variable rate loans Interest income - loans $ ( 47,944 ) $ ( 40,714 ) $ 9,928
Fair value hedges:
Securities Interest income - securities - taxable 12,627 11,945 4,963
Securities - termination Noninterest income - securities transactions, net — 2,725 1,620
Derivatives not designated as hedging:
Residential mortgage banking Noninterest income - secondary mortgage market operations 335 753 2,918
Customer and all other instruments Noninterest in come - other noninterest income ( 3,790 ) 420 5,832
Total gain (loss) $ ( 38,772 ) $ ( 24,871 ) $ 25,261 </t>
        </is>
      </c>
    </row>
    <row r="6">
      <c r="A6" s="4" t="inlineStr">
        <is>
          <t>Offsetting Derivative Assets and Liabilities Subject to Master Netting Arrangements</t>
        </is>
      </c>
      <c r="B6" s="4" t="inlineStr">
        <is>
          <t xml:space="preserve"> Offsetting information in regards to all derivative assets and liabilities, including accrued interest subject to these master netting agreements at December 31, 2024 and 2023 is presented in the following tables:
As of December 31, 2024
Gross Amounts Net Amounts Gross Amounts Not Offset in the
($ in thousands) Gross Statement of Statement of Financial Cash Net
Derivative Assets $ 149,808 $ ( 77,915 ) $ 71,893 $ 54,707 $ 64,260 $ 81,446
Derivative Liabilities $ 54,707 $ — $ 54,707 $ 54,707 $ — $ —
As of December 31, 2023
Gross Amounts Net Amounts Gross Amounts Not Offset in the
($ in thousands) Gross Statement of Statement of Financial Cash Net
Derivative Assets $ 152,740 $ ( 68,282 ) $ 84,458 $ 84,458 $ — $ —
Derivative Liabilities $ 87,567 $ — $ 87,567 $ 84,458 $ 96,176 $ ( 93,0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omponents of Accumulated Other Comprehensive Income (Loss)</t>
        </is>
      </c>
      <c r="B4" s="4" t="inlineStr">
        <is>
          <t>A rollforward of the components of Accumulated Other Comprehensive Income (Loss) is presented in the table that follows:
($ in thousands) Available HTM Employee Cash Flow Equity Method Investment Total
Balance, December 31, 2021 $ 11,037 $ 153 $ ( 80,946 ) $ 16,284 $ ( 463 ) $ ( 53,935 )
Net change in unrealized gain (loss) ( 785,538 ) — — ( 113,171 ) 468 ( 898,241 )
Reclassification of net (gain) loss realized and included in earnings 1,707 — 2,274 ( 9,928 ) — ( 5,947 )
Valuation adjustments to employee benefit plans — — ( 24,139 ) — — ( 24,139 )
Transfer of net unrealized loss from AFS to HTM securities portfolio 15,405 ( 15,405 ) — — — —
Amortization of unrealized net loss on securities transferred to held to maturity — 1,355 — — — 1,355
Income tax benefit 172,981 3,163 4,859 27,722 — 208,725
Balance, December 31, 2022 $ ( 584,408 ) $ ( 10,734 ) $ ( 97,952 ) $ ( 79,093 ) $ 5 $ ( 772,182 )
Net change in unrealized gain (loss) 104,543 — — ( 13,850 ) 368 91,061
Reclassification of net loss realized and included in earnings 68,105 — 6,800 40,714 — 115,619
Valuation adjustments to employee benefit plans — — ( 13,325 ) — — ( 13,325 )
Amortization of unrealized net loss on securities transferred to held to maturity — 1,747 — — — 1,747
Income tax (expense) benefit ( 38,988 ) ( 398 ) 1,416 ( 6,077 ) — ( 44,047 )
Balance, December 31, 2023 $ ( 450,748 ) $ ( 9,385 ) $ ( 103,061 ) $ ( 58,306 ) $ 373 $ ( 621,127 )
Net change in unrealized gain (loss) ( 31,119 ) — — ( 33,678 ) ( 344 ) ( 65,141 )
Reclassification of net loss realized and included in earnings — — 4,888 47,944 — 52,832
Valuation adjustments to employee benefit plans — — 28,191 — — 28,191
Amortization of unrealized net loss on securities transferred to held to maturity — 1,670 — — — 1,670
Income tax (expense) benefit 8,188 ( 356 ) ( 7,253 ) ( 3,096 ) — ( 2,517 )
Balance, December 31, 2024 $ ( 473,679 ) $ ( 8,071 ) $ ( 77,235 ) $ ( 47,136 ) $ 29 $ ( 606,092 )</t>
        </is>
      </c>
    </row>
    <row r="5">
      <c r="A5" s="4" t="inlineStr">
        <is>
          <t>Line Items in Consolidated Income Statements Affected by Amounts Reclassified from Accumulated Other Comprehensive Income</t>
        </is>
      </c>
      <c r="B5" s="4" t="inlineStr">
        <is>
          <t xml:space="preserve">The following table shows the line items in the consolidated statements of income affected by amounts reclassified from AOCI:
Amount reclassified from AOCI (a) Year Ended December 31, Increase (Decrease) in Affected Line
($ in thousands) 2024 2023 Item in the Income Statement
Amortization of unrealized net loss on securities transferred to HTM $ ( 1,670 ) $ 1,747 Interest income
Tax effect 356 ( 398 ) Income taxes
Net of tax ( 1,314 ) 1,349 Net income
Loss on sale of AFS securities — ( 68,105 ) Securities transactions, net
Tax effect — 15,380 Income taxes
Net of tax — ( 52,725 ) Net income
Amortization of defined benefit pension and post-retirement items ( 4,888 ) ( 6,800 ) Other noninterest expense
Tax effect 1,072 1,476 Income taxes
Net of tax ( 3,816 ) ( 5,324 ) Net income
Reclassification of unrealized loss on cash flow hedges ( 45,537 ) ( 47,285 ) Interest income
Tax effect 9,882 10,697 Income taxes
Net of tax ( 35,655 ) ( 36,588 ) Net income
Amortization of gain/ (loss) on terminated cash flow hedges ( 2,407 ) 6,571 Interest income
Tax effect 522 ( 1,486 ) Income taxes
Net of tax ( 1,885 ) 5,085 Net income
Total reclassifications, net of tax $ ( 42,670 ) $ ( 88,203 ) Net income (a) Amounts in parentheses indicate reduction in net income. </t>
        </is>
      </c>
    </row>
    <row r="6">
      <c r="A6" s="4" t="inlineStr">
        <is>
          <t>Compliance with Regulatory Capital Requirements</t>
        </is>
      </c>
      <c r="B6" s="4" t="inlineStr">
        <is>
          <t xml:space="preserve">Following is a summary of the actual regulatory capital amounts and ratios for the Company and the Bank together with corresponding regulatory capital requirements at December 31, 2024 and 2023.
Actual Required for Required
($ in thousands) Amount Ratio % Amount Ratio % Amount Ratio %
At December 31, 2024
Tier 1 leverage capital
Hancock Whitney Corporation $ 3,886,926 11.29 $ 1,377,216 4.00 $ 1,721,520 5.00
Hancock Whitney Bank 3,754,217 10.91 1,376,113 4.00 1,720,142 5.00
Common equity tier 1 (to risk weighted assets)
Hancock Whitney Corporation $ 3,886,926 14.14 $ 1,237,066 4.50 $ 1,786,873 6.50
Hancock Whitney Bank 3,754,217 13.67 1,235,956 4.50 1,785,270 6.50
Tier 1 capital (to risk weighted assets)
Hancock Whitney Corporation $ 3,886,926 14.14 $ 1,649,421 6.00 $ 2,199,228 8.00
Hancock Whitney Bank 3,754,217 13.67 1,647,942 6.00 2,197,256 8.00
Total capital (to risk weighted assets)
Hancock Whitney Corporation $ 4,378,748 15.93 $ 2,199,228 8.00 $ 2,749,036 10.00
Hancock Whitney Bank 4,073,539 14.83 2,197,256 8.00 2,746,570 10.00
At December 31, 2023
Tier 1 leverage capital
Hancock Whitney Corporation $ 3,584,474 10.10 $ 1,419,209 4.00 $ 1,774,011 5.00
Hancock Whitney Bank 3,493,531 9.86 1,417,854 4.00 1,772,318 5.00
Common equity tier 1 (to risk weighted assets)
Hancock Whitney Corporation $ 3,584,474 12.33 $ 1,308,034 4.50 $ 1,889,383 6.50
Hancock Whitney Bank 3,493,531 12.03 1,306,464 4.50 1,887,115 6.50
Tier 1 capital (to risk weighted assets)
Hancock Whitney Corporation $ 3,584,474 12.33 $ 1,744,046 6.00 $ 2,325,394 8.00
Hancock Whitney Bank 3,493,531 12.03 1,741,952 6.00 2,322,603 8.00
Total capital (to risk weighted assets)
Hancock Whitney Corporation $ 4,049,245 13.93 $ 2,325,394 8.00 $ 2,906,743 10.00
Hancock Whitney Bank 3,785,802 13.04 2,322,603 8.00 2,903,254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Noninterest Income and Other Noninterest Expense</t>
        </is>
      </c>
      <c r="B4" s="4" t="inlineStr">
        <is>
          <t xml:space="preserve">The components of other noninterest income and other noninterest expense are as follows:
Years Ended December 31,
($ in thousands) 2024 2023 2022
Other noninterest income:
Income from bank-owned life insurance $ 16,944 $ 15,454 $ 15,881
Credit-related fees 12,036 12,557 10,483
Income (loss) from derivatives ( 3,790 ) 420 5,832
Net gains on sales of premises, equipment and other assets 7,820 19,388 3,096
Other miscellaneous income 26,991 23,617 18,619
Total other noninterest income $ 60,001 $ 71,436 $ 53,911
Other noninterest expense:
Corporate value and franchise taxes $ 19,002 $ 20,355 $ 16,744
Advertising 13,298 13,454 13,783
Telecommunication and postage 9,519 10,773 11,870
Entertainment and contributions 11,849 10,664 10,336
Tax credit investment amortization 6,250 5,791 4,768
Travel expenses 5,965 5,469 4,336
Printing and supplies 3,939 4,073 3,795
Other retirement expense ( 18,112 ) ( 13,460 ) ( 29,693 )
Other miscellaneous expense 32,773 31,573 22,256
Total other noninterest expense $ 84,483 $ 88,692 $ 58,1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Benefit)</t>
        </is>
      </c>
      <c r="B4" s="4" t="inlineStr">
        <is>
          <t xml:space="preserve">Income tax expense (benefit) included in net income consisted of the following components:
Years Ended December 31,
($ in thousands) 2024 2023 2022
Included in net income
Current federal $ 94,382 $ 72,884 $ 142,433
Current state 14,477 10,656 14,840
Total current provision 108,859 83,540 157,273
Deferred federal 3,648 12,139 ( 23,556 )
Deferred state 651 1,847 1,390
Total deferred provision 4,299 13,986 ( 22,166 )
Total expense included in net income $ 113,158 $ 97,526 $ 135,107 </t>
        </is>
      </c>
    </row>
    <row r="5">
      <c r="A5" s="4" t="inlineStr">
        <is>
          <t>Deferred Tax Assets and Liabilities</t>
        </is>
      </c>
      <c r="B5" s="4" t="inlineStr">
        <is>
          <t xml:space="preserve">Significant components of the Company’s deferred tax assets and liabilities were as follows:
December 31,
($ in thousands) 2024 2023
Deferred tax assets:
Allowance for loan losses $ 80,270 $ 76,407
Loan purchase accounting adjustments — 164
State net operating loss 2,560 3,348
Lease liability 26,686 28,226
Net unrealized losses on securities available-for-sale and cash flow hedges 155,432 148,825
Derivatives 22,840 26,344
Other 14,271 15,553
Gross deferred tax assets 302,059 298,867
Valuation allowance ( 4,623 ) ( 5,145 )
Net deferred tax assets $ 297,436 $ 293,722
Deferred tax liabilities:
Employee compensation and benefits $ ( 14,708 ) $ ( 9,895 )
Fixed assets &amp; intangibles ( 33,500 ) ( 28,129 )
Lease financing ( 60,354 ) ( 56,576 )
Right-of-use asset ( 22,383 ) ( 23,773 )
Loan purchase accounting adjustments ( 8 ) —
Other ( 19,916 ) ( 21,965 )
Gross deferred tax liabilities $ ( 150,869 ) $ ( 140,338 )
Net deferred tax asset $ 146,567 $ 153,384 </t>
        </is>
      </c>
    </row>
    <row r="6">
      <c r="A6" s="4" t="inlineStr">
        <is>
          <t>Effective Income Tax Rate Reconciliation</t>
        </is>
      </c>
      <c r="B6" s="4" t="inlineStr">
        <is>
          <t xml:space="preserve">A summary of the factors that impacted income tax expense follows.
2024 2023 2022
($ in thousands) Amount % Amount % Amount %
Taxes computed at statutory rate $ 120,534 21.0 % $ 102,927 21.0 % $ 138,431 21.0 %
Increases (decreases) in taxes resulting from:
State income taxes, net of federal income tax benefit 12,640 2.2 % 10,323 2.1 % 13,272 2.0 %
Tax-exempt interest ( 8,443 ) ( 1.5 %) ( 8,755 ) ( 1.8 %) ( 8,612 ) ( 1.3 %)
Life insurance contracts ( 6,017 ) ( 1.1 %) ( 4,020 ) ( 0.8 %) ( 1,812 ) ( 0.3 %)
Tax credits ( 9,453 ) ( 1.6 %) ( 9,443 ) ( 1.9 %) ( 8,039 ) ( 1.2 %)
Employee share-based compensation ( 1,514 ) ( 0.2 %) ( 505 ) ( 0.1 %) ( 2,084 ) ( 0.3 %)
FDIC assessment disallowance 2,466 0.4 % 2,893 0.6 % 1,836 0.3 %
Impact of deferred tax asset re-measurement ( 435 ) ( 0.1 %) — — — —
Net operating loss carryback under CARES act — — — — 238 0.0 %
Other, net 3,380 0.6 % 4,106 0.8 % 1,877 0.3 %
Income tax expense $ 113,158 19.7 % $ 97,526 19.9 % $ 135,107 20.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Common Share</t>
        </is>
      </c>
      <c r="B4" s="4" t="inlineStr">
        <is>
          <t xml:space="preserve">A summary of the information used in the computation of earnings per common share follows.
Years Ended December 31,
($ in thousands, except per share data) 2024 2023 2022
Numerator:
Net income to common shareholders $ 460,815 $ 392,602 $ 524,089
Net income or dividends allocated to participating securities - basic and diluted 3,027 4,014 7,620
Net income allocated to common shareholders - basic and diluted $ 457,788 $ 388,588 $ 516,469
Denominator:
Weighted-average common shares - basic 86,346 86,130 86,068
Dilutive potential common shares 302 293 326
Weighted-average common shares - diluted 86,648 86,423 86,394
Earnings per common share:
Basic $ 5.30 $ 4.51 $ 6.00
Diluted $ 5.28 $ 4.50 $ 5.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Benefit Obligations and Plan Assets</t>
        </is>
      </c>
      <c r="B4" s="4" t="inlineStr">
        <is>
          <t xml:space="preserve">The following tables detail the changes in the benefit obligations and plan assets of the defined benefit plans for the years ended December 31, 2024 and 2023, as well as the funded status of the plans at each year end and the amounts recognized in the Company’s Consolidated Balance Sheets. The Company uses a December 31 measurement date for all defined benefit pension plans and other postretirement benefit plans.
Pension Benefits Other Post-Retirement Benefits
($ in thousands) 2024 2023 2024 2023
Change in benefit obligation
Benefit obligation at beginning of year $ 517,648 $ 495,746 $ 13,404 $ 13,796
Service cost 7,707 7,916 31 34
Interest cost 24,047 23,854 578 622
Plan participants' contributions — — 608 691
Net actuarial gain (loss) ( 35,453 ) 15,285 ( 2,371 ) 92
Benefits paid ( 27,718 ) ( 25,153 ) ( 1,803 ) ( 1,831 )
Benefit obligation, end of year 486,231 517,648 10,447 13,404
Change in plan assets
Fair value of plan assets at beginning of year 723,064 700,535 — —
Actual return on plan assets 40,388 48,497 — —
Employer contributions 1,264 1,136 1,196 1,140
Plan participants' contributions — — 608 691
Benefit payments ( 27,718 ) ( 25,153 ) ( 1,804 ) ( 1,831 )
Expenses ( 2,178 ) ( 1,951 ) — —
Fair value of plan assets, end of year 734,820 723,064 — —
Funded status at end of year - net asset (liability) $ 248,589 $ 205,416 $ ( 10,447 ) $ ( 13,404 )
Amounts recognized in accumulated other comprehensive loss
Unrecognized loss (gain) at beginning of year $ 141,049 $ 135,243 $ ( 7,902 ) $ ( 8,837 )
Net actuarial loss (gain) ( 31,725 ) 5,806 ( 1,572 ) 935
Unrecognized loss (gain) at end of year $ 109,324 $ 141,049 $ ( 9,474 ) $ ( 7,902 )
Projected benefit obligation $ 486,231 $ 517,648
Accumulated benefit obligation 467,634 493,800
Fair value of plan assets 734,820 723,064 </t>
        </is>
      </c>
    </row>
    <row r="5">
      <c r="A5" s="4" t="inlineStr">
        <is>
          <t>Components of Net Periodic (Benefits) Cost</t>
        </is>
      </c>
      <c r="B5" s="4" t="inlineStr">
        <is>
          <t>The following table shows net periodic (benefit) cost included in expense and the changes in the amounts recognized in AOCI during the years ended December 31, 2024, 2023, and 2022.
Pension Benefits Other Post-Retirement Benefits
($ in thousands) 2024 2023 2022 2024 2023 2022
Net periodic (benefit) cost
Service cost $ 7,707 $ 7,916 $ 11,438 $ 31 $ 34 $ 59
Interest cost 24,047 23,854 14,639 578 622 375
Expected return on plan assets ( 47,626 ) ( 44,710 ) ( 46,615 ) — — —
Amortization of net (gain) loss/prior service cost 5,687 7,643 2,830 ( 799 ) ( 843 ) ( 650 )
Net periodic benefit ( 10,185 ) ( 5,297 ) ( 17,708 ) ( 190 ) ( 187 ) ( 216 )
Other changes in plan assets and benefit
Net (loss) gain recognized during the year ( 5,687 ) ( 7,643 ) ( 2,830 ) 799 843 650
Net actuarial loss (gain) ( 26,038 ) 13,449 29,952 ( 2,371 ) 92 ( 5,906 )
Total recognized in other comprehensive ( 31,725 ) 5,806 27,122 ( 1,572 ) 935 ( 5,256 )
Total recognized in net periodic benefit $ ( 41,910 ) $ 509 $ 9,414 $ ( 1,762 ) $ 748 $ ( 5,472 )
Discount rate for benefit obligations 5.62 % 4.83 % 5.00 % 5.56 % 4.81 % 4.98 %
Discount rate for net periodic benefit cost 4.83 % 5.00 % 2.77 % 4.81 % 4.98 % 2.32 %
Expected long-term return on plan assets 6.50 % 6.50 % 5.50 % n/a n/a n/a
Rate of compensation increase scaled * scaled * scaled * n/a n/a n/a *Graded scale, declining from 7.25 % at age 20 to 2.25 % at age 65</t>
        </is>
      </c>
    </row>
    <row r="6">
      <c r="A6" s="4" t="inlineStr">
        <is>
          <t>Expected Plan Benefit Payments</t>
        </is>
      </c>
      <c r="B6" s="4" t="inlineStr">
        <is>
          <t xml:space="preserve">The following table presents expected plan benefit payments over the ten years succeeding December 31, 2024:
($ in thousands) Pension Post-Retirement Total
2025 $ 29,213 $ 1,008 $ 30,221
2026 30,762 827 31,589
2027 32,185 851 33,036
2028 33,433 852 34,285
2029 34,589 818 35,407
2030-2034 185,618 3,709 189,327
. $ 345,800 $ 8,065 $ 353,865 </t>
        </is>
      </c>
    </row>
    <row r="7">
      <c r="A7" s="4" t="inlineStr">
        <is>
          <t>Fair Values of Pension Plan Assets</t>
        </is>
      </c>
      <c r="B7" s="4" t="inlineStr">
        <is>
          <t xml:space="preserve">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24
Fair Value Measurements by Asset Category / Fund Level 1 Level 2 Level 3 Total
($ in thousands)
Cash and equivalents $ 6,357 $ — $ — $ 6,357
Total cash and cash equivalents 6,357 — — 6,357
Fixed income securities 26,476 37,726 — 64,202
Exchange Traded Fund (ETF)-Fixed income 4,133 — 4,133
Total fixed income 30,609 37,726 — 68,335
Domestic and foreign stock 48,279 — — 48,279
Mutual funds-equity 38,812 — — 38,812
Total equity 87,091 — — 87,091
Total assets at fair value 124,057 37,726 — 161,783
Common trust funds (fixed income) — — — 514,562
Common trust fund (real assets) — — — 58,475
Total $ 124,057 $ 37,726 $ — $ 734,820
December 31, 2023
Fair Value Measurements by Asset Category / Fund Level 1 Level 2 Level 3 Total
($ in thousands)
Cash and equivalents $ 5,268 $ — $ — $ 5,268
Total cash and cash equivalents 5,268 — — 5,268
Fixed income securities 25,539 38,750 — 64,289
Exchange Traded Fund (ETF)-Fixed income 3,434 — 3,434
Total fixed income 28,973 38,750 — 67,723
Domestic and foreign stock 45,864 — — 45,864
Mutual funds-equity 95,066 — — 95,066
Total equity 140,930 — — 140,930
Total assets at fair value 175,171 38,750 — 213,921
Common trust funds (fixed income) — — — 451,493
Common trust fund (real assets) — — — 57,650
Total $ 175,171 $ 38,750 $ — $ 723,064 </t>
        </is>
      </c>
    </row>
    <row r="8">
      <c r="A8" s="4" t="inlineStr">
        <is>
          <t>Percentage and Target Allocations</t>
        </is>
      </c>
      <c r="B8" s="4" t="inlineStr">
        <is>
          <t xml:space="preserve">The following table presents the percentage allocation of the plan assets by asset category and corresponding target allocations at December 31, 2024 and 2023.
Plan Assets Target Allocation
at December 31, at December 31,
2024 2023 2024 2023
Asset category:
Cash and equivalents 1 % 1 % 0 - 5 % 0 - 5 %
Fixed income securities 79 72 8 - 72 % 62 - 84 %
Equity securities 12 19 16 - 22 % 16 - 22 %
Real assets 8 8 4 - 10 % 4 - 10 %
100 % 1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60815</v>
      </c>
      <c r="C4" s="7" t="n">
        <v>392602</v>
      </c>
      <c r="D4" s="7" t="n">
        <v>524089</v>
      </c>
    </row>
    <row r="5">
      <c r="A5" s="3" t="inlineStr">
        <is>
          <t>Other comprehensive income (loss) before income taxes:</t>
        </is>
      </c>
      <c r="B5" s="4" t="inlineStr">
        <is>
          <t xml:space="preserve"> </t>
        </is>
      </c>
      <c r="C5" s="4" t="inlineStr">
        <is>
          <t xml:space="preserve"> </t>
        </is>
      </c>
      <c r="D5" s="4" t="inlineStr">
        <is>
          <t xml:space="preserve"> </t>
        </is>
      </c>
    </row>
    <row r="6">
      <c r="A6" s="4" t="inlineStr">
        <is>
          <t>Net change in unrealized gain (loss) on securities available for sale and cash flow hedges</t>
        </is>
      </c>
      <c r="B6" s="5" t="n">
        <v>-65141</v>
      </c>
      <c r="C6" s="5" t="n">
        <v>91061</v>
      </c>
      <c r="D6" s="5" t="n">
        <v>-898241</v>
      </c>
    </row>
    <row r="7">
      <c r="A7" s="4" t="inlineStr">
        <is>
          <t>Reclassification of net (gain) loss realized and included in earnings</t>
        </is>
      </c>
      <c r="B7" s="5" t="n">
        <v>52832</v>
      </c>
      <c r="C7" s="5" t="n">
        <v>115619</v>
      </c>
      <c r="D7" s="5" t="n">
        <v>-5947</v>
      </c>
    </row>
    <row r="8">
      <c r="A8" s="4" t="inlineStr">
        <is>
          <t>Valuation adjustments to employee benefit plans</t>
        </is>
      </c>
      <c r="B8" s="5" t="n">
        <v>28191</v>
      </c>
      <c r="C8" s="5" t="n">
        <v>-13325</v>
      </c>
      <c r="D8" s="5" t="n">
        <v>-24139</v>
      </c>
    </row>
    <row r="9">
      <c r="A9" s="4" t="inlineStr">
        <is>
          <t>Amortization of unrealized net loss on securities transferred to held to maturity</t>
        </is>
      </c>
      <c r="B9" s="5" t="n">
        <v>1670</v>
      </c>
      <c r="C9" s="5" t="n">
        <v>1747</v>
      </c>
      <c r="D9" s="5" t="n">
        <v>1355</v>
      </c>
    </row>
    <row r="10">
      <c r="A10" s="4" t="inlineStr">
        <is>
          <t>Other comprehensive income (loss) before income taxes</t>
        </is>
      </c>
      <c r="B10" s="5" t="n">
        <v>17552</v>
      </c>
      <c r="C10" s="5" t="n">
        <v>195102</v>
      </c>
      <c r="D10" s="5" t="n">
        <v>-926972</v>
      </c>
    </row>
    <row r="11">
      <c r="A11" s="4" t="inlineStr">
        <is>
          <t>Income tax expense (benefit)</t>
        </is>
      </c>
      <c r="B11" s="5" t="n">
        <v>2517</v>
      </c>
      <c r="C11" s="5" t="n">
        <v>44047</v>
      </c>
      <c r="D11" s="5" t="n">
        <v>-208725</v>
      </c>
    </row>
    <row r="12">
      <c r="A12" s="4" t="inlineStr">
        <is>
          <t>Other comprehensive income (loss) net of income taxes</t>
        </is>
      </c>
      <c r="B12" s="5" t="n">
        <v>15035</v>
      </c>
      <c r="C12" s="5" t="n">
        <v>151055</v>
      </c>
      <c r="D12" s="5" t="n">
        <v>-718247</v>
      </c>
    </row>
    <row r="13">
      <c r="A13" s="4" t="inlineStr">
        <is>
          <t>Comprehensive income (loss)</t>
        </is>
      </c>
      <c r="B13" s="7" t="n">
        <v>475850</v>
      </c>
      <c r="C13" s="7" t="n">
        <v>543657</v>
      </c>
      <c r="D13" s="7" t="n">
        <v>-194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Restricted and Performance Shares</t>
        </is>
      </c>
      <c r="B4" s="4" t="inlineStr">
        <is>
          <t xml:space="preserve">A summary of the Company’s nonvested restricted and performance shares for the year ended December 31, 2024 is presented below:
Number of Weighted-Average
Nonvested at January 1, 2024 1,457,401 $ 44.65
Granted 789,726 42.38
Vested ( 670,957 ) 39.08
Cancelled/Forfeited ( 184,934 ) 43.97
Nonvested at December 31, 2024 1,391,236 $ 46.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table presents a summary of the Company’s off-balance sheet financial instruments as of December 31, 2024 and December 31, 2023:
December 31,
($ in thousands) 2024 2023
Commitments to extend credit $ 9,249,468 $ 9,852,367
Letters of credit 420,614 481,9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on the consolidated balance sheets at December 31, 2024 and 2023:
December 31, 2024
($ in thousands) Level 1 Level 2 Level 3 Total
Assets
Available for sale debt securities:
U.S. Treasury and government agency securities $ — $ 182,282 $ — $ 182,282
Municipal obligations — 196,330 — 196,330
Corporate debt securities — 17,616 — 17,616
Residential mortgage-backed securities — 2,129,051 — 2,129,051
Commercial mortgage-backed securities — 2,600,965 — 2,600,965
Collateralized mortgage obligations — 35,247 — 35,247
Total available for sale securities — 5,161,491 — 5,161,491
Mortgage loans held for sale — 18,929 — 18,929
Derivative assets (1) — 73,840 — 73,840
Total recurring fair value measurements - assets $ — $ 5,254,260 $ — $ 5,254,260
Liabilities
Derivative liabilities (1) $ — $ 158,534 $ 2,089 $ 160,623
Total recurring fair value measurements - liabilities $ — $ 158,534 $ 2,089 $ 160,623 (1) For further disaggregation of derivative assets and liabilities, see Note 11 – Derivatives.
December 31, 2023
(in thousands) Level 1 Level 2 Level 3 Total
Assets
Available for sale debt securities:
U.S. Treasury and government agency securities $ — $ 97,808 $ — $ 97,808
Municipal obligations — 201,412 — 201,412
Corporate debt securities — 20,352 — 20,352
Residential mortgage-backed securities — 2,113,866 — 2,113,866
Commercial mortgage-backed securities — 2,437,472 — 2,437,472
Collateralized mortgage obligations — 44,285 — 44,285
Total available for sale securities — 4,915,195 — 4,915,195
Mortgage loans held for sale — 13,269 — 13,269
Derivative assets (1) — 90,712 — 90,712
Total recurring fair value measurements - assets $ — $ 5,019,176 $ — $ 5,019,176
Liabilities
Derivative liabilities (1) $ — $ 205,796 $ 1,342 $ 207,138
Total recurring fair value measurements - liabilities $ — $ 205,796 $ 1,342 $ 207,138 (1) For further disaggregation of derivative assets and liabilities, see Note 11 – Derivatives.</t>
        </is>
      </c>
    </row>
    <row r="5">
      <c r="A5" s="4" t="inlineStr">
        <is>
          <t>Consolidated Balance Sheets for Financial Instruments of Material Nature Measured at Fair Value on Recurring Basis</t>
        </is>
      </c>
      <c r="B5" s="4" t="inlineStr">
        <is>
          <t xml:space="preserve">The table below presents a rollforward of the amounts on the consolidated balance sheet for the years ended December 31, 2024 and 2023 for financial instruments of a material nature that are classified within Level 3 of the fair value hierarchy and are measured at fair value on a recurring basis:
($ in thousands)
Balance at December 31, 2022 $ 1,883
Cash settlement ( 2,547 )
Losses included in earnings 2,006
Balance at December 31, 2023 1,342
Cash settlement ( 1,442 )
Losses included in earnings 2,189
Balance at December 31, 2024 $ 2,089 </t>
        </is>
      </c>
    </row>
    <row r="6">
      <c r="A6" s="4" t="inlineStr">
        <is>
          <t>Overview of the Valuation Techniques and Significant Unobservable Inputs</t>
        </is>
      </c>
      <c r="B6" s="4" t="inlineStr">
        <is>
          <t>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The assumptions reflected in the table below for December 31, 2024 were updated in consideration of the recent exchange offer from Visa.
Level 3 Class December 31, 2024 December 31, 2023
Derivative liability $ 2,089 $ 1,342
Valuation technique Discounted cash flow Discounted cash flow
Unobservable inputs:
Visa Class A appreciation - terminal range 6 - 12 % 6 - 12 %
Visa Class A appreciation - at end of reporting period 9 % 9 %
Conversion rate - range 1.60 x- 1.56 x 1.60 x- 1.59 x
Conversion rate - at end of reporting period 1.5800 x 1.5950 x
Time until resolution 33 - 45 months 3 - 9 months</t>
        </is>
      </c>
    </row>
    <row r="7">
      <c r="A7" s="4" t="inlineStr">
        <is>
          <t>Financial Assets Measured at Fair Value on Nonrecurring Basis</t>
        </is>
      </c>
      <c r="B7" s="4" t="inlineStr">
        <is>
          <t xml:space="preserve">The following tables present the Company’s financial assets that are measured at fair value on a nonrecurring basis for each of the fair value hierarchy levels:
December 31, 2024
($ in thousands) Level 1 Level 2 Level 3 Total
Collateral dependent individually evaluated loans $ — $ — $ 28,301 $ 28,301
Other real estate owned and foreclosed assets — — 27,797 27,797
Total nonrecurring fair value measurements $ — $ — $ 56,098 $ 56,098
December 31, 2023
($ in thousands) Level 1 Level 2 Level 3 Total
Collateral dependent individually evaluated loans $ — $ 15,882 $ — $ 15,882
Other real estate owned and foreclosed assets — — 3,628 3,628
Total nonrecurring fair value measurements $ — $ 15,882 $ 3,628 $ 19,510 </t>
        </is>
      </c>
    </row>
    <row r="8">
      <c r="A8" s="4" t="inlineStr">
        <is>
          <t>Estimated Fair Values of Financial Instruments</t>
        </is>
      </c>
      <c r="B8" s="4" t="inlineStr">
        <is>
          <t xml:space="preserve">The following tables present the estimated fair values of the Company’s financial instruments by fair value hierarchy levels and the corresponding carrying amounts.
December 31, 2024
Total Carrying
($ in thousands) Level 1 Level 2 Level 3 Fair Value Amount
Financial assets:
Cash, interest-bearing bank deposits, and federal funds sold $ 1,514,216 $ 409 $ — $ 1,514,625 $ 1,514,625
Available for sale securities — 5,161,491 — 5,161,491 5,161,491
Held to maturity securities — 2,233,526 — 2,233,526 2,435,663
Loans, net — — 22,562,577 22,562,577 22,980,565
Loans held for sale — 21,525 — 21,525 21,525
Derivative financial instruments — 73,840 — 73,840 73,840
Financial liabilities:
Deposits $ — $ — $ 29,482,628 $ 29,482,628 $ 29,492,851
Federal funds purchased — 300 — 300 300
Securities sold under agreements to repurchase — 638,715 — 638,715 638,715
Long-term debt — 174,660 — 174,660 210,544
Derivative financial instruments — 158,534 2,089 160,623 160,623
December 31, 2023
Total Carrying
($ in thousands) Level 1 Level 2 Level 3 Fair Value Amount
Financial assets:
Cash, interest-bearing bank deposits, and federal funds sold $ 1,188,284 $ — $ — $ 1,188,284 $ 1,188,284
Available for sale securities — 4,915,195 — 4,915,195 4,915,195
Held to maturity securities — 2,485,918 — 2,485,918 2,684,779
Loans, net — 15,882 23,170,377 23,186,259 23,614,010
Loans held for sale — 26,124 — 26,124 26,124
Derivative financial instruments — 90,712 — 90,712 90,712
Financial liabilities:
Deposits $ — $ — $ 29,679,228 $ 29,679,228 $ 29,690,059
Federal funds purchased 350 — — 350 350
Securities sold under agreements to repurchase 454,479 — — 454,479 454,479
FHLB short-term borrowings 700,000 — — 700,000 700,000
Long-term debt — 196,182 — 196,182 236,317
Derivative financial instruments — 205,796 1,342 207,138 207,1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The following condensed financial statements reflect the accounts and transactions of Hancock Whitney Corporation only: Condensed Balance Sheets
December 31,
($ in thousands) 2024 2023
Assets:
Cash $ 272,693 $ 218,714
Investment in bank subsidiaries 3,994,927 3,712,718
Investment in non-bank subsidiaries 27,460 29,446
Due from subsidiaries and other assets 3,301 11,628
Total assets $ 4,298,381 $ 3,972,506
Liabilities and Stockholders' Equity:
Long term debt $ 167,120 $ 166,968
Other liabilities 3,625 1,877
Stockholders' equity 4,127,636 3,803,661
Total liabilities and stockholders' equity $ 4,298,381 $ 3,972,506 </t>
        </is>
      </c>
    </row>
    <row r="5">
      <c r="A5" s="4" t="inlineStr">
        <is>
          <t>Condensed Statements of Income</t>
        </is>
      </c>
      <c r="B5" s="4" t="inlineStr">
        <is>
          <t>Years Ended December 31,
($ in thousands) 2024 2023 2022
Operating income
From subsidiaries:
Cash dividends received from bank subsidiaries $ 205,000 $ 185,000 $ 180,000
Cash dividend from nonbank subsidiary 6,000 — 2,500
Equity in earnings of subsidiaries greater than dividends received 265,188 222,731 355,853
Total operating income 476,188 407,731 538,353
Other expense, net 19,828 19,587 17,708
Income tax benefit ( 4,455 ) ( 4,458 ) ( 3,444 )
Net income $ 460,815 $ 392,602 $ 524,089
Other comprehensive income (loss), net of tax 15,035 151,055 ( 718,247 )
Comprehensive income (loss) $ 475,850 $ 543,657 $ ( 194,158 )</t>
        </is>
      </c>
    </row>
    <row r="6">
      <c r="A6" s="4" t="inlineStr">
        <is>
          <t>Condensed Statements of Cash Flows</t>
        </is>
      </c>
      <c r="B6" s="4" t="inlineStr">
        <is>
          <t xml:space="preserve">Years Ended December 31,
($ in thousands) 2024 2023 2022
Cash flows from operating activities - principally $ 227,125 $ 198,093 $ 192,816
Net cash provided by operating activities 227,125 198,093 192,816
Cash flows from investing activities:
Proceeds from sale of premises and equipment 320 — 855
Net cash provided by investing activities 320 — 855
Cash flows from financing activities:
Dividends paid to stockholders ( 130,840 ) ( 104,697 ) ( 94,458 )
Repurchase of common stock ( 37,690 ) — ( 58,892 )
Proceeds from dividend reinvestment and other incentive plans 4,422 3,815 3,972
Payroll tax remitted on net share settlement of equity awards ( 9,358 ) ( 5,681 ) ( 7,386 )
Net cash used in financing activities ( 173,466 ) ( 106,563 ) ( 156,764 )
Net increase in cash 53,979 91,530 36,907
Cash, beginning of year 218,714 127,184 90,277
Cash, end of year $ 272,693 $ 218,714 $ 127,1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and Recent Accounting Pronouncements (Details) - USD ($)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ummary Of Significant Accounting Policies And Recent Accounting Pronouncements [Line Items]</t>
        </is>
      </c>
      <c r="B3" s="4" t="inlineStr">
        <is>
          <t xml:space="preserve"> </t>
        </is>
      </c>
      <c r="C3" s="4" t="inlineStr">
        <is>
          <t xml:space="preserve"> </t>
        </is>
      </c>
      <c r="D3" s="4" t="inlineStr">
        <is>
          <t xml:space="preserve"> </t>
        </is>
      </c>
      <c r="E3" s="4" t="inlineStr">
        <is>
          <t xml:space="preserve"> </t>
        </is>
      </c>
    </row>
    <row r="4">
      <c r="A4" s="4" t="inlineStr">
        <is>
          <t>Maximum refinement period of fair values after closing date of acquisition</t>
        </is>
      </c>
      <c r="B4" s="4" t="inlineStr">
        <is>
          <t>1 year</t>
        </is>
      </c>
      <c r="C4" s="4" t="inlineStr">
        <is>
          <t xml:space="preserve"> </t>
        </is>
      </c>
      <c r="D4" s="4" t="inlineStr">
        <is>
          <t xml:space="preserve"> </t>
        </is>
      </c>
      <c r="E4" s="4" t="inlineStr">
        <is>
          <t xml:space="preserve"> </t>
        </is>
      </c>
    </row>
    <row r="5">
      <c r="A5" s="4" t="inlineStr">
        <is>
          <t>Loan minimum balance included in specific reserve analysis</t>
        </is>
      </c>
      <c r="B5" s="7" t="n">
        <v>1</v>
      </c>
      <c r="C5" s="4" t="inlineStr">
        <is>
          <t xml:space="preserve"> </t>
        </is>
      </c>
      <c r="D5" s="4" t="inlineStr">
        <is>
          <t xml:space="preserve"> </t>
        </is>
      </c>
      <c r="E5" s="4" t="inlineStr">
        <is>
          <t xml:space="preserve"> </t>
        </is>
      </c>
    </row>
    <row r="6">
      <c r="A6" s="4" t="inlineStr">
        <is>
          <t>Tax credit carry back period</t>
        </is>
      </c>
      <c r="B6" s="4" t="inlineStr">
        <is>
          <t>1 year</t>
        </is>
      </c>
      <c r="C6" s="4" t="inlineStr">
        <is>
          <t xml:space="preserve"> </t>
        </is>
      </c>
      <c r="D6" s="4" t="inlineStr">
        <is>
          <t xml:space="preserve"> </t>
        </is>
      </c>
      <c r="E6" s="4" t="inlineStr">
        <is>
          <t xml:space="preserve"> </t>
        </is>
      </c>
    </row>
    <row r="7">
      <c r="A7" s="4" t="inlineStr">
        <is>
          <t>Tax credit carry forward period</t>
        </is>
      </c>
      <c r="B7" s="4" t="inlineStr">
        <is>
          <t>20 years</t>
        </is>
      </c>
      <c r="C7" s="4" t="inlineStr">
        <is>
          <t xml:space="preserve"> </t>
        </is>
      </c>
      <c r="D7" s="4" t="inlineStr">
        <is>
          <t xml:space="preserve"> </t>
        </is>
      </c>
      <c r="E7" s="4" t="inlineStr">
        <is>
          <t xml:space="preserve"> </t>
        </is>
      </c>
    </row>
    <row r="8">
      <c r="A8" s="4" t="inlineStr">
        <is>
          <t>Weighted-average anti-dilutive potential common shares</t>
        </is>
      </c>
      <c r="B8" s="5" t="n">
        <v>16338</v>
      </c>
      <c r="C8" s="5" t="n">
        <v>100391</v>
      </c>
      <c r="D8" s="5" t="n">
        <v>3116</v>
      </c>
      <c r="E8" s="5" t="n">
        <v>0</v>
      </c>
    </row>
    <row r="9">
      <c r="A9" s="4" t="inlineStr">
        <is>
          <t>Segment Reporting, CODM, Individual Title and Position or Group Name [Extensible Enumeration]</t>
        </is>
      </c>
      <c r="B9" s="4" t="inlineStr">
        <is>
          <t>Chief Operating Decision Maker [Member]</t>
        </is>
      </c>
      <c r="C9" s="4" t="inlineStr">
        <is>
          <t xml:space="preserve"> </t>
        </is>
      </c>
      <c r="D9" s="4" t="inlineStr">
        <is>
          <t xml:space="preserve"> </t>
        </is>
      </c>
      <c r="E9" s="4" t="inlineStr">
        <is>
          <t xml:space="preserve"> </t>
        </is>
      </c>
    </row>
    <row r="10">
      <c r="A10" s="4" t="inlineStr">
        <is>
          <t>Segment reporting, CODM, profit (loss) measure, description</t>
        </is>
      </c>
      <c r="B10" s="4" t="inlineStr">
        <is>
          <t>The amendments in this update improve reportable segment disclosure requirements primarily through enhanced disclosures about significant segment expenses and other information, including disclosure of the title and position of the chief operating decision maker (CODM) and an explanation of how the CODM uses reported measure(s) of segment profit or loss in assessing segment performance and deciding how to allocate resources.</t>
        </is>
      </c>
      <c r="C10" s="4" t="inlineStr">
        <is>
          <t xml:space="preserve"> </t>
        </is>
      </c>
      <c r="D10" s="4" t="inlineStr">
        <is>
          <t xml:space="preserve"> </t>
        </is>
      </c>
      <c r="E10" s="4" t="inlineStr">
        <is>
          <t xml:space="preserve"> </t>
        </is>
      </c>
    </row>
    <row r="11">
      <c r="A11" s="4" t="inlineStr">
        <is>
          <t>Low Income Housing Credit Investmen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And Recent Accounting Pronouncements [Line Items]</t>
        </is>
      </c>
      <c r="B12" s="4" t="inlineStr">
        <is>
          <t xml:space="preserve"> </t>
        </is>
      </c>
      <c r="C12" s="4" t="inlineStr">
        <is>
          <t xml:space="preserve"> </t>
        </is>
      </c>
      <c r="D12" s="4" t="inlineStr">
        <is>
          <t xml:space="preserve"> </t>
        </is>
      </c>
      <c r="E12" s="4" t="inlineStr">
        <is>
          <t xml:space="preserve"> </t>
        </is>
      </c>
    </row>
    <row r="13">
      <c r="A13" s="4" t="inlineStr">
        <is>
          <t>Tax credit earning period</t>
        </is>
      </c>
      <c r="B13" s="4" t="inlineStr">
        <is>
          <t>10 years</t>
        </is>
      </c>
      <c r="C13" s="4" t="inlineStr">
        <is>
          <t xml:space="preserve"> </t>
        </is>
      </c>
      <c r="D13" s="4" t="inlineStr">
        <is>
          <t xml:space="preserve"> </t>
        </is>
      </c>
      <c r="E13" s="4" t="inlineStr">
        <is>
          <t xml:space="preserve"> </t>
        </is>
      </c>
    </row>
    <row r="14">
      <c r="A14" s="4" t="inlineStr">
        <is>
          <t>Building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And Recent Accounting Pronouncements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assets</t>
        </is>
      </c>
      <c r="B16" s="4" t="inlineStr">
        <is>
          <t>30 years</t>
        </is>
      </c>
      <c r="C16" s="4" t="inlineStr">
        <is>
          <t xml:space="preserve"> </t>
        </is>
      </c>
      <c r="D16" s="4" t="inlineStr">
        <is>
          <t xml:space="preserve"> </t>
        </is>
      </c>
      <c r="E16" s="4" t="inlineStr">
        <is>
          <t xml:space="preserve"> </t>
        </is>
      </c>
    </row>
    <row r="17">
      <c r="A17" s="4" t="inlineStr">
        <is>
          <t>Furniture, Fixtures and Equipment [Member] | 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And Recent Accounting Pronouncement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assets</t>
        </is>
      </c>
      <c r="B19" s="4" t="inlineStr">
        <is>
          <t>3 years</t>
        </is>
      </c>
      <c r="C19" s="4" t="inlineStr">
        <is>
          <t xml:space="preserve"> </t>
        </is>
      </c>
      <c r="D19" s="4" t="inlineStr">
        <is>
          <t xml:space="preserve"> </t>
        </is>
      </c>
      <c r="E19" s="4" t="inlineStr">
        <is>
          <t xml:space="preserve"> </t>
        </is>
      </c>
    </row>
    <row r="20">
      <c r="A20" s="4" t="inlineStr">
        <is>
          <t>Furniture, Fixtures and Equipment [Member] | 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And Recent Accounting Pronouncement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assets</t>
        </is>
      </c>
      <c r="B22" s="4" t="inlineStr">
        <is>
          <t>10 years</t>
        </is>
      </c>
      <c r="C22" s="4" t="inlineStr">
        <is>
          <t xml:space="preserve"> </t>
        </is>
      </c>
      <c r="D22" s="4" t="inlineStr">
        <is>
          <t xml:space="preserve"> </t>
        </is>
      </c>
      <c r="E22" s="4" t="inlineStr">
        <is>
          <t xml:space="preserve"> </t>
        </is>
      </c>
    </row>
    <row r="23">
      <c r="A23" s="4" t="inlineStr">
        <is>
          <t>Software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And Recent Accounting Pronouncements [Line Items]</t>
        </is>
      </c>
      <c r="B24" s="4" t="inlineStr">
        <is>
          <t xml:space="preserve"> </t>
        </is>
      </c>
      <c r="C24" s="4" t="inlineStr">
        <is>
          <t xml:space="preserve"> </t>
        </is>
      </c>
      <c r="D24" s="4" t="inlineStr">
        <is>
          <t xml:space="preserve"> </t>
        </is>
      </c>
      <c r="E24" s="4" t="inlineStr">
        <is>
          <t xml:space="preserve"> </t>
        </is>
      </c>
    </row>
    <row r="25">
      <c r="A25" s="4" t="inlineStr">
        <is>
          <t>Amortization Expense Charged Off Period</t>
        </is>
      </c>
      <c r="B25" s="4" t="inlineStr">
        <is>
          <t>3 years</t>
        </is>
      </c>
      <c r="C25" s="4" t="inlineStr">
        <is>
          <t xml:space="preserve"> </t>
        </is>
      </c>
      <c r="D25" s="4" t="inlineStr">
        <is>
          <t xml:space="preserve"> </t>
        </is>
      </c>
      <c r="E25" s="4" t="inlineStr">
        <is>
          <t xml:space="preserve"> </t>
        </is>
      </c>
    </row>
    <row r="26">
      <c r="A26" s="4" t="inlineStr">
        <is>
          <t>Core System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And Recent Accounting Pronouncements [Line Items]</t>
        </is>
      </c>
      <c r="B27" s="4" t="inlineStr">
        <is>
          <t xml:space="preserve"> </t>
        </is>
      </c>
      <c r="C27" s="4" t="inlineStr">
        <is>
          <t xml:space="preserve"> </t>
        </is>
      </c>
      <c r="D27" s="4" t="inlineStr">
        <is>
          <t xml:space="preserve"> </t>
        </is>
      </c>
      <c r="E27" s="4" t="inlineStr">
        <is>
          <t xml:space="preserve"> </t>
        </is>
      </c>
    </row>
    <row r="28">
      <c r="A28" s="4" t="inlineStr">
        <is>
          <t>Amortization Expense Charged Off Period</t>
        </is>
      </c>
      <c r="B28" s="4" t="inlineStr">
        <is>
          <t>7 years</t>
        </is>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Impact of Adoption Reflected in the Consolidated Balance Sheet)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 And Recent Accounting Pronouncements [Line Items]</t>
        </is>
      </c>
      <c r="B2" s="4" t="inlineStr">
        <is>
          <t xml:space="preserve"> </t>
        </is>
      </c>
      <c r="C2" s="4" t="inlineStr">
        <is>
          <t xml:space="preserve"> </t>
        </is>
      </c>
      <c r="D2" s="4" t="inlineStr">
        <is>
          <t xml:space="preserve"> </t>
        </is>
      </c>
      <c r="E2" s="4" t="inlineStr">
        <is>
          <t xml:space="preserve"> </t>
        </is>
      </c>
    </row>
    <row r="3">
      <c r="A3" s="4" t="inlineStr">
        <is>
          <t>Allowance for loan and lease losses</t>
        </is>
      </c>
      <c r="B3" s="7" t="n">
        <v>318882</v>
      </c>
      <c r="C3" s="7" t="n">
        <v>307907</v>
      </c>
      <c r="D3" s="4" t="inlineStr">
        <is>
          <t xml:space="preserve"> </t>
        </is>
      </c>
      <c r="E3" s="4" t="inlineStr">
        <is>
          <t xml:space="preserve"> </t>
        </is>
      </c>
    </row>
    <row r="4">
      <c r="A4" s="4" t="inlineStr">
        <is>
          <t>Reserve for unfunded lending commitments</t>
        </is>
      </c>
      <c r="B4" s="7" t="n">
        <v>24053</v>
      </c>
      <c r="C4" s="7" t="n">
        <v>28894</v>
      </c>
      <c r="D4" s="7" t="n">
        <v>33309</v>
      </c>
      <c r="E4" s="7" t="n">
        <v>29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2" customWidth="1" min="2" max="2"/>
    <col width="31" customWidth="1" min="3" max="3"/>
    <col width="31" customWidth="1" min="4" max="4"/>
  </cols>
  <sheetData>
    <row r="1">
      <c r="A1" s="1" t="inlineStr">
        <is>
          <t>Securities (Narrative) (Details)</t>
        </is>
      </c>
      <c r="B1" s="2" t="inlineStr">
        <is>
          <t>12 Months Ended</t>
        </is>
      </c>
    </row>
    <row r="2">
      <c r="B2" s="2" t="inlineStr">
        <is>
          <t>Dec. 31, 2022 USD ($)</t>
        </is>
      </c>
      <c r="C2" s="2" t="inlineStr">
        <is>
          <t>Dec. 31, 2024 USD ($) Security</t>
        </is>
      </c>
      <c r="D2" s="2" t="inlineStr">
        <is>
          <t>Dec. 31, 2023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Securities with an aggregate fair value</t>
        </is>
      </c>
      <c r="B4" s="4" t="inlineStr">
        <is>
          <t xml:space="preserve"> </t>
        </is>
      </c>
      <c r="C4" s="7" t="n">
        <v>4608320000</v>
      </c>
      <c r="D4" s="7" t="n">
        <v>4276643000</v>
      </c>
    </row>
    <row r="5">
      <c r="A5" s="4" t="inlineStr">
        <is>
          <t>Securities available for sale, amortized cost</t>
        </is>
      </c>
      <c r="B5" s="4" t="inlineStr">
        <is>
          <t xml:space="preserve"> </t>
        </is>
      </c>
      <c r="C5" s="5" t="n">
        <v>5774133000</v>
      </c>
      <c r="D5" s="5" t="n">
        <v>5496718000</v>
      </c>
    </row>
    <row r="6">
      <c r="A6" s="4" t="inlineStr">
        <is>
          <t>Securities classified as trading</t>
        </is>
      </c>
      <c r="B6" s="4" t="inlineStr">
        <is>
          <t xml:space="preserve"> </t>
        </is>
      </c>
      <c r="C6" s="5" t="n">
        <v>0</v>
      </c>
      <c r="D6" s="7" t="n">
        <v>0</v>
      </c>
    </row>
    <row r="7">
      <c r="A7" s="4" t="inlineStr">
        <is>
          <t>Allowance for credit loss</t>
        </is>
      </c>
      <c r="B7" s="4" t="inlineStr">
        <is>
          <t xml:space="preserve"> </t>
        </is>
      </c>
      <c r="C7" s="7" t="n">
        <v>0</v>
      </c>
      <c r="D7" s="4" t="inlineStr">
        <is>
          <t xml:space="preserve"> </t>
        </is>
      </c>
    </row>
    <row r="8">
      <c r="A8" s="4" t="inlineStr">
        <is>
          <t>Securities that met the criteria of a credit loss event | Security</t>
        </is>
      </c>
      <c r="B8" s="4" t="inlineStr">
        <is>
          <t xml:space="preserve"> </t>
        </is>
      </c>
      <c r="C8" s="5" t="n">
        <v>0</v>
      </c>
      <c r="D8" s="4" t="inlineStr">
        <is>
          <t xml:space="preserve"> </t>
        </is>
      </c>
    </row>
    <row r="9">
      <c r="A9" s="4" t="inlineStr">
        <is>
          <t>Number of securities with market values below their cost basis | Security</t>
        </is>
      </c>
      <c r="B9" s="4" t="inlineStr">
        <is>
          <t xml:space="preserve"> </t>
        </is>
      </c>
      <c r="C9" s="5" t="n">
        <v>729</v>
      </c>
      <c r="D9" s="5" t="n">
        <v>698</v>
      </c>
    </row>
    <row r="10">
      <c r="A10" s="4" t="inlineStr">
        <is>
          <t>Asset Pledged as Collateral without Right [Member]</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Securities pledged as collateral</t>
        </is>
      </c>
      <c r="B12" s="4" t="inlineStr">
        <is>
          <t xml:space="preserve"> </t>
        </is>
      </c>
      <c r="C12" s="7" t="n">
        <v>3900000000</v>
      </c>
      <c r="D12" s="7" t="n">
        <v>4700000000</v>
      </c>
    </row>
    <row r="13">
      <c r="A13" s="4" t="inlineStr">
        <is>
          <t>Available for Sale and Held to Maturity [Member]</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Amortized cost of securities excluding accrued interest</t>
        </is>
      </c>
      <c r="B15" s="4" t="inlineStr">
        <is>
          <t xml:space="preserve"> </t>
        </is>
      </c>
      <c r="C15" s="5" t="n">
        <v>29800000</v>
      </c>
      <c r="D15" s="5" t="n">
        <v>27400000</v>
      </c>
    </row>
    <row r="16">
      <c r="A16" s="4" t="inlineStr">
        <is>
          <t>Securities with an aggregate fair value</t>
        </is>
      </c>
      <c r="B16" s="7" t="n">
        <v>561800000</v>
      </c>
      <c r="C16" s="7" t="n">
        <v>0</v>
      </c>
      <c r="D16" s="7" t="n">
        <v>0</v>
      </c>
    </row>
    <row r="17">
      <c r="A17" s="4" t="inlineStr">
        <is>
          <t>Unrealized loss</t>
        </is>
      </c>
      <c r="B17" s="5" t="n">
        <v>15400000</v>
      </c>
      <c r="C17" s="4" t="inlineStr">
        <is>
          <t xml:space="preserve"> </t>
        </is>
      </c>
      <c r="D17" s="4" t="inlineStr">
        <is>
          <t xml:space="preserve"> </t>
        </is>
      </c>
    </row>
    <row r="18">
      <c r="A18" s="4" t="inlineStr">
        <is>
          <t>Securities available for sale, amortized cost</t>
        </is>
      </c>
      <c r="B18" s="7" t="n">
        <v>561800000</v>
      </c>
      <c r="C18" s="4" t="inlineStr">
        <is>
          <t xml:space="preserve"> </t>
        </is>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Available for Sale, Amortized Cost</t>
        </is>
      </c>
      <c r="B3" s="7" t="n">
        <v>5774133</v>
      </c>
      <c r="C3" s="7" t="n">
        <v>5496718</v>
      </c>
    </row>
    <row r="4">
      <c r="A4" s="4" t="inlineStr">
        <is>
          <t>Securities Available for Sale, Gross Unrealized Gains</t>
        </is>
      </c>
      <c r="B4" s="5" t="n">
        <v>3030</v>
      </c>
      <c r="C4" s="5" t="n">
        <v>11570</v>
      </c>
    </row>
    <row r="5">
      <c r="A5" s="4" t="inlineStr">
        <is>
          <t>Securities Available for Sale, Gross Unrealized Losses</t>
        </is>
      </c>
      <c r="B5" s="5" t="n">
        <v>615672</v>
      </c>
      <c r="C5" s="5" t="n">
        <v>593093</v>
      </c>
    </row>
    <row r="6">
      <c r="A6" s="4" t="inlineStr">
        <is>
          <t>Securities Available for Sale, Fair Value</t>
        </is>
      </c>
      <c r="B6" s="5" t="n">
        <v>5161491</v>
      </c>
      <c r="C6" s="5" t="n">
        <v>4915195</v>
      </c>
    </row>
    <row r="7">
      <c r="A7" s="4" t="inlineStr">
        <is>
          <t>U.S. Treasury And Government Agenc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 for Sale, Amortized Cost</t>
        </is>
      </c>
      <c r="B9" s="5" t="n">
        <v>185827</v>
      </c>
      <c r="C9" s="5" t="n">
        <v>97741</v>
      </c>
    </row>
    <row r="10">
      <c r="A10" s="4" t="inlineStr">
        <is>
          <t>Securities Available for Sale, Gross Unrealized Gains</t>
        </is>
      </c>
      <c r="B10" s="5" t="n">
        <v>349</v>
      </c>
      <c r="C10" s="5" t="n">
        <v>1581</v>
      </c>
    </row>
    <row r="11">
      <c r="A11" s="4" t="inlineStr">
        <is>
          <t>Securities Available for Sale, Gross Unrealized Losses</t>
        </is>
      </c>
      <c r="B11" s="5" t="n">
        <v>3894</v>
      </c>
      <c r="C11" s="5" t="n">
        <v>1514</v>
      </c>
    </row>
    <row r="12">
      <c r="A12" s="4" t="inlineStr">
        <is>
          <t>Securities Available for Sale, Fair Value</t>
        </is>
      </c>
      <c r="B12" s="5" t="n">
        <v>182282</v>
      </c>
      <c r="C12" s="5" t="n">
        <v>97808</v>
      </c>
    </row>
    <row r="13">
      <c r="A13" s="4" t="inlineStr">
        <is>
          <t>Municipal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 for Sale, Amortized Cost</t>
        </is>
      </c>
      <c r="B15" s="5" t="n">
        <v>200272</v>
      </c>
      <c r="C15" s="5" t="n">
        <v>203533</v>
      </c>
    </row>
    <row r="16">
      <c r="A16" s="4" t="inlineStr">
        <is>
          <t>Securities Available for Sale, Gross Unrealized Gains</t>
        </is>
      </c>
      <c r="B16" s="5" t="n">
        <v>0</v>
      </c>
      <c r="C16" s="5" t="n">
        <v>79</v>
      </c>
    </row>
    <row r="17">
      <c r="A17" s="4" t="inlineStr">
        <is>
          <t>Securities Available for Sale, Gross Unrealized Losses</t>
        </is>
      </c>
      <c r="B17" s="5" t="n">
        <v>3942</v>
      </c>
      <c r="C17" s="5" t="n">
        <v>2200</v>
      </c>
    </row>
    <row r="18">
      <c r="A18" s="4" t="inlineStr">
        <is>
          <t>Securities Available for Sale, Fair Value</t>
        </is>
      </c>
      <c r="B18" s="5" t="n">
        <v>196330</v>
      </c>
      <c r="C18" s="5" t="n">
        <v>201412</v>
      </c>
    </row>
    <row r="19">
      <c r="A19" s="4" t="inlineStr">
        <is>
          <t>Residential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 for Sale, Amortized Cost</t>
        </is>
      </c>
      <c r="B21" s="5" t="n">
        <v>2482109</v>
      </c>
      <c r="C21" s="5" t="n">
        <v>2440411</v>
      </c>
    </row>
    <row r="22">
      <c r="A22" s="4" t="inlineStr">
        <is>
          <t>Securities Available for Sale, Gross Unrealized Gains</t>
        </is>
      </c>
      <c r="B22" s="5" t="n">
        <v>496</v>
      </c>
      <c r="C22" s="5" t="n">
        <v>2734</v>
      </c>
    </row>
    <row r="23">
      <c r="A23" s="4" t="inlineStr">
        <is>
          <t>Securities Available for Sale, Gross Unrealized Losses</t>
        </is>
      </c>
      <c r="B23" s="5" t="n">
        <v>353554</v>
      </c>
      <c r="C23" s="5" t="n">
        <v>329279</v>
      </c>
    </row>
    <row r="24">
      <c r="A24" s="4" t="inlineStr">
        <is>
          <t>Securities Available for Sale, Fair Value</t>
        </is>
      </c>
      <c r="B24" s="5" t="n">
        <v>2129051</v>
      </c>
      <c r="C24" s="5" t="n">
        <v>2113866</v>
      </c>
    </row>
    <row r="25">
      <c r="A25" s="4" t="inlineStr">
        <is>
          <t>Commercial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 for Sale, Amortized Cost</t>
        </is>
      </c>
      <c r="B27" s="5" t="n">
        <v>2849372</v>
      </c>
      <c r="C27" s="5" t="n">
        <v>2683872</v>
      </c>
    </row>
    <row r="28">
      <c r="A28" s="4" t="inlineStr">
        <is>
          <t>Securities Available for Sale, Gross Unrealized Gains</t>
        </is>
      </c>
      <c r="B28" s="5" t="n">
        <v>2185</v>
      </c>
      <c r="C28" s="5" t="n">
        <v>7176</v>
      </c>
    </row>
    <row r="29">
      <c r="A29" s="4" t="inlineStr">
        <is>
          <t>Securities Available for Sale, Gross Unrealized Losses</t>
        </is>
      </c>
      <c r="B29" s="5" t="n">
        <v>250592</v>
      </c>
      <c r="C29" s="5" t="n">
        <v>253576</v>
      </c>
    </row>
    <row r="30">
      <c r="A30" s="4" t="inlineStr">
        <is>
          <t>Securities Available for Sale, Fair Value</t>
        </is>
      </c>
      <c r="B30" s="5" t="n">
        <v>2600965</v>
      </c>
      <c r="C30" s="5" t="n">
        <v>2437472</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Amortized Cost</t>
        </is>
      </c>
      <c r="B33" s="5" t="n">
        <v>37553</v>
      </c>
      <c r="C33" s="5" t="n">
        <v>47661</v>
      </c>
    </row>
    <row r="34">
      <c r="A34" s="4" t="inlineStr">
        <is>
          <t>Securities Available for Sale, Gross Unrealized Losses</t>
        </is>
      </c>
      <c r="B34" s="5" t="n">
        <v>2306</v>
      </c>
      <c r="C34" s="5" t="n">
        <v>3376</v>
      </c>
    </row>
    <row r="35">
      <c r="A35" s="4" t="inlineStr">
        <is>
          <t>Securities Available for Sale, Fair Value</t>
        </is>
      </c>
      <c r="B35" s="5" t="n">
        <v>35247</v>
      </c>
      <c r="C35" s="5" t="n">
        <v>44285</v>
      </c>
    </row>
    <row r="36">
      <c r="A36" s="4" t="inlineStr">
        <is>
          <t>Corporate Debt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Securities Available for Sale, Amortized Cost</t>
        </is>
      </c>
      <c r="B38" s="5" t="n">
        <v>19000</v>
      </c>
      <c r="C38" s="5" t="n">
        <v>23500</v>
      </c>
    </row>
    <row r="39">
      <c r="A39" s="4" t="inlineStr">
        <is>
          <t>Securities Available for Sale, Gross Unrealized Losses</t>
        </is>
      </c>
      <c r="B39" s="5" t="n">
        <v>1384</v>
      </c>
      <c r="C39" s="5" t="n">
        <v>3148</v>
      </c>
    </row>
    <row r="40">
      <c r="A40" s="4" t="inlineStr">
        <is>
          <t>Securities Available for Sale, Fair Value</t>
        </is>
      </c>
      <c r="B40" s="7" t="n">
        <v>17616</v>
      </c>
      <c r="C40" s="7" t="n">
        <v>20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Securities Held to Maturity, Gross Amortized Cost</t>
        </is>
      </c>
      <c r="B3" s="7" t="n">
        <v>2435663</v>
      </c>
      <c r="C3" s="7" t="n">
        <v>2684779</v>
      </c>
    </row>
    <row r="4">
      <c r="A4" s="4" t="inlineStr">
        <is>
          <t>Securities Held to Maturity, Gross Unrealized Gains</t>
        </is>
      </c>
      <c r="B4" s="5" t="n">
        <v>169</v>
      </c>
      <c r="C4" s="5" t="n">
        <v>1431</v>
      </c>
    </row>
    <row r="5">
      <c r="A5" s="4" t="inlineStr">
        <is>
          <t>Securities Held to Maturity, Gross Unrealized Losses</t>
        </is>
      </c>
      <c r="B5" s="5" t="n">
        <v>202306</v>
      </c>
      <c r="C5" s="5" t="n">
        <v>200292</v>
      </c>
    </row>
    <row r="6">
      <c r="A6" s="4" t="inlineStr">
        <is>
          <t>Securities Held to Maturity, Fair Value</t>
        </is>
      </c>
      <c r="B6" s="5" t="n">
        <v>2233526</v>
      </c>
      <c r="C6" s="5" t="n">
        <v>2485918</v>
      </c>
    </row>
    <row r="7">
      <c r="A7" s="4" t="inlineStr">
        <is>
          <t>U.S. Treasury And Government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 to Maturity, Gross Amortized Cost</t>
        </is>
      </c>
      <c r="B9" s="5" t="n">
        <v>394689</v>
      </c>
      <c r="C9" s="5" t="n">
        <v>413490</v>
      </c>
    </row>
    <row r="10">
      <c r="A10" s="4" t="inlineStr">
        <is>
          <t>Securities Held to Maturity, Gross Unrealized Gains</t>
        </is>
      </c>
      <c r="B10" s="5" t="n">
        <v>0</v>
      </c>
      <c r="C10" s="5" t="n">
        <v>179</v>
      </c>
    </row>
    <row r="11">
      <c r="A11" s="4" t="inlineStr">
        <is>
          <t>Securities Held to Maturity, Gross Unrealized Losses</t>
        </is>
      </c>
      <c r="B11" s="5" t="n">
        <v>45876</v>
      </c>
      <c r="C11" s="5" t="n">
        <v>43971</v>
      </c>
    </row>
    <row r="12">
      <c r="A12" s="4" t="inlineStr">
        <is>
          <t>Securities Held to Maturity, Fair Value</t>
        </is>
      </c>
      <c r="B12" s="5" t="n">
        <v>348813</v>
      </c>
      <c r="C12" s="5" t="n">
        <v>369698</v>
      </c>
    </row>
    <row r="13">
      <c r="A13" s="4" t="inlineStr">
        <is>
          <t>Municipal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Securities Held to Maturity, Gross Amortized Cost</t>
        </is>
      </c>
      <c r="B15" s="5" t="n">
        <v>623907</v>
      </c>
      <c r="C15" s="5" t="n">
        <v>664488</v>
      </c>
    </row>
    <row r="16">
      <c r="A16" s="4" t="inlineStr">
        <is>
          <t>Securities Held to Maturity, Gross Unrealized Gains</t>
        </is>
      </c>
      <c r="B16" s="5" t="n">
        <v>169</v>
      </c>
      <c r="C16" s="5" t="n">
        <v>1252</v>
      </c>
    </row>
    <row r="17">
      <c r="A17" s="4" t="inlineStr">
        <is>
          <t>Securities Held to Maturity, Gross Unrealized Losses</t>
        </is>
      </c>
      <c r="B17" s="5" t="n">
        <v>20867</v>
      </c>
      <c r="C17" s="5" t="n">
        <v>19593</v>
      </c>
    </row>
    <row r="18">
      <c r="A18" s="4" t="inlineStr">
        <is>
          <t>Securities Held to Maturity, Fair Value</t>
        </is>
      </c>
      <c r="B18" s="5" t="n">
        <v>603209</v>
      </c>
      <c r="C18" s="5" t="n">
        <v>646147</v>
      </c>
    </row>
    <row r="19">
      <c r="A19" s="4" t="inlineStr">
        <is>
          <t>Residential 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Securities Held to Maturity, Gross Amortized Cost</t>
        </is>
      </c>
      <c r="B21" s="5" t="n">
        <v>573057</v>
      </c>
      <c r="C21" s="5" t="n">
        <v>654262</v>
      </c>
    </row>
    <row r="22">
      <c r="A22" s="4" t="inlineStr">
        <is>
          <t>Securities Held to Maturity, Gross Unrealized Losses</t>
        </is>
      </c>
      <c r="B22" s="5" t="n">
        <v>61525</v>
      </c>
      <c r="C22" s="5" t="n">
        <v>59223</v>
      </c>
    </row>
    <row r="23">
      <c r="A23" s="4" t="inlineStr">
        <is>
          <t>Securities Held to Maturity, Fair Value</t>
        </is>
      </c>
      <c r="B23" s="5" t="n">
        <v>511532</v>
      </c>
      <c r="C23" s="5" t="n">
        <v>595039</v>
      </c>
    </row>
    <row r="24">
      <c r="A24" s="4" t="inlineStr">
        <is>
          <t>Commercial Mortgage-Backed Securitie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Securities Held to Maturity, Gross Amortized Cost</t>
        </is>
      </c>
      <c r="B26" s="5" t="n">
        <v>818604</v>
      </c>
      <c r="C26" s="5" t="n">
        <v>920048</v>
      </c>
    </row>
    <row r="27">
      <c r="A27" s="4" t="inlineStr">
        <is>
          <t>Securities Held to Maturity, Gross Unrealized Losses</t>
        </is>
      </c>
      <c r="B27" s="5" t="n">
        <v>72854</v>
      </c>
      <c r="C27" s="5" t="n">
        <v>75803</v>
      </c>
    </row>
    <row r="28">
      <c r="A28" s="4" t="inlineStr">
        <is>
          <t>Securities Held to Maturity, Fair Value</t>
        </is>
      </c>
      <c r="B28" s="5" t="n">
        <v>745750</v>
      </c>
      <c r="C28" s="5" t="n">
        <v>844245</v>
      </c>
    </row>
    <row r="29">
      <c r="A29" s="4" t="inlineStr">
        <is>
          <t>Collateralized Mortgage Obligation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Securities Held to Maturity, Gross Amortized Cost</t>
        </is>
      </c>
      <c r="B31" s="5" t="n">
        <v>25406</v>
      </c>
      <c r="C31" s="5" t="n">
        <v>32491</v>
      </c>
    </row>
    <row r="32">
      <c r="A32" s="4" t="inlineStr">
        <is>
          <t>Securities Held to Maturity, Gross Unrealized Losses</t>
        </is>
      </c>
      <c r="B32" s="5" t="n">
        <v>1184</v>
      </c>
      <c r="C32" s="5" t="n">
        <v>1702</v>
      </c>
    </row>
    <row r="33">
      <c r="A33" s="4" t="inlineStr">
        <is>
          <t>Securities Held to Maturity, Fair Value</t>
        </is>
      </c>
      <c r="B33" s="7" t="n">
        <v>24222</v>
      </c>
      <c r="C33" s="7" t="n">
        <v>30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 for Sale, Due in one year or less, Amortized Cost</t>
        </is>
      </c>
      <c r="B3" s="7" t="n">
        <v>36791</v>
      </c>
      <c r="C3" s="4" t="inlineStr">
        <is>
          <t xml:space="preserve"> </t>
        </is>
      </c>
    </row>
    <row r="4">
      <c r="A4" s="4" t="inlineStr">
        <is>
          <t>Debt Securities Available for Sale, Due after one year through five years, Amortized Cost</t>
        </is>
      </c>
      <c r="B4" s="5" t="n">
        <v>958196</v>
      </c>
      <c r="C4" s="4" t="inlineStr">
        <is>
          <t xml:space="preserve"> </t>
        </is>
      </c>
    </row>
    <row r="5">
      <c r="A5" s="4" t="inlineStr">
        <is>
          <t>Debt Securities Available for Sale, Due after five years through ten years, Amortized Cost</t>
        </is>
      </c>
      <c r="B5" s="5" t="n">
        <v>2330532</v>
      </c>
      <c r="C5" s="4" t="inlineStr">
        <is>
          <t xml:space="preserve"> </t>
        </is>
      </c>
    </row>
    <row r="6">
      <c r="A6" s="4" t="inlineStr">
        <is>
          <t>Debt Securities Available for Sale, Due after ten years, Amortized Cost</t>
        </is>
      </c>
      <c r="B6" s="5" t="n">
        <v>2448614</v>
      </c>
      <c r="C6" s="4" t="inlineStr">
        <is>
          <t xml:space="preserve"> </t>
        </is>
      </c>
    </row>
    <row r="7">
      <c r="A7" s="4" t="inlineStr">
        <is>
          <t>Securities Available for Sale, Amortized Cost</t>
        </is>
      </c>
      <c r="B7" s="5" t="n">
        <v>5774133</v>
      </c>
      <c r="C7" s="7" t="n">
        <v>5496718</v>
      </c>
    </row>
    <row r="8">
      <c r="A8" s="4" t="inlineStr">
        <is>
          <t>Debt Securities Available for Sale, Due in one year or less, Fair Value</t>
        </is>
      </c>
      <c r="B8" s="5" t="n">
        <v>36914</v>
      </c>
      <c r="C8" s="4" t="inlineStr">
        <is>
          <t xml:space="preserve"> </t>
        </is>
      </c>
    </row>
    <row r="9">
      <c r="A9" s="4" t="inlineStr">
        <is>
          <t>Debt Securities Available for Sale, Due after one year through five years, Fair Value</t>
        </is>
      </c>
      <c r="B9" s="5" t="n">
        <v>924308</v>
      </c>
      <c r="C9" s="4" t="inlineStr">
        <is>
          <t xml:space="preserve"> </t>
        </is>
      </c>
    </row>
    <row r="10">
      <c r="A10" s="4" t="inlineStr">
        <is>
          <t>Debt Securities Available for Sale, Due after five years through ten years, Fair Value</t>
        </is>
      </c>
      <c r="B10" s="5" t="n">
        <v>2099062</v>
      </c>
      <c r="C10" s="4" t="inlineStr">
        <is>
          <t xml:space="preserve"> </t>
        </is>
      </c>
    </row>
    <row r="11">
      <c r="A11" s="4" t="inlineStr">
        <is>
          <t>Debt Securities Available for Sale, Due after ten years, Fair Value</t>
        </is>
      </c>
      <c r="B11" s="5" t="n">
        <v>2101207</v>
      </c>
      <c r="C11" s="4" t="inlineStr">
        <is>
          <t xml:space="preserve"> </t>
        </is>
      </c>
    </row>
    <row r="12">
      <c r="A12" s="4" t="inlineStr">
        <is>
          <t>Total available for sale debt securities, Fair Value</t>
        </is>
      </c>
      <c r="B12" s="5" t="n">
        <v>5161491</v>
      </c>
      <c r="C12" s="5" t="n">
        <v>4915195</v>
      </c>
    </row>
    <row r="13">
      <c r="A13" s="4" t="inlineStr">
        <is>
          <t>Debt Securities Held to Maturity, Due in one year or less, Amortized Cost</t>
        </is>
      </c>
      <c r="B13" s="5" t="n">
        <v>105692</v>
      </c>
      <c r="C13" s="4" t="inlineStr">
        <is>
          <t xml:space="preserve"> </t>
        </is>
      </c>
    </row>
    <row r="14">
      <c r="A14" s="4" t="inlineStr">
        <is>
          <t>Debt Securities Held to Maturity, Due after one year through five years, Amortized Cost</t>
        </is>
      </c>
      <c r="B14" s="5" t="n">
        <v>780633</v>
      </c>
      <c r="C14" s="4" t="inlineStr">
        <is>
          <t xml:space="preserve"> </t>
        </is>
      </c>
    </row>
    <row r="15">
      <c r="A15" s="4" t="inlineStr">
        <is>
          <t>Debt Securities Held to Maturity, Due after five years through ten years, Amortized Cost</t>
        </is>
      </c>
      <c r="B15" s="5" t="n">
        <v>572371</v>
      </c>
      <c r="C15" s="4" t="inlineStr">
        <is>
          <t xml:space="preserve"> </t>
        </is>
      </c>
    </row>
    <row r="16">
      <c r="A16" s="4" t="inlineStr">
        <is>
          <t>Debt Securities Held to Maturity, Due after ten years, Amortized Cost</t>
        </is>
      </c>
      <c r="B16" s="5" t="n">
        <v>976967</v>
      </c>
      <c r="C16" s="4" t="inlineStr">
        <is>
          <t xml:space="preserve"> </t>
        </is>
      </c>
    </row>
    <row r="17">
      <c r="A17" s="4" t="inlineStr">
        <is>
          <t>Securities Held to Maturity, Gross Amortized Cost</t>
        </is>
      </c>
      <c r="B17" s="5" t="n">
        <v>2435663</v>
      </c>
      <c r="C17" s="5" t="n">
        <v>2684779</v>
      </c>
    </row>
    <row r="18">
      <c r="A18" s="4" t="inlineStr">
        <is>
          <t>Debt Securities Held to Maturity, Due in one year or less, Fair Value</t>
        </is>
      </c>
      <c r="B18" s="5" t="n">
        <v>105035</v>
      </c>
      <c r="C18" s="4" t="inlineStr">
        <is>
          <t xml:space="preserve"> </t>
        </is>
      </c>
    </row>
    <row r="19">
      <c r="A19" s="4" t="inlineStr">
        <is>
          <t>Debt Securities Held to Maturity, Due after one year through five years, Fair Value</t>
        </is>
      </c>
      <c r="B19" s="5" t="n">
        <v>740241</v>
      </c>
      <c r="C19" s="4" t="inlineStr">
        <is>
          <t xml:space="preserve"> </t>
        </is>
      </c>
    </row>
    <row r="20">
      <c r="A20" s="4" t="inlineStr">
        <is>
          <t>Debt Securities Held to Maturity, Due after five years through ten years, Fair Value</t>
        </is>
      </c>
      <c r="B20" s="5" t="n">
        <v>535864</v>
      </c>
      <c r="C20" s="4" t="inlineStr">
        <is>
          <t xml:space="preserve"> </t>
        </is>
      </c>
    </row>
    <row r="21">
      <c r="A21" s="4" t="inlineStr">
        <is>
          <t>Debt Securities Held to Maturity, Due after ten years, Fair Value</t>
        </is>
      </c>
      <c r="B21" s="5" t="n">
        <v>852386</v>
      </c>
      <c r="C21" s="4" t="inlineStr">
        <is>
          <t xml:space="preserve"> </t>
        </is>
      </c>
    </row>
    <row r="22">
      <c r="A22" s="4" t="inlineStr">
        <is>
          <t>Total held to maturity debt securities, Fair Value</t>
        </is>
      </c>
      <c r="B22" s="7" t="n">
        <v>2233526</v>
      </c>
      <c r="C22" s="7" t="n">
        <v>2485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60" customWidth="1" min="6" max="6"/>
  </cols>
  <sheetData>
    <row r="1">
      <c r="A1" s="1" t="inlineStr">
        <is>
          <t>Consolidated Statements of Changes in Stockholders' Equity - USD ($) shares in Thousands,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Net [Member]</t>
        </is>
      </c>
    </row>
    <row r="2">
      <c r="A2" s="4" t="inlineStr">
        <is>
          <t>Balance at Dec. 31, 2021</t>
        </is>
      </c>
      <c r="B2" s="7" t="n">
        <v>3670352</v>
      </c>
      <c r="C2" s="7" t="n">
        <v>309513</v>
      </c>
      <c r="D2" s="7" t="n">
        <v>1755701</v>
      </c>
      <c r="E2" s="7" t="n">
        <v>1659073</v>
      </c>
      <c r="F2" s="7" t="n">
        <v>-53935</v>
      </c>
    </row>
    <row r="3">
      <c r="A3" s="4" t="inlineStr">
        <is>
          <t>Balance, Shares Issued at Dec. 31, 2021</t>
        </is>
      </c>
      <c r="B3" s="4" t="inlineStr">
        <is>
          <t xml:space="preserve"> </t>
        </is>
      </c>
      <c r="C3" s="5" t="n">
        <v>92947</v>
      </c>
      <c r="D3" s="4" t="inlineStr">
        <is>
          <t xml:space="preserve"> </t>
        </is>
      </c>
      <c r="E3" s="4" t="inlineStr">
        <is>
          <t xml:space="preserve"> </t>
        </is>
      </c>
      <c r="F3" s="4" t="inlineStr">
        <is>
          <t xml:space="preserve"> </t>
        </is>
      </c>
    </row>
    <row r="4">
      <c r="A4" s="4" t="inlineStr">
        <is>
          <t>Net income</t>
        </is>
      </c>
      <c r="B4" s="5" t="n">
        <v>524089</v>
      </c>
      <c r="C4" s="4" t="inlineStr">
        <is>
          <t xml:space="preserve"> </t>
        </is>
      </c>
      <c r="D4" s="4" t="inlineStr">
        <is>
          <t xml:space="preserve"> </t>
        </is>
      </c>
      <c r="E4" s="5" t="n">
        <v>524089</v>
      </c>
      <c r="F4" s="4" t="inlineStr">
        <is>
          <t xml:space="preserve"> </t>
        </is>
      </c>
    </row>
    <row r="5">
      <c r="A5" s="4" t="inlineStr">
        <is>
          <t>Other comprehensive income (loss)</t>
        </is>
      </c>
      <c r="B5" s="5" t="n">
        <v>-718247</v>
      </c>
      <c r="C5" s="4" t="inlineStr">
        <is>
          <t xml:space="preserve"> </t>
        </is>
      </c>
      <c r="D5" s="4" t="inlineStr">
        <is>
          <t xml:space="preserve"> </t>
        </is>
      </c>
      <c r="E5" s="4" t="inlineStr">
        <is>
          <t xml:space="preserve"> </t>
        </is>
      </c>
      <c r="F5" s="5" t="n">
        <v>-718247</v>
      </c>
    </row>
    <row r="6">
      <c r="A6" s="4" t="inlineStr">
        <is>
          <t>Comprehensive income (loss)</t>
        </is>
      </c>
      <c r="B6" s="5" t="n">
        <v>-194158</v>
      </c>
      <c r="C6" s="4" t="inlineStr">
        <is>
          <t xml:space="preserve"> </t>
        </is>
      </c>
      <c r="D6" s="4" t="inlineStr">
        <is>
          <t xml:space="preserve"> </t>
        </is>
      </c>
      <c r="E6" s="4" t="inlineStr">
        <is>
          <t xml:space="preserve"> </t>
        </is>
      </c>
      <c r="F6" s="4" t="inlineStr">
        <is>
          <t xml:space="preserve"> </t>
        </is>
      </c>
    </row>
    <row r="7">
      <c r="A7" s="4" t="inlineStr">
        <is>
          <t>Cash dividends declared</t>
        </is>
      </c>
      <c r="B7" s="5" t="n">
        <v>-94891</v>
      </c>
      <c r="C7" s="4" t="inlineStr">
        <is>
          <t xml:space="preserve"> </t>
        </is>
      </c>
      <c r="D7" s="4" t="inlineStr">
        <is>
          <t xml:space="preserve"> </t>
        </is>
      </c>
      <c r="E7" s="5" t="n">
        <v>-94891</v>
      </c>
      <c r="F7" s="4" t="inlineStr">
        <is>
          <t xml:space="preserve"> </t>
        </is>
      </c>
    </row>
    <row r="8">
      <c r="A8" s="4" t="inlineStr">
        <is>
          <t>Common stock activity, long-term incentive plans</t>
        </is>
      </c>
      <c r="B8" s="5" t="n">
        <v>16640</v>
      </c>
      <c r="C8" s="4" t="inlineStr">
        <is>
          <t xml:space="preserve"> </t>
        </is>
      </c>
      <c r="D8" s="5" t="n">
        <v>16498</v>
      </c>
      <c r="E8" s="5" t="n">
        <v>142</v>
      </c>
      <c r="F8" s="4" t="inlineStr">
        <is>
          <t xml:space="preserve"> </t>
        </is>
      </c>
    </row>
    <row r="9">
      <c r="A9" s="4" t="inlineStr">
        <is>
          <t>Issuance of stock from dividend reinvestment and stock purchase plans</t>
        </is>
      </c>
      <c r="B9" s="5" t="n">
        <v>3577</v>
      </c>
      <c r="C9" s="4" t="inlineStr">
        <is>
          <t xml:space="preserve"> </t>
        </is>
      </c>
      <c r="D9" s="5" t="n">
        <v>3577</v>
      </c>
      <c r="E9" s="4" t="inlineStr">
        <is>
          <t xml:space="preserve"> </t>
        </is>
      </c>
      <c r="F9" s="4" t="inlineStr">
        <is>
          <t xml:space="preserve"> </t>
        </is>
      </c>
    </row>
    <row r="10">
      <c r="A10" s="4" t="inlineStr">
        <is>
          <t>Repurchase of common stock</t>
        </is>
      </c>
      <c r="B10" s="5" t="n">
        <v>-58892</v>
      </c>
      <c r="C10" s="4" t="inlineStr">
        <is>
          <t xml:space="preserve"> </t>
        </is>
      </c>
      <c r="D10" s="5" t="n">
        <v>-58892</v>
      </c>
      <c r="E10" s="4" t="inlineStr">
        <is>
          <t xml:space="preserve"> </t>
        </is>
      </c>
      <c r="F10" s="4" t="inlineStr">
        <is>
          <t xml:space="preserve"> </t>
        </is>
      </c>
    </row>
    <row r="11">
      <c r="A11" s="4" t="inlineStr">
        <is>
          <t>Balance at Dec. 31, 2022</t>
        </is>
      </c>
      <c r="B11" s="5" t="n">
        <v>3342628</v>
      </c>
      <c r="C11" s="7" t="n">
        <v>309513</v>
      </c>
      <c r="D11" s="5" t="n">
        <v>1716884</v>
      </c>
      <c r="E11" s="5" t="n">
        <v>2088413</v>
      </c>
      <c r="F11" s="5" t="n">
        <v>-772182</v>
      </c>
    </row>
    <row r="12">
      <c r="A12" s="4" t="inlineStr">
        <is>
          <t>Balance, Shares Issued at Dec. 31, 2022</t>
        </is>
      </c>
      <c r="B12" s="4" t="inlineStr">
        <is>
          <t xml:space="preserve"> </t>
        </is>
      </c>
      <c r="C12" s="5" t="n">
        <v>92947</v>
      </c>
      <c r="D12" s="4" t="inlineStr">
        <is>
          <t xml:space="preserve"> </t>
        </is>
      </c>
      <c r="E12" s="4" t="inlineStr">
        <is>
          <t xml:space="preserve"> </t>
        </is>
      </c>
      <c r="F12" s="4" t="inlineStr">
        <is>
          <t xml:space="preserve"> </t>
        </is>
      </c>
    </row>
    <row r="13">
      <c r="A13" s="4" t="inlineStr">
        <is>
          <t>Net income</t>
        </is>
      </c>
      <c r="B13" s="5" t="n">
        <v>392602</v>
      </c>
      <c r="C13" s="4" t="inlineStr">
        <is>
          <t xml:space="preserve"> </t>
        </is>
      </c>
      <c r="D13" s="4" t="inlineStr">
        <is>
          <t xml:space="preserve"> </t>
        </is>
      </c>
      <c r="E13" s="5" t="n">
        <v>392602</v>
      </c>
      <c r="F13" s="4" t="inlineStr">
        <is>
          <t xml:space="preserve"> </t>
        </is>
      </c>
    </row>
    <row r="14">
      <c r="A14" s="4" t="inlineStr">
        <is>
          <t>Other comprehensive income (loss)</t>
        </is>
      </c>
      <c r="B14" s="5" t="n">
        <v>151055</v>
      </c>
      <c r="C14" s="4" t="inlineStr">
        <is>
          <t xml:space="preserve"> </t>
        </is>
      </c>
      <c r="D14" s="4" t="inlineStr">
        <is>
          <t xml:space="preserve"> </t>
        </is>
      </c>
      <c r="E14" s="4" t="inlineStr">
        <is>
          <t xml:space="preserve"> </t>
        </is>
      </c>
      <c r="F14" s="5" t="n">
        <v>151055</v>
      </c>
    </row>
    <row r="15">
      <c r="A15" s="4" t="inlineStr">
        <is>
          <t>Comprehensive income (loss)</t>
        </is>
      </c>
      <c r="B15" s="5" t="n">
        <v>543657</v>
      </c>
      <c r="C15" s="4" t="inlineStr">
        <is>
          <t xml:space="preserve"> </t>
        </is>
      </c>
      <c r="D15" s="4" t="inlineStr">
        <is>
          <t xml:space="preserve"> </t>
        </is>
      </c>
      <c r="E15" s="4" t="inlineStr">
        <is>
          <t xml:space="preserve"> </t>
        </is>
      </c>
      <c r="F15" s="4" t="inlineStr">
        <is>
          <t xml:space="preserve"> </t>
        </is>
      </c>
    </row>
    <row r="16">
      <c r="A16" s="4" t="inlineStr">
        <is>
          <t>Cash dividends declared</t>
        </is>
      </c>
      <c r="B16" s="5" t="n">
        <v>-105557</v>
      </c>
      <c r="C16" s="4" t="inlineStr">
        <is>
          <t xml:space="preserve"> </t>
        </is>
      </c>
      <c r="D16" s="4" t="inlineStr">
        <is>
          <t xml:space="preserve"> </t>
        </is>
      </c>
      <c r="E16" s="5" t="n">
        <v>-105557</v>
      </c>
      <c r="F16" s="4" t="inlineStr">
        <is>
          <t xml:space="preserve"> </t>
        </is>
      </c>
    </row>
    <row r="17">
      <c r="A17" s="4" t="inlineStr">
        <is>
          <t>Common stock activity, long-term incentive plans</t>
        </is>
      </c>
      <c r="B17" s="5" t="n">
        <v>19118</v>
      </c>
      <c r="C17" s="4" t="inlineStr">
        <is>
          <t xml:space="preserve"> </t>
        </is>
      </c>
      <c r="D17" s="5" t="n">
        <v>18972</v>
      </c>
      <c r="E17" s="5" t="n">
        <v>146</v>
      </c>
      <c r="F17" s="4" t="inlineStr">
        <is>
          <t xml:space="preserve"> </t>
        </is>
      </c>
    </row>
    <row r="18">
      <c r="A18" s="4" t="inlineStr">
        <is>
          <t>Issuance of stock from dividend reinvestment and stock purchase plans</t>
        </is>
      </c>
      <c r="B18" s="5" t="n">
        <v>3815</v>
      </c>
      <c r="C18" s="4" t="inlineStr">
        <is>
          <t xml:space="preserve"> </t>
        </is>
      </c>
      <c r="D18" s="5" t="n">
        <v>3815</v>
      </c>
      <c r="E18" s="4" t="inlineStr">
        <is>
          <t xml:space="preserve"> </t>
        </is>
      </c>
      <c r="F18" s="4" t="inlineStr">
        <is>
          <t xml:space="preserve"> </t>
        </is>
      </c>
    </row>
    <row r="19">
      <c r="A19" s="4" t="inlineStr">
        <is>
          <t>Balance at Dec. 31, 2023</t>
        </is>
      </c>
      <c r="B19" s="7" t="n">
        <v>3803661</v>
      </c>
      <c r="C19" s="7" t="n">
        <v>309513</v>
      </c>
      <c r="D19" s="5" t="n">
        <v>1739671</v>
      </c>
      <c r="E19" s="5" t="n">
        <v>2375604</v>
      </c>
      <c r="F19" s="5" t="n">
        <v>-621127</v>
      </c>
    </row>
    <row r="20">
      <c r="A20" s="4" t="inlineStr">
        <is>
          <t>Balance, Shares Issued at Dec. 31, 2023</t>
        </is>
      </c>
      <c r="B20" s="5" t="n">
        <v>92947</v>
      </c>
      <c r="C20" s="5" t="n">
        <v>92947</v>
      </c>
      <c r="D20" s="4" t="inlineStr">
        <is>
          <t xml:space="preserve"> </t>
        </is>
      </c>
      <c r="E20" s="4" t="inlineStr">
        <is>
          <t xml:space="preserve"> </t>
        </is>
      </c>
      <c r="F20" s="4" t="inlineStr">
        <is>
          <t xml:space="preserve"> </t>
        </is>
      </c>
    </row>
    <row r="21">
      <c r="A21" s="4" t="inlineStr">
        <is>
          <t>Net income</t>
        </is>
      </c>
      <c r="B21" s="7" t="n">
        <v>460815</v>
      </c>
      <c r="C21" s="4" t="inlineStr">
        <is>
          <t xml:space="preserve"> </t>
        </is>
      </c>
      <c r="D21" s="4" t="inlineStr">
        <is>
          <t xml:space="preserve"> </t>
        </is>
      </c>
      <c r="E21" s="5" t="n">
        <v>460815</v>
      </c>
      <c r="F21" s="4" t="inlineStr">
        <is>
          <t xml:space="preserve"> </t>
        </is>
      </c>
    </row>
    <row r="22">
      <c r="A22" s="4" t="inlineStr">
        <is>
          <t>Other comprehensive income (loss)</t>
        </is>
      </c>
      <c r="B22" s="5" t="n">
        <v>15035</v>
      </c>
      <c r="C22" s="4" t="inlineStr">
        <is>
          <t xml:space="preserve"> </t>
        </is>
      </c>
      <c r="D22" s="4" t="inlineStr">
        <is>
          <t xml:space="preserve"> </t>
        </is>
      </c>
      <c r="E22" s="4" t="inlineStr">
        <is>
          <t xml:space="preserve"> </t>
        </is>
      </c>
      <c r="F22" s="5" t="n">
        <v>15035</v>
      </c>
    </row>
    <row r="23">
      <c r="A23" s="4" t="inlineStr">
        <is>
          <t>Comprehensive income (loss)</t>
        </is>
      </c>
      <c r="B23" s="5" t="n">
        <v>475850</v>
      </c>
      <c r="C23" s="4" t="inlineStr">
        <is>
          <t xml:space="preserve"> </t>
        </is>
      </c>
      <c r="D23" s="4" t="inlineStr">
        <is>
          <t xml:space="preserve"> </t>
        </is>
      </c>
      <c r="E23" s="4" t="inlineStr">
        <is>
          <t xml:space="preserve"> </t>
        </is>
      </c>
      <c r="F23" s="4" t="inlineStr">
        <is>
          <t xml:space="preserve"> </t>
        </is>
      </c>
    </row>
    <row r="24">
      <c r="A24" s="4" t="inlineStr">
        <is>
          <t>Cash dividends declared</t>
        </is>
      </c>
      <c r="B24" s="5" t="n">
        <v>-131946</v>
      </c>
      <c r="C24" s="4" t="inlineStr">
        <is>
          <t xml:space="preserve"> </t>
        </is>
      </c>
      <c r="D24" s="4" t="inlineStr">
        <is>
          <t xml:space="preserve"> </t>
        </is>
      </c>
      <c r="E24" s="5" t="n">
        <v>-131946</v>
      </c>
      <c r="F24" s="4" t="inlineStr">
        <is>
          <t xml:space="preserve"> </t>
        </is>
      </c>
    </row>
    <row r="25">
      <c r="A25" s="4" t="inlineStr">
        <is>
          <t>Common stock activity, long-term incentive plans</t>
        </is>
      </c>
      <c r="B25" s="5" t="n">
        <v>13780</v>
      </c>
      <c r="C25" s="4" t="inlineStr">
        <is>
          <t xml:space="preserve"> </t>
        </is>
      </c>
      <c r="D25" s="5" t="n">
        <v>13647</v>
      </c>
      <c r="E25" s="5" t="n">
        <v>133</v>
      </c>
      <c r="F25" s="4" t="inlineStr">
        <is>
          <t xml:space="preserve"> </t>
        </is>
      </c>
    </row>
    <row r="26">
      <c r="A26" s="4" t="inlineStr">
        <is>
          <t>Issuance of stock from dividend reinvestment and stock purchase plans</t>
        </is>
      </c>
      <c r="B26" s="5" t="n">
        <v>4120</v>
      </c>
      <c r="C26" s="4" t="inlineStr">
        <is>
          <t xml:space="preserve"> </t>
        </is>
      </c>
      <c r="D26" s="5" t="n">
        <v>4120</v>
      </c>
      <c r="E26" s="4" t="inlineStr">
        <is>
          <t xml:space="preserve"> </t>
        </is>
      </c>
      <c r="F26" s="4" t="inlineStr">
        <is>
          <t xml:space="preserve"> </t>
        </is>
      </c>
    </row>
    <row r="27">
      <c r="A27" s="4" t="inlineStr">
        <is>
          <t>Repurchase of common stock</t>
        </is>
      </c>
      <c r="B27" s="5" t="n">
        <v>-37829</v>
      </c>
      <c r="C27" s="4" t="inlineStr">
        <is>
          <t xml:space="preserve"> </t>
        </is>
      </c>
      <c r="D27" s="5" t="n">
        <v>-37829</v>
      </c>
      <c r="E27" s="4" t="inlineStr">
        <is>
          <t xml:space="preserve"> </t>
        </is>
      </c>
      <c r="F27" s="4" t="inlineStr">
        <is>
          <t xml:space="preserve"> </t>
        </is>
      </c>
    </row>
    <row r="28">
      <c r="A28" s="4" t="inlineStr">
        <is>
          <t>Balance at Dec. 31, 2024</t>
        </is>
      </c>
      <c r="B28" s="7" t="n">
        <v>4127636</v>
      </c>
      <c r="C28" s="7" t="n">
        <v>309513</v>
      </c>
      <c r="D28" s="7" t="n">
        <v>1719609</v>
      </c>
      <c r="E28" s="7" t="n">
        <v>2704606</v>
      </c>
      <c r="F28" s="7" t="n">
        <v>-606092</v>
      </c>
    </row>
    <row r="29">
      <c r="A29" s="4" t="inlineStr">
        <is>
          <t>Balance, Shares Issued at Dec. 31, 2024</t>
        </is>
      </c>
      <c r="B29" s="5" t="n">
        <v>92947</v>
      </c>
      <c r="C29" s="5" t="n">
        <v>92947</v>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Proceeds from Gross Gains on and Gross Losses on Sale of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0</v>
      </c>
      <c r="C4" s="7" t="n">
        <v>977114</v>
      </c>
      <c r="D4" s="7" t="n">
        <v>73219</v>
      </c>
    </row>
    <row r="5">
      <c r="A5" s="4" t="inlineStr">
        <is>
          <t>Gross gains</t>
        </is>
      </c>
      <c r="B5" s="5" t="n">
        <v>0</v>
      </c>
      <c r="C5" s="4" t="inlineStr">
        <is>
          <t xml:space="preserve"> </t>
        </is>
      </c>
      <c r="D5" s="4" t="inlineStr">
        <is>
          <t xml:space="preserve"> </t>
        </is>
      </c>
    </row>
    <row r="6">
      <c r="A6" s="4" t="inlineStr">
        <is>
          <t>Gross losses</t>
        </is>
      </c>
      <c r="B6" s="7" t="n">
        <v>0</v>
      </c>
      <c r="C6" s="7" t="n">
        <v>65380</v>
      </c>
      <c r="D6" s="7" t="n">
        <v>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 for sale, Losses less than 12 months, Fair Value</t>
        </is>
      </c>
      <c r="B3" s="7" t="n">
        <v>686908</v>
      </c>
      <c r="C3" s="7" t="n">
        <v>52894</v>
      </c>
    </row>
    <row r="4">
      <c r="A4" s="4" t="inlineStr">
        <is>
          <t>Available for sale, Losses less than 12 months, Gross Unrealized Losses</t>
        </is>
      </c>
      <c r="B4" s="5" t="n">
        <v>8163</v>
      </c>
      <c r="C4" s="5" t="n">
        <v>399</v>
      </c>
    </row>
    <row r="5">
      <c r="A5" s="4" t="inlineStr">
        <is>
          <t>Available for sale, Losses 12 months or longer, Fair Value</t>
        </is>
      </c>
      <c r="B5" s="5" t="n">
        <v>3921412</v>
      </c>
      <c r="C5" s="5" t="n">
        <v>4223749</v>
      </c>
    </row>
    <row r="6">
      <c r="A6" s="4" t="inlineStr">
        <is>
          <t>Available for sale, Losses 12 months or longer, Gross Unrealized Losses</t>
        </is>
      </c>
      <c r="B6" s="5" t="n">
        <v>607509</v>
      </c>
      <c r="C6" s="5" t="n">
        <v>592694</v>
      </c>
    </row>
    <row r="7">
      <c r="A7" s="4" t="inlineStr">
        <is>
          <t>Available for sale, Total, Fair Value</t>
        </is>
      </c>
      <c r="B7" s="5" t="n">
        <v>4608320</v>
      </c>
      <c r="C7" s="5" t="n">
        <v>4276643</v>
      </c>
    </row>
    <row r="8">
      <c r="A8" s="4" t="inlineStr">
        <is>
          <t>Available for sale, Total, Gross Unrealized Losses</t>
        </is>
      </c>
      <c r="B8" s="5" t="n">
        <v>615672</v>
      </c>
      <c r="C8" s="5" t="n">
        <v>593093</v>
      </c>
    </row>
    <row r="9">
      <c r="A9" s="4" t="inlineStr">
        <is>
          <t>U.S. Treasury And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 for sale, Losses less than 12 months, Fair Value</t>
        </is>
      </c>
      <c r="B11" s="5" t="n">
        <v>130453</v>
      </c>
      <c r="C11" s="5" t="n">
        <v>0</v>
      </c>
    </row>
    <row r="12">
      <c r="A12" s="4" t="inlineStr">
        <is>
          <t>Available for sale, Losses less than 12 months, Gross Unrealized Losses</t>
        </is>
      </c>
      <c r="B12" s="5" t="n">
        <v>2243</v>
      </c>
      <c r="C12" s="5" t="n">
        <v>0</v>
      </c>
    </row>
    <row r="13">
      <c r="A13" s="4" t="inlineStr">
        <is>
          <t>Available for sale, Losses 12 months or longer, Fair Value</t>
        </is>
      </c>
      <c r="B13" s="5" t="n">
        <v>7247</v>
      </c>
      <c r="C13" s="5" t="n">
        <v>7790</v>
      </c>
    </row>
    <row r="14">
      <c r="A14" s="4" t="inlineStr">
        <is>
          <t>Available for sale, Losses 12 months or longer, Gross Unrealized Losses</t>
        </is>
      </c>
      <c r="B14" s="5" t="n">
        <v>1651</v>
      </c>
      <c r="C14" s="5" t="n">
        <v>1514</v>
      </c>
    </row>
    <row r="15">
      <c r="A15" s="4" t="inlineStr">
        <is>
          <t>Available for sale, Total, Fair Value</t>
        </is>
      </c>
      <c r="B15" s="5" t="n">
        <v>137700</v>
      </c>
      <c r="C15" s="5" t="n">
        <v>7790</v>
      </c>
    </row>
    <row r="16">
      <c r="A16" s="4" t="inlineStr">
        <is>
          <t>Available for sale, Total, Gross Unrealized Losses</t>
        </is>
      </c>
      <c r="B16" s="5" t="n">
        <v>3894</v>
      </c>
      <c r="C16" s="5" t="n">
        <v>1514</v>
      </c>
    </row>
    <row r="17">
      <c r="A17" s="4" t="inlineStr">
        <is>
          <t>Municipal Obliga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 for sale, Losses less than 12 months, Fair Value</t>
        </is>
      </c>
      <c r="B19" s="5" t="n">
        <v>24149</v>
      </c>
      <c r="C19" s="5" t="n">
        <v>49832</v>
      </c>
    </row>
    <row r="20">
      <c r="A20" s="4" t="inlineStr">
        <is>
          <t>Available for sale, Losses less than 12 months, Gross Unrealized Losses</t>
        </is>
      </c>
      <c r="B20" s="5" t="n">
        <v>247</v>
      </c>
      <c r="C20" s="5" t="n">
        <v>374</v>
      </c>
    </row>
    <row r="21">
      <c r="A21" s="4" t="inlineStr">
        <is>
          <t>Available for sale, Losses 12 months or longer, Fair Value</t>
        </is>
      </c>
      <c r="B21" s="5" t="n">
        <v>170110</v>
      </c>
      <c r="C21" s="5" t="n">
        <v>128965</v>
      </c>
    </row>
    <row r="22">
      <c r="A22" s="4" t="inlineStr">
        <is>
          <t>Available for sale, Losses 12 months or longer, Gross Unrealized Losses</t>
        </is>
      </c>
      <c r="B22" s="5" t="n">
        <v>3695</v>
      </c>
      <c r="C22" s="5" t="n">
        <v>1826</v>
      </c>
    </row>
    <row r="23">
      <c r="A23" s="4" t="inlineStr">
        <is>
          <t>Available for sale, Total, Fair Value</t>
        </is>
      </c>
      <c r="B23" s="5" t="n">
        <v>194259</v>
      </c>
      <c r="C23" s="5" t="n">
        <v>178797</v>
      </c>
    </row>
    <row r="24">
      <c r="A24" s="4" t="inlineStr">
        <is>
          <t>Available for sale, Total, Gross Unrealized Losses</t>
        </is>
      </c>
      <c r="B24" s="5" t="n">
        <v>3942</v>
      </c>
      <c r="C24" s="5" t="n">
        <v>2200</v>
      </c>
    </row>
    <row r="25">
      <c r="A25" s="4" t="inlineStr">
        <is>
          <t>Residential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Losses less than 12 months, Fair Value</t>
        </is>
      </c>
      <c r="B27" s="5" t="n">
        <v>347772</v>
      </c>
      <c r="C27" s="5" t="n">
        <v>3062</v>
      </c>
    </row>
    <row r="28">
      <c r="A28" s="4" t="inlineStr">
        <is>
          <t>Available for sale, Losses less than 12 months, Gross Unrealized Losses</t>
        </is>
      </c>
      <c r="B28" s="5" t="n">
        <v>2935</v>
      </c>
      <c r="C28" s="5" t="n">
        <v>25</v>
      </c>
    </row>
    <row r="29">
      <c r="A29" s="4" t="inlineStr">
        <is>
          <t>Available for sale, Losses 12 months or longer, Fair Value</t>
        </is>
      </c>
      <c r="B29" s="5" t="n">
        <v>1554001</v>
      </c>
      <c r="C29" s="5" t="n">
        <v>1795154</v>
      </c>
    </row>
    <row r="30">
      <c r="A30" s="4" t="inlineStr">
        <is>
          <t>Available for sale, Losses 12 months or longer, Gross Unrealized Losses</t>
        </is>
      </c>
      <c r="B30" s="5" t="n">
        <v>350619</v>
      </c>
      <c r="C30" s="5" t="n">
        <v>329254</v>
      </c>
    </row>
    <row r="31">
      <c r="A31" s="4" t="inlineStr">
        <is>
          <t>Available for sale, Total, Fair Value</t>
        </is>
      </c>
      <c r="B31" s="5" t="n">
        <v>1901773</v>
      </c>
      <c r="C31" s="5" t="n">
        <v>1798216</v>
      </c>
    </row>
    <row r="32">
      <c r="A32" s="4" t="inlineStr">
        <is>
          <t>Available for sale, Total, Gross Unrealized Losses</t>
        </is>
      </c>
      <c r="B32" s="5" t="n">
        <v>353554</v>
      </c>
      <c r="C32" s="5" t="n">
        <v>329279</v>
      </c>
    </row>
    <row r="33">
      <c r="A33" s="4" t="inlineStr">
        <is>
          <t>Commercial 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 for sale, Losses less than 12 months, Fair Value</t>
        </is>
      </c>
      <c r="B35" s="5" t="n">
        <v>184534</v>
      </c>
      <c r="C35" s="5" t="n">
        <v>0</v>
      </c>
    </row>
    <row r="36">
      <c r="A36" s="4" t="inlineStr">
        <is>
          <t>Available for sale, Losses less than 12 months, Gross Unrealized Losses</t>
        </is>
      </c>
      <c r="B36" s="5" t="n">
        <v>2738</v>
      </c>
      <c r="C36" s="5" t="n">
        <v>0</v>
      </c>
    </row>
    <row r="37">
      <c r="A37" s="4" t="inlineStr">
        <is>
          <t>Available for sale, Losses 12 months or longer, Fair Value</t>
        </is>
      </c>
      <c r="B37" s="5" t="n">
        <v>2139191</v>
      </c>
      <c r="C37" s="5" t="n">
        <v>2227703</v>
      </c>
    </row>
    <row r="38">
      <c r="A38" s="4" t="inlineStr">
        <is>
          <t>Available for sale, Losses 12 months or longer, Gross Unrealized Losses</t>
        </is>
      </c>
      <c r="B38" s="5" t="n">
        <v>247854</v>
      </c>
      <c r="C38" s="5" t="n">
        <v>253576</v>
      </c>
    </row>
    <row r="39">
      <c r="A39" s="4" t="inlineStr">
        <is>
          <t>Available for sale, Total, Fair Value</t>
        </is>
      </c>
      <c r="B39" s="5" t="n">
        <v>2323725</v>
      </c>
      <c r="C39" s="5" t="n">
        <v>2227703</v>
      </c>
    </row>
    <row r="40">
      <c r="A40" s="4" t="inlineStr">
        <is>
          <t>Available for sale, Total, Gross Unrealized Losses</t>
        </is>
      </c>
      <c r="B40" s="5" t="n">
        <v>250592</v>
      </c>
      <c r="C40" s="5" t="n">
        <v>253576</v>
      </c>
    </row>
    <row r="41">
      <c r="A41" s="4" t="inlineStr">
        <is>
          <t>Collateralized Mortgage Obligation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 for sale, Losses less than 12 months, Fair Value</t>
        </is>
      </c>
      <c r="B43" s="4" t="inlineStr">
        <is>
          <t xml:space="preserve"> </t>
        </is>
      </c>
      <c r="C43" s="5" t="n">
        <v>0</v>
      </c>
    </row>
    <row r="44">
      <c r="A44" s="4" t="inlineStr">
        <is>
          <t>Available for sale, Losses less than 12 months, Gross Unrealized Losses</t>
        </is>
      </c>
      <c r="B44" s="4" t="inlineStr">
        <is>
          <t xml:space="preserve"> </t>
        </is>
      </c>
      <c r="C44" s="5" t="n">
        <v>0</v>
      </c>
    </row>
    <row r="45">
      <c r="A45" s="4" t="inlineStr">
        <is>
          <t>Available for sale, Losses 12 months or longer, Fair Value</t>
        </is>
      </c>
      <c r="B45" s="5" t="n">
        <v>35247</v>
      </c>
      <c r="C45" s="5" t="n">
        <v>44285</v>
      </c>
    </row>
    <row r="46">
      <c r="A46" s="4" t="inlineStr">
        <is>
          <t>Available for sale, Losses 12 months or longer, Gross Unrealized Losses</t>
        </is>
      </c>
      <c r="B46" s="5" t="n">
        <v>2306</v>
      </c>
      <c r="C46" s="5" t="n">
        <v>3376</v>
      </c>
    </row>
    <row r="47">
      <c r="A47" s="4" t="inlineStr">
        <is>
          <t>Available for sale, Total, Fair Value</t>
        </is>
      </c>
      <c r="B47" s="5" t="n">
        <v>35247</v>
      </c>
      <c r="C47" s="5" t="n">
        <v>44285</v>
      </c>
    </row>
    <row r="48">
      <c r="A48" s="4" t="inlineStr">
        <is>
          <t>Available for sale, Total, Gross Unrealized Losses</t>
        </is>
      </c>
      <c r="B48" s="5" t="n">
        <v>2306</v>
      </c>
      <c r="C48" s="5" t="n">
        <v>3376</v>
      </c>
    </row>
    <row r="49">
      <c r="A49" s="4" t="inlineStr">
        <is>
          <t>Corporate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 for sale, Losses less than 12 months, Fair Value</t>
        </is>
      </c>
      <c r="B51" s="4" t="inlineStr">
        <is>
          <t xml:space="preserve"> </t>
        </is>
      </c>
      <c r="C51" s="5" t="n">
        <v>0</v>
      </c>
    </row>
    <row r="52">
      <c r="A52" s="4" t="inlineStr">
        <is>
          <t>Available for sale, Losses less than 12 months, Gross Unrealized Losses</t>
        </is>
      </c>
      <c r="B52" s="4" t="inlineStr">
        <is>
          <t xml:space="preserve"> </t>
        </is>
      </c>
      <c r="C52" s="5" t="n">
        <v>0</v>
      </c>
    </row>
    <row r="53">
      <c r="A53" s="4" t="inlineStr">
        <is>
          <t>Available for sale, Losses 12 months or longer, Fair Value</t>
        </is>
      </c>
      <c r="B53" s="5" t="n">
        <v>15616</v>
      </c>
      <c r="C53" s="5" t="n">
        <v>19852</v>
      </c>
    </row>
    <row r="54">
      <c r="A54" s="4" t="inlineStr">
        <is>
          <t>Available for sale, Losses 12 months or longer, Gross Unrealized Losses</t>
        </is>
      </c>
      <c r="B54" s="5" t="n">
        <v>1384</v>
      </c>
      <c r="C54" s="5" t="n">
        <v>3148</v>
      </c>
    </row>
    <row r="55">
      <c r="A55" s="4" t="inlineStr">
        <is>
          <t>Available for sale, Total, Fair Value</t>
        </is>
      </c>
      <c r="B55" s="5" t="n">
        <v>15616</v>
      </c>
      <c r="C55" s="5" t="n">
        <v>19852</v>
      </c>
    </row>
    <row r="56">
      <c r="A56" s="4" t="inlineStr">
        <is>
          <t>Available for sale, Total, Gross Unrealized Losses</t>
        </is>
      </c>
      <c r="B56" s="7" t="n">
        <v>1384</v>
      </c>
      <c r="C56" s="7" t="n">
        <v>3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 to Maturity, Losses less than 12 months, Fair Value</t>
        </is>
      </c>
      <c r="B3" s="7" t="n">
        <v>109688</v>
      </c>
      <c r="C3" s="7" t="n">
        <v>352931</v>
      </c>
    </row>
    <row r="4">
      <c r="A4" s="4" t="inlineStr">
        <is>
          <t>Held to Maturity, Losses less than 12 months, Gross Unrealized Losses</t>
        </is>
      </c>
      <c r="B4" s="5" t="n">
        <v>1291</v>
      </c>
      <c r="C4" s="5" t="n">
        <v>1864</v>
      </c>
    </row>
    <row r="5">
      <c r="A5" s="4" t="inlineStr">
        <is>
          <t>Held to Maturity, Losses 12 months or longer, Fair Value</t>
        </is>
      </c>
      <c r="B5" s="5" t="n">
        <v>2100656</v>
      </c>
      <c r="C5" s="5" t="n">
        <v>2035771</v>
      </c>
    </row>
    <row r="6">
      <c r="A6" s="4" t="inlineStr">
        <is>
          <t>Held to Maturity, Losses 12 months or longer, Gross Unrealized Losses</t>
        </is>
      </c>
      <c r="B6" s="5" t="n">
        <v>201015</v>
      </c>
      <c r="C6" s="5" t="n">
        <v>198428</v>
      </c>
    </row>
    <row r="7">
      <c r="A7" s="4" t="inlineStr">
        <is>
          <t>Held To Maturity Securities Unrealized Loss Position Fair Value, Total</t>
        </is>
      </c>
      <c r="B7" s="5" t="n">
        <v>2210344</v>
      </c>
      <c r="C7" s="5" t="n">
        <v>2388702</v>
      </c>
    </row>
    <row r="8">
      <c r="A8" s="4" t="inlineStr">
        <is>
          <t>Held to Maturity, Total, Gross Unrealized Losses</t>
        </is>
      </c>
      <c r="B8" s="5" t="n">
        <v>202306</v>
      </c>
      <c r="C8" s="5" t="n">
        <v>200292</v>
      </c>
    </row>
    <row r="9">
      <c r="A9" s="4" t="inlineStr">
        <is>
          <t>U.S. Treasury And Government Agenc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Losses less than 12 months, Fair Value</t>
        </is>
      </c>
      <c r="B11" s="5" t="n">
        <v>27660</v>
      </c>
      <c r="C11" s="5" t="n">
        <v>9530</v>
      </c>
    </row>
    <row r="12">
      <c r="A12" s="4" t="inlineStr">
        <is>
          <t>Held to Maturity, Losses less than 12 months, Gross Unrealized Losses</t>
        </is>
      </c>
      <c r="B12" s="5" t="n">
        <v>840</v>
      </c>
      <c r="C12" s="5" t="n">
        <v>63</v>
      </c>
    </row>
    <row r="13">
      <c r="A13" s="4" t="inlineStr">
        <is>
          <t>Held to Maturity, Losses 12 months or longer, Fair Value</t>
        </is>
      </c>
      <c r="B13" s="5" t="n">
        <v>321154</v>
      </c>
      <c r="C13" s="5" t="n">
        <v>339533</v>
      </c>
    </row>
    <row r="14">
      <c r="A14" s="4" t="inlineStr">
        <is>
          <t>Held to Maturity, Losses 12 months or longer, Gross Unrealized Losses</t>
        </is>
      </c>
      <c r="B14" s="5" t="n">
        <v>45036</v>
      </c>
      <c r="C14" s="5" t="n">
        <v>43908</v>
      </c>
    </row>
    <row r="15">
      <c r="A15" s="4" t="inlineStr">
        <is>
          <t>Held To Maturity Securities Unrealized Loss Position Fair Value, Total</t>
        </is>
      </c>
      <c r="B15" s="5" t="n">
        <v>348814</v>
      </c>
      <c r="C15" s="5" t="n">
        <v>349063</v>
      </c>
    </row>
    <row r="16">
      <c r="A16" s="4" t="inlineStr">
        <is>
          <t>Held to Maturity, Total, Gross Unrealized Losses</t>
        </is>
      </c>
      <c r="B16" s="5" t="n">
        <v>45876</v>
      </c>
      <c r="C16" s="5" t="n">
        <v>43971</v>
      </c>
    </row>
    <row r="17">
      <c r="A17" s="4" t="inlineStr">
        <is>
          <t>Municipal Obligation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Losses less than 12 months, Fair Value</t>
        </is>
      </c>
      <c r="B19" s="5" t="n">
        <v>82028</v>
      </c>
      <c r="C19" s="5" t="n">
        <v>343401</v>
      </c>
    </row>
    <row r="20">
      <c r="A20" s="4" t="inlineStr">
        <is>
          <t>Held to Maturity, Losses less than 12 months, Gross Unrealized Losses</t>
        </is>
      </c>
      <c r="B20" s="5" t="n">
        <v>451</v>
      </c>
      <c r="C20" s="5" t="n">
        <v>1801</v>
      </c>
    </row>
    <row r="21">
      <c r="A21" s="4" t="inlineStr">
        <is>
          <t>Held to Maturity, Losses 12 months or longer, Fair Value</t>
        </is>
      </c>
      <c r="B21" s="5" t="n">
        <v>497999</v>
      </c>
      <c r="C21" s="5" t="n">
        <v>226165</v>
      </c>
    </row>
    <row r="22">
      <c r="A22" s="4" t="inlineStr">
        <is>
          <t>Held to Maturity, Losses 12 months or longer, Gross Unrealized Losses</t>
        </is>
      </c>
      <c r="B22" s="5" t="n">
        <v>20416</v>
      </c>
      <c r="C22" s="5" t="n">
        <v>17792</v>
      </c>
    </row>
    <row r="23">
      <c r="A23" s="4" t="inlineStr">
        <is>
          <t>Held To Maturity Securities Unrealized Loss Position Fair Value, Total</t>
        </is>
      </c>
      <c r="B23" s="5" t="n">
        <v>580027</v>
      </c>
      <c r="C23" s="5" t="n">
        <v>569566</v>
      </c>
    </row>
    <row r="24">
      <c r="A24" s="4" t="inlineStr">
        <is>
          <t>Held to Maturity, Total, Gross Unrealized Losses</t>
        </is>
      </c>
      <c r="B24" s="5" t="n">
        <v>20867</v>
      </c>
      <c r="C24" s="5" t="n">
        <v>19593</v>
      </c>
    </row>
    <row r="25">
      <c r="A25" s="4" t="inlineStr">
        <is>
          <t>Resident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Losses less than 12 months, Fair Value</t>
        </is>
      </c>
      <c r="B27" s="4" t="inlineStr">
        <is>
          <t xml:space="preserve"> </t>
        </is>
      </c>
      <c r="C27" s="5" t="n">
        <v>0</v>
      </c>
    </row>
    <row r="28">
      <c r="A28" s="4" t="inlineStr">
        <is>
          <t>Held to Maturity, Losses less than 12 months, Gross Unrealized Losses</t>
        </is>
      </c>
      <c r="B28" s="4" t="inlineStr">
        <is>
          <t xml:space="preserve"> </t>
        </is>
      </c>
      <c r="C28" s="5" t="n">
        <v>0</v>
      </c>
    </row>
    <row r="29">
      <c r="A29" s="4" t="inlineStr">
        <is>
          <t>Held to Maturity, Losses 12 months or longer, Fair Value</t>
        </is>
      </c>
      <c r="B29" s="5" t="n">
        <v>511531</v>
      </c>
      <c r="C29" s="5" t="n">
        <v>595039</v>
      </c>
    </row>
    <row r="30">
      <c r="A30" s="4" t="inlineStr">
        <is>
          <t>Held to Maturity, Losses 12 months or longer, Gross Unrealized Losses</t>
        </is>
      </c>
      <c r="B30" s="5" t="n">
        <v>61525</v>
      </c>
      <c r="C30" s="5" t="n">
        <v>59223</v>
      </c>
    </row>
    <row r="31">
      <c r="A31" s="4" t="inlineStr">
        <is>
          <t>Held To Maturity Securities Unrealized Loss Position Fair Value, Total</t>
        </is>
      </c>
      <c r="B31" s="5" t="n">
        <v>511531</v>
      </c>
      <c r="C31" s="5" t="n">
        <v>595039</v>
      </c>
    </row>
    <row r="32">
      <c r="A32" s="4" t="inlineStr">
        <is>
          <t>Held to Maturity, Total, Gross Unrealized Losses</t>
        </is>
      </c>
      <c r="B32" s="5" t="n">
        <v>61525</v>
      </c>
      <c r="C32" s="5" t="n">
        <v>59223</v>
      </c>
    </row>
    <row r="33">
      <c r="A33" s="4" t="inlineStr">
        <is>
          <t>Commercial Mortgage-Backed Securities [Member]</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Held to Maturity, Losses less than 12 months, Fair Value</t>
        </is>
      </c>
      <c r="B35" s="4" t="inlineStr">
        <is>
          <t xml:space="preserve"> </t>
        </is>
      </c>
      <c r="C35" s="5" t="n">
        <v>0</v>
      </c>
    </row>
    <row r="36">
      <c r="A36" s="4" t="inlineStr">
        <is>
          <t>Held to Maturity, Losses less than 12 months, Gross Unrealized Losses</t>
        </is>
      </c>
      <c r="B36" s="4" t="inlineStr">
        <is>
          <t xml:space="preserve"> </t>
        </is>
      </c>
      <c r="C36" s="5" t="n">
        <v>0</v>
      </c>
    </row>
    <row r="37">
      <c r="A37" s="4" t="inlineStr">
        <is>
          <t>Held to Maturity, Losses 12 months or longer, Fair Value</t>
        </is>
      </c>
      <c r="B37" s="5" t="n">
        <v>745750</v>
      </c>
      <c r="C37" s="5" t="n">
        <v>844245</v>
      </c>
    </row>
    <row r="38">
      <c r="A38" s="4" t="inlineStr">
        <is>
          <t>Held to Maturity, Losses 12 months or longer, Gross Unrealized Losses</t>
        </is>
      </c>
      <c r="B38" s="5" t="n">
        <v>72854</v>
      </c>
      <c r="C38" s="5" t="n">
        <v>75803</v>
      </c>
    </row>
    <row r="39">
      <c r="A39" s="4" t="inlineStr">
        <is>
          <t>Held To Maturity Securities Unrealized Loss Position Fair Value, Total</t>
        </is>
      </c>
      <c r="B39" s="5" t="n">
        <v>745750</v>
      </c>
      <c r="C39" s="5" t="n">
        <v>844245</v>
      </c>
    </row>
    <row r="40">
      <c r="A40" s="4" t="inlineStr">
        <is>
          <t>Held to Maturity, Total, Gross Unrealized Losses</t>
        </is>
      </c>
      <c r="B40" s="5" t="n">
        <v>72854</v>
      </c>
      <c r="C40" s="5" t="n">
        <v>75803</v>
      </c>
    </row>
    <row r="41">
      <c r="A41" s="4" t="inlineStr">
        <is>
          <t>Collateralized Mortgage Obligations [Member]</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Held to Maturity, Losses less than 12 months, Fair Value</t>
        </is>
      </c>
      <c r="B43" s="4" t="inlineStr">
        <is>
          <t xml:space="preserve"> </t>
        </is>
      </c>
      <c r="C43" s="5" t="n">
        <v>0</v>
      </c>
    </row>
    <row r="44">
      <c r="A44" s="4" t="inlineStr">
        <is>
          <t>Held to Maturity, Losses less than 12 months, Gross Unrealized Losses</t>
        </is>
      </c>
      <c r="B44" s="4" t="inlineStr">
        <is>
          <t xml:space="preserve"> </t>
        </is>
      </c>
      <c r="C44" s="5" t="n">
        <v>0</v>
      </c>
    </row>
    <row r="45">
      <c r="A45" s="4" t="inlineStr">
        <is>
          <t>Held to Maturity, Losses 12 months or longer, Fair Value</t>
        </is>
      </c>
      <c r="B45" s="5" t="n">
        <v>24222</v>
      </c>
      <c r="C45" s="5" t="n">
        <v>30789</v>
      </c>
    </row>
    <row r="46">
      <c r="A46" s="4" t="inlineStr">
        <is>
          <t>Held to Maturity, Losses 12 months or longer, Gross Unrealized Losses</t>
        </is>
      </c>
      <c r="B46" s="5" t="n">
        <v>1184</v>
      </c>
      <c r="C46" s="5" t="n">
        <v>1702</v>
      </c>
    </row>
    <row r="47">
      <c r="A47" s="4" t="inlineStr">
        <is>
          <t>Held To Maturity Securities Unrealized Loss Position Fair Value, Total</t>
        </is>
      </c>
      <c r="B47" s="5" t="n">
        <v>24222</v>
      </c>
      <c r="C47" s="5" t="n">
        <v>30789</v>
      </c>
    </row>
    <row r="48">
      <c r="A48" s="4" t="inlineStr">
        <is>
          <t>Held to Maturity, Total, Gross Unrealized Losses</t>
        </is>
      </c>
      <c r="B48" s="7" t="n">
        <v>1184</v>
      </c>
      <c r="C48" s="7" t="n">
        <v>1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2" customWidth="1" min="5" max="5"/>
  </cols>
  <sheetData>
    <row r="1">
      <c r="A1" s="1" t="inlineStr">
        <is>
          <t>Loans and Allowance for Credit Losses (Narrative) (Details)</t>
        </is>
      </c>
      <c r="B1" s="2" t="inlineStr">
        <is>
          <t>12 Months Ended</t>
        </is>
      </c>
    </row>
    <row r="2">
      <c r="B2" s="2" t="inlineStr">
        <is>
          <t>Dec. 31, 2024 USD ($) Loan</t>
        </is>
      </c>
      <c r="C2" s="2" t="inlineStr">
        <is>
          <t>Dec. 31, 2023 USD ($) Loan</t>
        </is>
      </c>
      <c r="D2" s="2" t="inlineStr">
        <is>
          <t>Dec. 31, 2022 USD ($) Loan</t>
        </is>
      </c>
      <c r="E2" s="2" t="inlineStr">
        <is>
          <t>Jul. 03,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7" t="n">
        <v>109800000</v>
      </c>
      <c r="C4" s="7" t="n">
        <v>124700000</v>
      </c>
      <c r="D4" s="4" t="inlineStr">
        <is>
          <t xml:space="preserve"> </t>
        </is>
      </c>
      <c r="E4" s="4" t="inlineStr">
        <is>
          <t xml:space="preserve"> </t>
        </is>
      </c>
    </row>
    <row r="5">
      <c r="A5" s="4" t="inlineStr">
        <is>
          <t>Related party balances of loans</t>
        </is>
      </c>
      <c r="B5" s="5" t="n">
        <v>46200000</v>
      </c>
      <c r="C5" s="5" t="n">
        <v>23500000</v>
      </c>
      <c r="D5" s="4" t="inlineStr">
        <is>
          <t xml:space="preserve"> </t>
        </is>
      </c>
      <c r="E5" s="4" t="inlineStr">
        <is>
          <t xml:space="preserve"> </t>
        </is>
      </c>
    </row>
    <row r="6">
      <c r="A6" s="4" t="inlineStr">
        <is>
          <t>Related party new loans</t>
        </is>
      </c>
      <c r="B6" s="5" t="n">
        <v>25700000</v>
      </c>
      <c r="C6" s="4" t="inlineStr">
        <is>
          <t xml:space="preserve"> </t>
        </is>
      </c>
      <c r="D6" s="4" t="inlineStr">
        <is>
          <t xml:space="preserve"> </t>
        </is>
      </c>
      <c r="E6" s="4" t="inlineStr">
        <is>
          <t xml:space="preserve"> </t>
        </is>
      </c>
    </row>
    <row r="7">
      <c r="A7" s="4" t="inlineStr">
        <is>
          <t>Related party repayments</t>
        </is>
      </c>
      <c r="B7" s="5" t="n">
        <v>17100000</v>
      </c>
      <c r="C7" s="4" t="inlineStr">
        <is>
          <t xml:space="preserve"> </t>
        </is>
      </c>
      <c r="D7" s="4" t="inlineStr">
        <is>
          <t xml:space="preserve"> </t>
        </is>
      </c>
      <c r="E7" s="4" t="inlineStr">
        <is>
          <t xml:space="preserve"> </t>
        </is>
      </c>
    </row>
    <row r="8">
      <c r="A8" s="4" t="inlineStr">
        <is>
          <t>Net increase related to related party</t>
        </is>
      </c>
      <c r="B8" s="5" t="n">
        <v>14100000</v>
      </c>
      <c r="C8" s="4" t="inlineStr">
        <is>
          <t xml:space="preserve"> </t>
        </is>
      </c>
      <c r="D8" s="4" t="inlineStr">
        <is>
          <t xml:space="preserve"> </t>
        </is>
      </c>
      <c r="E8" s="4" t="inlineStr">
        <is>
          <t xml:space="preserve"> </t>
        </is>
      </c>
    </row>
    <row r="9">
      <c r="A9" s="4" t="inlineStr">
        <is>
          <t>Short-term borrowings</t>
        </is>
      </c>
      <c r="B9" s="7" t="n">
        <v>639015000</v>
      </c>
      <c r="C9" s="7" t="n">
        <v>1154829000</v>
      </c>
      <c r="D9" s="4" t="inlineStr">
        <is>
          <t xml:space="preserve"> </t>
        </is>
      </c>
      <c r="E9" s="4" t="inlineStr">
        <is>
          <t xml:space="preserve"> </t>
        </is>
      </c>
    </row>
    <row r="10">
      <c r="A10" s="4" t="inlineStr">
        <is>
          <t>Loans receivable</t>
        </is>
      </c>
      <c r="B10" s="4" t="inlineStr">
        <is>
          <t xml:space="preserve"> </t>
        </is>
      </c>
      <c r="C10" s="4" t="inlineStr">
        <is>
          <t xml:space="preserve"> </t>
        </is>
      </c>
      <c r="D10" s="4" t="inlineStr">
        <is>
          <t xml:space="preserve"> </t>
        </is>
      </c>
      <c r="E10" s="7" t="n">
        <v>3100000000</v>
      </c>
    </row>
    <row r="11">
      <c r="A11" s="4" t="inlineStr">
        <is>
          <t>Percentage of baseline economic forecast</t>
        </is>
      </c>
      <c r="B11" s="11" t="n">
        <v>0.4</v>
      </c>
      <c r="C11" s="4" t="inlineStr">
        <is>
          <t xml:space="preserve"> </t>
        </is>
      </c>
      <c r="D11" s="4" t="inlineStr">
        <is>
          <t xml:space="preserve"> </t>
        </is>
      </c>
      <c r="E11" s="4" t="inlineStr">
        <is>
          <t xml:space="preserve"> </t>
        </is>
      </c>
    </row>
    <row r="12">
      <c r="A12" s="4" t="inlineStr">
        <is>
          <t>Weighted average percentage of forecast</t>
        </is>
      </c>
      <c r="B12" s="4" t="inlineStr">
        <is>
          <t xml:space="preserve"> </t>
        </is>
      </c>
      <c r="C12" s="11" t="n">
        <v>0.4</v>
      </c>
      <c r="D12" s="11" t="n">
        <v>0.25</v>
      </c>
      <c r="E12" s="4" t="inlineStr">
        <is>
          <t xml:space="preserve"> </t>
        </is>
      </c>
    </row>
    <row r="13">
      <c r="A13" s="4" t="inlineStr">
        <is>
          <t>Loans held for sale (includes $18,929 and $13,269 measured at fair value)</t>
        </is>
      </c>
      <c r="B13" s="7" t="n">
        <v>21525000</v>
      </c>
      <c r="C13" s="7" t="n">
        <v>26124000</v>
      </c>
      <c r="D13" s="4" t="inlineStr">
        <is>
          <t xml:space="preserve"> </t>
        </is>
      </c>
      <c r="E13" s="4" t="inlineStr">
        <is>
          <t xml:space="preserve"> </t>
        </is>
      </c>
    </row>
    <row r="14">
      <c r="A14" s="4" t="inlineStr">
        <is>
          <t>Nonaccrual loans</t>
        </is>
      </c>
      <c r="B14" s="7" t="n">
        <v>97335000</v>
      </c>
      <c r="C14" s="5" t="n">
        <v>59036000</v>
      </c>
      <c r="D14" s="4" t="inlineStr">
        <is>
          <t xml:space="preserve"> </t>
        </is>
      </c>
      <c r="E14" s="4" t="inlineStr">
        <is>
          <t xml:space="preserve"> </t>
        </is>
      </c>
    </row>
    <row r="15">
      <c r="A15" s="4" t="inlineStr">
        <is>
          <t>Real estate in process of foreclosure</t>
        </is>
      </c>
      <c r="B15" s="4" t="inlineStr">
        <is>
          <t xml:space="preserve"> </t>
        </is>
      </c>
      <c r="C15" s="5" t="n">
        <v>26100000</v>
      </c>
      <c r="D15" s="4" t="inlineStr">
        <is>
          <t xml:space="preserve"> </t>
        </is>
      </c>
      <c r="E15" s="4" t="inlineStr">
        <is>
          <t xml:space="preserve"> </t>
        </is>
      </c>
    </row>
    <row r="16">
      <c r="A16" s="4" t="inlineStr">
        <is>
          <t>Description of post modification defaults</t>
        </is>
      </c>
      <c r="B16" s="4" t="inlineStr">
        <is>
          <t>A payment default occurs if the loan is either 90 days or more delinquent or has been charged off as of the end of the period presented</t>
        </is>
      </c>
      <c r="C16" s="4" t="inlineStr">
        <is>
          <t xml:space="preserve"> </t>
        </is>
      </c>
      <c r="D16" s="4" t="inlineStr">
        <is>
          <t xml:space="preserve"> </t>
        </is>
      </c>
      <c r="E16" s="4" t="inlineStr">
        <is>
          <t xml:space="preserve"> </t>
        </is>
      </c>
    </row>
    <row r="17">
      <c r="A17" s="4" t="inlineStr">
        <is>
          <t>Modified Loans To Borrowers Experiencing Financial Difficulty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Nonaccrual loans</t>
        </is>
      </c>
      <c r="B19" s="7" t="n">
        <v>20200000</v>
      </c>
      <c r="C19" s="5" t="n">
        <v>100000</v>
      </c>
      <c r="D19" s="4" t="inlineStr">
        <is>
          <t xml:space="preserve"> </t>
        </is>
      </c>
      <c r="E19" s="4" t="inlineStr">
        <is>
          <t xml:space="preserve"> </t>
        </is>
      </c>
    </row>
    <row r="20">
      <c r="A20" s="4" t="inlineStr">
        <is>
          <t>Accruing and nonaccruing</t>
        </is>
      </c>
      <c r="B20" s="5" t="n">
        <v>99500000</v>
      </c>
      <c r="C20" s="4" t="inlineStr">
        <is>
          <t xml:space="preserve"> </t>
        </is>
      </c>
      <c r="D20" s="4" t="inlineStr">
        <is>
          <t xml:space="preserve"> </t>
        </is>
      </c>
      <c r="E20" s="4" t="inlineStr">
        <is>
          <t xml:space="preserve"> </t>
        </is>
      </c>
    </row>
    <row r="21">
      <c r="A21" s="4" t="inlineStr">
        <is>
          <t>Unfunded commitment to borrowers related to MEFD or TDR</t>
        </is>
      </c>
      <c r="B21" s="7" t="n">
        <v>6900000</v>
      </c>
      <c r="C21" s="5" t="n">
        <v>700000</v>
      </c>
      <c r="D21" s="4" t="inlineStr">
        <is>
          <t xml:space="preserve"> </t>
        </is>
      </c>
      <c r="E21" s="4" t="inlineStr">
        <is>
          <t xml:space="preserve"> </t>
        </is>
      </c>
    </row>
    <row r="22">
      <c r="A22" s="4" t="inlineStr">
        <is>
          <t>Troubled Debt Restructurings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Accruing and nonaccruing</t>
        </is>
      </c>
      <c r="B24" s="4" t="inlineStr">
        <is>
          <t xml:space="preserve"> </t>
        </is>
      </c>
      <c r="C24" s="7" t="n">
        <v>24500000</v>
      </c>
      <c r="D24" s="4" t="inlineStr">
        <is>
          <t xml:space="preserve"> </t>
        </is>
      </c>
      <c r="E24" s="4" t="inlineStr">
        <is>
          <t xml:space="preserve"> </t>
        </is>
      </c>
    </row>
    <row r="25">
      <c r="A25" s="4" t="inlineStr">
        <is>
          <t>Reduced interest rate</t>
        </is>
      </c>
      <c r="B25" s="4" t="inlineStr">
        <is>
          <t xml:space="preserve"> </t>
        </is>
      </c>
      <c r="C25" s="4" t="inlineStr">
        <is>
          <t xml:space="preserve"> </t>
        </is>
      </c>
      <c r="D25" s="7" t="n">
        <v>100000</v>
      </c>
      <c r="E25" s="4" t="inlineStr">
        <is>
          <t xml:space="preserve"> </t>
        </is>
      </c>
    </row>
    <row r="26">
      <c r="A26" s="4" t="inlineStr">
        <is>
          <t>Troubled Debt Restructurings [Member] | Loans With Other Modifications [Memb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Other modifications</t>
        </is>
      </c>
      <c r="B28" s="4" t="inlineStr">
        <is>
          <t xml:space="preserve"> </t>
        </is>
      </c>
      <c r="C28" s="4" t="inlineStr">
        <is>
          <t xml:space="preserve"> </t>
        </is>
      </c>
      <c r="D28" s="7" t="n">
        <v>100000</v>
      </c>
      <c r="E28" s="4" t="inlineStr">
        <is>
          <t xml:space="preserve"> </t>
        </is>
      </c>
    </row>
    <row r="29">
      <c r="A29" s="4" t="inlineStr">
        <is>
          <t>Downside Recessionary S-2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Weighted average percentage of forecast</t>
        </is>
      </c>
      <c r="B31" s="4" t="inlineStr">
        <is>
          <t xml:space="preserve"> </t>
        </is>
      </c>
      <c r="C31" s="11" t="n">
        <v>0.6</v>
      </c>
      <c r="D31" s="11" t="n">
        <v>0.75</v>
      </c>
      <c r="E31" s="4" t="inlineStr">
        <is>
          <t xml:space="preserve"> </t>
        </is>
      </c>
    </row>
    <row r="32">
      <c r="A32" s="4" t="inlineStr">
        <is>
          <t>Downside Mild Recessionary S-2 [Member]</t>
        </is>
      </c>
      <c r="B32" s="4" t="inlineStr">
        <is>
          <t xml:space="preserve"> </t>
        </is>
      </c>
      <c r="C32" s="4" t="inlineStr">
        <is>
          <t xml:space="preserve"> </t>
        </is>
      </c>
      <c r="D32" s="4" t="inlineStr">
        <is>
          <t xml:space="preserve"> </t>
        </is>
      </c>
      <c r="E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row>
    <row r="34">
      <c r="A34" s="4" t="inlineStr">
        <is>
          <t>Percentage of baseline economic forecast</t>
        </is>
      </c>
      <c r="B34" s="11" t="n">
        <v>0.6</v>
      </c>
      <c r="C34" s="4" t="inlineStr">
        <is>
          <t xml:space="preserve"> </t>
        </is>
      </c>
      <c r="D34" s="4" t="inlineStr">
        <is>
          <t xml:space="preserve"> </t>
        </is>
      </c>
      <c r="E34" s="4" t="inlineStr">
        <is>
          <t xml:space="preserve"> </t>
        </is>
      </c>
    </row>
    <row r="35">
      <c r="A35" s="4" t="inlineStr">
        <is>
          <t>FHLB Borrowings [Member]</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Short-term borrowings</t>
        </is>
      </c>
      <c r="B37" s="7" t="n">
        <v>0</v>
      </c>
      <c r="C37" s="7" t="n">
        <v>700000000</v>
      </c>
      <c r="D37" s="4" t="inlineStr">
        <is>
          <t xml:space="preserve"> </t>
        </is>
      </c>
      <c r="E37" s="4" t="inlineStr">
        <is>
          <t xml:space="preserve"> </t>
        </is>
      </c>
    </row>
    <row r="38">
      <c r="A38" s="4" t="inlineStr">
        <is>
          <t>Weighted Average [Member]</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 reduction, basis points</t>
        </is>
      </c>
      <c r="B40" s="12" t="n">
        <v>0.008</v>
      </c>
      <c r="C40" s="4" t="inlineStr">
        <is>
          <t xml:space="preserve"> </t>
        </is>
      </c>
      <c r="D40" s="4" t="inlineStr">
        <is>
          <t xml:space="preserve"> </t>
        </is>
      </c>
      <c r="E40" s="4" t="inlineStr">
        <is>
          <t xml:space="preserve"> </t>
        </is>
      </c>
    </row>
    <row r="41">
      <c r="A41" s="4" t="inlineStr">
        <is>
          <t>Weighted Average [Member] | Other Than Insignificant Payment Delays [Member]</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Reportable modification period</t>
        </is>
      </c>
      <c r="B43" s="4" t="inlineStr">
        <is>
          <t xml:space="preserve"> </t>
        </is>
      </c>
      <c r="C43" s="4" t="inlineStr">
        <is>
          <t>3 months</t>
        </is>
      </c>
      <c r="D43" s="4" t="inlineStr">
        <is>
          <t xml:space="preserve"> </t>
        </is>
      </c>
      <c r="E43" s="4" t="inlineStr">
        <is>
          <t xml:space="preserve"> </t>
        </is>
      </c>
    </row>
    <row r="44">
      <c r="A44" s="4" t="inlineStr">
        <is>
          <t>Residential Mortgages [Member]</t>
        </is>
      </c>
      <c r="B44" s="4" t="inlineStr">
        <is>
          <t xml:space="preserve"> </t>
        </is>
      </c>
      <c r="C44" s="4" t="inlineStr">
        <is>
          <t xml:space="preserve"> </t>
        </is>
      </c>
      <c r="D44" s="4" t="inlineStr">
        <is>
          <t xml:space="preserve"> </t>
        </is>
      </c>
      <c r="E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row>
    <row r="46">
      <c r="A46" s="4" t="inlineStr">
        <is>
          <t>Nonaccrual loans</t>
        </is>
      </c>
      <c r="B46" s="7" t="n">
        <v>44086000</v>
      </c>
      <c r="C46" s="7" t="n">
        <v>26137000</v>
      </c>
      <c r="D46" s="4" t="inlineStr">
        <is>
          <t xml:space="preserve"> </t>
        </is>
      </c>
      <c r="E46" s="4" t="inlineStr">
        <is>
          <t xml:space="preserve"> </t>
        </is>
      </c>
    </row>
    <row r="47">
      <c r="A47" s="4" t="inlineStr">
        <is>
          <t>Number of contracts subsequently defaulted | Loan</t>
        </is>
      </c>
      <c r="B47" s="5" t="n">
        <v>3</v>
      </c>
      <c r="C47" s="4" t="inlineStr">
        <is>
          <t xml:space="preserve"> </t>
        </is>
      </c>
      <c r="D47" s="4" t="inlineStr">
        <is>
          <t xml:space="preserve"> </t>
        </is>
      </c>
      <c r="E47" s="4" t="inlineStr">
        <is>
          <t xml:space="preserve"> </t>
        </is>
      </c>
    </row>
    <row r="48">
      <c r="A48" s="4" t="inlineStr">
        <is>
          <t>Loans carried at fair value option</t>
        </is>
      </c>
      <c r="B48" s="7" t="n">
        <v>18900000</v>
      </c>
      <c r="C48" s="4" t="inlineStr">
        <is>
          <t xml:space="preserve"> </t>
        </is>
      </c>
      <c r="D48" s="4" t="inlineStr">
        <is>
          <t xml:space="preserve"> </t>
        </is>
      </c>
      <c r="E48" s="4" t="inlineStr">
        <is>
          <t xml:space="preserve"> </t>
        </is>
      </c>
    </row>
    <row r="49">
      <c r="A49" s="4" t="inlineStr">
        <is>
          <t>Unpaid principal balance</t>
        </is>
      </c>
      <c r="B49" s="5" t="n">
        <v>18600000</v>
      </c>
      <c r="C49" s="4" t="inlineStr">
        <is>
          <t xml:space="preserve"> </t>
        </is>
      </c>
      <c r="D49" s="4" t="inlineStr">
        <is>
          <t xml:space="preserve"> </t>
        </is>
      </c>
      <c r="E49" s="4" t="inlineStr">
        <is>
          <t xml:space="preserve"> </t>
        </is>
      </c>
    </row>
    <row r="50">
      <c r="A50" s="4" t="inlineStr">
        <is>
          <t>Residential Mortgages [Member] | Troubled Debt Restructurings [Member]</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Number of contracts subsequently defaulted | Loan</t>
        </is>
      </c>
      <c r="B52" s="4" t="inlineStr">
        <is>
          <t xml:space="preserve"> </t>
        </is>
      </c>
      <c r="C52" s="4" t="inlineStr">
        <is>
          <t xml:space="preserve"> </t>
        </is>
      </c>
      <c r="D52" s="5" t="n">
        <v>3</v>
      </c>
      <c r="E52" s="4" t="inlineStr">
        <is>
          <t xml:space="preserve"> </t>
        </is>
      </c>
    </row>
    <row r="53">
      <c r="A53" s="4" t="inlineStr">
        <is>
          <t>Recorded Investment</t>
        </is>
      </c>
      <c r="B53" s="4" t="inlineStr">
        <is>
          <t xml:space="preserve"> </t>
        </is>
      </c>
      <c r="C53" s="4" t="inlineStr">
        <is>
          <t xml:space="preserve"> </t>
        </is>
      </c>
      <c r="D53" s="7" t="n">
        <v>200000</v>
      </c>
      <c r="E53" s="4" t="inlineStr">
        <is>
          <t xml:space="preserve"> </t>
        </is>
      </c>
    </row>
    <row r="54">
      <c r="A54" s="4" t="inlineStr">
        <is>
          <t>Residential Mortgages [Member] | Weighted Average [Member] | Term Extension [Memb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Reportable modification period</t>
        </is>
      </c>
      <c r="B56" s="4" t="inlineStr">
        <is>
          <t xml:space="preserve"> </t>
        </is>
      </c>
      <c r="C56" s="4" t="inlineStr">
        <is>
          <t>10 years</t>
        </is>
      </c>
      <c r="D56" s="4" t="inlineStr">
        <is>
          <t xml:space="preserve"> </t>
        </is>
      </c>
      <c r="E56" s="4" t="inlineStr">
        <is>
          <t xml:space="preserve"> </t>
        </is>
      </c>
    </row>
    <row r="57">
      <c r="A57" s="4" t="inlineStr">
        <is>
          <t>Consumer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Nonaccrual loans</t>
        </is>
      </c>
      <c r="B59" s="5" t="n">
        <v>11187000</v>
      </c>
      <c r="C59" s="7" t="n">
        <v>8555000</v>
      </c>
      <c r="D59" s="4" t="inlineStr">
        <is>
          <t xml:space="preserve"> </t>
        </is>
      </c>
      <c r="E59" s="4" t="inlineStr">
        <is>
          <t xml:space="preserve"> </t>
        </is>
      </c>
    </row>
    <row r="60">
      <c r="A60" s="4" t="inlineStr">
        <is>
          <t>Real estate in process of foreclosure</t>
        </is>
      </c>
      <c r="B60" s="5" t="n">
        <v>10500000</v>
      </c>
      <c r="C60" s="5" t="n">
        <v>7100000</v>
      </c>
      <c r="D60" s="4" t="inlineStr">
        <is>
          <t xml:space="preserve"> </t>
        </is>
      </c>
      <c r="E60" s="4" t="inlineStr">
        <is>
          <t xml:space="preserve"> </t>
        </is>
      </c>
    </row>
    <row r="61">
      <c r="A61" s="4" t="inlineStr">
        <is>
          <t>Real estate acquired through foreclosure</t>
        </is>
      </c>
      <c r="B61" s="5" t="n">
        <v>2000000</v>
      </c>
      <c r="C61" s="7" t="n">
        <v>1600000</v>
      </c>
      <c r="D61" s="4" t="inlineStr">
        <is>
          <t xml:space="preserve"> </t>
        </is>
      </c>
      <c r="E61" s="4" t="inlineStr">
        <is>
          <t xml:space="preserve"> </t>
        </is>
      </c>
    </row>
    <row r="62">
      <c r="A62" s="4" t="inlineStr">
        <is>
          <t>Consumer [Member] | Troubled Debt Restructurings [Member]</t>
        </is>
      </c>
      <c r="B62" s="4" t="inlineStr">
        <is>
          <t xml:space="preserve"> </t>
        </is>
      </c>
      <c r="C62" s="4" t="inlineStr">
        <is>
          <t xml:space="preserve"> </t>
        </is>
      </c>
      <c r="D62" s="4" t="inlineStr">
        <is>
          <t xml:space="preserve"> </t>
        </is>
      </c>
      <c r="E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row>
    <row r="64">
      <c r="A64" s="4" t="inlineStr">
        <is>
          <t>Recorded Investment</t>
        </is>
      </c>
      <c r="B64" s="4" t="inlineStr">
        <is>
          <t xml:space="preserve"> </t>
        </is>
      </c>
      <c r="C64" s="4" t="inlineStr">
        <is>
          <t xml:space="preserve"> </t>
        </is>
      </c>
      <c r="D64" s="7" t="n">
        <v>300000</v>
      </c>
      <c r="E64" s="4" t="inlineStr">
        <is>
          <t xml:space="preserve"> </t>
        </is>
      </c>
    </row>
    <row r="65">
      <c r="A65" s="4" t="inlineStr">
        <is>
          <t>Consumer [Member] | Weighted Average [Member] | Term Extension [Member]</t>
        </is>
      </c>
      <c r="B65" s="4" t="inlineStr">
        <is>
          <t xml:space="preserve"> </t>
        </is>
      </c>
      <c r="C65" s="4" t="inlineStr">
        <is>
          <t xml:space="preserve"> </t>
        </is>
      </c>
      <c r="D65" s="4" t="inlineStr">
        <is>
          <t xml:space="preserve"> </t>
        </is>
      </c>
      <c r="E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row>
    <row r="67">
      <c r="A67" s="4" t="inlineStr">
        <is>
          <t>Reportable modification period</t>
        </is>
      </c>
      <c r="B67" s="4" t="inlineStr">
        <is>
          <t xml:space="preserve"> </t>
        </is>
      </c>
      <c r="C67" s="4" t="inlineStr">
        <is>
          <t>8 years</t>
        </is>
      </c>
      <c r="D67" s="4" t="inlineStr">
        <is>
          <t xml:space="preserve"> </t>
        </is>
      </c>
      <c r="E67" s="4" t="inlineStr">
        <is>
          <t xml:space="preserve"> </t>
        </is>
      </c>
    </row>
    <row r="68">
      <c r="A68" s="4" t="inlineStr">
        <is>
          <t>Commercial Portfolio Segment [Member] | Troubled Debt Restructurings [Member]</t>
        </is>
      </c>
      <c r="B68" s="4" t="inlineStr">
        <is>
          <t xml:space="preserve"> </t>
        </is>
      </c>
      <c r="C68" s="4" t="inlineStr">
        <is>
          <t xml:space="preserve"> </t>
        </is>
      </c>
      <c r="D68" s="4" t="inlineStr">
        <is>
          <t xml:space="preserve"> </t>
        </is>
      </c>
      <c r="E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row>
    <row r="70">
      <c r="A70" s="4" t="inlineStr">
        <is>
          <t>Number of contracts subsequently defaulted | Loan</t>
        </is>
      </c>
      <c r="B70" s="4" t="inlineStr">
        <is>
          <t xml:space="preserve"> </t>
        </is>
      </c>
      <c r="C70" s="4" t="inlineStr">
        <is>
          <t xml:space="preserve"> </t>
        </is>
      </c>
      <c r="D70" s="5" t="n">
        <v>3</v>
      </c>
      <c r="E70" s="4" t="inlineStr">
        <is>
          <t xml:space="preserve"> </t>
        </is>
      </c>
    </row>
    <row r="71">
      <c r="A71" s="4" t="inlineStr">
        <is>
          <t>Commercial Portfolio Segment [Member] | Weighted Average [Member] | Term Extension [Member]</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Reportable modification period</t>
        </is>
      </c>
      <c r="B73" s="4" t="inlineStr">
        <is>
          <t xml:space="preserve"> </t>
        </is>
      </c>
      <c r="C73" s="4" t="inlineStr">
        <is>
          <t>10 months</t>
        </is>
      </c>
      <c r="D73" s="4" t="inlineStr">
        <is>
          <t xml:space="preserve"> </t>
        </is>
      </c>
      <c r="E73" s="4" t="inlineStr">
        <is>
          <t xml:space="preserve"> </t>
        </is>
      </c>
    </row>
    <row r="74">
      <c r="A74" s="4" t="inlineStr">
        <is>
          <t>Total Commercial And Industrial [Member] | Commercial Portfolio Segment [Member]</t>
        </is>
      </c>
      <c r="B74" s="4" t="inlineStr">
        <is>
          <t xml:space="preserve"> </t>
        </is>
      </c>
      <c r="C74" s="4" t="inlineStr">
        <is>
          <t xml:space="preserve"> </t>
        </is>
      </c>
      <c r="D74" s="4" t="inlineStr">
        <is>
          <t xml:space="preserve"> </t>
        </is>
      </c>
      <c r="E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row>
    <row r="76">
      <c r="A76" s="4" t="inlineStr">
        <is>
          <t>Nonaccrual loans</t>
        </is>
      </c>
      <c r="B76" s="5" t="n">
        <v>36145000</v>
      </c>
      <c r="C76" s="7" t="n">
        <v>23068000</v>
      </c>
      <c r="D76" s="4" t="inlineStr">
        <is>
          <t xml:space="preserve"> </t>
        </is>
      </c>
      <c r="E76" s="4" t="inlineStr">
        <is>
          <t xml:space="preserve"> </t>
        </is>
      </c>
    </row>
    <row r="77">
      <c r="A77" s="4" t="inlineStr">
        <is>
          <t>Commercial Non Real Estate [Member] | Troubled Debt Restructurings [Member]</t>
        </is>
      </c>
      <c r="B77" s="4" t="inlineStr">
        <is>
          <t xml:space="preserve"> </t>
        </is>
      </c>
      <c r="C77" s="4" t="inlineStr">
        <is>
          <t xml:space="preserve"> </t>
        </is>
      </c>
      <c r="D77" s="4" t="inlineStr">
        <is>
          <t xml:space="preserve"> </t>
        </is>
      </c>
      <c r="E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row>
    <row r="79">
      <c r="A79" s="4" t="inlineStr">
        <is>
          <t>Number of TDRs subsequently defaulted | Loan</t>
        </is>
      </c>
      <c r="B79" s="4" t="inlineStr">
        <is>
          <t xml:space="preserve"> </t>
        </is>
      </c>
      <c r="C79" s="4" t="inlineStr">
        <is>
          <t xml:space="preserve"> </t>
        </is>
      </c>
      <c r="D79" s="5" t="n">
        <v>3</v>
      </c>
      <c r="E79" s="4" t="inlineStr">
        <is>
          <t xml:space="preserve"> </t>
        </is>
      </c>
    </row>
    <row r="80">
      <c r="A80" s="4" t="inlineStr">
        <is>
          <t>Recorded Investment</t>
        </is>
      </c>
      <c r="B80" s="4" t="inlineStr">
        <is>
          <t xml:space="preserve"> </t>
        </is>
      </c>
      <c r="C80" s="4" t="inlineStr">
        <is>
          <t xml:space="preserve"> </t>
        </is>
      </c>
      <c r="D80" s="7" t="n">
        <v>3100000</v>
      </c>
      <c r="E80" s="4" t="inlineStr">
        <is>
          <t xml:space="preserve"> </t>
        </is>
      </c>
    </row>
    <row r="81">
      <c r="A81" s="4" t="inlineStr">
        <is>
          <t>Commercial Non Real Estate [Member] | Residential Mortgages [Member]</t>
        </is>
      </c>
      <c r="B81" s="4" t="inlineStr">
        <is>
          <t xml:space="preserve"> </t>
        </is>
      </c>
      <c r="C81" s="4" t="inlineStr">
        <is>
          <t xml:space="preserve"> </t>
        </is>
      </c>
      <c r="D81" s="4" t="inlineStr">
        <is>
          <t xml:space="preserve"> </t>
        </is>
      </c>
      <c r="E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row>
    <row r="83">
      <c r="A83" s="4" t="inlineStr">
        <is>
          <t>Recorded Investment</t>
        </is>
      </c>
      <c r="B83" s="7" t="n">
        <v>800000</v>
      </c>
      <c r="C83" s="4" t="inlineStr">
        <is>
          <t xml:space="preserve"> </t>
        </is>
      </c>
      <c r="D83" s="4" t="inlineStr">
        <is>
          <t xml:space="preserve"> </t>
        </is>
      </c>
      <c r="E83" s="4" t="inlineStr">
        <is>
          <t xml:space="preserve"> </t>
        </is>
      </c>
    </row>
    <row r="84">
      <c r="A84" s="4" t="inlineStr">
        <is>
          <t>Commercial Non Real Estate [Member] | Consumer [Member]</t>
        </is>
      </c>
      <c r="B84" s="4" t="inlineStr">
        <is>
          <t xml:space="preserve"> </t>
        </is>
      </c>
      <c r="C84" s="4" t="inlineStr">
        <is>
          <t xml:space="preserve"> </t>
        </is>
      </c>
      <c r="D84" s="4" t="inlineStr">
        <is>
          <t xml:space="preserve"> </t>
        </is>
      </c>
      <c r="E84" s="4" t="inlineStr">
        <is>
          <t xml:space="preserve"> </t>
        </is>
      </c>
    </row>
    <row r="85">
      <c r="A85" s="3" t="inlineStr">
        <is>
          <t>Accounts Notes And Loans Receivable [Line Items]</t>
        </is>
      </c>
      <c r="B85" s="4" t="inlineStr">
        <is>
          <t xml:space="preserve"> </t>
        </is>
      </c>
      <c r="C85" s="4" t="inlineStr">
        <is>
          <t xml:space="preserve"> </t>
        </is>
      </c>
      <c r="D85" s="4" t="inlineStr">
        <is>
          <t xml:space="preserve"> </t>
        </is>
      </c>
      <c r="E85" s="4" t="inlineStr">
        <is>
          <t xml:space="preserve"> </t>
        </is>
      </c>
    </row>
    <row r="86">
      <c r="A86" s="4" t="inlineStr">
        <is>
          <t>Number of contracts subsequently defaulted | Loan</t>
        </is>
      </c>
      <c r="B86" s="5" t="n">
        <v>7</v>
      </c>
      <c r="C86" s="5" t="n">
        <v>1</v>
      </c>
      <c r="D86" s="4" t="inlineStr">
        <is>
          <t xml:space="preserve"> </t>
        </is>
      </c>
      <c r="E86" s="4" t="inlineStr">
        <is>
          <t xml:space="preserve"> </t>
        </is>
      </c>
    </row>
    <row r="87">
      <c r="A87" s="4" t="inlineStr">
        <is>
          <t>Recorded Investment</t>
        </is>
      </c>
      <c r="B87" s="7" t="n">
        <v>20800000</v>
      </c>
      <c r="C87" s="7" t="n">
        <v>4400000</v>
      </c>
      <c r="D87" s="4" t="inlineStr">
        <is>
          <t xml:space="preserve"> </t>
        </is>
      </c>
      <c r="E87" s="4" t="inlineStr">
        <is>
          <t xml:space="preserve"> </t>
        </is>
      </c>
    </row>
    <row r="88">
      <c r="A88" s="4" t="inlineStr">
        <is>
          <t>Commercial Non Real Estate [Member] | Total Commercial And Industrial [Member] | Commercial Portfolio Segment [Member]</t>
        </is>
      </c>
      <c r="B88" s="4" t="inlineStr">
        <is>
          <t xml:space="preserve"> </t>
        </is>
      </c>
      <c r="C88" s="4" t="inlineStr">
        <is>
          <t xml:space="preserve"> </t>
        </is>
      </c>
      <c r="D88" s="4" t="inlineStr">
        <is>
          <t xml:space="preserve"> </t>
        </is>
      </c>
      <c r="E88" s="4" t="inlineStr">
        <is>
          <t xml:space="preserve"> </t>
        </is>
      </c>
    </row>
    <row r="89">
      <c r="A89" s="3" t="inlineStr">
        <is>
          <t>Accounts Notes And Loans Receivable [Line Items]</t>
        </is>
      </c>
      <c r="B89" s="4" t="inlineStr">
        <is>
          <t xml:space="preserve"> </t>
        </is>
      </c>
      <c r="C89" s="4" t="inlineStr">
        <is>
          <t xml:space="preserve"> </t>
        </is>
      </c>
      <c r="D89" s="4" t="inlineStr">
        <is>
          <t xml:space="preserve"> </t>
        </is>
      </c>
      <c r="E89" s="4" t="inlineStr">
        <is>
          <t xml:space="preserve"> </t>
        </is>
      </c>
    </row>
    <row r="90">
      <c r="A90" s="4" t="inlineStr">
        <is>
          <t>Nonaccrual loans</t>
        </is>
      </c>
      <c r="B90" s="7" t="n">
        <v>33418000</v>
      </c>
      <c r="C90" s="7" t="n">
        <v>20840000</v>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Net of Unearned Income)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 loans</t>
        </is>
      </c>
      <c r="B3" s="7" t="n">
        <v>23299447</v>
      </c>
      <c r="C3" s="7" t="n">
        <v>23921917</v>
      </c>
    </row>
    <row r="4">
      <c r="A4" s="4" t="inlineStr">
        <is>
          <t>Residential Mortgage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5" t="n">
        <v>3961328</v>
      </c>
      <c r="C6" s="5" t="n">
        <v>3886072</v>
      </c>
    </row>
    <row r="7">
      <c r="A7" s="4" t="inlineStr">
        <is>
          <t>Consumer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5" t="n">
        <v>1369845</v>
      </c>
      <c r="C9" s="5" t="n">
        <v>1446764</v>
      </c>
    </row>
    <row r="10">
      <c r="A10" s="4" t="inlineStr">
        <is>
          <t>Commercial Real Estate - Income Producing [Member] | Total Commercial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5" t="n">
        <v>3798612</v>
      </c>
      <c r="C12" s="5" t="n">
        <v>3986943</v>
      </c>
    </row>
    <row r="13">
      <c r="A13" s="4" t="inlineStr">
        <is>
          <t>Construction and Land Development [Member] | Total Commercial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5" t="n">
        <v>1281115</v>
      </c>
      <c r="C15" s="5" t="n">
        <v>1551091</v>
      </c>
    </row>
    <row r="16">
      <c r="A16" s="4" t="inlineStr">
        <is>
          <t>Total Commercial And Industrial [Member] | Total Commercial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12888547</v>
      </c>
      <c r="C18" s="5" t="n">
        <v>13051047</v>
      </c>
    </row>
    <row r="19">
      <c r="A19" s="4" t="inlineStr">
        <is>
          <t>Total Commercial And Industrial [Member] | Commercial Non-Real Estate [Member] | Total Commercial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9876592</v>
      </c>
      <c r="C21" s="5" t="n">
        <v>9957284</v>
      </c>
    </row>
    <row r="22">
      <c r="A22" s="4" t="inlineStr">
        <is>
          <t>Total Commercial And Industrial [Member] | Commercial Real Estate - Owner Occupied [Member] | Total Commercial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7" t="n">
        <v>3011955</v>
      </c>
      <c r="C24" s="7" t="n">
        <v>3093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llowance for Credit Losses by Portfolio Clas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balance</t>
        </is>
      </c>
      <c r="B4" s="7" t="n">
        <v>307907</v>
      </c>
      <c r="C4" s="7" t="n">
        <v>307789</v>
      </c>
      <c r="D4" s="7" t="n">
        <v>342065</v>
      </c>
    </row>
    <row r="5">
      <c r="A5" s="4" t="inlineStr">
        <is>
          <t>Allowance for loan losses: Net provision for loan losses</t>
        </is>
      </c>
      <c r="B5" s="5" t="n">
        <v>52167</v>
      </c>
      <c r="C5" s="5" t="n">
        <v>59103</v>
      </c>
      <c r="D5" s="5" t="n">
        <v>-28399</v>
      </c>
    </row>
    <row r="6">
      <c r="A6" s="4" t="inlineStr">
        <is>
          <t>Allowance for loan losses: Ending balance</t>
        </is>
      </c>
      <c r="B6" s="5" t="n">
        <v>318882</v>
      </c>
      <c r="C6" s="5" t="n">
        <v>307907</v>
      </c>
      <c r="D6" s="5" t="n">
        <v>307789</v>
      </c>
    </row>
    <row r="7">
      <c r="A7" s="4" t="inlineStr">
        <is>
          <t>Reserve for unfunded lending commitments: Beginning balance</t>
        </is>
      </c>
      <c r="B7" s="5" t="n">
        <v>28894</v>
      </c>
      <c r="C7" s="5" t="n">
        <v>33309</v>
      </c>
      <c r="D7" s="5" t="n">
        <v>29334</v>
      </c>
    </row>
    <row r="8">
      <c r="A8" s="4" t="inlineStr">
        <is>
          <t>Reserve for unfunded lending commitments: Provision for losses</t>
        </is>
      </c>
      <c r="B8" s="5" t="n">
        <v>-4841</v>
      </c>
      <c r="C8" s="5" t="n">
        <v>-4415</v>
      </c>
      <c r="D8" s="5" t="n">
        <v>3975</v>
      </c>
    </row>
    <row r="9">
      <c r="A9" s="4" t="inlineStr">
        <is>
          <t>Reserve for unfunded lending commitments: Ending balance</t>
        </is>
      </c>
      <c r="B9" s="5" t="n">
        <v>24053</v>
      </c>
      <c r="C9" s="5" t="n">
        <v>28894</v>
      </c>
      <c r="D9" s="5" t="n">
        <v>33309</v>
      </c>
    </row>
    <row r="10">
      <c r="A10" s="4" t="inlineStr">
        <is>
          <t>Total allowance for credit losses</t>
        </is>
      </c>
      <c r="B10" s="5" t="n">
        <v>342935</v>
      </c>
      <c r="C10" s="5" t="n">
        <v>336801</v>
      </c>
      <c r="D10" s="5" t="n">
        <v>341098</v>
      </c>
    </row>
    <row r="11">
      <c r="A11" s="4" t="inlineStr">
        <is>
          <t>Allowance for credit losses: Individually evaluated</t>
        </is>
      </c>
      <c r="B11" s="5" t="n">
        <v>9620</v>
      </c>
      <c r="C11" s="5" t="n">
        <v>1666</v>
      </c>
      <c r="D11" s="5" t="n">
        <v>476</v>
      </c>
    </row>
    <row r="12">
      <c r="A12" s="4" t="inlineStr">
        <is>
          <t>Allowance for credit losses: Collectively evaluated</t>
        </is>
      </c>
      <c r="B12" s="5" t="n">
        <v>333315</v>
      </c>
      <c r="C12" s="5" t="n">
        <v>335135</v>
      </c>
      <c r="D12" s="5" t="n">
        <v>340622</v>
      </c>
    </row>
    <row r="13">
      <c r="A13" s="4" t="inlineStr">
        <is>
          <t>Non-Purchased Credit Impaired Loans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Allowance for loan losses: Charge-offs</t>
        </is>
      </c>
      <c r="B15" s="5" t="n">
        <v>-73084</v>
      </c>
      <c r="C15" s="5" t="n">
        <v>-75423</v>
      </c>
      <c r="D15" s="5" t="n">
        <v>-22590</v>
      </c>
    </row>
    <row r="16">
      <c r="A16" s="4" t="inlineStr">
        <is>
          <t>Allowance for loan losses: Recoveries</t>
        </is>
      </c>
      <c r="B16" s="5" t="n">
        <v>27051</v>
      </c>
      <c r="C16" s="5" t="n">
        <v>12023</v>
      </c>
      <c r="D16" s="5" t="n">
        <v>20688</v>
      </c>
    </row>
    <row r="17">
      <c r="A17" s="4" t="inlineStr">
        <is>
          <t>Allowance for loan losses: Net provision for loan losses</t>
        </is>
      </c>
      <c r="B17" s="5" t="n">
        <v>57008</v>
      </c>
      <c r="C17" s="5" t="n">
        <v>63518</v>
      </c>
      <c r="D17" s="5" t="n">
        <v>-32374</v>
      </c>
    </row>
    <row r="18">
      <c r="A18" s="4" t="inlineStr">
        <is>
          <t>Total Commercial [Member] | Commercial Real Estate - Income Producing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Allowance for loan losses: Beginning balance</t>
        </is>
      </c>
      <c r="B20" s="5" t="n">
        <v>74539</v>
      </c>
      <c r="C20" s="5" t="n">
        <v>71961</v>
      </c>
      <c r="D20" s="5" t="n">
        <v>108058</v>
      </c>
    </row>
    <row r="21">
      <c r="A21" s="4" t="inlineStr">
        <is>
          <t>Allowance for loan losses: Ending balance</t>
        </is>
      </c>
      <c r="B21" s="5" t="n">
        <v>71975</v>
      </c>
      <c r="C21" s="5" t="n">
        <v>74539</v>
      </c>
      <c r="D21" s="5" t="n">
        <v>71961</v>
      </c>
    </row>
    <row r="22">
      <c r="A22" s="4" t="inlineStr">
        <is>
          <t>Reserve for unfunded lending commitments: Beginning balance</t>
        </is>
      </c>
      <c r="B22" s="5" t="n">
        <v>1344</v>
      </c>
      <c r="C22" s="5" t="n">
        <v>1395</v>
      </c>
      <c r="D22" s="5" t="n">
        <v>1694</v>
      </c>
    </row>
    <row r="23">
      <c r="A23" s="4" t="inlineStr">
        <is>
          <t>Reserve for unfunded lending commitments: Provision for losses</t>
        </is>
      </c>
      <c r="B23" s="5" t="n">
        <v>-702</v>
      </c>
      <c r="C23" s="5" t="n">
        <v>-51</v>
      </c>
      <c r="D23" s="5" t="n">
        <v>-299</v>
      </c>
    </row>
    <row r="24">
      <c r="A24" s="4" t="inlineStr">
        <is>
          <t>Reserve for unfunded lending commitments: Ending balance</t>
        </is>
      </c>
      <c r="B24" s="5" t="n">
        <v>642</v>
      </c>
      <c r="C24" s="5" t="n">
        <v>1344</v>
      </c>
      <c r="D24" s="5" t="n">
        <v>1395</v>
      </c>
    </row>
    <row r="25">
      <c r="A25" s="4" t="inlineStr">
        <is>
          <t>Total allowance for credit losses</t>
        </is>
      </c>
      <c r="B25" s="5" t="n">
        <v>72617</v>
      </c>
      <c r="C25" s="5" t="n">
        <v>75883</v>
      </c>
      <c r="D25" s="5" t="n">
        <v>73356</v>
      </c>
    </row>
    <row r="26">
      <c r="A26" s="4" t="inlineStr">
        <is>
          <t>Allowance for credit losses: Individually evaluated</t>
        </is>
      </c>
      <c r="B26" s="4" t="inlineStr">
        <is>
          <t xml:space="preserve"> </t>
        </is>
      </c>
      <c r="C26" s="4" t="inlineStr">
        <is>
          <t xml:space="preserve"> </t>
        </is>
      </c>
      <c r="D26" s="5" t="n">
        <v>16</v>
      </c>
    </row>
    <row r="27">
      <c r="A27" s="4" t="inlineStr">
        <is>
          <t>Allowance for credit losses: Collectively evaluated</t>
        </is>
      </c>
      <c r="B27" s="5" t="n">
        <v>72617</v>
      </c>
      <c r="C27" s="5" t="n">
        <v>75883</v>
      </c>
      <c r="D27" s="5" t="n">
        <v>73340</v>
      </c>
    </row>
    <row r="28">
      <c r="A28" s="4" t="inlineStr">
        <is>
          <t>Total Commercial [Member] | Construction and Land Development [Membe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Allowance for loan losses: Beginning balance</t>
        </is>
      </c>
      <c r="B30" s="5" t="n">
        <v>27039</v>
      </c>
      <c r="C30" s="5" t="n">
        <v>30498</v>
      </c>
      <c r="D30" s="5" t="n">
        <v>22102</v>
      </c>
    </row>
    <row r="31">
      <c r="A31" s="4" t="inlineStr">
        <is>
          <t>Allowance for loan losses: Ending balance</t>
        </is>
      </c>
      <c r="B31" s="5" t="n">
        <v>21158</v>
      </c>
      <c r="C31" s="5" t="n">
        <v>27039</v>
      </c>
      <c r="D31" s="5" t="n">
        <v>30498</v>
      </c>
    </row>
    <row r="32">
      <c r="A32" s="4" t="inlineStr">
        <is>
          <t>Reserve for unfunded lending commitments: Beginning balance</t>
        </is>
      </c>
      <c r="B32" s="5" t="n">
        <v>20019</v>
      </c>
      <c r="C32" s="5" t="n">
        <v>25110</v>
      </c>
      <c r="D32" s="5" t="n">
        <v>21907</v>
      </c>
    </row>
    <row r="33">
      <c r="A33" s="4" t="inlineStr">
        <is>
          <t>Reserve for unfunded lending commitments: Provision for losses</t>
        </is>
      </c>
      <c r="B33" s="5" t="n">
        <v>-5380</v>
      </c>
      <c r="C33" s="5" t="n">
        <v>-5091</v>
      </c>
      <c r="D33" s="5" t="n">
        <v>3203</v>
      </c>
    </row>
    <row r="34">
      <c r="A34" s="4" t="inlineStr">
        <is>
          <t>Reserve for unfunded lending commitments: Ending balance</t>
        </is>
      </c>
      <c r="B34" s="5" t="n">
        <v>14639</v>
      </c>
      <c r="C34" s="5" t="n">
        <v>20019</v>
      </c>
      <c r="D34" s="5" t="n">
        <v>25110</v>
      </c>
    </row>
    <row r="35">
      <c r="A35" s="4" t="inlineStr">
        <is>
          <t>Total allowance for credit losses</t>
        </is>
      </c>
      <c r="B35" s="5" t="n">
        <v>35797</v>
      </c>
      <c r="C35" s="5" t="n">
        <v>47058</v>
      </c>
      <c r="D35" s="5" t="n">
        <v>55608</v>
      </c>
    </row>
    <row r="36">
      <c r="A36" s="4" t="inlineStr">
        <is>
          <t>Allowance for credit losses: Individually evaluated</t>
        </is>
      </c>
      <c r="B36" s="4" t="inlineStr">
        <is>
          <t xml:space="preserve"> </t>
        </is>
      </c>
      <c r="C36" s="4" t="inlineStr">
        <is>
          <t xml:space="preserve"> </t>
        </is>
      </c>
      <c r="D36" s="5" t="n">
        <v>18</v>
      </c>
    </row>
    <row r="37">
      <c r="A37" s="4" t="inlineStr">
        <is>
          <t>Allowance for credit losses: Collectively evaluated</t>
        </is>
      </c>
      <c r="B37" s="5" t="n">
        <v>35797</v>
      </c>
      <c r="C37" s="5" t="n">
        <v>47058</v>
      </c>
      <c r="D37" s="5" t="n">
        <v>55590</v>
      </c>
    </row>
    <row r="38">
      <c r="A38" s="4" t="inlineStr">
        <is>
          <t>Total Commercial [Member] | Non-Purchased Credit Impaired Loans [Member] | Commercial Real Estate - Income Producing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Allowance for loan losses: Charge-offs</t>
        </is>
      </c>
      <c r="B40" s="5" t="n">
        <v>-8822</v>
      </c>
      <c r="C40" s="5" t="n">
        <v>-73</v>
      </c>
      <c r="D40" s="5" t="n">
        <v>-1073</v>
      </c>
    </row>
    <row r="41">
      <c r="A41" s="4" t="inlineStr">
        <is>
          <t>Allowance for loan losses: Recoveries</t>
        </is>
      </c>
      <c r="B41" s="5" t="n">
        <v>7</v>
      </c>
      <c r="C41" s="5" t="n">
        <v>14</v>
      </c>
      <c r="D41" s="5" t="n">
        <v>878</v>
      </c>
    </row>
    <row r="42">
      <c r="A42" s="4" t="inlineStr">
        <is>
          <t>Allowance for loan losses: Net provision for loan losses</t>
        </is>
      </c>
      <c r="B42" s="5" t="n">
        <v>6251</v>
      </c>
      <c r="C42" s="5" t="n">
        <v>2637</v>
      </c>
      <c r="D42" s="5" t="n">
        <v>-35902</v>
      </c>
    </row>
    <row r="43">
      <c r="A43" s="4" t="inlineStr">
        <is>
          <t>Total Commercial [Member] | Non-Purchased Credit Impaired Loans [Member] | Construction and Land Development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Allowance for loan losses: Charge-offs</t>
        </is>
      </c>
      <c r="B45" s="5" t="n">
        <v>-264</v>
      </c>
      <c r="C45" s="5" t="n">
        <v>-72</v>
      </c>
      <c r="D45" s="5" t="n">
        <v>-3</v>
      </c>
    </row>
    <row r="46">
      <c r="A46" s="4" t="inlineStr">
        <is>
          <t>Allowance for loan losses: Recoveries</t>
        </is>
      </c>
      <c r="B46" s="5" t="n">
        <v>64</v>
      </c>
      <c r="C46" s="5" t="n">
        <v>11</v>
      </c>
      <c r="D46" s="5" t="n">
        <v>134</v>
      </c>
    </row>
    <row r="47">
      <c r="A47" s="4" t="inlineStr">
        <is>
          <t>Allowance for loan losses: Net provision for loan losses</t>
        </is>
      </c>
      <c r="B47" s="5" t="n">
        <v>-5681</v>
      </c>
      <c r="C47" s="5" t="n">
        <v>-3398</v>
      </c>
      <c r="D47" s="5" t="n">
        <v>8265</v>
      </c>
    </row>
    <row r="48">
      <c r="A48" s="4" t="inlineStr">
        <is>
          <t>Total Commercial [Member] | Total Commercial And Industrial [Member]</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Allowance for loan losses: Beginning balance</t>
        </is>
      </c>
      <c r="B50" s="5" t="n">
        <v>141934</v>
      </c>
      <c r="C50" s="5" t="n">
        <v>144745</v>
      </c>
      <c r="D50" s="5" t="n">
        <v>149321</v>
      </c>
    </row>
    <row r="51">
      <c r="A51" s="4" t="inlineStr">
        <is>
          <t>Allowance for loan losses: Ending balance</t>
        </is>
      </c>
      <c r="B51" s="5" t="n">
        <v>157354</v>
      </c>
      <c r="C51" s="5" t="n">
        <v>141934</v>
      </c>
      <c r="D51" s="5" t="n">
        <v>144745</v>
      </c>
    </row>
    <row r="52">
      <c r="A52" s="4" t="inlineStr">
        <is>
          <t>Reserve for unfunded lending commitments: Beginning balance</t>
        </is>
      </c>
      <c r="B52" s="5" t="n">
        <v>5834</v>
      </c>
      <c r="C52" s="5" t="n">
        <v>5286</v>
      </c>
      <c r="D52" s="5" t="n">
        <v>4845</v>
      </c>
    </row>
    <row r="53">
      <c r="A53" s="4" t="inlineStr">
        <is>
          <t>Reserve for unfunded lending commitments: Provision for losses</t>
        </is>
      </c>
      <c r="B53" s="5" t="n">
        <v>916</v>
      </c>
      <c r="C53" s="5" t="n">
        <v>548</v>
      </c>
      <c r="D53" s="5" t="n">
        <v>441</v>
      </c>
    </row>
    <row r="54">
      <c r="A54" s="4" t="inlineStr">
        <is>
          <t>Reserve for unfunded lending commitments: Ending balance</t>
        </is>
      </c>
      <c r="B54" s="5" t="n">
        <v>6750</v>
      </c>
      <c r="C54" s="5" t="n">
        <v>5834</v>
      </c>
      <c r="D54" s="5" t="n">
        <v>5286</v>
      </c>
    </row>
    <row r="55">
      <c r="A55" s="4" t="inlineStr">
        <is>
          <t>Total allowance for credit losses</t>
        </is>
      </c>
      <c r="B55" s="5" t="n">
        <v>164104</v>
      </c>
      <c r="C55" s="5" t="n">
        <v>147768</v>
      </c>
      <c r="D55" s="5" t="n">
        <v>150031</v>
      </c>
    </row>
    <row r="56">
      <c r="A56" s="4" t="inlineStr">
        <is>
          <t>Allowance for credit losses: Individually evaluated</t>
        </is>
      </c>
      <c r="B56" s="5" t="n">
        <v>8672</v>
      </c>
      <c r="C56" s="5" t="n">
        <v>1666</v>
      </c>
      <c r="D56" s="5" t="n">
        <v>102</v>
      </c>
    </row>
    <row r="57">
      <c r="A57" s="4" t="inlineStr">
        <is>
          <t>Allowance for credit losses: Collectively evaluated</t>
        </is>
      </c>
      <c r="B57" s="5" t="n">
        <v>155432</v>
      </c>
      <c r="C57" s="5" t="n">
        <v>146102</v>
      </c>
      <c r="D57" s="5" t="n">
        <v>149929</v>
      </c>
    </row>
    <row r="58">
      <c r="A58" s="4" t="inlineStr">
        <is>
          <t>Total Commercial [Member] | Total Commercial And Industrial [Member] | Commercial Non-Real Estate [Member]</t>
        </is>
      </c>
      <c r="B58" s="4" t="inlineStr">
        <is>
          <t xml:space="preserve"> </t>
        </is>
      </c>
      <c r="C58" s="4" t="inlineStr">
        <is>
          <t xml:space="preserve"> </t>
        </is>
      </c>
      <c r="D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row>
    <row r="60">
      <c r="A60" s="4" t="inlineStr">
        <is>
          <t>Allowance for loan losses: Beginning balance</t>
        </is>
      </c>
      <c r="B60" s="5" t="n">
        <v>101737</v>
      </c>
      <c r="C60" s="5" t="n">
        <v>96461</v>
      </c>
      <c r="D60" s="5" t="n">
        <v>95888</v>
      </c>
    </row>
    <row r="61">
      <c r="A61" s="4" t="inlineStr">
        <is>
          <t>Allowance for loan losses: Ending balance</t>
        </is>
      </c>
      <c r="B61" s="5" t="n">
        <v>121090</v>
      </c>
      <c r="C61" s="5" t="n">
        <v>101737</v>
      </c>
      <c r="D61" s="5" t="n">
        <v>96461</v>
      </c>
    </row>
    <row r="62">
      <c r="A62" s="4" t="inlineStr">
        <is>
          <t>Reserve for unfunded lending commitments: Beginning balance</t>
        </is>
      </c>
      <c r="B62" s="5" t="n">
        <v>5507</v>
      </c>
      <c r="C62" s="5" t="n">
        <v>4984</v>
      </c>
      <c r="D62" s="5" t="n">
        <v>4522</v>
      </c>
    </row>
    <row r="63">
      <c r="A63" s="4" t="inlineStr">
        <is>
          <t>Reserve for unfunded lending commitments: Provision for losses</t>
        </is>
      </c>
      <c r="B63" s="5" t="n">
        <v>934</v>
      </c>
      <c r="C63" s="5" t="n">
        <v>523</v>
      </c>
      <c r="D63" s="5" t="n">
        <v>462</v>
      </c>
    </row>
    <row r="64">
      <c r="A64" s="4" t="inlineStr">
        <is>
          <t>Reserve for unfunded lending commitments: Ending balance</t>
        </is>
      </c>
      <c r="B64" s="5" t="n">
        <v>6441</v>
      </c>
      <c r="C64" s="5" t="n">
        <v>5507</v>
      </c>
      <c r="D64" s="5" t="n">
        <v>4984</v>
      </c>
    </row>
    <row r="65">
      <c r="A65" s="4" t="inlineStr">
        <is>
          <t>Total allowance for credit losses</t>
        </is>
      </c>
      <c r="B65" s="5" t="n">
        <v>127531</v>
      </c>
      <c r="C65" s="5" t="n">
        <v>107244</v>
      </c>
      <c r="D65" s="5" t="n">
        <v>101445</v>
      </c>
    </row>
    <row r="66">
      <c r="A66" s="4" t="inlineStr">
        <is>
          <t>Allowance for credit losses: Individually evaluated</t>
        </is>
      </c>
      <c r="B66" s="5" t="n">
        <v>8672</v>
      </c>
      <c r="C66" s="5" t="n">
        <v>1666</v>
      </c>
      <c r="D66" s="5" t="n">
        <v>71</v>
      </c>
    </row>
    <row r="67">
      <c r="A67" s="4" t="inlineStr">
        <is>
          <t>Allowance for credit losses: Collectively evaluated</t>
        </is>
      </c>
      <c r="B67" s="5" t="n">
        <v>118859</v>
      </c>
      <c r="C67" s="5" t="n">
        <v>105578</v>
      </c>
      <c r="D67" s="5" t="n">
        <v>101374</v>
      </c>
    </row>
    <row r="68">
      <c r="A68" s="4" t="inlineStr">
        <is>
          <t>Total Commercial [Member] | Total Commercial And Industrial [Member] | Commercial Real Estate - Owner Occupied</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Allowance for loan losses: Beginning balance</t>
        </is>
      </c>
      <c r="B70" s="5" t="n">
        <v>40197</v>
      </c>
      <c r="C70" s="5" t="n">
        <v>48284</v>
      </c>
      <c r="D70" s="5" t="n">
        <v>53433</v>
      </c>
    </row>
    <row r="71">
      <c r="A71" s="4" t="inlineStr">
        <is>
          <t>Allowance for loan losses: Ending balance</t>
        </is>
      </c>
      <c r="B71" s="5" t="n">
        <v>36264</v>
      </c>
      <c r="C71" s="5" t="n">
        <v>40197</v>
      </c>
      <c r="D71" s="5" t="n">
        <v>48284</v>
      </c>
    </row>
    <row r="72">
      <c r="A72" s="4" t="inlineStr">
        <is>
          <t>Reserve for unfunded lending commitments: Beginning balance</t>
        </is>
      </c>
      <c r="B72" s="5" t="n">
        <v>327</v>
      </c>
      <c r="C72" s="5" t="n">
        <v>302</v>
      </c>
      <c r="D72" s="5" t="n">
        <v>323</v>
      </c>
    </row>
    <row r="73">
      <c r="A73" s="4" t="inlineStr">
        <is>
          <t>Reserve for unfunded lending commitments: Provision for losses</t>
        </is>
      </c>
      <c r="B73" s="5" t="n">
        <v>-18</v>
      </c>
      <c r="C73" s="5" t="n">
        <v>25</v>
      </c>
      <c r="D73" s="5" t="n">
        <v>-21</v>
      </c>
    </row>
    <row r="74">
      <c r="A74" s="4" t="inlineStr">
        <is>
          <t>Reserve for unfunded lending commitments: Ending balance</t>
        </is>
      </c>
      <c r="B74" s="5" t="n">
        <v>309</v>
      </c>
      <c r="C74" s="5" t="n">
        <v>327</v>
      </c>
      <c r="D74" s="5" t="n">
        <v>302</v>
      </c>
    </row>
    <row r="75">
      <c r="A75" s="4" t="inlineStr">
        <is>
          <t>Total allowance for credit losses</t>
        </is>
      </c>
      <c r="B75" s="5" t="n">
        <v>36573</v>
      </c>
      <c r="C75" s="5" t="n">
        <v>40524</v>
      </c>
      <c r="D75" s="5" t="n">
        <v>48586</v>
      </c>
    </row>
    <row r="76">
      <c r="A76" s="4" t="inlineStr">
        <is>
          <t>Allowance for credit losses: Individually evaluated</t>
        </is>
      </c>
      <c r="B76" s="4" t="inlineStr">
        <is>
          <t xml:space="preserve"> </t>
        </is>
      </c>
      <c r="C76" s="4" t="inlineStr">
        <is>
          <t xml:space="preserve"> </t>
        </is>
      </c>
      <c r="D76" s="5" t="n">
        <v>31</v>
      </c>
    </row>
    <row r="77">
      <c r="A77" s="4" t="inlineStr">
        <is>
          <t>Allowance for credit losses: Collectively evaluated</t>
        </is>
      </c>
      <c r="B77" s="5" t="n">
        <v>36573</v>
      </c>
      <c r="C77" s="5" t="n">
        <v>40524</v>
      </c>
      <c r="D77" s="5" t="n">
        <v>48555</v>
      </c>
    </row>
    <row r="78">
      <c r="A78" s="4" t="inlineStr">
        <is>
          <t>Total Commercial [Member] | Total Commercial And Industrial [Member] | Non-Purchased Credit Impaired Loans [Member]</t>
        </is>
      </c>
      <c r="B78" s="4" t="inlineStr">
        <is>
          <t xml:space="preserve"> </t>
        </is>
      </c>
      <c r="C78" s="4" t="inlineStr">
        <is>
          <t xml:space="preserve"> </t>
        </is>
      </c>
      <c r="D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row>
    <row r="80">
      <c r="A80" s="4" t="inlineStr">
        <is>
          <t>Allowance for loan losses: Charge-offs</t>
        </is>
      </c>
      <c r="B80" s="5" t="n">
        <v>-45631</v>
      </c>
      <c r="C80" s="5" t="n">
        <v>-59830</v>
      </c>
      <c r="D80" s="5" t="n">
        <v>-8585</v>
      </c>
    </row>
    <row r="81">
      <c r="A81" s="4" t="inlineStr">
        <is>
          <t>Allowance for loan losses: Recoveries</t>
        </is>
      </c>
      <c r="B81" s="5" t="n">
        <v>23328</v>
      </c>
      <c r="C81" s="5" t="n">
        <v>7109</v>
      </c>
      <c r="D81" s="5" t="n">
        <v>12545</v>
      </c>
    </row>
    <row r="82">
      <c r="A82" s="4" t="inlineStr">
        <is>
          <t>Allowance for loan losses: Net provision for loan losses</t>
        </is>
      </c>
      <c r="B82" s="5" t="n">
        <v>37723</v>
      </c>
      <c r="C82" s="5" t="n">
        <v>49910</v>
      </c>
      <c r="D82" s="5" t="n">
        <v>-8536</v>
      </c>
    </row>
    <row r="83">
      <c r="A83" s="4" t="inlineStr">
        <is>
          <t>Total Commercial [Member] | Total Commercial And Industrial [Member] | Non-Purchased Credit Impaired Loans [Member] | Commercial Non-Real Estate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Allowance for loan losses: Charge-offs</t>
        </is>
      </c>
      <c r="B85" s="5" t="n">
        <v>-45488</v>
      </c>
      <c r="C85" s="5" t="n">
        <v>-59830</v>
      </c>
      <c r="D85" s="5" t="n">
        <v>-7637</v>
      </c>
    </row>
    <row r="86">
      <c r="A86" s="4" t="inlineStr">
        <is>
          <t>Allowance for loan losses: Recoveries</t>
        </is>
      </c>
      <c r="B86" s="5" t="n">
        <v>22292</v>
      </c>
      <c r="C86" s="5" t="n">
        <v>6152</v>
      </c>
      <c r="D86" s="5" t="n">
        <v>11812</v>
      </c>
    </row>
    <row r="87">
      <c r="A87" s="4" t="inlineStr">
        <is>
          <t>Allowance for loan losses: Net provision for loan losses</t>
        </is>
      </c>
      <c r="B87" s="5" t="n">
        <v>42549</v>
      </c>
      <c r="C87" s="5" t="n">
        <v>58954</v>
      </c>
      <c r="D87" s="5" t="n">
        <v>-3602</v>
      </c>
    </row>
    <row r="88">
      <c r="A88" s="4" t="inlineStr">
        <is>
          <t>Total Commercial [Member] | Total Commercial And Industrial [Member] | Non-Purchased Credit Impaired Loans [Member] | Commercial Real Estate - Owner Occupied</t>
        </is>
      </c>
      <c r="B88" s="4" t="inlineStr">
        <is>
          <t xml:space="preserve"> </t>
        </is>
      </c>
      <c r="C88" s="4" t="inlineStr">
        <is>
          <t xml:space="preserve"> </t>
        </is>
      </c>
      <c r="D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row>
    <row r="90">
      <c r="A90" s="4" t="inlineStr">
        <is>
          <t>Allowance for loan losses: Charge-offs</t>
        </is>
      </c>
      <c r="B90" s="5" t="n">
        <v>-143</v>
      </c>
      <c r="C90" s="4" t="inlineStr">
        <is>
          <t xml:space="preserve"> </t>
        </is>
      </c>
      <c r="D90" s="5" t="n">
        <v>-948</v>
      </c>
    </row>
    <row r="91">
      <c r="A91" s="4" t="inlineStr">
        <is>
          <t>Allowance for loan losses: Recoveries</t>
        </is>
      </c>
      <c r="B91" s="5" t="n">
        <v>1036</v>
      </c>
      <c r="C91" s="5" t="n">
        <v>957</v>
      </c>
      <c r="D91" s="5" t="n">
        <v>733</v>
      </c>
    </row>
    <row r="92">
      <c r="A92" s="4" t="inlineStr">
        <is>
          <t>Allowance for loan losses: Net provision for loan losses</t>
        </is>
      </c>
      <c r="B92" s="5" t="n">
        <v>-4826</v>
      </c>
      <c r="C92" s="5" t="n">
        <v>-9044</v>
      </c>
      <c r="D92" s="5" t="n">
        <v>-4934</v>
      </c>
    </row>
    <row r="93">
      <c r="A93" s="4" t="inlineStr">
        <is>
          <t>Residential Mortgages [Member]</t>
        </is>
      </c>
      <c r="B93" s="4" t="inlineStr">
        <is>
          <t xml:space="preserve"> </t>
        </is>
      </c>
      <c r="C93" s="4" t="inlineStr">
        <is>
          <t xml:space="preserve"> </t>
        </is>
      </c>
      <c r="D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row>
    <row r="95">
      <c r="A95" s="4" t="inlineStr">
        <is>
          <t>Allowance for loan losses: Beginning balance</t>
        </is>
      </c>
      <c r="B95" s="5" t="n">
        <v>38983</v>
      </c>
      <c r="C95" s="5" t="n">
        <v>32464</v>
      </c>
      <c r="D95" s="5" t="n">
        <v>30623</v>
      </c>
    </row>
    <row r="96">
      <c r="A96" s="4" t="inlineStr">
        <is>
          <t>Allowance for loan losses: Ending balance</t>
        </is>
      </c>
      <c r="B96" s="5" t="n">
        <v>42445</v>
      </c>
      <c r="C96" s="5" t="n">
        <v>38983</v>
      </c>
      <c r="D96" s="5" t="n">
        <v>32464</v>
      </c>
    </row>
    <row r="97">
      <c r="A97" s="4" t="inlineStr">
        <is>
          <t>Reserve for unfunded lending commitments: Beginning balance</t>
        </is>
      </c>
      <c r="B97" s="5" t="n">
        <v>30</v>
      </c>
      <c r="C97" s="5" t="n">
        <v>31</v>
      </c>
      <c r="D97" s="5" t="n">
        <v>22</v>
      </c>
    </row>
    <row r="98">
      <c r="A98" s="4" t="inlineStr">
        <is>
          <t>Reserve for unfunded lending commitments: Provision for losses</t>
        </is>
      </c>
      <c r="B98" s="5" t="n">
        <v>-26</v>
      </c>
      <c r="C98" s="5" t="n">
        <v>-1</v>
      </c>
      <c r="D98" s="5" t="n">
        <v>9</v>
      </c>
    </row>
    <row r="99">
      <c r="A99" s="4" t="inlineStr">
        <is>
          <t>Reserve for unfunded lending commitments: Ending balance</t>
        </is>
      </c>
      <c r="B99" s="5" t="n">
        <v>4</v>
      </c>
      <c r="C99" s="5" t="n">
        <v>30</v>
      </c>
      <c r="D99" s="5" t="n">
        <v>31</v>
      </c>
    </row>
    <row r="100">
      <c r="A100" s="4" t="inlineStr">
        <is>
          <t>Total allowance for credit losses</t>
        </is>
      </c>
      <c r="B100" s="5" t="n">
        <v>42449</v>
      </c>
      <c r="C100" s="5" t="n">
        <v>39013</v>
      </c>
      <c r="D100" s="5" t="n">
        <v>32495</v>
      </c>
    </row>
    <row r="101">
      <c r="A101" s="4" t="inlineStr">
        <is>
          <t>Allowance for credit losses: Individually evaluated</t>
        </is>
      </c>
      <c r="B101" s="5" t="n">
        <v>751</v>
      </c>
      <c r="C101" s="4" t="inlineStr">
        <is>
          <t xml:space="preserve"> </t>
        </is>
      </c>
      <c r="D101" s="5" t="n">
        <v>239</v>
      </c>
    </row>
    <row r="102">
      <c r="A102" s="4" t="inlineStr">
        <is>
          <t>Allowance for credit losses: Collectively evaluated</t>
        </is>
      </c>
      <c r="B102" s="5" t="n">
        <v>41698</v>
      </c>
      <c r="C102" s="5" t="n">
        <v>39013</v>
      </c>
      <c r="D102" s="5" t="n">
        <v>32256</v>
      </c>
    </row>
    <row r="103">
      <c r="A103" s="4" t="inlineStr">
        <is>
          <t>Residential Mortgages [Member] | Non-Purchased Credit Impaired Loans [Member]</t>
        </is>
      </c>
      <c r="B103" s="4" t="inlineStr">
        <is>
          <t xml:space="preserve"> </t>
        </is>
      </c>
      <c r="C103" s="4" t="inlineStr">
        <is>
          <t xml:space="preserve"> </t>
        </is>
      </c>
      <c r="D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row>
    <row r="105">
      <c r="A105" s="4" t="inlineStr">
        <is>
          <t>Allowance for loan losses: Charge-offs</t>
        </is>
      </c>
      <c r="B105" s="5" t="n">
        <v>-380</v>
      </c>
      <c r="C105" s="5" t="n">
        <v>-55</v>
      </c>
      <c r="D105" s="5" t="n">
        <v>-137</v>
      </c>
    </row>
    <row r="106">
      <c r="A106" s="4" t="inlineStr">
        <is>
          <t>Allowance for loan losses: Recoveries</t>
        </is>
      </c>
      <c r="B106" s="5" t="n">
        <v>595</v>
      </c>
      <c r="C106" s="5" t="n">
        <v>1278</v>
      </c>
      <c r="D106" s="5" t="n">
        <v>1749</v>
      </c>
    </row>
    <row r="107">
      <c r="A107" s="4" t="inlineStr">
        <is>
          <t>Allowance for loan losses: Net provision for loan losses</t>
        </is>
      </c>
      <c r="B107" s="5" t="n">
        <v>3247</v>
      </c>
      <c r="C107" s="5" t="n">
        <v>5296</v>
      </c>
      <c r="D107" s="5" t="n">
        <v>229</v>
      </c>
    </row>
    <row r="108">
      <c r="A108" s="4" t="inlineStr">
        <is>
          <t>Consumer [Member]</t>
        </is>
      </c>
      <c r="B108" s="4" t="inlineStr">
        <is>
          <t xml:space="preserve"> </t>
        </is>
      </c>
      <c r="C108" s="4" t="inlineStr">
        <is>
          <t xml:space="preserve"> </t>
        </is>
      </c>
      <c r="D108" s="4" t="inlineStr">
        <is>
          <t xml:space="preserve"> </t>
        </is>
      </c>
    </row>
    <row r="109">
      <c r="A109" s="3" t="inlineStr">
        <is>
          <t>Financing Receivable, Allowance for Credit Losses [Line Items]</t>
        </is>
      </c>
      <c r="B109" s="4" t="inlineStr">
        <is>
          <t xml:space="preserve"> </t>
        </is>
      </c>
      <c r="C109" s="4" t="inlineStr">
        <is>
          <t xml:space="preserve"> </t>
        </is>
      </c>
      <c r="D109" s="4" t="inlineStr">
        <is>
          <t xml:space="preserve"> </t>
        </is>
      </c>
    </row>
    <row r="110">
      <c r="A110" s="4" t="inlineStr">
        <is>
          <t>Allowance for loan losses: Beginning balance</t>
        </is>
      </c>
      <c r="B110" s="5" t="n">
        <v>25412</v>
      </c>
      <c r="C110" s="5" t="n">
        <v>28121</v>
      </c>
      <c r="D110" s="5" t="n">
        <v>31961</v>
      </c>
    </row>
    <row r="111">
      <c r="A111" s="4" t="inlineStr">
        <is>
          <t>Allowance for loan losses: Ending balance</t>
        </is>
      </c>
      <c r="B111" s="5" t="n">
        <v>25950</v>
      </c>
      <c r="C111" s="5" t="n">
        <v>25412</v>
      </c>
      <c r="D111" s="5" t="n">
        <v>28121</v>
      </c>
    </row>
    <row r="112">
      <c r="A112" s="4" t="inlineStr">
        <is>
          <t>Reserve for unfunded lending commitments: Beginning balance</t>
        </is>
      </c>
      <c r="B112" s="5" t="n">
        <v>1667</v>
      </c>
      <c r="C112" s="5" t="n">
        <v>1487</v>
      </c>
      <c r="D112" s="5" t="n">
        <v>866</v>
      </c>
    </row>
    <row r="113">
      <c r="A113" s="4" t="inlineStr">
        <is>
          <t>Reserve for unfunded lending commitments: Provision for losses</t>
        </is>
      </c>
      <c r="B113" s="5" t="n">
        <v>351</v>
      </c>
      <c r="C113" s="5" t="n">
        <v>180</v>
      </c>
      <c r="D113" s="5" t="n">
        <v>621</v>
      </c>
    </row>
    <row r="114">
      <c r="A114" s="4" t="inlineStr">
        <is>
          <t>Reserve for unfunded lending commitments: Ending balance</t>
        </is>
      </c>
      <c r="B114" s="5" t="n">
        <v>2018</v>
      </c>
      <c r="C114" s="5" t="n">
        <v>1667</v>
      </c>
      <c r="D114" s="5" t="n">
        <v>1487</v>
      </c>
    </row>
    <row r="115">
      <c r="A115" s="4" t="inlineStr">
        <is>
          <t>Total allowance for credit losses</t>
        </is>
      </c>
      <c r="B115" s="5" t="n">
        <v>27968</v>
      </c>
      <c r="C115" s="5" t="n">
        <v>27079</v>
      </c>
      <c r="D115" s="5" t="n">
        <v>29608</v>
      </c>
    </row>
    <row r="116">
      <c r="A116" s="4" t="inlineStr">
        <is>
          <t>Allowance for credit losses: Individually evaluated</t>
        </is>
      </c>
      <c r="B116" s="5" t="n">
        <v>197</v>
      </c>
      <c r="C116" s="4" t="inlineStr">
        <is>
          <t xml:space="preserve"> </t>
        </is>
      </c>
      <c r="D116" s="5" t="n">
        <v>101</v>
      </c>
    </row>
    <row r="117">
      <c r="A117" s="4" t="inlineStr">
        <is>
          <t>Allowance for credit losses: Collectively evaluated</t>
        </is>
      </c>
      <c r="B117" s="5" t="n">
        <v>27771</v>
      </c>
      <c r="C117" s="5" t="n">
        <v>27079</v>
      </c>
      <c r="D117" s="5" t="n">
        <v>29507</v>
      </c>
    </row>
    <row r="118">
      <c r="A118" s="4" t="inlineStr">
        <is>
          <t>Consumer [Member] | Non-Purchased Credit Impaired Loans [Member]</t>
        </is>
      </c>
      <c r="B118" s="4" t="inlineStr">
        <is>
          <t xml:space="preserve"> </t>
        </is>
      </c>
      <c r="C118" s="4" t="inlineStr">
        <is>
          <t xml:space="preserve"> </t>
        </is>
      </c>
      <c r="D118" s="4" t="inlineStr">
        <is>
          <t xml:space="preserve"> </t>
        </is>
      </c>
    </row>
    <row r="119">
      <c r="A119" s="3" t="inlineStr">
        <is>
          <t>Financing Receivable, Allowance for Credit Losses [Line Items]</t>
        </is>
      </c>
      <c r="B119" s="4" t="inlineStr">
        <is>
          <t xml:space="preserve"> </t>
        </is>
      </c>
      <c r="C119" s="4" t="inlineStr">
        <is>
          <t xml:space="preserve"> </t>
        </is>
      </c>
      <c r="D119" s="4" t="inlineStr">
        <is>
          <t xml:space="preserve"> </t>
        </is>
      </c>
    </row>
    <row r="120">
      <c r="A120" s="4" t="inlineStr">
        <is>
          <t>Allowance for loan losses: Charge-offs</t>
        </is>
      </c>
      <c r="B120" s="5" t="n">
        <v>-17987</v>
      </c>
      <c r="C120" s="5" t="n">
        <v>-15393</v>
      </c>
      <c r="D120" s="5" t="n">
        <v>-12792</v>
      </c>
    </row>
    <row r="121">
      <c r="A121" s="4" t="inlineStr">
        <is>
          <t>Allowance for loan losses: Recoveries</t>
        </is>
      </c>
      <c r="B121" s="5" t="n">
        <v>3057</v>
      </c>
      <c r="C121" s="5" t="n">
        <v>3611</v>
      </c>
      <c r="D121" s="5" t="n">
        <v>5382</v>
      </c>
    </row>
    <row r="122">
      <c r="A122" s="4" t="inlineStr">
        <is>
          <t>Allowance for loan losses: Net provision for loan losses</t>
        </is>
      </c>
      <c r="B122" s="7" t="n">
        <v>15468</v>
      </c>
      <c r="C122" s="7" t="n">
        <v>9073</v>
      </c>
      <c r="D122" s="7" t="n">
        <v>35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Nonaccrual</t>
        </is>
      </c>
      <c r="B3" s="7" t="n">
        <v>97335</v>
      </c>
      <c r="C3" s="7" t="n">
        <v>59036</v>
      </c>
    </row>
    <row r="4">
      <c r="A4" s="4" t="inlineStr">
        <is>
          <t>Nonaccrual without allowance for loan loss</t>
        </is>
      </c>
      <c r="B4" s="5" t="n">
        <v>12957</v>
      </c>
      <c r="C4" s="5" t="n">
        <v>13637</v>
      </c>
    </row>
    <row r="5">
      <c r="A5" s="4" t="inlineStr">
        <is>
          <t>Total Commercial [Member] | Commercial Real Estate - Income Producing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356</v>
      </c>
      <c r="C7" s="5" t="n">
        <v>461</v>
      </c>
    </row>
    <row r="8">
      <c r="A8" s="4" t="inlineStr">
        <is>
          <t>Total Commercial [Member] | Construction and Land Developm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Nonaccrual</t>
        </is>
      </c>
      <c r="B10" s="5" t="n">
        <v>5561</v>
      </c>
      <c r="C10" s="5" t="n">
        <v>815</v>
      </c>
    </row>
    <row r="11">
      <c r="A11" s="4" t="inlineStr">
        <is>
          <t>Nonaccrual without allowance for loan loss</t>
        </is>
      </c>
      <c r="B11" s="5" t="n">
        <v>4929</v>
      </c>
      <c r="C11" s="4" t="inlineStr">
        <is>
          <t xml:space="preserve"> </t>
        </is>
      </c>
    </row>
    <row r="12">
      <c r="A12" s="4" t="inlineStr">
        <is>
          <t>Residential Mortgage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Nonaccrual</t>
        </is>
      </c>
      <c r="B14" s="5" t="n">
        <v>44086</v>
      </c>
      <c r="C14" s="5" t="n">
        <v>26137</v>
      </c>
    </row>
    <row r="15">
      <c r="A15" s="4" t="inlineStr">
        <is>
          <t>Nonaccrual without allowance for loan loss</t>
        </is>
      </c>
      <c r="B15" s="5" t="n">
        <v>1475</v>
      </c>
      <c r="C15" s="4" t="inlineStr">
        <is>
          <t xml:space="preserve"> </t>
        </is>
      </c>
    </row>
    <row r="16">
      <c r="A16" s="4" t="inlineStr">
        <is>
          <t>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11187</v>
      </c>
      <c r="C18" s="5" t="n">
        <v>8555</v>
      </c>
    </row>
    <row r="19">
      <c r="A19" s="4" t="inlineStr">
        <is>
          <t>Nonaccrual without allowance for loan loss</t>
        </is>
      </c>
      <c r="B19" s="5" t="n">
        <v>500</v>
      </c>
      <c r="C19" s="4" t="inlineStr">
        <is>
          <t xml:space="preserve"> </t>
        </is>
      </c>
    </row>
    <row r="20">
      <c r="A20" s="4" t="inlineStr">
        <is>
          <t>Total Commercial And Industrial [Member] | Total Commerc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Nonaccrual</t>
        </is>
      </c>
      <c r="B22" s="5" t="n">
        <v>36145</v>
      </c>
      <c r="C22" s="5" t="n">
        <v>23068</v>
      </c>
    </row>
    <row r="23">
      <c r="A23" s="4" t="inlineStr">
        <is>
          <t>Nonaccrual without allowance for loan loss</t>
        </is>
      </c>
      <c r="B23" s="5" t="n">
        <v>6053</v>
      </c>
      <c r="C23" s="5" t="n">
        <v>13637</v>
      </c>
    </row>
    <row r="24">
      <c r="A24" s="4" t="inlineStr">
        <is>
          <t>Total Commercial And Industrial [Member] | Total Commercial [Member] | Commercial Non-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Nonaccrual</t>
        </is>
      </c>
      <c r="B26" s="5" t="n">
        <v>33418</v>
      </c>
      <c r="C26" s="5" t="n">
        <v>20840</v>
      </c>
    </row>
    <row r="27">
      <c r="A27" s="4" t="inlineStr">
        <is>
          <t>Nonaccrual without allowance for loan loss</t>
        </is>
      </c>
      <c r="B27" s="5" t="n">
        <v>4855</v>
      </c>
      <c r="C27" s="5" t="n">
        <v>13637</v>
      </c>
    </row>
    <row r="28">
      <c r="A28" s="4" t="inlineStr">
        <is>
          <t>Total Commercial And Industrial [Member] | Total Commercial [Member] | Commercial Real Estate - Owner Occupie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Nonaccrual</t>
        </is>
      </c>
      <c r="B30" s="5" t="n">
        <v>2727</v>
      </c>
      <c r="C30" s="7" t="n">
        <v>2228</v>
      </c>
    </row>
    <row r="31">
      <c r="A31" s="4" t="inlineStr">
        <is>
          <t>Nonaccrual without allowance for loan loss</t>
        </is>
      </c>
      <c r="B31" s="7" t="n">
        <v>1198</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Allowance for Credit Losses (Provides Detail by Portfolio Class for Reportable MEFDs) (Details) - Modified Loans To Borrowers Experiencing Financial Difficulty [Member] - USD ($) $ in Thousands</t>
        </is>
      </c>
      <c r="C1" s="2" t="inlineStr">
        <is>
          <t>12 Months Ended</t>
        </is>
      </c>
    </row>
    <row r="2">
      <c r="C2" s="2" t="inlineStr">
        <is>
          <t>Dec. 31, 2024</t>
        </is>
      </c>
      <c r="D2" s="2" t="inlineStr">
        <is>
          <t>Dec. 31, 2023</t>
        </is>
      </c>
    </row>
    <row r="3">
      <c r="A3" s="3" t="inlineStr">
        <is>
          <t>Financing Receivable, Modifications [Line Items]</t>
        </is>
      </c>
      <c r="C3" s="4" t="inlineStr">
        <is>
          <t xml:space="preserve"> </t>
        </is>
      </c>
      <c r="D3" s="4" t="inlineStr">
        <is>
          <t xml:space="preserve"> </t>
        </is>
      </c>
    </row>
    <row r="4">
      <c r="A4" s="4" t="inlineStr">
        <is>
          <t>Total reportable modified loans, Balance</t>
        </is>
      </c>
      <c r="C4" s="7" t="n">
        <v>99500</v>
      </c>
      <c r="D4" s="4" t="inlineStr">
        <is>
          <t xml:space="preserve"> </t>
        </is>
      </c>
    </row>
    <row r="5">
      <c r="A5" s="4" t="inlineStr">
        <is>
          <t>Term Extension [Member]</t>
        </is>
      </c>
      <c r="C5" s="4" t="inlineStr">
        <is>
          <t xml:space="preserve"> </t>
        </is>
      </c>
      <c r="D5" s="4" t="inlineStr">
        <is>
          <t xml:space="preserve"> </t>
        </is>
      </c>
    </row>
    <row r="6">
      <c r="A6" s="3" t="inlineStr">
        <is>
          <t>Financing Receivable, Modifications [Line Items]</t>
        </is>
      </c>
      <c r="C6" s="4" t="inlineStr">
        <is>
          <t xml:space="preserve"> </t>
        </is>
      </c>
      <c r="D6" s="4" t="inlineStr">
        <is>
          <t xml:space="preserve"> </t>
        </is>
      </c>
    </row>
    <row r="7">
      <c r="A7" s="4" t="inlineStr">
        <is>
          <t>Total reportable modified loans, Balance</t>
        </is>
      </c>
      <c r="C7" s="7" t="n">
        <v>64218</v>
      </c>
      <c r="D7" s="7" t="n">
        <v>10121</v>
      </c>
    </row>
    <row r="8">
      <c r="A8" s="4" t="inlineStr">
        <is>
          <t>Reportable modified loans percentage of portfolio class</t>
        </is>
      </c>
      <c r="C8" s="12" t="n">
        <v>0.0028</v>
      </c>
      <c r="D8" s="12" t="n">
        <v>0.0004</v>
      </c>
    </row>
    <row r="9">
      <c r="A9" s="4" t="inlineStr">
        <is>
          <t>Term Extension [Member] | Residential Mortgages [Member]</t>
        </is>
      </c>
      <c r="C9" s="4" t="inlineStr">
        <is>
          <t xml:space="preserve"> </t>
        </is>
      </c>
      <c r="D9" s="4" t="inlineStr">
        <is>
          <t xml:space="preserve"> </t>
        </is>
      </c>
    </row>
    <row r="10">
      <c r="A10" s="3" t="inlineStr">
        <is>
          <t>Financing Receivable, Modifications [Line Items]</t>
        </is>
      </c>
      <c r="C10" s="4" t="inlineStr">
        <is>
          <t xml:space="preserve"> </t>
        </is>
      </c>
      <c r="D10" s="4" t="inlineStr">
        <is>
          <t xml:space="preserve"> </t>
        </is>
      </c>
    </row>
    <row r="11">
      <c r="A11" s="4" t="inlineStr">
        <is>
          <t>Total reportable modified loans, Balance</t>
        </is>
      </c>
      <c r="C11" s="7" t="n">
        <v>3170</v>
      </c>
      <c r="D11" s="7" t="n">
        <v>254</v>
      </c>
    </row>
    <row r="12">
      <c r="A12" s="4" t="inlineStr">
        <is>
          <t>Reportable modified loans percentage of portfolio class</t>
        </is>
      </c>
      <c r="C12" s="12" t="n">
        <v>0.0008</v>
      </c>
      <c r="D12" s="12" t="n">
        <v>0.0001</v>
      </c>
    </row>
    <row r="13">
      <c r="A13" s="4" t="inlineStr">
        <is>
          <t>Term Extension [Member] | Consumer [Member]</t>
        </is>
      </c>
      <c r="C13" s="4" t="inlineStr">
        <is>
          <t xml:space="preserve"> </t>
        </is>
      </c>
      <c r="D13" s="4" t="inlineStr">
        <is>
          <t xml:space="preserve"> </t>
        </is>
      </c>
    </row>
    <row r="14">
      <c r="A14" s="3" t="inlineStr">
        <is>
          <t>Financing Receivable, Modifications [Line Items]</t>
        </is>
      </c>
      <c r="C14" s="4" t="inlineStr">
        <is>
          <t xml:space="preserve"> </t>
        </is>
      </c>
      <c r="D14" s="4" t="inlineStr">
        <is>
          <t xml:space="preserve"> </t>
        </is>
      </c>
    </row>
    <row r="15">
      <c r="A15" s="4" t="inlineStr">
        <is>
          <t>Total reportable modified loans, Balance</t>
        </is>
      </c>
      <c r="C15" s="7" t="n">
        <v>131</v>
      </c>
      <c r="D15" s="7" t="n">
        <v>78</v>
      </c>
    </row>
    <row r="16">
      <c r="A16" s="4" t="inlineStr">
        <is>
          <t>Reportable modified loans percentage of portfolio class</t>
        </is>
      </c>
      <c r="C16" s="12" t="n">
        <v>0.0001</v>
      </c>
      <c r="D16" s="12" t="n">
        <v>0.0001</v>
      </c>
    </row>
    <row r="17">
      <c r="A17" s="4" t="inlineStr">
        <is>
          <t>Term Extension [Member] | Commercial Real Estate - Income Producing [Member]</t>
        </is>
      </c>
      <c r="C17" s="4" t="inlineStr">
        <is>
          <t xml:space="preserve"> </t>
        </is>
      </c>
      <c r="D17" s="4" t="inlineStr">
        <is>
          <t xml:space="preserve"> </t>
        </is>
      </c>
    </row>
    <row r="18">
      <c r="A18" s="3" t="inlineStr">
        <is>
          <t>Financing Receivable, Modifications [Line Items]</t>
        </is>
      </c>
      <c r="C18" s="4" t="inlineStr">
        <is>
          <t xml:space="preserve"> </t>
        </is>
      </c>
      <c r="D18" s="4" t="inlineStr">
        <is>
          <t xml:space="preserve"> </t>
        </is>
      </c>
    </row>
    <row r="19">
      <c r="A19" s="4" t="inlineStr">
        <is>
          <t>Total reportable modified loans, Balance</t>
        </is>
      </c>
      <c r="C19" s="7" t="n">
        <v>2741</v>
      </c>
      <c r="D19" s="4" t="inlineStr">
        <is>
          <t xml:space="preserve"> </t>
        </is>
      </c>
    </row>
    <row r="20">
      <c r="A20" s="4" t="inlineStr">
        <is>
          <t>Reportable modified loans percentage of portfolio class</t>
        </is>
      </c>
      <c r="C20" s="12" t="n">
        <v>0.0007</v>
      </c>
      <c r="D20" s="4" t="inlineStr">
        <is>
          <t xml:space="preserve"> </t>
        </is>
      </c>
    </row>
    <row r="21">
      <c r="A21" s="4" t="inlineStr">
        <is>
          <t>Term Extension [Member] | Construction and Land Development [Member] | Total Commercial [Member]</t>
        </is>
      </c>
      <c r="C21" s="4" t="inlineStr">
        <is>
          <t xml:space="preserve"> </t>
        </is>
      </c>
      <c r="D21" s="4" t="inlineStr">
        <is>
          <t xml:space="preserve"> </t>
        </is>
      </c>
    </row>
    <row r="22">
      <c r="A22" s="3" t="inlineStr">
        <is>
          <t>Financing Receivable, Modifications [Line Items]</t>
        </is>
      </c>
      <c r="C22" s="4" t="inlineStr">
        <is>
          <t xml:space="preserve"> </t>
        </is>
      </c>
      <c r="D22" s="4" t="inlineStr">
        <is>
          <t xml:space="preserve"> </t>
        </is>
      </c>
    </row>
    <row r="23">
      <c r="A23" s="4" t="inlineStr">
        <is>
          <t>Total reportable modified loans, Balance</t>
        </is>
      </c>
      <c r="C23" s="4" t="inlineStr">
        <is>
          <t xml:space="preserve"> </t>
        </is>
      </c>
      <c r="D23" s="7" t="n">
        <v>85</v>
      </c>
    </row>
    <row r="24">
      <c r="A24" s="4" t="inlineStr">
        <is>
          <t>Reportable modified loans percentage of portfolio class</t>
        </is>
      </c>
      <c r="C24" s="4" t="inlineStr">
        <is>
          <t xml:space="preserve"> </t>
        </is>
      </c>
      <c r="D24" s="12" t="n">
        <v>0.0001</v>
      </c>
    </row>
    <row r="25">
      <c r="A25" s="4" t="inlineStr">
        <is>
          <t>Payment Delay [Member]</t>
        </is>
      </c>
      <c r="C25" s="4" t="inlineStr">
        <is>
          <t xml:space="preserve"> </t>
        </is>
      </c>
      <c r="D25" s="4" t="inlineStr">
        <is>
          <t xml:space="preserve"> </t>
        </is>
      </c>
    </row>
    <row r="26">
      <c r="A26" s="3" t="inlineStr">
        <is>
          <t>Financing Receivable, Modifications [Line Items]</t>
        </is>
      </c>
      <c r="C26" s="4" t="inlineStr">
        <is>
          <t xml:space="preserve"> </t>
        </is>
      </c>
      <c r="D26" s="4" t="inlineStr">
        <is>
          <t xml:space="preserve"> </t>
        </is>
      </c>
    </row>
    <row r="27">
      <c r="A27" s="4" t="inlineStr">
        <is>
          <t>Total reportable modified loans, Balance</t>
        </is>
      </c>
      <c r="C27" s="7" t="n">
        <v>19150</v>
      </c>
      <c r="D27" s="7" t="n">
        <v>4274</v>
      </c>
    </row>
    <row r="28">
      <c r="A28" s="4" t="inlineStr">
        <is>
          <t>Reportable modified loans percentage of portfolio class</t>
        </is>
      </c>
      <c r="C28" s="12" t="n">
        <v>0.0008</v>
      </c>
      <c r="D28" s="12" t="n">
        <v>0.0002</v>
      </c>
    </row>
    <row r="29">
      <c r="A29" s="4" t="inlineStr">
        <is>
          <t>Term Extensions and Payment Delay [Member]</t>
        </is>
      </c>
      <c r="C29" s="4" t="inlineStr">
        <is>
          <t xml:space="preserve"> </t>
        </is>
      </c>
      <c r="D29" s="4" t="inlineStr">
        <is>
          <t xml:space="preserve"> </t>
        </is>
      </c>
    </row>
    <row r="30">
      <c r="A30" s="3" t="inlineStr">
        <is>
          <t>Financing Receivable, Modifications [Line Items]</t>
        </is>
      </c>
      <c r="C30" s="4" t="inlineStr">
        <is>
          <t xml:space="preserve"> </t>
        </is>
      </c>
      <c r="D30" s="4" t="inlineStr">
        <is>
          <t xml:space="preserve"> </t>
        </is>
      </c>
    </row>
    <row r="31">
      <c r="A31" s="4" t="inlineStr">
        <is>
          <t>Total reportable modified loans, Balance</t>
        </is>
      </c>
      <c r="C31" s="7" t="n">
        <v>15373</v>
      </c>
      <c r="D31" s="7" t="n">
        <v>9949</v>
      </c>
    </row>
    <row r="32">
      <c r="A32" s="4" t="inlineStr">
        <is>
          <t>Reportable modified loans percentage of portfolio class</t>
        </is>
      </c>
      <c r="C32" s="12" t="n">
        <v>0.0007</v>
      </c>
      <c r="D32" s="12" t="n">
        <v>0.0004</v>
      </c>
    </row>
    <row r="33">
      <c r="A33" s="4" t="inlineStr">
        <is>
          <t>Term Extensions and Payment Delay [Member] | Consumer [Member]</t>
        </is>
      </c>
      <c r="C33" s="4" t="inlineStr">
        <is>
          <t xml:space="preserve"> </t>
        </is>
      </c>
      <c r="D33" s="4" t="inlineStr">
        <is>
          <t xml:space="preserve"> </t>
        </is>
      </c>
    </row>
    <row r="34">
      <c r="A34" s="3" t="inlineStr">
        <is>
          <t>Financing Receivable, Modifications [Line Items]</t>
        </is>
      </c>
      <c r="C34" s="4" t="inlineStr">
        <is>
          <t xml:space="preserve"> </t>
        </is>
      </c>
      <c r="D34" s="4" t="inlineStr">
        <is>
          <t xml:space="preserve"> </t>
        </is>
      </c>
    </row>
    <row r="35">
      <c r="A35" s="4" t="inlineStr">
        <is>
          <t>Total reportable modified loans, Balance</t>
        </is>
      </c>
      <c r="C35" s="4" t="inlineStr">
        <is>
          <t xml:space="preserve"> </t>
        </is>
      </c>
      <c r="D35" s="7" t="n">
        <v>196</v>
      </c>
    </row>
    <row r="36">
      <c r="A36" s="4" t="inlineStr">
        <is>
          <t>Reportable modified loans percentage of portfolio class</t>
        </is>
      </c>
      <c r="C36" s="4" t="inlineStr">
        <is>
          <t xml:space="preserve"> </t>
        </is>
      </c>
      <c r="D36" s="12" t="n">
        <v>0.0001</v>
      </c>
    </row>
    <row r="37">
      <c r="A37" s="4" t="inlineStr">
        <is>
          <t>Other [Member]</t>
        </is>
      </c>
      <c r="C37" s="4" t="inlineStr">
        <is>
          <t xml:space="preserve"> </t>
        </is>
      </c>
      <c r="D37" s="4" t="inlineStr">
        <is>
          <t xml:space="preserve"> </t>
        </is>
      </c>
    </row>
    <row r="38">
      <c r="A38" s="3" t="inlineStr">
        <is>
          <t>Financing Receivable, Modifications [Line Items]</t>
        </is>
      </c>
      <c r="C38" s="4" t="inlineStr">
        <is>
          <t xml:space="preserve"> </t>
        </is>
      </c>
      <c r="D38" s="4" t="inlineStr">
        <is>
          <t xml:space="preserve"> </t>
        </is>
      </c>
    </row>
    <row r="39">
      <c r="A39" s="4" t="inlineStr">
        <is>
          <t>Total reportable modified loans, Balance</t>
        </is>
      </c>
      <c r="B39" s="4" t="inlineStr">
        <is>
          <t>[1]</t>
        </is>
      </c>
      <c r="C39" s="7" t="n">
        <v>758</v>
      </c>
      <c r="D39" s="7" t="n">
        <v>202</v>
      </c>
    </row>
    <row r="40">
      <c r="A40" s="4" t="inlineStr">
        <is>
          <t>Reportable modified loans percentage of portfolio class</t>
        </is>
      </c>
      <c r="B40" s="4" t="inlineStr">
        <is>
          <t>[1]</t>
        </is>
      </c>
      <c r="C40" s="11" t="n">
        <v>0</v>
      </c>
      <c r="D40" s="11" t="n">
        <v>0</v>
      </c>
    </row>
    <row r="41">
      <c r="A41" s="4" t="inlineStr">
        <is>
          <t>Other [Member] | Residential Mortgages [Member]</t>
        </is>
      </c>
      <c r="C41" s="4" t="inlineStr">
        <is>
          <t xml:space="preserve"> </t>
        </is>
      </c>
      <c r="D41" s="4" t="inlineStr">
        <is>
          <t xml:space="preserve"> </t>
        </is>
      </c>
    </row>
    <row r="42">
      <c r="A42" s="3" t="inlineStr">
        <is>
          <t>Financing Receivable, Modifications [Line Items]</t>
        </is>
      </c>
      <c r="C42" s="4" t="inlineStr">
        <is>
          <t xml:space="preserve"> </t>
        </is>
      </c>
      <c r="D42" s="4" t="inlineStr">
        <is>
          <t xml:space="preserve"> </t>
        </is>
      </c>
    </row>
    <row r="43">
      <c r="A43" s="4" t="inlineStr">
        <is>
          <t>Total reportable modified loans, Balance</t>
        </is>
      </c>
      <c r="B43" s="4" t="inlineStr">
        <is>
          <t>[1]</t>
        </is>
      </c>
      <c r="C43" s="4" t="inlineStr">
        <is>
          <t xml:space="preserve"> </t>
        </is>
      </c>
      <c r="D43" s="7" t="n">
        <v>202</v>
      </c>
    </row>
    <row r="44">
      <c r="A44" s="4" t="inlineStr">
        <is>
          <t>Reportable modified loans percentage of portfolio class</t>
        </is>
      </c>
      <c r="B44" s="4" t="inlineStr">
        <is>
          <t>[1]</t>
        </is>
      </c>
      <c r="C44" s="4" t="inlineStr">
        <is>
          <t xml:space="preserve"> </t>
        </is>
      </c>
      <c r="D44" s="12" t="n">
        <v>0.0001</v>
      </c>
    </row>
    <row r="45">
      <c r="A45" s="4" t="inlineStr">
        <is>
          <t>Total Commercial And Industrial [Member] | Term Extension [Member]</t>
        </is>
      </c>
      <c r="C45" s="4" t="inlineStr">
        <is>
          <t xml:space="preserve"> </t>
        </is>
      </c>
      <c r="D45" s="4" t="inlineStr">
        <is>
          <t xml:space="preserve"> </t>
        </is>
      </c>
    </row>
    <row r="46">
      <c r="A46" s="3" t="inlineStr">
        <is>
          <t>Financing Receivable, Modifications [Line Items]</t>
        </is>
      </c>
      <c r="C46" s="4" t="inlineStr">
        <is>
          <t xml:space="preserve"> </t>
        </is>
      </c>
      <c r="D46" s="4" t="inlineStr">
        <is>
          <t xml:space="preserve"> </t>
        </is>
      </c>
    </row>
    <row r="47">
      <c r="A47" s="4" t="inlineStr">
        <is>
          <t>Total reportable modified loans, Balance</t>
        </is>
      </c>
      <c r="C47" s="7" t="n">
        <v>58176</v>
      </c>
      <c r="D47" s="7" t="n">
        <v>9704</v>
      </c>
    </row>
    <row r="48">
      <c r="A48" s="4" t="inlineStr">
        <is>
          <t>Reportable modified loans percentage of portfolio class</t>
        </is>
      </c>
      <c r="C48" s="12" t="n">
        <v>0.0045</v>
      </c>
      <c r="D48" s="12" t="n">
        <v>0.0007</v>
      </c>
    </row>
    <row r="49">
      <c r="A49" s="4" t="inlineStr">
        <is>
          <t>Total Commercial And Industrial [Member] | Term Extension [Member] | Commercial Non-Real Estate [Member]</t>
        </is>
      </c>
      <c r="C49" s="4" t="inlineStr">
        <is>
          <t xml:space="preserve"> </t>
        </is>
      </c>
      <c r="D49" s="4" t="inlineStr">
        <is>
          <t xml:space="preserve"> </t>
        </is>
      </c>
    </row>
    <row r="50">
      <c r="A50" s="3" t="inlineStr">
        <is>
          <t>Financing Receivable, Modifications [Line Items]</t>
        </is>
      </c>
      <c r="C50" s="4" t="inlineStr">
        <is>
          <t xml:space="preserve"> </t>
        </is>
      </c>
      <c r="D50" s="4" t="inlineStr">
        <is>
          <t xml:space="preserve"> </t>
        </is>
      </c>
    </row>
    <row r="51">
      <c r="A51" s="4" t="inlineStr">
        <is>
          <t>Total reportable modified loans, Balance</t>
        </is>
      </c>
      <c r="C51" s="7" t="n">
        <v>58176</v>
      </c>
      <c r="D51" s="7" t="n">
        <v>7930</v>
      </c>
    </row>
    <row r="52">
      <c r="A52" s="4" t="inlineStr">
        <is>
          <t>Reportable modified loans percentage of portfolio class</t>
        </is>
      </c>
      <c r="C52" s="12" t="n">
        <v>0.0059</v>
      </c>
      <c r="D52" s="12" t="n">
        <v>0.0008</v>
      </c>
    </row>
    <row r="53">
      <c r="A53" s="4" t="inlineStr">
        <is>
          <t>Total Commercial And Industrial [Member] | Term Extension [Member] | Commercial Real Estate - Owner Occupied</t>
        </is>
      </c>
      <c r="C53" s="4" t="inlineStr">
        <is>
          <t xml:space="preserve"> </t>
        </is>
      </c>
      <c r="D53" s="4" t="inlineStr">
        <is>
          <t xml:space="preserve"> </t>
        </is>
      </c>
    </row>
    <row r="54">
      <c r="A54" s="3" t="inlineStr">
        <is>
          <t>Financing Receivable, Modifications [Line Items]</t>
        </is>
      </c>
      <c r="C54" s="4" t="inlineStr">
        <is>
          <t xml:space="preserve"> </t>
        </is>
      </c>
      <c r="D54" s="4" t="inlineStr">
        <is>
          <t xml:space="preserve"> </t>
        </is>
      </c>
    </row>
    <row r="55">
      <c r="A55" s="4" t="inlineStr">
        <is>
          <t>Total reportable modified loans, Balance</t>
        </is>
      </c>
      <c r="C55" s="4" t="inlineStr">
        <is>
          <t xml:space="preserve"> </t>
        </is>
      </c>
      <c r="D55" s="7" t="n">
        <v>1774</v>
      </c>
    </row>
    <row r="56">
      <c r="A56" s="4" t="inlineStr">
        <is>
          <t>Reportable modified loans percentage of portfolio class</t>
        </is>
      </c>
      <c r="C56" s="4" t="inlineStr">
        <is>
          <t xml:space="preserve"> </t>
        </is>
      </c>
      <c r="D56" s="12" t="n">
        <v>0.0005999999999999999</v>
      </c>
    </row>
    <row r="57">
      <c r="A57" s="4" t="inlineStr">
        <is>
          <t>Total Commercial And Industrial [Member] | Payment Delay [Member]</t>
        </is>
      </c>
      <c r="C57" s="4" t="inlineStr">
        <is>
          <t xml:space="preserve"> </t>
        </is>
      </c>
      <c r="D57" s="4" t="inlineStr">
        <is>
          <t xml:space="preserve"> </t>
        </is>
      </c>
    </row>
    <row r="58">
      <c r="A58" s="3" t="inlineStr">
        <is>
          <t>Financing Receivable, Modifications [Line Items]</t>
        </is>
      </c>
      <c r="C58" s="4" t="inlineStr">
        <is>
          <t xml:space="preserve"> </t>
        </is>
      </c>
      <c r="D58" s="4" t="inlineStr">
        <is>
          <t xml:space="preserve"> </t>
        </is>
      </c>
    </row>
    <row r="59">
      <c r="A59" s="4" t="inlineStr">
        <is>
          <t>Total reportable modified loans, Balance</t>
        </is>
      </c>
      <c r="C59" s="7" t="n">
        <v>19150</v>
      </c>
      <c r="D59" s="7" t="n">
        <v>4274</v>
      </c>
    </row>
    <row r="60">
      <c r="A60" s="4" t="inlineStr">
        <is>
          <t>Reportable modified loans percentage of portfolio class</t>
        </is>
      </c>
      <c r="C60" s="12" t="n">
        <v>0.0015</v>
      </c>
      <c r="D60" s="12" t="n">
        <v>0.0003</v>
      </c>
    </row>
    <row r="61">
      <c r="A61" s="4" t="inlineStr">
        <is>
          <t>Total Commercial And Industrial [Member] | Payment Delay [Member] | Commercial Non-Real Estate [Member]</t>
        </is>
      </c>
      <c r="C61" s="4" t="inlineStr">
        <is>
          <t xml:space="preserve"> </t>
        </is>
      </c>
      <c r="D61" s="4" t="inlineStr">
        <is>
          <t xml:space="preserve"> </t>
        </is>
      </c>
    </row>
    <row r="62">
      <c r="A62" s="3" t="inlineStr">
        <is>
          <t>Financing Receivable, Modifications [Line Items]</t>
        </is>
      </c>
      <c r="C62" s="4" t="inlineStr">
        <is>
          <t xml:space="preserve"> </t>
        </is>
      </c>
      <c r="D62" s="4" t="inlineStr">
        <is>
          <t xml:space="preserve"> </t>
        </is>
      </c>
    </row>
    <row r="63">
      <c r="A63" s="4" t="inlineStr">
        <is>
          <t>Total reportable modified loans, Balance</t>
        </is>
      </c>
      <c r="C63" s="7" t="n">
        <v>19150</v>
      </c>
      <c r="D63" s="7" t="n">
        <v>4274</v>
      </c>
    </row>
    <row r="64">
      <c r="A64" s="4" t="inlineStr">
        <is>
          <t>Reportable modified loans percentage of portfolio class</t>
        </is>
      </c>
      <c r="C64" s="12" t="n">
        <v>0.0019</v>
      </c>
      <c r="D64" s="12" t="n">
        <v>0.0004</v>
      </c>
    </row>
    <row r="65">
      <c r="A65" s="4" t="inlineStr">
        <is>
          <t>Total Commercial And Industrial [Member] | Term Extensions and Payment Delay [Member]</t>
        </is>
      </c>
      <c r="C65" s="4" t="inlineStr">
        <is>
          <t xml:space="preserve"> </t>
        </is>
      </c>
      <c r="D65" s="4" t="inlineStr">
        <is>
          <t xml:space="preserve"> </t>
        </is>
      </c>
    </row>
    <row r="66">
      <c r="A66" s="3" t="inlineStr">
        <is>
          <t>Financing Receivable, Modifications [Line Items]</t>
        </is>
      </c>
      <c r="C66" s="4" t="inlineStr">
        <is>
          <t xml:space="preserve"> </t>
        </is>
      </c>
      <c r="D66" s="4" t="inlineStr">
        <is>
          <t xml:space="preserve"> </t>
        </is>
      </c>
    </row>
    <row r="67">
      <c r="A67" s="4" t="inlineStr">
        <is>
          <t>Total reportable modified loans, Balance</t>
        </is>
      </c>
      <c r="C67" s="7" t="n">
        <v>15373</v>
      </c>
      <c r="D67" s="7" t="n">
        <v>9753</v>
      </c>
    </row>
    <row r="68">
      <c r="A68" s="4" t="inlineStr">
        <is>
          <t>Reportable modified loans percentage of portfolio class</t>
        </is>
      </c>
      <c r="C68" s="12" t="n">
        <v>0.0012</v>
      </c>
      <c r="D68" s="12" t="n">
        <v>0.0007</v>
      </c>
    </row>
    <row r="69">
      <c r="A69" s="4" t="inlineStr">
        <is>
          <t>Total Commercial And Industrial [Member] | Term Extensions and Payment Delay [Member] | Commercial Non-Real Estate [Member]</t>
        </is>
      </c>
      <c r="C69" s="4" t="inlineStr">
        <is>
          <t xml:space="preserve"> </t>
        </is>
      </c>
      <c r="D69" s="4" t="inlineStr">
        <is>
          <t xml:space="preserve"> </t>
        </is>
      </c>
    </row>
    <row r="70">
      <c r="A70" s="3" t="inlineStr">
        <is>
          <t>Financing Receivable, Modifications [Line Items]</t>
        </is>
      </c>
      <c r="C70" s="4" t="inlineStr">
        <is>
          <t xml:space="preserve"> </t>
        </is>
      </c>
      <c r="D70" s="4" t="inlineStr">
        <is>
          <t xml:space="preserve"> </t>
        </is>
      </c>
    </row>
    <row r="71">
      <c r="A71" s="4" t="inlineStr">
        <is>
          <t>Total reportable modified loans, Balance</t>
        </is>
      </c>
      <c r="C71" s="7" t="n">
        <v>15373</v>
      </c>
      <c r="D71" s="7" t="n">
        <v>9753</v>
      </c>
    </row>
    <row r="72">
      <c r="A72" s="4" t="inlineStr">
        <is>
          <t>Reportable modified loans percentage of portfolio class</t>
        </is>
      </c>
      <c r="C72" s="12" t="n">
        <v>0.0016</v>
      </c>
      <c r="D72" s="12" t="n">
        <v>0.001</v>
      </c>
    </row>
    <row r="73">
      <c r="A73" s="4" t="inlineStr">
        <is>
          <t>Total Commercial And Industrial [Member] | Other [Member]</t>
        </is>
      </c>
      <c r="C73" s="4" t="inlineStr">
        <is>
          <t xml:space="preserve"> </t>
        </is>
      </c>
      <c r="D73" s="4" t="inlineStr">
        <is>
          <t xml:space="preserve"> </t>
        </is>
      </c>
    </row>
    <row r="74">
      <c r="A74" s="3" t="inlineStr">
        <is>
          <t>Financing Receivable, Modifications [Line Items]</t>
        </is>
      </c>
      <c r="C74" s="4" t="inlineStr">
        <is>
          <t xml:space="preserve"> </t>
        </is>
      </c>
      <c r="D74" s="4" t="inlineStr">
        <is>
          <t xml:space="preserve"> </t>
        </is>
      </c>
    </row>
    <row r="75">
      <c r="A75" s="4" t="inlineStr">
        <is>
          <t>Total reportable modified loans, Balance</t>
        </is>
      </c>
      <c r="B75" s="4" t="inlineStr">
        <is>
          <t>[1]</t>
        </is>
      </c>
      <c r="C75" s="7" t="n">
        <v>758</v>
      </c>
      <c r="D75" s="4" t="inlineStr">
        <is>
          <t xml:space="preserve"> </t>
        </is>
      </c>
    </row>
    <row r="76">
      <c r="A76" s="4" t="inlineStr">
        <is>
          <t>Reportable modified loans percentage of portfolio class</t>
        </is>
      </c>
      <c r="B76" s="4" t="inlineStr">
        <is>
          <t>[1]</t>
        </is>
      </c>
      <c r="C76" s="12" t="n">
        <v>0.0001</v>
      </c>
      <c r="D76" s="4" t="inlineStr">
        <is>
          <t xml:space="preserve"> </t>
        </is>
      </c>
    </row>
    <row r="77">
      <c r="A77" s="4" t="inlineStr">
        <is>
          <t>Total Commercial And Industrial [Member] | Other [Member] | Commercial Non-Real Estate [Member]</t>
        </is>
      </c>
      <c r="C77" s="4" t="inlineStr">
        <is>
          <t xml:space="preserve"> </t>
        </is>
      </c>
      <c r="D77" s="4" t="inlineStr">
        <is>
          <t xml:space="preserve"> </t>
        </is>
      </c>
    </row>
    <row r="78">
      <c r="A78" s="3" t="inlineStr">
        <is>
          <t>Financing Receivable, Modifications [Line Items]</t>
        </is>
      </c>
      <c r="C78" s="4" t="inlineStr">
        <is>
          <t xml:space="preserve"> </t>
        </is>
      </c>
      <c r="D78" s="4" t="inlineStr">
        <is>
          <t xml:space="preserve"> </t>
        </is>
      </c>
    </row>
    <row r="79">
      <c r="A79" s="4" t="inlineStr">
        <is>
          <t>Total reportable modified loans, Balance</t>
        </is>
      </c>
      <c r="B79" s="4" t="inlineStr">
        <is>
          <t>[1]</t>
        </is>
      </c>
      <c r="C79" s="7" t="n">
        <v>758</v>
      </c>
      <c r="D79" s="4" t="inlineStr">
        <is>
          <t xml:space="preserve"> </t>
        </is>
      </c>
    </row>
    <row r="80">
      <c r="A80" s="4" t="inlineStr">
        <is>
          <t>Reportable modified loans percentage of portfolio class</t>
        </is>
      </c>
      <c r="B80" s="4" t="inlineStr">
        <is>
          <t>[1]</t>
        </is>
      </c>
      <c r="C80" s="12" t="n">
        <v>0.0001</v>
      </c>
      <c r="D80" s="4" t="inlineStr">
        <is>
          <t xml:space="preserve"> </t>
        </is>
      </c>
    </row>
    <row r="81"/>
    <row r="82">
      <c r="A82" s="4" t="inlineStr">
        <is>
          <t>[1] Includes interest rate reduction and other than insignificant payment delays.</t>
        </is>
      </c>
    </row>
  </sheetData>
  <mergeCells count="4">
    <mergeCell ref="A1:B2"/>
    <mergeCell ref="C1:D1"/>
    <mergeCell ref="A81:C81"/>
    <mergeCell ref="A82:C8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Reportable Modifications To Borrowers Experiencing Financial Difficulty by Portfolio Class) (Details) - USD ($) $ in Thousands</t>
        </is>
      </c>
      <c r="B1" s="2" t="inlineStr">
        <is>
          <t>Dec. 31, 2024</t>
        </is>
      </c>
      <c r="C1" s="2" t="inlineStr">
        <is>
          <t>Dec. 31, 2023</t>
        </is>
      </c>
    </row>
    <row r="2">
      <c r="A2" s="3" t="inlineStr">
        <is>
          <t>Financing Receivable, Modified, Past Due [Line Items]</t>
        </is>
      </c>
      <c r="B2" s="4" t="inlineStr">
        <is>
          <t xml:space="preserve"> </t>
        </is>
      </c>
      <c r="C2" s="4" t="inlineStr">
        <is>
          <t xml:space="preserve"> </t>
        </is>
      </c>
    </row>
    <row r="3">
      <c r="A3" s="4" t="inlineStr">
        <is>
          <t>Total reportable modified loans</t>
        </is>
      </c>
      <c r="B3" s="7" t="n">
        <v>99499</v>
      </c>
      <c r="C3" s="7" t="n">
        <v>24546</v>
      </c>
    </row>
    <row r="4">
      <c r="A4" s="4" t="inlineStr">
        <is>
          <t>30-59 Days Past Due [Member]</t>
        </is>
      </c>
      <c r="B4" s="4" t="inlineStr">
        <is>
          <t xml:space="preserve"> </t>
        </is>
      </c>
      <c r="C4" s="4" t="inlineStr">
        <is>
          <t xml:space="preserve"> </t>
        </is>
      </c>
    </row>
    <row r="5">
      <c r="A5" s="3" t="inlineStr">
        <is>
          <t>Financing Receivable, Modified, Past Due [Line Items]</t>
        </is>
      </c>
      <c r="B5" s="4" t="inlineStr">
        <is>
          <t xml:space="preserve"> </t>
        </is>
      </c>
      <c r="C5" s="4" t="inlineStr">
        <is>
          <t xml:space="preserve"> </t>
        </is>
      </c>
    </row>
    <row r="6">
      <c r="A6" s="4" t="inlineStr">
        <is>
          <t>Total reportable modified loans</t>
        </is>
      </c>
      <c r="B6" s="5" t="n">
        <v>2154</v>
      </c>
      <c r="C6" s="5" t="n">
        <v>3215</v>
      </c>
    </row>
    <row r="7">
      <c r="A7" s="4" t="inlineStr">
        <is>
          <t>60-89 Days Past Due [Member]</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Total reportable modified loans</t>
        </is>
      </c>
      <c r="B9" s="5" t="n">
        <v>1075</v>
      </c>
      <c r="C9" s="5" t="n">
        <v>233</v>
      </c>
    </row>
    <row r="10">
      <c r="A10" s="4" t="inlineStr">
        <is>
          <t>Greater Than 90 Days Past Due [Member]</t>
        </is>
      </c>
      <c r="B10" s="4" t="inlineStr">
        <is>
          <t xml:space="preserve"> </t>
        </is>
      </c>
      <c r="C10" s="4" t="inlineStr">
        <is>
          <t xml:space="preserve"> </t>
        </is>
      </c>
    </row>
    <row r="11">
      <c r="A11" s="3" t="inlineStr">
        <is>
          <t>Financing Receivable, Modified, Past Due [Line Items]</t>
        </is>
      </c>
      <c r="B11" s="4" t="inlineStr">
        <is>
          <t xml:space="preserve"> </t>
        </is>
      </c>
      <c r="C11" s="4" t="inlineStr">
        <is>
          <t xml:space="preserve"> </t>
        </is>
      </c>
    </row>
    <row r="12">
      <c r="A12" s="4" t="inlineStr">
        <is>
          <t>Total reportable modified loans</t>
        </is>
      </c>
      <c r="B12" s="5" t="n">
        <v>13049</v>
      </c>
      <c r="C12" s="5" t="n">
        <v>4430</v>
      </c>
    </row>
    <row r="13">
      <c r="A13" s="4" t="inlineStr">
        <is>
          <t>Total Past Due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Total reportable modified loans</t>
        </is>
      </c>
      <c r="B15" s="5" t="n">
        <v>16278</v>
      </c>
      <c r="C15" s="5" t="n">
        <v>7878</v>
      </c>
    </row>
    <row r="16">
      <c r="A16" s="4" t="inlineStr">
        <is>
          <t>Current [Member]</t>
        </is>
      </c>
      <c r="B16" s="4" t="inlineStr">
        <is>
          <t xml:space="preserve"> </t>
        </is>
      </c>
      <c r="C16" s="4" t="inlineStr">
        <is>
          <t xml:space="preserve"> </t>
        </is>
      </c>
    </row>
    <row r="17">
      <c r="A17" s="3" t="inlineStr">
        <is>
          <t>Financing Receivable, Modified, Past Due [Line Items]</t>
        </is>
      </c>
      <c r="B17" s="4" t="inlineStr">
        <is>
          <t xml:space="preserve"> </t>
        </is>
      </c>
      <c r="C17" s="4" t="inlineStr">
        <is>
          <t xml:space="preserve"> </t>
        </is>
      </c>
    </row>
    <row r="18">
      <c r="A18" s="4" t="inlineStr">
        <is>
          <t>Total reportable modified loans</t>
        </is>
      </c>
      <c r="B18" s="5" t="n">
        <v>83221</v>
      </c>
      <c r="C18" s="5" t="n">
        <v>16668</v>
      </c>
    </row>
    <row r="19">
      <c r="A19" s="4" t="inlineStr">
        <is>
          <t>Total Commercial [Member] | Commercial Real Estate - Income Producing [Member]</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Total reportable modified loans</t>
        </is>
      </c>
      <c r="B21" s="5" t="n">
        <v>2741</v>
      </c>
      <c r="C21" s="4" t="inlineStr">
        <is>
          <t xml:space="preserve"> </t>
        </is>
      </c>
    </row>
    <row r="22">
      <c r="A22" s="4" t="inlineStr">
        <is>
          <t>Total Commercial [Member] | Commercial Real Estate - Income Producing [Member] | 60-89 Days Past Due [Member]</t>
        </is>
      </c>
      <c r="B22" s="4" t="inlineStr">
        <is>
          <t xml:space="preserve"> </t>
        </is>
      </c>
      <c r="C22" s="4" t="inlineStr">
        <is>
          <t xml:space="preserve"> </t>
        </is>
      </c>
    </row>
    <row r="23">
      <c r="A23" s="3" t="inlineStr">
        <is>
          <t>Financing Receivable, Modified, Past Due [Line Items]</t>
        </is>
      </c>
      <c r="B23" s="4" t="inlineStr">
        <is>
          <t xml:space="preserve"> </t>
        </is>
      </c>
      <c r="C23" s="4" t="inlineStr">
        <is>
          <t xml:space="preserve"> </t>
        </is>
      </c>
    </row>
    <row r="24">
      <c r="A24" s="4" t="inlineStr">
        <is>
          <t>Total reportable modified loans</t>
        </is>
      </c>
      <c r="B24" s="5" t="n">
        <v>826</v>
      </c>
      <c r="C24" s="4" t="inlineStr">
        <is>
          <t xml:space="preserve"> </t>
        </is>
      </c>
    </row>
    <row r="25">
      <c r="A25" s="4" t="inlineStr">
        <is>
          <t>Total Commercial [Member] | Commercial Real Estate - Income Producing [Member] | Total Past Due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Total reportable modified loans</t>
        </is>
      </c>
      <c r="B27" s="5" t="n">
        <v>826</v>
      </c>
      <c r="C27" s="4" t="inlineStr">
        <is>
          <t xml:space="preserve"> </t>
        </is>
      </c>
    </row>
    <row r="28">
      <c r="A28" s="4" t="inlineStr">
        <is>
          <t>Total Commercial [Member] | Commercial Real Estate - Income Producing [Member] | Current [Member]</t>
        </is>
      </c>
      <c r="B28" s="4" t="inlineStr">
        <is>
          <t xml:space="preserve"> </t>
        </is>
      </c>
      <c r="C28" s="4" t="inlineStr">
        <is>
          <t xml:space="preserve"> </t>
        </is>
      </c>
    </row>
    <row r="29">
      <c r="A29" s="3" t="inlineStr">
        <is>
          <t>Financing Receivable, Modified, Past Due [Line Items]</t>
        </is>
      </c>
      <c r="B29" s="4" t="inlineStr">
        <is>
          <t xml:space="preserve"> </t>
        </is>
      </c>
      <c r="C29" s="4" t="inlineStr">
        <is>
          <t xml:space="preserve"> </t>
        </is>
      </c>
    </row>
    <row r="30">
      <c r="A30" s="4" t="inlineStr">
        <is>
          <t>Total reportable modified loans</t>
        </is>
      </c>
      <c r="B30" s="5" t="n">
        <v>1915</v>
      </c>
      <c r="C30" s="4" t="inlineStr">
        <is>
          <t xml:space="preserve"> </t>
        </is>
      </c>
    </row>
    <row r="31">
      <c r="A31" s="4" t="inlineStr">
        <is>
          <t>Total Commercial [Member] | Construction and Land Development [Member]</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Total reportable modified loans</t>
        </is>
      </c>
      <c r="B33" s="4" t="inlineStr">
        <is>
          <t xml:space="preserve"> </t>
        </is>
      </c>
      <c r="C33" s="5" t="n">
        <v>85</v>
      </c>
    </row>
    <row r="34">
      <c r="A34" s="4" t="inlineStr">
        <is>
          <t>Total Commercial [Member] | Construction and Land Development [Member] | Current [Member]</t>
        </is>
      </c>
      <c r="B34" s="4" t="inlineStr">
        <is>
          <t xml:space="preserve"> </t>
        </is>
      </c>
      <c r="C34" s="4" t="inlineStr">
        <is>
          <t xml:space="preserve"> </t>
        </is>
      </c>
    </row>
    <row r="35">
      <c r="A35" s="3" t="inlineStr">
        <is>
          <t>Financing Receivable, Modified, Past Due [Line Items]</t>
        </is>
      </c>
      <c r="B35" s="4" t="inlineStr">
        <is>
          <t xml:space="preserve"> </t>
        </is>
      </c>
      <c r="C35" s="4" t="inlineStr">
        <is>
          <t xml:space="preserve"> </t>
        </is>
      </c>
    </row>
    <row r="36">
      <c r="A36" s="4" t="inlineStr">
        <is>
          <t>Total reportable modified loans</t>
        </is>
      </c>
      <c r="B36" s="4" t="inlineStr">
        <is>
          <t xml:space="preserve"> </t>
        </is>
      </c>
      <c r="C36" s="5" t="n">
        <v>85</v>
      </c>
    </row>
    <row r="37">
      <c r="A37" s="4" t="inlineStr">
        <is>
          <t>Total Commercial [Member] | Total Commercial And Industrial [Member]</t>
        </is>
      </c>
      <c r="B37" s="4" t="inlineStr">
        <is>
          <t xml:space="preserve"> </t>
        </is>
      </c>
      <c r="C37" s="4" t="inlineStr">
        <is>
          <t xml:space="preserve"> </t>
        </is>
      </c>
    </row>
    <row r="38">
      <c r="A38" s="3" t="inlineStr">
        <is>
          <t>Financing Receivable, Modified, Past Due [Line Items]</t>
        </is>
      </c>
      <c r="B38" s="4" t="inlineStr">
        <is>
          <t xml:space="preserve"> </t>
        </is>
      </c>
      <c r="C38" s="4" t="inlineStr">
        <is>
          <t xml:space="preserve"> </t>
        </is>
      </c>
    </row>
    <row r="39">
      <c r="A39" s="4" t="inlineStr">
        <is>
          <t>Total reportable modified loans</t>
        </is>
      </c>
      <c r="B39" s="5" t="n">
        <v>93457</v>
      </c>
      <c r="C39" s="5" t="n">
        <v>23731</v>
      </c>
    </row>
    <row r="40">
      <c r="A40" s="4" t="inlineStr">
        <is>
          <t>Total Commercial [Member] | Total Commercial And Industrial [Member] | 30-59 Days Past Due [Member]</t>
        </is>
      </c>
      <c r="B40" s="4" t="inlineStr">
        <is>
          <t xml:space="preserve"> </t>
        </is>
      </c>
      <c r="C40" s="4" t="inlineStr">
        <is>
          <t xml:space="preserve"> </t>
        </is>
      </c>
    </row>
    <row r="41">
      <c r="A41" s="3" t="inlineStr">
        <is>
          <t>Financing Receivable, Modified, Past Due [Line Items]</t>
        </is>
      </c>
      <c r="B41" s="4" t="inlineStr">
        <is>
          <t xml:space="preserve"> </t>
        </is>
      </c>
      <c r="C41" s="4" t="inlineStr">
        <is>
          <t xml:space="preserve"> </t>
        </is>
      </c>
    </row>
    <row r="42">
      <c r="A42" s="4" t="inlineStr">
        <is>
          <t>Total reportable modified loans</t>
        </is>
      </c>
      <c r="B42" s="5" t="n">
        <v>1975</v>
      </c>
      <c r="C42" s="5" t="n">
        <v>3149</v>
      </c>
    </row>
    <row r="43">
      <c r="A43" s="4" t="inlineStr">
        <is>
          <t>Total Commercial [Member] | Total Commercial And Industrial [Member] | 60-89 Days Past Due [Member]</t>
        </is>
      </c>
      <c r="B43" s="4" t="inlineStr">
        <is>
          <t xml:space="preserve"> </t>
        </is>
      </c>
      <c r="C43" s="4" t="inlineStr">
        <is>
          <t xml:space="preserve"> </t>
        </is>
      </c>
    </row>
    <row r="44">
      <c r="A44" s="3" t="inlineStr">
        <is>
          <t>Financing Receivable, Modified, Past Due [Line Items]</t>
        </is>
      </c>
      <c r="B44" s="4" t="inlineStr">
        <is>
          <t xml:space="preserve"> </t>
        </is>
      </c>
      <c r="C44" s="4" t="inlineStr">
        <is>
          <t xml:space="preserve"> </t>
        </is>
      </c>
    </row>
    <row r="45">
      <c r="A45" s="4" t="inlineStr">
        <is>
          <t>Total reportable modified loans</t>
        </is>
      </c>
      <c r="B45" s="4" t="inlineStr">
        <is>
          <t xml:space="preserve"> </t>
        </is>
      </c>
      <c r="C45" s="5" t="n">
        <v>233</v>
      </c>
    </row>
    <row r="46">
      <c r="A46" s="4" t="inlineStr">
        <is>
          <t>Total Commercial [Member] | Total Commercial And Industrial [Member] | Greater Than 90 Days Past Due [Member]</t>
        </is>
      </c>
      <c r="B46" s="4" t="inlineStr">
        <is>
          <t xml:space="preserve"> </t>
        </is>
      </c>
      <c r="C46" s="4" t="inlineStr">
        <is>
          <t xml:space="preserve"> </t>
        </is>
      </c>
    </row>
    <row r="47">
      <c r="A47" s="3" t="inlineStr">
        <is>
          <t>Financing Receivable, Modified, Past Due [Line Items]</t>
        </is>
      </c>
      <c r="B47" s="4" t="inlineStr">
        <is>
          <t xml:space="preserve"> </t>
        </is>
      </c>
      <c r="C47" s="4" t="inlineStr">
        <is>
          <t xml:space="preserve"> </t>
        </is>
      </c>
    </row>
    <row r="48">
      <c r="A48" s="4" t="inlineStr">
        <is>
          <t>Total reportable modified loans</t>
        </is>
      </c>
      <c r="B48" s="5" t="n">
        <v>12548</v>
      </c>
      <c r="C48" s="5" t="n">
        <v>4430</v>
      </c>
    </row>
    <row r="49">
      <c r="A49" s="4" t="inlineStr">
        <is>
          <t>Total Commercial [Member] | Total Commercial And Industrial [Member] | Total Past Due [Member]</t>
        </is>
      </c>
      <c r="B49" s="4" t="inlineStr">
        <is>
          <t xml:space="preserve"> </t>
        </is>
      </c>
      <c r="C49" s="4" t="inlineStr">
        <is>
          <t xml:space="preserve"> </t>
        </is>
      </c>
    </row>
    <row r="50">
      <c r="A50" s="3" t="inlineStr">
        <is>
          <t>Financing Receivable, Modified, Past Due [Line Items]</t>
        </is>
      </c>
      <c r="B50" s="4" t="inlineStr">
        <is>
          <t xml:space="preserve"> </t>
        </is>
      </c>
      <c r="C50" s="4" t="inlineStr">
        <is>
          <t xml:space="preserve"> </t>
        </is>
      </c>
    </row>
    <row r="51">
      <c r="A51" s="4" t="inlineStr">
        <is>
          <t>Total reportable modified loans</t>
        </is>
      </c>
      <c r="B51" s="5" t="n">
        <v>14523</v>
      </c>
      <c r="C51" s="5" t="n">
        <v>7812</v>
      </c>
    </row>
    <row r="52">
      <c r="A52" s="4" t="inlineStr">
        <is>
          <t>Total Commercial [Member] | Total Commercial And Industrial [Member] | Current [Member]</t>
        </is>
      </c>
      <c r="B52" s="4" t="inlineStr">
        <is>
          <t xml:space="preserve"> </t>
        </is>
      </c>
      <c r="C52" s="4" t="inlineStr">
        <is>
          <t xml:space="preserve"> </t>
        </is>
      </c>
    </row>
    <row r="53">
      <c r="A53" s="3" t="inlineStr">
        <is>
          <t>Financing Receivable, Modified, Past Due [Line Items]</t>
        </is>
      </c>
      <c r="B53" s="4" t="inlineStr">
        <is>
          <t xml:space="preserve"> </t>
        </is>
      </c>
      <c r="C53" s="4" t="inlineStr">
        <is>
          <t xml:space="preserve"> </t>
        </is>
      </c>
    </row>
    <row r="54">
      <c r="A54" s="4" t="inlineStr">
        <is>
          <t>Total reportable modified loans</t>
        </is>
      </c>
      <c r="B54" s="5" t="n">
        <v>78934</v>
      </c>
      <c r="C54" s="5" t="n">
        <v>15919</v>
      </c>
    </row>
    <row r="55">
      <c r="A55" s="4" t="inlineStr">
        <is>
          <t>Total Commercial [Member] | Total Commercial And Industrial [Member] | Commercial Non-Real Estate [Member]</t>
        </is>
      </c>
      <c r="B55" s="4" t="inlineStr">
        <is>
          <t xml:space="preserve"> </t>
        </is>
      </c>
      <c r="C55" s="4" t="inlineStr">
        <is>
          <t xml:space="preserve"> </t>
        </is>
      </c>
    </row>
    <row r="56">
      <c r="A56" s="3" t="inlineStr">
        <is>
          <t>Financing Receivable, Modified, Past Due [Line Items]</t>
        </is>
      </c>
      <c r="B56" s="4" t="inlineStr">
        <is>
          <t xml:space="preserve"> </t>
        </is>
      </c>
      <c r="C56" s="4" t="inlineStr">
        <is>
          <t xml:space="preserve"> </t>
        </is>
      </c>
    </row>
    <row r="57">
      <c r="A57" s="4" t="inlineStr">
        <is>
          <t>Total reportable modified loans</t>
        </is>
      </c>
      <c r="B57" s="5" t="n">
        <v>93457</v>
      </c>
      <c r="C57" s="5" t="n">
        <v>21957</v>
      </c>
    </row>
    <row r="58">
      <c r="A58" s="4" t="inlineStr">
        <is>
          <t>Total Commercial [Member] | Total Commercial And Industrial [Member] | Commercial Non-Real Estate [Member] | 30-59 Days Past Due [Member]</t>
        </is>
      </c>
      <c r="B58" s="4" t="inlineStr">
        <is>
          <t xml:space="preserve"> </t>
        </is>
      </c>
      <c r="C58" s="4" t="inlineStr">
        <is>
          <t xml:space="preserve"> </t>
        </is>
      </c>
    </row>
    <row r="59">
      <c r="A59" s="3" t="inlineStr">
        <is>
          <t>Financing Receivable, Modified, Past Due [Line Items]</t>
        </is>
      </c>
      <c r="B59" s="4" t="inlineStr">
        <is>
          <t xml:space="preserve"> </t>
        </is>
      </c>
      <c r="C59" s="4" t="inlineStr">
        <is>
          <t xml:space="preserve"> </t>
        </is>
      </c>
    </row>
    <row r="60">
      <c r="A60" s="4" t="inlineStr">
        <is>
          <t>Total reportable modified loans</t>
        </is>
      </c>
      <c r="B60" s="5" t="n">
        <v>1975</v>
      </c>
      <c r="C60" s="5" t="n">
        <v>3149</v>
      </c>
    </row>
    <row r="61">
      <c r="A61" s="4" t="inlineStr">
        <is>
          <t>Total Commercial [Member] | Total Commercial And Industrial [Member] | Commercial Non-Real Estate [Member] | 60-89 Days Past Due [Member]</t>
        </is>
      </c>
      <c r="B61" s="4" t="inlineStr">
        <is>
          <t xml:space="preserve"> </t>
        </is>
      </c>
      <c r="C61" s="4" t="inlineStr">
        <is>
          <t xml:space="preserve"> </t>
        </is>
      </c>
    </row>
    <row r="62">
      <c r="A62" s="3" t="inlineStr">
        <is>
          <t>Financing Receivable, Modified, Past Due [Line Items]</t>
        </is>
      </c>
      <c r="B62" s="4" t="inlineStr">
        <is>
          <t xml:space="preserve"> </t>
        </is>
      </c>
      <c r="C62" s="4" t="inlineStr">
        <is>
          <t xml:space="preserve"> </t>
        </is>
      </c>
    </row>
    <row r="63">
      <c r="A63" s="4" t="inlineStr">
        <is>
          <t>Total reportable modified loans</t>
        </is>
      </c>
      <c r="B63" s="4" t="inlineStr">
        <is>
          <t xml:space="preserve"> </t>
        </is>
      </c>
      <c r="C63" s="5" t="n">
        <v>233</v>
      </c>
    </row>
    <row r="64">
      <c r="A64" s="4" t="inlineStr">
        <is>
          <t>Total Commercial [Member] | Total Commercial And Industrial [Member] | Commercial Non-Real Estate [Member] | Greater Than 90 Days Past Due [Member]</t>
        </is>
      </c>
      <c r="B64" s="4" t="inlineStr">
        <is>
          <t xml:space="preserve"> </t>
        </is>
      </c>
      <c r="C64" s="4" t="inlineStr">
        <is>
          <t xml:space="preserve"> </t>
        </is>
      </c>
    </row>
    <row r="65">
      <c r="A65" s="3" t="inlineStr">
        <is>
          <t>Financing Receivable, Modified, Past Due [Line Items]</t>
        </is>
      </c>
      <c r="B65" s="4" t="inlineStr">
        <is>
          <t xml:space="preserve"> </t>
        </is>
      </c>
      <c r="C65" s="4" t="inlineStr">
        <is>
          <t xml:space="preserve"> </t>
        </is>
      </c>
    </row>
    <row r="66">
      <c r="A66" s="4" t="inlineStr">
        <is>
          <t>Total reportable modified loans</t>
        </is>
      </c>
      <c r="B66" s="5" t="n">
        <v>12548</v>
      </c>
      <c r="C66" s="5" t="n">
        <v>4430</v>
      </c>
    </row>
    <row r="67">
      <c r="A67" s="4" t="inlineStr">
        <is>
          <t>Total Commercial [Member] | Total Commercial And Industrial [Member] | Commercial Non-Real Estate [Member] | Total Past Due [Member]</t>
        </is>
      </c>
      <c r="B67" s="4" t="inlineStr">
        <is>
          <t xml:space="preserve"> </t>
        </is>
      </c>
      <c r="C67" s="4" t="inlineStr">
        <is>
          <t xml:space="preserve"> </t>
        </is>
      </c>
    </row>
    <row r="68">
      <c r="A68" s="3" t="inlineStr">
        <is>
          <t>Financing Receivable, Modified, Past Due [Line Items]</t>
        </is>
      </c>
      <c r="B68" s="4" t="inlineStr">
        <is>
          <t xml:space="preserve"> </t>
        </is>
      </c>
      <c r="C68" s="4" t="inlineStr">
        <is>
          <t xml:space="preserve"> </t>
        </is>
      </c>
    </row>
    <row r="69">
      <c r="A69" s="4" t="inlineStr">
        <is>
          <t>Total reportable modified loans</t>
        </is>
      </c>
      <c r="B69" s="5" t="n">
        <v>14523</v>
      </c>
      <c r="C69" s="5" t="n">
        <v>7812</v>
      </c>
    </row>
    <row r="70">
      <c r="A70" s="4" t="inlineStr">
        <is>
          <t>Total Commercial [Member] | Total Commercial And Industrial [Member] | Commercial Non-Real Estate [Member] | Current [Member]</t>
        </is>
      </c>
      <c r="B70" s="4" t="inlineStr">
        <is>
          <t xml:space="preserve"> </t>
        </is>
      </c>
      <c r="C70" s="4" t="inlineStr">
        <is>
          <t xml:space="preserve"> </t>
        </is>
      </c>
    </row>
    <row r="71">
      <c r="A71" s="3" t="inlineStr">
        <is>
          <t>Financing Receivable, Modified, Past Due [Line Items]</t>
        </is>
      </c>
      <c r="B71" s="4" t="inlineStr">
        <is>
          <t xml:space="preserve"> </t>
        </is>
      </c>
      <c r="C71" s="4" t="inlineStr">
        <is>
          <t xml:space="preserve"> </t>
        </is>
      </c>
    </row>
    <row r="72">
      <c r="A72" s="4" t="inlineStr">
        <is>
          <t>Total reportable modified loans</t>
        </is>
      </c>
      <c r="B72" s="5" t="n">
        <v>78934</v>
      </c>
      <c r="C72" s="5" t="n">
        <v>14145</v>
      </c>
    </row>
    <row r="73">
      <c r="A73" s="4" t="inlineStr">
        <is>
          <t>Total Commercial [Member] | Total Commercial And Industrial [Member] | Commercial Real Estate - Owner Occupied [Member]</t>
        </is>
      </c>
      <c r="B73" s="4" t="inlineStr">
        <is>
          <t xml:space="preserve"> </t>
        </is>
      </c>
      <c r="C73" s="4" t="inlineStr">
        <is>
          <t xml:space="preserve"> </t>
        </is>
      </c>
    </row>
    <row r="74">
      <c r="A74" s="3" t="inlineStr">
        <is>
          <t>Financing Receivable, Modified, Past Due [Line Items]</t>
        </is>
      </c>
      <c r="B74" s="4" t="inlineStr">
        <is>
          <t xml:space="preserve"> </t>
        </is>
      </c>
      <c r="C74" s="4" t="inlineStr">
        <is>
          <t xml:space="preserve"> </t>
        </is>
      </c>
    </row>
    <row r="75">
      <c r="A75" s="4" t="inlineStr">
        <is>
          <t>Total reportable modified loans</t>
        </is>
      </c>
      <c r="B75" s="4" t="inlineStr">
        <is>
          <t xml:space="preserve"> </t>
        </is>
      </c>
      <c r="C75" s="5" t="n">
        <v>1774</v>
      </c>
    </row>
    <row r="76">
      <c r="A76" s="4" t="inlineStr">
        <is>
          <t>Total Commercial [Member] | Total Commercial And Industrial [Member] | Commercial Real Estate - Owner Occupied [Member] | Current [Member]</t>
        </is>
      </c>
      <c r="B76" s="4" t="inlineStr">
        <is>
          <t xml:space="preserve"> </t>
        </is>
      </c>
      <c r="C76" s="4" t="inlineStr">
        <is>
          <t xml:space="preserve"> </t>
        </is>
      </c>
    </row>
    <row r="77">
      <c r="A77" s="3" t="inlineStr">
        <is>
          <t>Financing Receivable, Modified, Past Due [Line Items]</t>
        </is>
      </c>
      <c r="B77" s="4" t="inlineStr">
        <is>
          <t xml:space="preserve"> </t>
        </is>
      </c>
      <c r="C77" s="4" t="inlineStr">
        <is>
          <t xml:space="preserve"> </t>
        </is>
      </c>
    </row>
    <row r="78">
      <c r="A78" s="4" t="inlineStr">
        <is>
          <t>Total reportable modified loans</t>
        </is>
      </c>
      <c r="B78" s="4" t="inlineStr">
        <is>
          <t xml:space="preserve"> </t>
        </is>
      </c>
      <c r="C78" s="5" t="n">
        <v>1774</v>
      </c>
    </row>
    <row r="79">
      <c r="A79" s="4" t="inlineStr">
        <is>
          <t>Residential Mortgages [Member]</t>
        </is>
      </c>
      <c r="B79" s="4" t="inlineStr">
        <is>
          <t xml:space="preserve"> </t>
        </is>
      </c>
      <c r="C79" s="4" t="inlineStr">
        <is>
          <t xml:space="preserve"> </t>
        </is>
      </c>
    </row>
    <row r="80">
      <c r="A80" s="3" t="inlineStr">
        <is>
          <t>Financing Receivable, Modified, Past Due [Line Items]</t>
        </is>
      </c>
      <c r="B80" s="4" t="inlineStr">
        <is>
          <t xml:space="preserve"> </t>
        </is>
      </c>
      <c r="C80" s="4" t="inlineStr">
        <is>
          <t xml:space="preserve"> </t>
        </is>
      </c>
    </row>
    <row r="81">
      <c r="A81" s="4" t="inlineStr">
        <is>
          <t>Total reportable modified loans</t>
        </is>
      </c>
      <c r="B81" s="5" t="n">
        <v>3170</v>
      </c>
      <c r="C81" s="5" t="n">
        <v>456</v>
      </c>
    </row>
    <row r="82">
      <c r="A82" s="4" t="inlineStr">
        <is>
          <t>Residential Mortgages [Member] | 30-59 Days Past Due [Member]</t>
        </is>
      </c>
      <c r="B82" s="4" t="inlineStr">
        <is>
          <t xml:space="preserve"> </t>
        </is>
      </c>
      <c r="C82" s="4" t="inlineStr">
        <is>
          <t xml:space="preserve"> </t>
        </is>
      </c>
    </row>
    <row r="83">
      <c r="A83" s="3" t="inlineStr">
        <is>
          <t>Financing Receivable, Modified, Past Due [Line Items]</t>
        </is>
      </c>
      <c r="B83" s="4" t="inlineStr">
        <is>
          <t xml:space="preserve"> </t>
        </is>
      </c>
      <c r="C83" s="4" t="inlineStr">
        <is>
          <t xml:space="preserve"> </t>
        </is>
      </c>
    </row>
    <row r="84">
      <c r="A84" s="4" t="inlineStr">
        <is>
          <t>Total reportable modified loans</t>
        </is>
      </c>
      <c r="B84" s="5" t="n">
        <v>179</v>
      </c>
      <c r="C84" s="5" t="n">
        <v>66</v>
      </c>
    </row>
    <row r="85">
      <c r="A85" s="4" t="inlineStr">
        <is>
          <t>Residential Mortgages [Member] | 60-89 Days Past Due [Member]</t>
        </is>
      </c>
      <c r="B85" s="4" t="inlineStr">
        <is>
          <t xml:space="preserve"> </t>
        </is>
      </c>
      <c r="C85" s="4" t="inlineStr">
        <is>
          <t xml:space="preserve"> </t>
        </is>
      </c>
    </row>
    <row r="86">
      <c r="A86" s="3" t="inlineStr">
        <is>
          <t>Financing Receivable, Modified, Past Due [Line Items]</t>
        </is>
      </c>
      <c r="B86" s="4" t="inlineStr">
        <is>
          <t xml:space="preserve"> </t>
        </is>
      </c>
      <c r="C86" s="4" t="inlineStr">
        <is>
          <t xml:space="preserve"> </t>
        </is>
      </c>
    </row>
    <row r="87">
      <c r="A87" s="4" t="inlineStr">
        <is>
          <t>Total reportable modified loans</t>
        </is>
      </c>
      <c r="B87" s="5" t="n">
        <v>249</v>
      </c>
      <c r="C87" s="4" t="inlineStr">
        <is>
          <t xml:space="preserve"> </t>
        </is>
      </c>
    </row>
    <row r="88">
      <c r="A88" s="4" t="inlineStr">
        <is>
          <t>Residential Mortgages [Member] | Greater Than 90 Days Past Due [Member]</t>
        </is>
      </c>
      <c r="B88" s="4" t="inlineStr">
        <is>
          <t xml:space="preserve"> </t>
        </is>
      </c>
      <c r="C88" s="4" t="inlineStr">
        <is>
          <t xml:space="preserve"> </t>
        </is>
      </c>
    </row>
    <row r="89">
      <c r="A89" s="3" t="inlineStr">
        <is>
          <t>Financing Receivable, Modified, Past Due [Line Items]</t>
        </is>
      </c>
      <c r="B89" s="4" t="inlineStr">
        <is>
          <t xml:space="preserve"> </t>
        </is>
      </c>
      <c r="C89" s="4" t="inlineStr">
        <is>
          <t xml:space="preserve"> </t>
        </is>
      </c>
    </row>
    <row r="90">
      <c r="A90" s="4" t="inlineStr">
        <is>
          <t>Total reportable modified loans</t>
        </is>
      </c>
      <c r="B90" s="5" t="n">
        <v>501</v>
      </c>
      <c r="C90" s="4" t="inlineStr">
        <is>
          <t xml:space="preserve"> </t>
        </is>
      </c>
    </row>
    <row r="91">
      <c r="A91" s="4" t="inlineStr">
        <is>
          <t>Residential Mortgages [Member] | Total Past Due [Member]</t>
        </is>
      </c>
      <c r="B91" s="4" t="inlineStr">
        <is>
          <t xml:space="preserve"> </t>
        </is>
      </c>
      <c r="C91" s="4" t="inlineStr">
        <is>
          <t xml:space="preserve"> </t>
        </is>
      </c>
    </row>
    <row r="92">
      <c r="A92" s="3" t="inlineStr">
        <is>
          <t>Financing Receivable, Modified, Past Due [Line Items]</t>
        </is>
      </c>
      <c r="B92" s="4" t="inlineStr">
        <is>
          <t xml:space="preserve"> </t>
        </is>
      </c>
      <c r="C92" s="4" t="inlineStr">
        <is>
          <t xml:space="preserve"> </t>
        </is>
      </c>
    </row>
    <row r="93">
      <c r="A93" s="4" t="inlineStr">
        <is>
          <t>Total reportable modified loans</t>
        </is>
      </c>
      <c r="B93" s="5" t="n">
        <v>929</v>
      </c>
      <c r="C93" s="5" t="n">
        <v>66</v>
      </c>
    </row>
    <row r="94">
      <c r="A94" s="4" t="inlineStr">
        <is>
          <t>Residential Mortgages [Member] | Current [Member]</t>
        </is>
      </c>
      <c r="B94" s="4" t="inlineStr">
        <is>
          <t xml:space="preserve"> </t>
        </is>
      </c>
      <c r="C94" s="4" t="inlineStr">
        <is>
          <t xml:space="preserve"> </t>
        </is>
      </c>
    </row>
    <row r="95">
      <c r="A95" s="3" t="inlineStr">
        <is>
          <t>Financing Receivable, Modified, Past Due [Line Items]</t>
        </is>
      </c>
      <c r="B95" s="4" t="inlineStr">
        <is>
          <t xml:space="preserve"> </t>
        </is>
      </c>
      <c r="C95" s="4" t="inlineStr">
        <is>
          <t xml:space="preserve"> </t>
        </is>
      </c>
    </row>
    <row r="96">
      <c r="A96" s="4" t="inlineStr">
        <is>
          <t>Total reportable modified loans</t>
        </is>
      </c>
      <c r="B96" s="5" t="n">
        <v>2241</v>
      </c>
      <c r="C96" s="5" t="n">
        <v>390</v>
      </c>
    </row>
    <row r="97">
      <c r="A97" s="4" t="inlineStr">
        <is>
          <t>Consumer [Member]</t>
        </is>
      </c>
      <c r="B97" s="4" t="inlineStr">
        <is>
          <t xml:space="preserve"> </t>
        </is>
      </c>
      <c r="C97" s="4" t="inlineStr">
        <is>
          <t xml:space="preserve"> </t>
        </is>
      </c>
    </row>
    <row r="98">
      <c r="A98" s="3" t="inlineStr">
        <is>
          <t>Financing Receivable, Modified, Past Due [Line Items]</t>
        </is>
      </c>
      <c r="B98" s="4" t="inlineStr">
        <is>
          <t xml:space="preserve"> </t>
        </is>
      </c>
      <c r="C98" s="4" t="inlineStr">
        <is>
          <t xml:space="preserve"> </t>
        </is>
      </c>
    </row>
    <row r="99">
      <c r="A99" s="4" t="inlineStr">
        <is>
          <t>Total reportable modified loans</t>
        </is>
      </c>
      <c r="B99" s="5" t="n">
        <v>131</v>
      </c>
      <c r="C99" s="5" t="n">
        <v>274</v>
      </c>
    </row>
    <row r="100">
      <c r="A100" s="4" t="inlineStr">
        <is>
          <t>Consumer [Member] | Current [Member]</t>
        </is>
      </c>
      <c r="B100" s="4" t="inlineStr">
        <is>
          <t xml:space="preserve"> </t>
        </is>
      </c>
      <c r="C100" s="4" t="inlineStr">
        <is>
          <t xml:space="preserve"> </t>
        </is>
      </c>
    </row>
    <row r="101">
      <c r="A101" s="3" t="inlineStr">
        <is>
          <t>Financing Receivable, Modified, Past Due [Line Items]</t>
        </is>
      </c>
      <c r="B101" s="4" t="inlineStr">
        <is>
          <t xml:space="preserve"> </t>
        </is>
      </c>
      <c r="C101" s="4" t="inlineStr">
        <is>
          <t xml:space="preserve"> </t>
        </is>
      </c>
    </row>
    <row r="102">
      <c r="A102" s="4" t="inlineStr">
        <is>
          <t>Total reportable modified loans</t>
        </is>
      </c>
      <c r="B102" s="7" t="n">
        <v>131</v>
      </c>
      <c r="C102" s="7" t="n">
        <v>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Past Due Loans by Portfolio Clas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7" t="n">
        <v>23299447</v>
      </c>
      <c r="C3" s="7" t="n">
        <v>23921917</v>
      </c>
    </row>
    <row r="4">
      <c r="A4" s="4" t="inlineStr">
        <is>
          <t>Recorded Investment &gt; 90 Days and Accruing</t>
        </is>
      </c>
      <c r="B4" s="5" t="n">
        <v>21852</v>
      </c>
      <c r="C4" s="5" t="n">
        <v>9609</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74706</v>
      </c>
      <c r="C7" s="5" t="n">
        <v>70766</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44923</v>
      </c>
      <c r="C10" s="5" t="n">
        <v>22881</v>
      </c>
    </row>
    <row r="11">
      <c r="A11" s="4" t="inlineStr">
        <is>
          <t>Greater Than 90 Days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79898</v>
      </c>
      <c r="C13" s="5" t="n">
        <v>50034</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199527</v>
      </c>
      <c r="C16" s="5" t="n">
        <v>143681</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23099920</v>
      </c>
      <c r="C19" s="5" t="n">
        <v>23778236</v>
      </c>
    </row>
    <row r="20">
      <c r="A20" s="4" t="inlineStr">
        <is>
          <t>Total Commercial [Member] | Commercial Real Estate - Income Producing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3798612</v>
      </c>
      <c r="C22" s="5" t="n">
        <v>3986943</v>
      </c>
    </row>
    <row r="23">
      <c r="A23" s="4" t="inlineStr">
        <is>
          <t>Recorded Investment &gt; 90 Days and Accruing</t>
        </is>
      </c>
      <c r="B23" s="5" t="n">
        <v>150</v>
      </c>
      <c r="C23" s="4" t="inlineStr">
        <is>
          <t xml:space="preserve"> </t>
        </is>
      </c>
    </row>
    <row r="24">
      <c r="A24" s="4" t="inlineStr">
        <is>
          <t>Total Commercial [Member] | Commercial Real Estate - Income Producing [Member] | 30-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220</v>
      </c>
      <c r="C26" s="5" t="n">
        <v>3938</v>
      </c>
    </row>
    <row r="27">
      <c r="A27" s="4" t="inlineStr">
        <is>
          <t>Total Commercial [Member] | Commercial Real Estate - Income Producing [Member] | 60-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5417</v>
      </c>
      <c r="C29" s="5" t="n">
        <v>606</v>
      </c>
    </row>
    <row r="30">
      <c r="A30" s="4" t="inlineStr">
        <is>
          <t>Total Commercial [Member] | Commercial Real Estate - Income Producing [Member] | Greater Than 90 Days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464</v>
      </c>
      <c r="C32" s="5" t="n">
        <v>408</v>
      </c>
    </row>
    <row r="33">
      <c r="A33" s="4" t="inlineStr">
        <is>
          <t>Total Commercial [Member] | Commercial Real Estate - Income Producing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6101</v>
      </c>
      <c r="C35" s="5" t="n">
        <v>4952</v>
      </c>
    </row>
    <row r="36">
      <c r="A36" s="4" t="inlineStr">
        <is>
          <t>Total Commercial [Member] | Commercial Real Estate - Income Producing [Member] | Curr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3792511</v>
      </c>
      <c r="C38" s="5" t="n">
        <v>3981991</v>
      </c>
    </row>
    <row r="39">
      <c r="A39" s="4" t="inlineStr">
        <is>
          <t>Total Commercial [Member] | Construction and Land Development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1281115</v>
      </c>
      <c r="C41" s="5" t="n">
        <v>1551091</v>
      </c>
    </row>
    <row r="42">
      <c r="A42" s="4" t="inlineStr">
        <is>
          <t>Recorded Investment &gt; 90 Days and Accruing</t>
        </is>
      </c>
      <c r="B42" s="5" t="n">
        <v>3563</v>
      </c>
      <c r="C42" s="5" t="n">
        <v>742</v>
      </c>
    </row>
    <row r="43">
      <c r="A43" s="4" t="inlineStr">
        <is>
          <t>Total Commercial [Member] | Construction and Land Development [Member] | 30-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1066</v>
      </c>
      <c r="C45" s="5" t="n">
        <v>1655</v>
      </c>
    </row>
    <row r="46">
      <c r="A46" s="4" t="inlineStr">
        <is>
          <t>Total Commercial [Member] | Construction and Land Development [Member] | 60-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3773</v>
      </c>
      <c r="C48" s="5" t="n">
        <v>1220</v>
      </c>
    </row>
    <row r="49">
      <c r="A49" s="4" t="inlineStr">
        <is>
          <t>Total Commercial [Member] | Construction and Land Development [Member] | Greater Than 90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5314</v>
      </c>
      <c r="C51" s="5" t="n">
        <v>1208</v>
      </c>
    </row>
    <row r="52">
      <c r="A52" s="4" t="inlineStr">
        <is>
          <t>Total Commercial [Member] | Construction and Land Development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0153</v>
      </c>
      <c r="C54" s="5" t="n">
        <v>4083</v>
      </c>
    </row>
    <row r="55">
      <c r="A55" s="4" t="inlineStr">
        <is>
          <t>Total Commercial [Member] | Construction and Land Development [Member]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270962</v>
      </c>
      <c r="C57" s="5" t="n">
        <v>1547008</v>
      </c>
    </row>
    <row r="58">
      <c r="A58" s="4" t="inlineStr">
        <is>
          <t>Total Commercial [Member] | Total Commercial And Industrial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2888547</v>
      </c>
      <c r="C60" s="5" t="n">
        <v>13051047</v>
      </c>
    </row>
    <row r="61">
      <c r="A61" s="4" t="inlineStr">
        <is>
          <t>Recorded Investment &gt; 90 Days and Accruing</t>
        </is>
      </c>
      <c r="B61" s="5" t="n">
        <v>15654</v>
      </c>
      <c r="C61" s="5" t="n">
        <v>6213</v>
      </c>
    </row>
    <row r="62">
      <c r="A62" s="4" t="inlineStr">
        <is>
          <t>Total Commercial [Member] | Total Commercial And Industrial [Member] | 30-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20439</v>
      </c>
      <c r="C64" s="5" t="n">
        <v>13925</v>
      </c>
    </row>
    <row r="65">
      <c r="A65" s="4" t="inlineStr">
        <is>
          <t>Total Commercial [Member] | Total Commercial And Industrial [Member] | 60-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5302</v>
      </c>
      <c r="C67" s="5" t="n">
        <v>5977</v>
      </c>
    </row>
    <row r="68">
      <c r="A68" s="4" t="inlineStr">
        <is>
          <t>Total Commercial [Member] | Total Commercial And Industrial [Member] | Greater Than 90 Days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31503</v>
      </c>
      <c r="C70" s="5" t="n">
        <v>22847</v>
      </c>
    </row>
    <row r="71">
      <c r="A71" s="4" t="inlineStr">
        <is>
          <t>Total Commercial [Member] | Total Commercial And Industrial [Member] | Total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57244</v>
      </c>
      <c r="C73" s="5" t="n">
        <v>42749</v>
      </c>
    </row>
    <row r="74">
      <c r="A74" s="4" t="inlineStr">
        <is>
          <t>Total Commercial [Member] | Total Commercial And Industrial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12831303</v>
      </c>
      <c r="C76" s="5" t="n">
        <v>13008298</v>
      </c>
    </row>
    <row r="77">
      <c r="A77" s="4" t="inlineStr">
        <is>
          <t>Total Commercial [Member] | Total Commercial And Industrial [Member] | Commercial Non-Real Estat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9876592</v>
      </c>
      <c r="C79" s="5" t="n">
        <v>9957284</v>
      </c>
    </row>
    <row r="80">
      <c r="A80" s="4" t="inlineStr">
        <is>
          <t>Recorded Investment &gt; 90 Days and Accruing</t>
        </is>
      </c>
      <c r="B80" s="5" t="n">
        <v>14557</v>
      </c>
      <c r="C80" s="5" t="n">
        <v>5782</v>
      </c>
    </row>
    <row r="81">
      <c r="A81" s="4" t="inlineStr">
        <is>
          <t>Total Commercial [Member] | Total Commercial And Industrial [Member] | Commercial Non-Real Estate [Member] | 30-5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19326</v>
      </c>
      <c r="C83" s="5" t="n">
        <v>12311</v>
      </c>
    </row>
    <row r="84">
      <c r="A84" s="4" t="inlineStr">
        <is>
          <t>Total Commercial [Member] | Total Commercial And Industrial [Member] | Commercial Non-Real Estate [Member] | 60-8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5264</v>
      </c>
      <c r="C86" s="5" t="n">
        <v>4381</v>
      </c>
    </row>
    <row r="87">
      <c r="A87" s="4" t="inlineStr">
        <is>
          <t>Total Commercial [Member] | Total Commercial And Industrial [Member] | Commercial Non-Real Estate [Member] | Greater Than 90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27756</v>
      </c>
      <c r="C89" s="5" t="n">
        <v>21132</v>
      </c>
    </row>
    <row r="90">
      <c r="A90" s="4" t="inlineStr">
        <is>
          <t>Total Commercial [Member] | Total Commercial And Industrial [Member] | Commercial Non-Real Estate [Member] | Total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52346</v>
      </c>
      <c r="C92" s="5" t="n">
        <v>37824</v>
      </c>
    </row>
    <row r="93">
      <c r="A93" s="4" t="inlineStr">
        <is>
          <t>Total Commercial [Member] | Total Commercial And Industrial [Member] | Commercial Non-Real Estate [Member] | Current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9824246</v>
      </c>
      <c r="C95" s="5" t="n">
        <v>9919460</v>
      </c>
    </row>
    <row r="96">
      <c r="A96" s="4" t="inlineStr">
        <is>
          <t>Total Commercial [Member] | Total Commercial And Industrial [Member] | Commercial Real Estate - Owner Occupied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3011955</v>
      </c>
      <c r="C98" s="5" t="n">
        <v>3093763</v>
      </c>
    </row>
    <row r="99">
      <c r="A99" s="4" t="inlineStr">
        <is>
          <t>Recorded Investment &gt; 90 Days and Accruing</t>
        </is>
      </c>
      <c r="B99" s="5" t="n">
        <v>1097</v>
      </c>
      <c r="C99" s="5" t="n">
        <v>431</v>
      </c>
    </row>
    <row r="100">
      <c r="A100" s="4" t="inlineStr">
        <is>
          <t>Total Commercial [Member] | Total Commercial And Industrial [Member] | Commercial Real Estate - Owner Occupied [Member] | 30-59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1113</v>
      </c>
      <c r="C102" s="5" t="n">
        <v>1614</v>
      </c>
    </row>
    <row r="103">
      <c r="A103" s="4" t="inlineStr">
        <is>
          <t>Total Commercial [Member] | Total Commercial And Industrial [Member] | Commercial Real Estate - Owner Occupied [Member] | 60-89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38</v>
      </c>
      <c r="C105" s="5" t="n">
        <v>1596</v>
      </c>
    </row>
    <row r="106">
      <c r="A106" s="4" t="inlineStr">
        <is>
          <t>Total Commercial [Member] | Total Commercial And Industrial [Member] | Commercial Real Estate - Owner Occupied [Member] | Greater Than 90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3747</v>
      </c>
      <c r="C108" s="5" t="n">
        <v>1715</v>
      </c>
    </row>
    <row r="109">
      <c r="A109" s="4" t="inlineStr">
        <is>
          <t>Total Commercial [Member] | Total Commercial And Industrial [Member] | Commercial Real Estate - Owner Occupied [Member] |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4898</v>
      </c>
      <c r="C111" s="5" t="n">
        <v>4925</v>
      </c>
    </row>
    <row r="112">
      <c r="A112" s="4" t="inlineStr">
        <is>
          <t>Total Commercial [Member] | Total Commercial And Industrial [Member] | Commercial Real Estate - Owner Occupied [Member] | Curren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3007057</v>
      </c>
      <c r="C114" s="5" t="n">
        <v>3088838</v>
      </c>
    </row>
    <row r="115">
      <c r="A115" s="4" t="inlineStr">
        <is>
          <t>Residential Mortgage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3961328</v>
      </c>
      <c r="C117" s="5" t="n">
        <v>3886072</v>
      </c>
    </row>
    <row r="118">
      <c r="A118" s="4" t="inlineStr">
        <is>
          <t>Recorded Investment &gt; 90 Days and Accruing</t>
        </is>
      </c>
      <c r="B118" s="5" t="n">
        <v>27</v>
      </c>
      <c r="C118" s="5" t="n">
        <v>172</v>
      </c>
    </row>
    <row r="119">
      <c r="A119" s="4" t="inlineStr">
        <is>
          <t>Residential Mortgages [Member] | 30-59 Days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5" t="n">
        <v>42211</v>
      </c>
      <c r="C121" s="5" t="n">
        <v>40189</v>
      </c>
    </row>
    <row r="122">
      <c r="A122" s="4" t="inlineStr">
        <is>
          <t>Residential Mortgages [Member] | 60-89 Days Past Due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5" t="n">
        <v>25050</v>
      </c>
      <c r="C124" s="5" t="n">
        <v>9121</v>
      </c>
    </row>
    <row r="125">
      <c r="A125" s="4" t="inlineStr">
        <is>
          <t>Residential Mortgages [Member] | Greater Than 90 Days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5" t="n">
        <v>34113</v>
      </c>
      <c r="C127" s="5" t="n">
        <v>18960</v>
      </c>
    </row>
    <row r="128">
      <c r="A128" s="4" t="inlineStr">
        <is>
          <t>Residential Mortgages [Member] | Total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101374</v>
      </c>
      <c r="C130" s="5" t="n">
        <v>68270</v>
      </c>
    </row>
    <row r="131">
      <c r="A131" s="4" t="inlineStr">
        <is>
          <t>Residential Mortgages [Member] | Current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5" t="n">
        <v>3859954</v>
      </c>
      <c r="C133" s="5" t="n">
        <v>3817802</v>
      </c>
    </row>
    <row r="134">
      <c r="A134" s="4" t="inlineStr">
        <is>
          <t>Consumer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loans</t>
        </is>
      </c>
      <c r="B136" s="5" t="n">
        <v>1369845</v>
      </c>
      <c r="C136" s="5" t="n">
        <v>1446764</v>
      </c>
    </row>
    <row r="137">
      <c r="A137" s="4" t="inlineStr">
        <is>
          <t>Recorded Investment &gt; 90 Days and Accruing</t>
        </is>
      </c>
      <c r="B137" s="5" t="n">
        <v>2458</v>
      </c>
      <c r="C137" s="5" t="n">
        <v>2482</v>
      </c>
    </row>
    <row r="138">
      <c r="A138" s="4" t="inlineStr">
        <is>
          <t>Consumer [Member] | 30-59 Days Past Due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5" t="n">
        <v>10770</v>
      </c>
      <c r="C140" s="5" t="n">
        <v>11059</v>
      </c>
    </row>
    <row r="141">
      <c r="A141" s="4" t="inlineStr">
        <is>
          <t>Consumer [Member] | 60-89 Days Past Due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5" t="n">
        <v>5381</v>
      </c>
      <c r="C143" s="5" t="n">
        <v>5957</v>
      </c>
    </row>
    <row r="144">
      <c r="A144" s="4" t="inlineStr">
        <is>
          <t>Consumer [Member] | Greater Than 90 Days Past Due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t>
        </is>
      </c>
      <c r="B146" s="5" t="n">
        <v>8504</v>
      </c>
      <c r="C146" s="5" t="n">
        <v>6611</v>
      </c>
    </row>
    <row r="147">
      <c r="A147" s="4" t="inlineStr">
        <is>
          <t>Consumer [Member] | Total Past Due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t>
        </is>
      </c>
      <c r="B149" s="5" t="n">
        <v>24655</v>
      </c>
      <c r="C149" s="5" t="n">
        <v>23627</v>
      </c>
    </row>
    <row r="150">
      <c r="A150" s="4" t="inlineStr">
        <is>
          <t>Consumer [Member] | Current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t>
        </is>
      </c>
      <c r="B152" s="7" t="n">
        <v>1345190</v>
      </c>
      <c r="C152" s="7" t="n">
        <v>1423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per common share</t>
        </is>
      </c>
      <c r="B3" s="6" t="n">
        <v>1.5</v>
      </c>
      <c r="C3" s="6" t="n">
        <v>1.2</v>
      </c>
      <c r="D3" s="8" t="n">
        <v>1.08</v>
      </c>
    </row>
    <row r="4">
      <c r="A4" s="4" t="inlineStr">
        <is>
          <t>Repurchase of common stock, shares</t>
        </is>
      </c>
      <c r="B4" s="5" t="n">
        <v>762993</v>
      </c>
      <c r="C4" s="4" t="inlineStr">
        <is>
          <t xml:space="preserve"> </t>
        </is>
      </c>
      <c r="D4" s="5" t="n">
        <v>12043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Dec. 31, 2024</t>
        </is>
      </c>
      <c r="C1" s="2" t="inlineStr">
        <is>
          <t>Dec. 31, 2023</t>
        </is>
      </c>
    </row>
    <row r="2">
      <c r="A2" s="4" t="inlineStr">
        <is>
          <t>Total Commercial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 loans</t>
        </is>
      </c>
      <c r="B4" s="7" t="n">
        <v>17968274</v>
      </c>
      <c r="C4" s="7" t="n">
        <v>18589081</v>
      </c>
    </row>
    <row r="5">
      <c r="A5" s="4" t="inlineStr">
        <is>
          <t>Total Commercial [Member] | Total 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12888547</v>
      </c>
      <c r="C7" s="5" t="n">
        <v>13051047</v>
      </c>
    </row>
    <row r="8">
      <c r="A8" s="4" t="inlineStr">
        <is>
          <t>Total Commercial [Member] | Pas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16823845</v>
      </c>
      <c r="C10" s="5" t="n">
        <v>17881759</v>
      </c>
    </row>
    <row r="11">
      <c r="A11" s="4" t="inlineStr">
        <is>
          <t>Total Commercial [Member] | Pass [Member] | Total Commercial And Industr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11990460</v>
      </c>
      <c r="C13" s="5" t="n">
        <v>12540295</v>
      </c>
    </row>
    <row r="14">
      <c r="A14" s="4" t="inlineStr">
        <is>
          <t>Total Commercial [Member] | Pass-Watch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521400</v>
      </c>
      <c r="C16" s="5" t="n">
        <v>433630</v>
      </c>
    </row>
    <row r="17">
      <c r="A17" s="4" t="inlineStr">
        <is>
          <t>Total Commercial [Member] | Pass-Watch [Member] | Total Commercial And Industr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355541</v>
      </c>
      <c r="C19" s="5" t="n">
        <v>286238</v>
      </c>
    </row>
    <row r="20">
      <c r="A20" s="4" t="inlineStr">
        <is>
          <t>Total Commercial [Member] | Special Mentio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190898</v>
      </c>
      <c r="C22" s="5" t="n">
        <v>59315</v>
      </c>
    </row>
    <row r="23">
      <c r="A23" s="4" t="inlineStr">
        <is>
          <t>Total Commercial [Member] | Special Mention [Member] | Total Commercial And Industrial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167606</v>
      </c>
      <c r="C25" s="5" t="n">
        <v>18133</v>
      </c>
    </row>
    <row r="26">
      <c r="A26" s="4" t="inlineStr">
        <is>
          <t>Total Commercial [Member] | Substandard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432131</v>
      </c>
      <c r="C28" s="5" t="n">
        <v>214377</v>
      </c>
    </row>
    <row r="29">
      <c r="A29" s="4" t="inlineStr">
        <is>
          <t>Total Commercial [Member] | Substandard [Member] | Total Commercial And Industrial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374940</v>
      </c>
      <c r="C31" s="5" t="n">
        <v>206381</v>
      </c>
    </row>
    <row r="32">
      <c r="A32" s="4" t="inlineStr">
        <is>
          <t>Residential Mortgage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3961328</v>
      </c>
      <c r="C34" s="5" t="n">
        <v>3886072</v>
      </c>
    </row>
    <row r="35">
      <c r="A35" s="4" t="inlineStr">
        <is>
          <t>Residential Mortgages [Member] | Performing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3917242</v>
      </c>
      <c r="C37" s="5" t="n">
        <v>3859935</v>
      </c>
    </row>
    <row r="38">
      <c r="A38" s="4" t="inlineStr">
        <is>
          <t>Residential Mortgages [Member] | Nonperform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44086</v>
      </c>
      <c r="C40" s="5" t="n">
        <v>26137</v>
      </c>
    </row>
    <row r="41">
      <c r="A41" s="4" t="inlineStr">
        <is>
          <t>Consumer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1369845</v>
      </c>
      <c r="C43" s="5" t="n">
        <v>1446764</v>
      </c>
    </row>
    <row r="44">
      <c r="A44" s="4" t="inlineStr">
        <is>
          <t>Consumer [Member] | Performing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1358658</v>
      </c>
      <c r="C46" s="5" t="n">
        <v>1438209</v>
      </c>
    </row>
    <row r="47">
      <c r="A47" s="4" t="inlineStr">
        <is>
          <t>Consumer [Member] | Nonperforming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11187</v>
      </c>
      <c r="C49" s="5" t="n">
        <v>8555</v>
      </c>
    </row>
    <row r="50">
      <c r="A50" s="4" t="inlineStr">
        <is>
          <t>Residential Mortgage and Consumer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5331173</v>
      </c>
      <c r="C52" s="5" t="n">
        <v>5332836</v>
      </c>
    </row>
    <row r="53">
      <c r="A53" s="4" t="inlineStr">
        <is>
          <t>Residential Mortgage and Consumer [Member] | Performing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5275900</v>
      </c>
      <c r="C55" s="5" t="n">
        <v>5298144</v>
      </c>
    </row>
    <row r="56">
      <c r="A56" s="4" t="inlineStr">
        <is>
          <t>Residential Mortgage and Consumer [Member] | Non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55273</v>
      </c>
      <c r="C58" s="5" t="n">
        <v>34692</v>
      </c>
    </row>
    <row r="59">
      <c r="A59" s="4" t="inlineStr">
        <is>
          <t>Commercial Non-Real Estate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9876592</v>
      </c>
      <c r="C61" s="5" t="n">
        <v>9957284</v>
      </c>
    </row>
    <row r="62">
      <c r="A62" s="4" t="inlineStr">
        <is>
          <t>Commercial Non-Real Estate [Member] | Pas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9157232</v>
      </c>
      <c r="C64" s="5" t="n">
        <v>9524018</v>
      </c>
    </row>
    <row r="65">
      <c r="A65" s="4" t="inlineStr">
        <is>
          <t>Commercial Non-Real Estate [Member] | Pass-Watch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219975</v>
      </c>
      <c r="C67" s="5" t="n">
        <v>234211</v>
      </c>
    </row>
    <row r="68">
      <c r="A68" s="4" t="inlineStr">
        <is>
          <t>Commercial Non-Real Estate [Member] | Special Mention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149705</v>
      </c>
      <c r="C70" s="5" t="n">
        <v>11486</v>
      </c>
    </row>
    <row r="71">
      <c r="A71" s="4" t="inlineStr">
        <is>
          <t>Commercial Non-Real Estate [Member] | Substandard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349680</v>
      </c>
      <c r="C73" s="5" t="n">
        <v>187569</v>
      </c>
    </row>
    <row r="74">
      <c r="A74" s="4" t="inlineStr">
        <is>
          <t>Commercial Non-Real Estate [Member] | Total Commercial [Member] | Total Commercial And Industrial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9876592</v>
      </c>
      <c r="C76" s="5" t="n">
        <v>9957284</v>
      </c>
    </row>
    <row r="77">
      <c r="A77" s="4" t="inlineStr">
        <is>
          <t>Commercial Non-Real Estate [Member] | Total Commercial [Member] | Pass [Member] | Total Commercial And Industria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9157232</v>
      </c>
      <c r="C79" s="5" t="n">
        <v>9524018</v>
      </c>
    </row>
    <row r="80">
      <c r="A80" s="4" t="inlineStr">
        <is>
          <t>Commercial Non-Real Estate [Member] | Total Commercial [Member] | Pass-Watch [Member] | Total Commercial And Industrial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219975</v>
      </c>
      <c r="C82" s="5" t="n">
        <v>234211</v>
      </c>
    </row>
    <row r="83">
      <c r="A83" s="4" t="inlineStr">
        <is>
          <t>Commercial Non-Real Estate [Member] | Total Commercial [Member] | Special Mention [Member] | Total Commercial And Industrial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149705</v>
      </c>
      <c r="C85" s="5" t="n">
        <v>11486</v>
      </c>
    </row>
    <row r="86">
      <c r="A86" s="4" t="inlineStr">
        <is>
          <t>Commercial Non-Real Estate [Member] | Total Commercial [Member] | Substandard [Member] | Total Commercial And Industria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349680</v>
      </c>
      <c r="C88" s="5" t="n">
        <v>187569</v>
      </c>
    </row>
    <row r="89">
      <c r="A89" s="4" t="inlineStr">
        <is>
          <t>Commercial Real Estate - Owner Occupied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3011955</v>
      </c>
      <c r="C91" s="5" t="n">
        <v>3093763</v>
      </c>
    </row>
    <row r="92">
      <c r="A92" s="4" t="inlineStr">
        <is>
          <t>Commercial Real Estate - Owner Occupied [Member] | Pas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2833228</v>
      </c>
      <c r="C94" s="5" t="n">
        <v>3016277</v>
      </c>
    </row>
    <row r="95">
      <c r="A95" s="4" t="inlineStr">
        <is>
          <t>Commercial Real Estate - Owner Occupied [Member] | Pass-Watch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135566</v>
      </c>
      <c r="C97" s="5" t="n">
        <v>52027</v>
      </c>
    </row>
    <row r="98">
      <c r="A98" s="4" t="inlineStr">
        <is>
          <t>Commercial Real Estate - Owner Occupied [Member] | Special Mention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17901</v>
      </c>
      <c r="C100" s="5" t="n">
        <v>6647</v>
      </c>
    </row>
    <row r="101">
      <c r="A101" s="4" t="inlineStr">
        <is>
          <t>Commercial Real Estate - Owner Occupied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25260</v>
      </c>
      <c r="C103" s="5" t="n">
        <v>18812</v>
      </c>
    </row>
    <row r="104">
      <c r="A104" s="4" t="inlineStr">
        <is>
          <t>Commercial Real Estate - Owner Occupied [Member] | Total Commercial [Member] | Total Commercial And Industrial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3011955</v>
      </c>
      <c r="C106" s="5" t="n">
        <v>3093763</v>
      </c>
    </row>
    <row r="107">
      <c r="A107" s="4" t="inlineStr">
        <is>
          <t>Commercial Real Estate - Owner Occupied [Member] | Total Commercial [Member] | Pass [Member] | Total Commercial And Industri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2833228</v>
      </c>
      <c r="C109" s="5" t="n">
        <v>3016277</v>
      </c>
    </row>
    <row r="110">
      <c r="A110" s="4" t="inlineStr">
        <is>
          <t>Commercial Real Estate - Owner Occupied [Member] | Total Commercial [Member] | Pass-Watch [Member] | Total Commercial And Industrial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135566</v>
      </c>
      <c r="C112" s="5" t="n">
        <v>52027</v>
      </c>
    </row>
    <row r="113">
      <c r="A113" s="4" t="inlineStr">
        <is>
          <t>Commercial Real Estate - Owner Occupied [Member] | Total Commercial [Member] | Special Mention [Member] | Total Commercial And Industrial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17901</v>
      </c>
      <c r="C115" s="5" t="n">
        <v>6647</v>
      </c>
    </row>
    <row r="116">
      <c r="A116" s="4" t="inlineStr">
        <is>
          <t>Commercial Real Estate - Owner Occupied [Member] | Total Commercial [Member] | Substandard [Member] | Total Commercial And Industr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25260</v>
      </c>
      <c r="C118" s="5" t="n">
        <v>18812</v>
      </c>
    </row>
    <row r="119">
      <c r="A119" s="4" t="inlineStr">
        <is>
          <t>Commercial Real Estate - Income Producing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3798612</v>
      </c>
      <c r="C121" s="5" t="n">
        <v>3986943</v>
      </c>
    </row>
    <row r="122">
      <c r="A122" s="4" t="inlineStr">
        <is>
          <t>Commercial Real Estate - Income Producing [Member] | Pas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3625981</v>
      </c>
      <c r="C124" s="5" t="n">
        <v>3799004</v>
      </c>
    </row>
    <row r="125">
      <c r="A125" s="4" t="inlineStr">
        <is>
          <t>Commercial Real Estate - Income Producing [Member] | Pass-Watch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99638</v>
      </c>
      <c r="C127" s="5" t="n">
        <v>139932</v>
      </c>
    </row>
    <row r="128">
      <c r="A128" s="4" t="inlineStr">
        <is>
          <t>Commercial Real Estate - Income Producing [Member] | Special Mention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22278</v>
      </c>
      <c r="C130" s="5" t="n">
        <v>40826</v>
      </c>
    </row>
    <row r="131">
      <c r="A131" s="4" t="inlineStr">
        <is>
          <t>Commercial Real Estate - Income Producing [Member] | Substandard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50715</v>
      </c>
      <c r="C133" s="5" t="n">
        <v>7181</v>
      </c>
    </row>
    <row r="134">
      <c r="A134" s="4" t="inlineStr">
        <is>
          <t>Commercial Real Estate - Income Producing [Member] | Total Commercial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3798612</v>
      </c>
      <c r="C136" s="5" t="n">
        <v>3986943</v>
      </c>
    </row>
    <row r="137">
      <c r="A137" s="4" t="inlineStr">
        <is>
          <t>Commercial Real Estate - Income Producing [Member] | Total Commercial [Member] | Pass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3625981</v>
      </c>
      <c r="C139" s="5" t="n">
        <v>3799004</v>
      </c>
    </row>
    <row r="140">
      <c r="A140" s="4" t="inlineStr">
        <is>
          <t>Commercial Real Estate - Income Producing [Member] | Total Commercial [Member] | Pass-Watch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99638</v>
      </c>
      <c r="C142" s="5" t="n">
        <v>139932</v>
      </c>
    </row>
    <row r="143">
      <c r="A143" s="4" t="inlineStr">
        <is>
          <t>Commercial Real Estate - Income Producing [Member] | Total Commercial [Member] | Special Mention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22278</v>
      </c>
      <c r="C145" s="5" t="n">
        <v>40826</v>
      </c>
    </row>
    <row r="146">
      <c r="A146" s="4" t="inlineStr">
        <is>
          <t>Commercial Real Estate - Income Producing [Member] | Total Commercial [Member] | Substandard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50715</v>
      </c>
      <c r="C148" s="5" t="n">
        <v>7181</v>
      </c>
    </row>
    <row r="149">
      <c r="A149" s="4" t="inlineStr">
        <is>
          <t>Construction and Land Development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1281115</v>
      </c>
      <c r="C151" s="5" t="n">
        <v>1551091</v>
      </c>
    </row>
    <row r="152">
      <c r="A152" s="4" t="inlineStr">
        <is>
          <t>Construction and Land Development [Member] | Pas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1207404</v>
      </c>
      <c r="C154" s="5" t="n">
        <v>1542460</v>
      </c>
    </row>
    <row r="155">
      <c r="A155" s="4" t="inlineStr">
        <is>
          <t>Construction and Land Development [Member] | Pass-Watch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66221</v>
      </c>
      <c r="C157" s="5" t="n">
        <v>7460</v>
      </c>
    </row>
    <row r="158">
      <c r="A158" s="4" t="inlineStr">
        <is>
          <t>Construction and Land Development [Member] | Special Mention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1014</v>
      </c>
      <c r="C160" s="5" t="n">
        <v>356</v>
      </c>
    </row>
    <row r="161">
      <c r="A161" s="4" t="inlineStr">
        <is>
          <t>Construction and Land Development [Member] | Substandard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6476</v>
      </c>
      <c r="C163" s="5" t="n">
        <v>815</v>
      </c>
    </row>
    <row r="164">
      <c r="A164" s="4" t="inlineStr">
        <is>
          <t>Construction and Land Development [Member] | Total Commercial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1281115</v>
      </c>
      <c r="C166" s="5" t="n">
        <v>1551091</v>
      </c>
    </row>
    <row r="167">
      <c r="A167" s="4" t="inlineStr">
        <is>
          <t>Construction and Land Development [Member] | Total Commercial [Member] | Pas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1207404</v>
      </c>
      <c r="C169" s="5" t="n">
        <v>1542460</v>
      </c>
    </row>
    <row r="170">
      <c r="A170" s="4" t="inlineStr">
        <is>
          <t>Construction and Land Development [Member] | Total Commercial [Member] | Pass-Watch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66221</v>
      </c>
      <c r="C172" s="5" t="n">
        <v>7460</v>
      </c>
    </row>
    <row r="173">
      <c r="A173" s="4" t="inlineStr">
        <is>
          <t>Construction and Land Development [Member] | Total Commercial [Member] | Special Mention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1014</v>
      </c>
      <c r="C175" s="5" t="n">
        <v>356</v>
      </c>
    </row>
    <row r="176">
      <c r="A176" s="4" t="inlineStr">
        <is>
          <t>Construction and Land Development [Member] | Total Commercial [Member] | Substandard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7" t="n">
        <v>6476</v>
      </c>
      <c r="C178" s="7" t="n">
        <v>8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Dec. 31, 2024</t>
        </is>
      </c>
      <c r="C1" s="2" t="inlineStr">
        <is>
          <t>Dec. 31, 2023</t>
        </is>
      </c>
    </row>
    <row r="2">
      <c r="A2" s="4" t="inlineStr">
        <is>
          <t>Total Commercial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Notes Receivable Gross</t>
        </is>
      </c>
      <c r="B4" s="7" t="n">
        <v>17968274</v>
      </c>
      <c r="C4" s="7" t="n">
        <v>18589081</v>
      </c>
    </row>
    <row r="5">
      <c r="A5" s="4" t="inlineStr">
        <is>
          <t>Total Commercial [Member] | Pas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tes Receivable Gross</t>
        </is>
      </c>
      <c r="B7" s="5" t="n">
        <v>16823845</v>
      </c>
      <c r="C7" s="5" t="n">
        <v>17881759</v>
      </c>
    </row>
    <row r="8">
      <c r="A8" s="4" t="inlineStr">
        <is>
          <t>Total Commercial [Member] | Pass-Watch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otes Receivable Gross</t>
        </is>
      </c>
      <c r="B10" s="5" t="n">
        <v>521400</v>
      </c>
      <c r="C10" s="5" t="n">
        <v>433630</v>
      </c>
    </row>
    <row r="11">
      <c r="A11" s="4" t="inlineStr">
        <is>
          <t>Total Commercial [Member] | Special Mention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Notes Receivable Gross</t>
        </is>
      </c>
      <c r="B13" s="5" t="n">
        <v>190898</v>
      </c>
      <c r="C13" s="5" t="n">
        <v>59315</v>
      </c>
    </row>
    <row r="14">
      <c r="A14" s="4" t="inlineStr">
        <is>
          <t>Total Commercial [Member] | Substandard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otes Receivable Gross</t>
        </is>
      </c>
      <c r="B16" s="5" t="n">
        <v>432131</v>
      </c>
      <c r="C16" s="5" t="n">
        <v>214377</v>
      </c>
    </row>
    <row r="17">
      <c r="A17" s="4" t="inlineStr">
        <is>
          <t>Residential Mortgag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erm Loans, Amortized Cost Basis by Origination Year, 2024</t>
        </is>
      </c>
      <c r="B19" s="5" t="n">
        <v>161346</v>
      </c>
      <c r="C19" s="5" t="n">
        <v>439585</v>
      </c>
    </row>
    <row r="20">
      <c r="A20" s="4" t="inlineStr">
        <is>
          <t>Term Loans, Amortized Cost Basis by Origination Year, 2023</t>
        </is>
      </c>
      <c r="B20" s="5" t="n">
        <v>429993</v>
      </c>
      <c r="C20" s="5" t="n">
        <v>912594</v>
      </c>
    </row>
    <row r="21">
      <c r="A21" s="4" t="inlineStr">
        <is>
          <t>Term Loans, Amortized Cost Basis by Origination Year, 2022</t>
        </is>
      </c>
      <c r="B21" s="5" t="n">
        <v>1079165</v>
      </c>
      <c r="C21" s="5" t="n">
        <v>953660</v>
      </c>
    </row>
    <row r="22">
      <c r="A22" s="4" t="inlineStr">
        <is>
          <t>Term Loans, Amortized Cost Basis by Origination Year, 2021</t>
        </is>
      </c>
      <c r="B22" s="5" t="n">
        <v>889605</v>
      </c>
      <c r="C22" s="5" t="n">
        <v>489992</v>
      </c>
    </row>
    <row r="23">
      <c r="A23" s="4" t="inlineStr">
        <is>
          <t>Term Loans, Amortized Cost Basis by Origination Year, 2020</t>
        </is>
      </c>
      <c r="B23" s="5" t="n">
        <v>448889</v>
      </c>
      <c r="C23" s="5" t="n">
        <v>178407</v>
      </c>
    </row>
    <row r="24">
      <c r="A24" s="4" t="inlineStr">
        <is>
          <t>Term Loans, Amortized Cost Basis by Origination Year, Prior</t>
        </is>
      </c>
      <c r="B24" s="5" t="n">
        <v>949357</v>
      </c>
      <c r="C24" s="5" t="n">
        <v>908219</v>
      </c>
    </row>
    <row r="25">
      <c r="A25" s="4" t="inlineStr">
        <is>
          <t>Revolving Loans</t>
        </is>
      </c>
      <c r="B25" s="5" t="n">
        <v>2772</v>
      </c>
      <c r="C25" s="5" t="n">
        <v>3615</v>
      </c>
    </row>
    <row r="26">
      <c r="A26" s="4" t="inlineStr">
        <is>
          <t>Revolving Loans Converted to Term Loans</t>
        </is>
      </c>
      <c r="B26" s="5" t="n">
        <v>201</v>
      </c>
      <c r="C26" s="4" t="inlineStr">
        <is>
          <t xml:space="preserve"> </t>
        </is>
      </c>
    </row>
    <row r="27">
      <c r="A27" s="4" t="inlineStr">
        <is>
          <t>Notes Receivable Gross</t>
        </is>
      </c>
      <c r="B27" s="5" t="n">
        <v>3961328</v>
      </c>
      <c r="C27" s="5" t="n">
        <v>3886072</v>
      </c>
    </row>
    <row r="28">
      <c r="A28" s="4" t="inlineStr">
        <is>
          <t>Residential Mortgages [Member] | Performing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erm Loans, Amortized Cost Basis by Origination Year, 2024</t>
        </is>
      </c>
      <c r="B30" s="5" t="n">
        <v>161019</v>
      </c>
      <c r="C30" s="5" t="n">
        <v>439024</v>
      </c>
    </row>
    <row r="31">
      <c r="A31" s="4" t="inlineStr">
        <is>
          <t>Term Loans, Amortized Cost Basis by Origination Year, 2023</t>
        </is>
      </c>
      <c r="B31" s="5" t="n">
        <v>422269</v>
      </c>
      <c r="C31" s="5" t="n">
        <v>910361</v>
      </c>
    </row>
    <row r="32">
      <c r="A32" s="4" t="inlineStr">
        <is>
          <t>Term Loans, Amortized Cost Basis by Origination Year, 2022</t>
        </is>
      </c>
      <c r="B32" s="5" t="n">
        <v>1068191</v>
      </c>
      <c r="C32" s="5" t="n">
        <v>950400</v>
      </c>
    </row>
    <row r="33">
      <c r="A33" s="4" t="inlineStr">
        <is>
          <t>Term Loans, Amortized Cost Basis by Origination Year, 2021</t>
        </is>
      </c>
      <c r="B33" s="5" t="n">
        <v>882918</v>
      </c>
      <c r="C33" s="5" t="n">
        <v>489262</v>
      </c>
    </row>
    <row r="34">
      <c r="A34" s="4" t="inlineStr">
        <is>
          <t>Term Loans, Amortized Cost Basis by Origination Year, 2020</t>
        </is>
      </c>
      <c r="B34" s="5" t="n">
        <v>447690</v>
      </c>
      <c r="C34" s="5" t="n">
        <v>176041</v>
      </c>
    </row>
    <row r="35">
      <c r="A35" s="4" t="inlineStr">
        <is>
          <t>Term Loans, Amortized Cost Basis by Origination Year, Prior</t>
        </is>
      </c>
      <c r="B35" s="5" t="n">
        <v>932182</v>
      </c>
      <c r="C35" s="5" t="n">
        <v>891232</v>
      </c>
    </row>
    <row r="36">
      <c r="A36" s="4" t="inlineStr">
        <is>
          <t>Revolving Loans</t>
        </is>
      </c>
      <c r="B36" s="5" t="n">
        <v>2772</v>
      </c>
      <c r="C36" s="5" t="n">
        <v>3615</v>
      </c>
    </row>
    <row r="37">
      <c r="A37" s="4" t="inlineStr">
        <is>
          <t>Revolving Loans Converted to Term Loans</t>
        </is>
      </c>
      <c r="B37" s="5" t="n">
        <v>201</v>
      </c>
      <c r="C37" s="4" t="inlineStr">
        <is>
          <t xml:space="preserve"> </t>
        </is>
      </c>
    </row>
    <row r="38">
      <c r="A38" s="4" t="inlineStr">
        <is>
          <t>Notes Receivable Gross</t>
        </is>
      </c>
      <c r="B38" s="5" t="n">
        <v>3917242</v>
      </c>
      <c r="C38" s="5" t="n">
        <v>3859935</v>
      </c>
    </row>
    <row r="39">
      <c r="A39" s="4" t="inlineStr">
        <is>
          <t>Residential Mortgages [Member] | Nonperforming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Term Loans, Amortized Cost Basis by Origination Year, 2024</t>
        </is>
      </c>
      <c r="B41" s="5" t="n">
        <v>327</v>
      </c>
      <c r="C41" s="5" t="n">
        <v>561</v>
      </c>
    </row>
    <row r="42">
      <c r="A42" s="4" t="inlineStr">
        <is>
          <t>Term Loans, Amortized Cost Basis by Origination Year, 2023</t>
        </is>
      </c>
      <c r="B42" s="5" t="n">
        <v>7724</v>
      </c>
      <c r="C42" s="5" t="n">
        <v>2233</v>
      </c>
    </row>
    <row r="43">
      <c r="A43" s="4" t="inlineStr">
        <is>
          <t>Term Loans, Amortized Cost Basis by Origination Year, 2022</t>
        </is>
      </c>
      <c r="B43" s="5" t="n">
        <v>10974</v>
      </c>
      <c r="C43" s="5" t="n">
        <v>3260</v>
      </c>
    </row>
    <row r="44">
      <c r="A44" s="4" t="inlineStr">
        <is>
          <t>Term Loans, Amortized Cost Basis by Origination Year, 2021</t>
        </is>
      </c>
      <c r="B44" s="5" t="n">
        <v>6687</v>
      </c>
      <c r="C44" s="5" t="n">
        <v>730</v>
      </c>
    </row>
    <row r="45">
      <c r="A45" s="4" t="inlineStr">
        <is>
          <t>Term Loans, Amortized Cost Basis by Origination Year, 2020</t>
        </is>
      </c>
      <c r="B45" s="5" t="n">
        <v>1199</v>
      </c>
      <c r="C45" s="5" t="n">
        <v>2366</v>
      </c>
    </row>
    <row r="46">
      <c r="A46" s="4" t="inlineStr">
        <is>
          <t>Term Loans, Amortized Cost Basis by Origination Year, Prior</t>
        </is>
      </c>
      <c r="B46" s="5" t="n">
        <v>17175</v>
      </c>
      <c r="C46" s="5" t="n">
        <v>16987</v>
      </c>
    </row>
    <row r="47">
      <c r="A47" s="4" t="inlineStr">
        <is>
          <t>Notes Receivable Gross</t>
        </is>
      </c>
      <c r="B47" s="5" t="n">
        <v>44086</v>
      </c>
      <c r="C47" s="5" t="n">
        <v>26137</v>
      </c>
    </row>
    <row r="48">
      <c r="A48" s="4" t="inlineStr">
        <is>
          <t>Residential Mortgages [Member] | Gross Charge-offs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erm Loans, Amortized Cost Basis by Origination Year, 2023</t>
        </is>
      </c>
      <c r="B50" s="5" t="n">
        <v>57</v>
      </c>
      <c r="C50" s="4" t="inlineStr">
        <is>
          <t xml:space="preserve"> </t>
        </is>
      </c>
    </row>
    <row r="51">
      <c r="A51" s="4" t="inlineStr">
        <is>
          <t>Term Loans, Amortized Cost Basis by Origination Year, 2022</t>
        </is>
      </c>
      <c r="B51" s="5" t="n">
        <v>189</v>
      </c>
      <c r="C51" s="4" t="inlineStr">
        <is>
          <t xml:space="preserve"> </t>
        </is>
      </c>
    </row>
    <row r="52">
      <c r="A52" s="4" t="inlineStr">
        <is>
          <t>Term Loans, Amortized Cost Basis by Origination Year, 2021</t>
        </is>
      </c>
      <c r="B52" s="5" t="n">
        <v>2</v>
      </c>
      <c r="C52" s="4" t="inlineStr">
        <is>
          <t xml:space="preserve"> </t>
        </is>
      </c>
    </row>
    <row r="53">
      <c r="A53" s="4" t="inlineStr">
        <is>
          <t>Term Loans, Amortized Cost Basis by Origination Year, Prior</t>
        </is>
      </c>
      <c r="B53" s="5" t="n">
        <v>132</v>
      </c>
      <c r="C53" s="5" t="n">
        <v>55</v>
      </c>
    </row>
    <row r="54">
      <c r="A54" s="4" t="inlineStr">
        <is>
          <t>Notes Receivable Gross</t>
        </is>
      </c>
      <c r="B54" s="5" t="n">
        <v>380</v>
      </c>
      <c r="C54" s="5" t="n">
        <v>55</v>
      </c>
    </row>
    <row r="55">
      <c r="A55" s="4" t="inlineStr">
        <is>
          <t>Consumer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erm Loans, Amortized Cost Basis by Origination Year, 2024</t>
        </is>
      </c>
      <c r="B57" s="5" t="n">
        <v>57034</v>
      </c>
      <c r="C57" s="5" t="n">
        <v>75791</v>
      </c>
    </row>
    <row r="58">
      <c r="A58" s="4" t="inlineStr">
        <is>
          <t>Term Loans, Amortized Cost Basis by Origination Year, 2023</t>
        </is>
      </c>
      <c r="B58" s="5" t="n">
        <v>39347</v>
      </c>
      <c r="C58" s="5" t="n">
        <v>59691</v>
      </c>
    </row>
    <row r="59">
      <c r="A59" s="4" t="inlineStr">
        <is>
          <t>Term Loans, Amortized Cost Basis by Origination Year, 2022</t>
        </is>
      </c>
      <c r="B59" s="5" t="n">
        <v>35640</v>
      </c>
      <c r="C59" s="5" t="n">
        <v>36938</v>
      </c>
    </row>
    <row r="60">
      <c r="A60" s="4" t="inlineStr">
        <is>
          <t>Term Loans, Amortized Cost Basis by Origination Year, 2021</t>
        </is>
      </c>
      <c r="B60" s="5" t="n">
        <v>21036</v>
      </c>
      <c r="C60" s="5" t="n">
        <v>28514</v>
      </c>
    </row>
    <row r="61">
      <c r="A61" s="4" t="inlineStr">
        <is>
          <t>Term Loans, Amortized Cost Basis by Origination Year, 2020</t>
        </is>
      </c>
      <c r="B61" s="5" t="n">
        <v>15802</v>
      </c>
      <c r="C61" s="5" t="n">
        <v>32247</v>
      </c>
    </row>
    <row r="62">
      <c r="A62" s="4" t="inlineStr">
        <is>
          <t>Term Loans, Amortized Cost Basis by Origination Year, Prior</t>
        </is>
      </c>
      <c r="B62" s="5" t="n">
        <v>44741</v>
      </c>
      <c r="C62" s="5" t="n">
        <v>41678</v>
      </c>
    </row>
    <row r="63">
      <c r="A63" s="4" t="inlineStr">
        <is>
          <t>Revolving Loans</t>
        </is>
      </c>
      <c r="B63" s="5" t="n">
        <v>1120562</v>
      </c>
      <c r="C63" s="5" t="n">
        <v>1144770</v>
      </c>
    </row>
    <row r="64">
      <c r="A64" s="4" t="inlineStr">
        <is>
          <t>Revolving Loans Converted to Term Loans</t>
        </is>
      </c>
      <c r="B64" s="5" t="n">
        <v>35683</v>
      </c>
      <c r="C64" s="5" t="n">
        <v>27135</v>
      </c>
    </row>
    <row r="65">
      <c r="A65" s="4" t="inlineStr">
        <is>
          <t>Notes Receivable Gross</t>
        </is>
      </c>
      <c r="B65" s="5" t="n">
        <v>1369845</v>
      </c>
      <c r="C65" s="5" t="n">
        <v>1446764</v>
      </c>
    </row>
    <row r="66">
      <c r="A66" s="4" t="inlineStr">
        <is>
          <t>Consumer [Member] | Performing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Term Loans, Amortized Cost Basis by Origination Year, 2024</t>
        </is>
      </c>
      <c r="B68" s="5" t="n">
        <v>56983</v>
      </c>
      <c r="C68" s="5" t="n">
        <v>75615</v>
      </c>
    </row>
    <row r="69">
      <c r="A69" s="4" t="inlineStr">
        <is>
          <t>Term Loans, Amortized Cost Basis by Origination Year, 2023</t>
        </is>
      </c>
      <c r="B69" s="5" t="n">
        <v>39301</v>
      </c>
      <c r="C69" s="5" t="n">
        <v>59454</v>
      </c>
    </row>
    <row r="70">
      <c r="A70" s="4" t="inlineStr">
        <is>
          <t>Term Loans, Amortized Cost Basis by Origination Year, 2022</t>
        </is>
      </c>
      <c r="B70" s="5" t="n">
        <v>35320</v>
      </c>
      <c r="C70" s="5" t="n">
        <v>36693</v>
      </c>
    </row>
    <row r="71">
      <c r="A71" s="4" t="inlineStr">
        <is>
          <t>Term Loans, Amortized Cost Basis by Origination Year, 2021</t>
        </is>
      </c>
      <c r="B71" s="5" t="n">
        <v>20397</v>
      </c>
      <c r="C71" s="5" t="n">
        <v>28076</v>
      </c>
    </row>
    <row r="72">
      <c r="A72" s="4" t="inlineStr">
        <is>
          <t>Term Loans, Amortized Cost Basis by Origination Year, 2020</t>
        </is>
      </c>
      <c r="B72" s="5" t="n">
        <v>15035</v>
      </c>
      <c r="C72" s="5" t="n">
        <v>31802</v>
      </c>
    </row>
    <row r="73">
      <c r="A73" s="4" t="inlineStr">
        <is>
          <t>Term Loans, Amortized Cost Basis by Origination Year, Prior</t>
        </is>
      </c>
      <c r="B73" s="5" t="n">
        <v>41299</v>
      </c>
      <c r="C73" s="5" t="n">
        <v>39150</v>
      </c>
    </row>
    <row r="74">
      <c r="A74" s="4" t="inlineStr">
        <is>
          <t>Revolving Loans</t>
        </is>
      </c>
      <c r="B74" s="5" t="n">
        <v>1120027</v>
      </c>
      <c r="C74" s="5" t="n">
        <v>1144401</v>
      </c>
    </row>
    <row r="75">
      <c r="A75" s="4" t="inlineStr">
        <is>
          <t>Revolving Loans Converted to Term Loans</t>
        </is>
      </c>
      <c r="B75" s="5" t="n">
        <v>30296</v>
      </c>
      <c r="C75" s="5" t="n">
        <v>23018</v>
      </c>
    </row>
    <row r="76">
      <c r="A76" s="4" t="inlineStr">
        <is>
          <t>Notes Receivable Gross</t>
        </is>
      </c>
      <c r="B76" s="5" t="n">
        <v>1358658</v>
      </c>
      <c r="C76" s="5" t="n">
        <v>1438209</v>
      </c>
    </row>
    <row r="77">
      <c r="A77" s="4" t="inlineStr">
        <is>
          <t>Consumer [Member] | Nonperforming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Term Loans, Amortized Cost Basis by Origination Year, 2024</t>
        </is>
      </c>
      <c r="B79" s="5" t="n">
        <v>51</v>
      </c>
      <c r="C79" s="5" t="n">
        <v>176</v>
      </c>
    </row>
    <row r="80">
      <c r="A80" s="4" t="inlineStr">
        <is>
          <t>Term Loans, Amortized Cost Basis by Origination Year, 2023</t>
        </is>
      </c>
      <c r="B80" s="5" t="n">
        <v>46</v>
      </c>
      <c r="C80" s="5" t="n">
        <v>237</v>
      </c>
    </row>
    <row r="81">
      <c r="A81" s="4" t="inlineStr">
        <is>
          <t>Term Loans, Amortized Cost Basis by Origination Year, 2022</t>
        </is>
      </c>
      <c r="B81" s="5" t="n">
        <v>320</v>
      </c>
      <c r="C81" s="5" t="n">
        <v>245</v>
      </c>
    </row>
    <row r="82">
      <c r="A82" s="4" t="inlineStr">
        <is>
          <t>Term Loans, Amortized Cost Basis by Origination Year, 2021</t>
        </is>
      </c>
      <c r="B82" s="5" t="n">
        <v>639</v>
      </c>
      <c r="C82" s="5" t="n">
        <v>438</v>
      </c>
    </row>
    <row r="83">
      <c r="A83" s="4" t="inlineStr">
        <is>
          <t>Term Loans, Amortized Cost Basis by Origination Year, 2020</t>
        </is>
      </c>
      <c r="B83" s="5" t="n">
        <v>767</v>
      </c>
      <c r="C83" s="5" t="n">
        <v>445</v>
      </c>
    </row>
    <row r="84">
      <c r="A84" s="4" t="inlineStr">
        <is>
          <t>Term Loans, Amortized Cost Basis by Origination Year, Prior</t>
        </is>
      </c>
      <c r="B84" s="5" t="n">
        <v>3442</v>
      </c>
      <c r="C84" s="5" t="n">
        <v>2528</v>
      </c>
    </row>
    <row r="85">
      <c r="A85" s="4" t="inlineStr">
        <is>
          <t>Revolving Loans</t>
        </is>
      </c>
      <c r="B85" s="5" t="n">
        <v>535</v>
      </c>
      <c r="C85" s="5" t="n">
        <v>369</v>
      </c>
    </row>
    <row r="86">
      <c r="A86" s="4" t="inlineStr">
        <is>
          <t>Revolving Loans Converted to Term Loans</t>
        </is>
      </c>
      <c r="B86" s="5" t="n">
        <v>5387</v>
      </c>
      <c r="C86" s="5" t="n">
        <v>4117</v>
      </c>
    </row>
    <row r="87">
      <c r="A87" s="4" t="inlineStr">
        <is>
          <t>Notes Receivable Gross</t>
        </is>
      </c>
      <c r="B87" s="5" t="n">
        <v>11187</v>
      </c>
      <c r="C87" s="5" t="n">
        <v>8555</v>
      </c>
    </row>
    <row r="88">
      <c r="A88" s="4" t="inlineStr">
        <is>
          <t>Consumer [Member] | Gross Charge-offs [Memb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erm Loans, Amortized Cost Basis by Origination Year, 2024</t>
        </is>
      </c>
      <c r="B90" s="5" t="n">
        <v>92</v>
      </c>
      <c r="C90" s="5" t="n">
        <v>567</v>
      </c>
    </row>
    <row r="91">
      <c r="A91" s="4" t="inlineStr">
        <is>
          <t>Term Loans, Amortized Cost Basis by Origination Year, 2023</t>
        </is>
      </c>
      <c r="B91" s="5" t="n">
        <v>1733</v>
      </c>
      <c r="C91" s="5" t="n">
        <v>2388</v>
      </c>
    </row>
    <row r="92">
      <c r="A92" s="4" t="inlineStr">
        <is>
          <t>Term Loans, Amortized Cost Basis by Origination Year, 2022</t>
        </is>
      </c>
      <c r="B92" s="5" t="n">
        <v>2474</v>
      </c>
      <c r="C92" s="5" t="n">
        <v>1473</v>
      </c>
    </row>
    <row r="93">
      <c r="A93" s="4" t="inlineStr">
        <is>
          <t>Term Loans, Amortized Cost Basis by Origination Year, 2021</t>
        </is>
      </c>
      <c r="B93" s="5" t="n">
        <v>1173</v>
      </c>
      <c r="C93" s="5" t="n">
        <v>215</v>
      </c>
    </row>
    <row r="94">
      <c r="A94" s="4" t="inlineStr">
        <is>
          <t>Term Loans, Amortized Cost Basis by Origination Year, 2020</t>
        </is>
      </c>
      <c r="B94" s="5" t="n">
        <v>180</v>
      </c>
      <c r="C94" s="5" t="n">
        <v>573</v>
      </c>
    </row>
    <row r="95">
      <c r="A95" s="4" t="inlineStr">
        <is>
          <t>Term Loans, Amortized Cost Basis by Origination Year, Prior</t>
        </is>
      </c>
      <c r="B95" s="5" t="n">
        <v>985</v>
      </c>
      <c r="C95" s="5" t="n">
        <v>824</v>
      </c>
    </row>
    <row r="96">
      <c r="A96" s="4" t="inlineStr">
        <is>
          <t>Revolving Loans</t>
        </is>
      </c>
      <c r="B96" s="5" t="n">
        <v>8826</v>
      </c>
      <c r="C96" s="5" t="n">
        <v>7735</v>
      </c>
    </row>
    <row r="97">
      <c r="A97" s="4" t="inlineStr">
        <is>
          <t>Revolving Loans Converted to Term Loans</t>
        </is>
      </c>
      <c r="B97" s="5" t="n">
        <v>2524</v>
      </c>
      <c r="C97" s="5" t="n">
        <v>1618</v>
      </c>
    </row>
    <row r="98">
      <c r="A98" s="4" t="inlineStr">
        <is>
          <t>Notes Receivable Gross</t>
        </is>
      </c>
      <c r="B98" s="5" t="n">
        <v>17987</v>
      </c>
      <c r="C98" s="5" t="n">
        <v>15393</v>
      </c>
    </row>
    <row r="99">
      <c r="A99" s="4" t="inlineStr">
        <is>
          <t>Residential Mortgage and Consumer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Notes Receivable Gross</t>
        </is>
      </c>
      <c r="B101" s="5" t="n">
        <v>5331173</v>
      </c>
      <c r="C101" s="5" t="n">
        <v>5332836</v>
      </c>
    </row>
    <row r="102">
      <c r="A102" s="4" t="inlineStr">
        <is>
          <t>Residential Mortgage and Consumer [Member] | Performing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Notes Receivable Gross</t>
        </is>
      </c>
      <c r="B104" s="5" t="n">
        <v>5275900</v>
      </c>
      <c r="C104" s="5" t="n">
        <v>5298144</v>
      </c>
    </row>
    <row r="105">
      <c r="A105" s="4" t="inlineStr">
        <is>
          <t>Residential Mortgage and Consumer [Member] | Nonperforming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Notes Receivable Gross</t>
        </is>
      </c>
      <c r="B107" s="5" t="n">
        <v>55273</v>
      </c>
      <c r="C107" s="5" t="n">
        <v>34692</v>
      </c>
    </row>
    <row r="108">
      <c r="A108" s="4" t="inlineStr">
        <is>
          <t>Commercial Non-Real Estate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Term Loans, Amortized Cost Basis by Origination Year, 2024</t>
        </is>
      </c>
      <c r="B110" s="5" t="n">
        <v>1823621</v>
      </c>
      <c r="C110" s="5" t="n">
        <v>1636237</v>
      </c>
    </row>
    <row r="111">
      <c r="A111" s="4" t="inlineStr">
        <is>
          <t>Term Loans, Amortized Cost Basis by Origination Year, 2023</t>
        </is>
      </c>
      <c r="B111" s="5" t="n">
        <v>1228847</v>
      </c>
      <c r="C111" s="5" t="n">
        <v>1926982</v>
      </c>
    </row>
    <row r="112">
      <c r="A112" s="4" t="inlineStr">
        <is>
          <t>Term Loans, Amortized Cost Basis by Origination Year, 2022</t>
        </is>
      </c>
      <c r="B112" s="5" t="n">
        <v>1367968</v>
      </c>
      <c r="C112" s="5" t="n">
        <v>1146981</v>
      </c>
    </row>
    <row r="113">
      <c r="A113" s="4" t="inlineStr">
        <is>
          <t>Term Loans, Amortized Cost Basis by Origination Year, 2021</t>
        </is>
      </c>
      <c r="B113" s="5" t="n">
        <v>869982</v>
      </c>
      <c r="C113" s="5" t="n">
        <v>500069</v>
      </c>
    </row>
    <row r="114">
      <c r="A114" s="4" t="inlineStr">
        <is>
          <t>Term Loans, Amortized Cost Basis by Origination Year, 2020</t>
        </is>
      </c>
      <c r="B114" s="5" t="n">
        <v>366796</v>
      </c>
      <c r="C114" s="5" t="n">
        <v>406719</v>
      </c>
    </row>
    <row r="115">
      <c r="A115" s="4" t="inlineStr">
        <is>
          <t>Term Loans, Amortized Cost Basis by Origination Year, Prior</t>
        </is>
      </c>
      <c r="B115" s="5" t="n">
        <v>937836</v>
      </c>
      <c r="C115" s="5" t="n">
        <v>934756</v>
      </c>
    </row>
    <row r="116">
      <c r="A116" s="4" t="inlineStr">
        <is>
          <t>Revolving Loans</t>
        </is>
      </c>
      <c r="B116" s="5" t="n">
        <v>3135647</v>
      </c>
      <c r="C116" s="5" t="n">
        <v>3337514</v>
      </c>
    </row>
    <row r="117">
      <c r="A117" s="4" t="inlineStr">
        <is>
          <t>Revolving Loans Converted to Term Loans</t>
        </is>
      </c>
      <c r="B117" s="5" t="n">
        <v>145895</v>
      </c>
      <c r="C117" s="5" t="n">
        <v>68026</v>
      </c>
    </row>
    <row r="118">
      <c r="A118" s="4" t="inlineStr">
        <is>
          <t>Notes Receivable Gross</t>
        </is>
      </c>
      <c r="B118" s="5" t="n">
        <v>9876592</v>
      </c>
      <c r="C118" s="5" t="n">
        <v>9957284</v>
      </c>
    </row>
    <row r="119">
      <c r="A119" s="4" t="inlineStr">
        <is>
          <t>Commercial Non-Real Estate [Member] | Pass [Member]</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Term Loans, Amortized Cost Basis by Origination Year, 2024</t>
        </is>
      </c>
      <c r="B121" s="5" t="n">
        <v>1794904</v>
      </c>
      <c r="C121" s="5" t="n">
        <v>1557202</v>
      </c>
    </row>
    <row r="122">
      <c r="A122" s="4" t="inlineStr">
        <is>
          <t>Term Loans, Amortized Cost Basis by Origination Year, 2023</t>
        </is>
      </c>
      <c r="B122" s="5" t="n">
        <v>1069637</v>
      </c>
      <c r="C122" s="5" t="n">
        <v>1812370</v>
      </c>
    </row>
    <row r="123">
      <c r="A123" s="4" t="inlineStr">
        <is>
          <t>Term Loans, Amortized Cost Basis by Origination Year, 2022</t>
        </is>
      </c>
      <c r="B123" s="5" t="n">
        <v>1154669</v>
      </c>
      <c r="C123" s="5" t="n">
        <v>1106433</v>
      </c>
    </row>
    <row r="124">
      <c r="A124" s="4" t="inlineStr">
        <is>
          <t>Term Loans, Amortized Cost Basis by Origination Year, 2021</t>
        </is>
      </c>
      <c r="B124" s="5" t="n">
        <v>819520</v>
      </c>
      <c r="C124" s="5" t="n">
        <v>483739</v>
      </c>
    </row>
    <row r="125">
      <c r="A125" s="4" t="inlineStr">
        <is>
          <t>Term Loans, Amortized Cost Basis by Origination Year, 2020</t>
        </is>
      </c>
      <c r="B125" s="5" t="n">
        <v>339594</v>
      </c>
      <c r="C125" s="5" t="n">
        <v>398626</v>
      </c>
    </row>
    <row r="126">
      <c r="A126" s="4" t="inlineStr">
        <is>
          <t>Term Loans, Amortized Cost Basis by Origination Year, Prior</t>
        </is>
      </c>
      <c r="B126" s="5" t="n">
        <v>925046</v>
      </c>
      <c r="C126" s="5" t="n">
        <v>923143</v>
      </c>
    </row>
    <row r="127">
      <c r="A127" s="4" t="inlineStr">
        <is>
          <t>Revolving Loans</t>
        </is>
      </c>
      <c r="B127" s="5" t="n">
        <v>2946499</v>
      </c>
      <c r="C127" s="5" t="n">
        <v>3186189</v>
      </c>
    </row>
    <row r="128">
      <c r="A128" s="4" t="inlineStr">
        <is>
          <t>Revolving Loans Converted to Term Loans</t>
        </is>
      </c>
      <c r="B128" s="5" t="n">
        <v>107363</v>
      </c>
      <c r="C128" s="5" t="n">
        <v>56316</v>
      </c>
    </row>
    <row r="129">
      <c r="A129" s="4" t="inlineStr">
        <is>
          <t>Notes Receivable Gross</t>
        </is>
      </c>
      <c r="B129" s="5" t="n">
        <v>9157232</v>
      </c>
      <c r="C129" s="5" t="n">
        <v>9524018</v>
      </c>
    </row>
    <row r="130">
      <c r="A130" s="4" t="inlineStr">
        <is>
          <t>Commercial Non-Real Estate [Member] | Pass-Watch [Member]</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Term Loans, Amortized Cost Basis by Origination Year, 2024</t>
        </is>
      </c>
      <c r="B132" s="5" t="n">
        <v>8466</v>
      </c>
      <c r="C132" s="5" t="n">
        <v>30360</v>
      </c>
    </row>
    <row r="133">
      <c r="A133" s="4" t="inlineStr">
        <is>
          <t>Term Loans, Amortized Cost Basis by Origination Year, 2023</t>
        </is>
      </c>
      <c r="B133" s="5" t="n">
        <v>46681</v>
      </c>
      <c r="C133" s="5" t="n">
        <v>60228</v>
      </c>
    </row>
    <row r="134">
      <c r="A134" s="4" t="inlineStr">
        <is>
          <t>Term Loans, Amortized Cost Basis by Origination Year, 2022</t>
        </is>
      </c>
      <c r="B134" s="5" t="n">
        <v>43379</v>
      </c>
      <c r="C134" s="5" t="n">
        <v>20730</v>
      </c>
    </row>
    <row r="135">
      <c r="A135" s="4" t="inlineStr">
        <is>
          <t>Term Loans, Amortized Cost Basis by Origination Year, 2021</t>
        </is>
      </c>
      <c r="B135" s="5" t="n">
        <v>29193</v>
      </c>
      <c r="C135" s="5" t="n">
        <v>8245</v>
      </c>
    </row>
    <row r="136">
      <c r="A136" s="4" t="inlineStr">
        <is>
          <t>Term Loans, Amortized Cost Basis by Origination Year, 2020</t>
        </is>
      </c>
      <c r="B136" s="5" t="n">
        <v>12768</v>
      </c>
      <c r="C136" s="5" t="n">
        <v>4988</v>
      </c>
    </row>
    <row r="137">
      <c r="A137" s="4" t="inlineStr">
        <is>
          <t>Term Loans, Amortized Cost Basis by Origination Year, Prior</t>
        </is>
      </c>
      <c r="B137" s="5" t="n">
        <v>9851</v>
      </c>
      <c r="C137" s="5" t="n">
        <v>9117</v>
      </c>
    </row>
    <row r="138">
      <c r="A138" s="4" t="inlineStr">
        <is>
          <t>Revolving Loans</t>
        </is>
      </c>
      <c r="B138" s="5" t="n">
        <v>61076</v>
      </c>
      <c r="C138" s="5" t="n">
        <v>94252</v>
      </c>
    </row>
    <row r="139">
      <c r="A139" s="4" t="inlineStr">
        <is>
          <t>Revolving Loans Converted to Term Loans</t>
        </is>
      </c>
      <c r="B139" s="5" t="n">
        <v>8561</v>
      </c>
      <c r="C139" s="5" t="n">
        <v>6291</v>
      </c>
    </row>
    <row r="140">
      <c r="A140" s="4" t="inlineStr">
        <is>
          <t>Notes Receivable Gross</t>
        </is>
      </c>
      <c r="B140" s="5" t="n">
        <v>219975</v>
      </c>
      <c r="C140" s="5" t="n">
        <v>234211</v>
      </c>
    </row>
    <row r="141">
      <c r="A141" s="4" t="inlineStr">
        <is>
          <t>Commercial Non-Real Estate [Member] | Special Mention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Term Loans, Amortized Cost Basis by Origination Year, 2024</t>
        </is>
      </c>
      <c r="B143" s="5" t="n">
        <v>412</v>
      </c>
      <c r="C143" s="5" t="n">
        <v>411</v>
      </c>
    </row>
    <row r="144">
      <c r="A144" s="4" t="inlineStr">
        <is>
          <t>Term Loans, Amortized Cost Basis by Origination Year, 2023</t>
        </is>
      </c>
      <c r="B144" s="5" t="n">
        <v>21337</v>
      </c>
      <c r="C144" s="5" t="n">
        <v>6206</v>
      </c>
    </row>
    <row r="145">
      <c r="A145" s="4" t="inlineStr">
        <is>
          <t>Term Loans, Amortized Cost Basis by Origination Year, 2022</t>
        </is>
      </c>
      <c r="B145" s="5" t="n">
        <v>52375</v>
      </c>
      <c r="C145" s="5" t="n">
        <v>936</v>
      </c>
    </row>
    <row r="146">
      <c r="A146" s="4" t="inlineStr">
        <is>
          <t>Term Loans, Amortized Cost Basis by Origination Year, 2021</t>
        </is>
      </c>
      <c r="B146" s="5" t="n">
        <v>6044</v>
      </c>
      <c r="C146" s="5" t="n">
        <v>27</v>
      </c>
    </row>
    <row r="147">
      <c r="A147" s="4" t="inlineStr">
        <is>
          <t>Term Loans, Amortized Cost Basis by Origination Year, 2020</t>
        </is>
      </c>
      <c r="B147" s="5" t="n">
        <v>6234</v>
      </c>
      <c r="C147" s="5" t="n">
        <v>26</v>
      </c>
    </row>
    <row r="148">
      <c r="A148" s="4" t="inlineStr">
        <is>
          <t>Term Loans, Amortized Cost Basis by Origination Year, Prior</t>
        </is>
      </c>
      <c r="B148" s="5" t="n">
        <v>41</v>
      </c>
      <c r="C148" s="5" t="n">
        <v>836</v>
      </c>
    </row>
    <row r="149">
      <c r="A149" s="4" t="inlineStr">
        <is>
          <t>Revolving Loans</t>
        </is>
      </c>
      <c r="B149" s="5" t="n">
        <v>62934</v>
      </c>
      <c r="C149" s="5" t="n">
        <v>2620</v>
      </c>
    </row>
    <row r="150">
      <c r="A150" s="4" t="inlineStr">
        <is>
          <t>Revolving Loans Converted to Term Loans</t>
        </is>
      </c>
      <c r="B150" s="5" t="n">
        <v>328</v>
      </c>
      <c r="C150" s="5" t="n">
        <v>424</v>
      </c>
    </row>
    <row r="151">
      <c r="A151" s="4" t="inlineStr">
        <is>
          <t>Notes Receivable Gross</t>
        </is>
      </c>
      <c r="B151" s="5" t="n">
        <v>149705</v>
      </c>
      <c r="C151" s="5" t="n">
        <v>11486</v>
      </c>
    </row>
    <row r="152">
      <c r="A152" s="4" t="inlineStr">
        <is>
          <t>Commercial Non-Real Estate [Member] | Substandard [Member]</t>
        </is>
      </c>
      <c r="B152" s="4" t="inlineStr">
        <is>
          <t xml:space="preserve"> </t>
        </is>
      </c>
      <c r="C152" s="4" t="inlineStr">
        <is>
          <t xml:space="preserve"> </t>
        </is>
      </c>
    </row>
    <row r="153">
      <c r="A153" s="3" t="inlineStr">
        <is>
          <t>Accounts Notes And Loans Receivable [Line Items]</t>
        </is>
      </c>
      <c r="B153" s="4" t="inlineStr">
        <is>
          <t xml:space="preserve"> </t>
        </is>
      </c>
      <c r="C153" s="4" t="inlineStr">
        <is>
          <t xml:space="preserve"> </t>
        </is>
      </c>
    </row>
    <row r="154">
      <c r="A154" s="4" t="inlineStr">
        <is>
          <t>Term Loans, Amortized Cost Basis by Origination Year, 2024</t>
        </is>
      </c>
      <c r="B154" s="5" t="n">
        <v>19839</v>
      </c>
      <c r="C154" s="5" t="n">
        <v>48264</v>
      </c>
    </row>
    <row r="155">
      <c r="A155" s="4" t="inlineStr">
        <is>
          <t>Term Loans, Amortized Cost Basis by Origination Year, 2023</t>
        </is>
      </c>
      <c r="B155" s="5" t="n">
        <v>91192</v>
      </c>
      <c r="C155" s="5" t="n">
        <v>48178</v>
      </c>
    </row>
    <row r="156">
      <c r="A156" s="4" t="inlineStr">
        <is>
          <t>Term Loans, Amortized Cost Basis by Origination Year, 2022</t>
        </is>
      </c>
      <c r="B156" s="5" t="n">
        <v>117545</v>
      </c>
      <c r="C156" s="5" t="n">
        <v>18882</v>
      </c>
    </row>
    <row r="157">
      <c r="A157" s="4" t="inlineStr">
        <is>
          <t>Term Loans, Amortized Cost Basis by Origination Year, 2021</t>
        </is>
      </c>
      <c r="B157" s="5" t="n">
        <v>15225</v>
      </c>
      <c r="C157" s="5" t="n">
        <v>8058</v>
      </c>
    </row>
    <row r="158">
      <c r="A158" s="4" t="inlineStr">
        <is>
          <t>Term Loans, Amortized Cost Basis by Origination Year, 2020</t>
        </is>
      </c>
      <c r="B158" s="5" t="n">
        <v>8200</v>
      </c>
      <c r="C158" s="5" t="n">
        <v>3079</v>
      </c>
    </row>
    <row r="159">
      <c r="A159" s="4" t="inlineStr">
        <is>
          <t>Term Loans, Amortized Cost Basis by Origination Year, Prior</t>
        </is>
      </c>
      <c r="B159" s="5" t="n">
        <v>2898</v>
      </c>
      <c r="C159" s="5" t="n">
        <v>1660</v>
      </c>
    </row>
    <row r="160">
      <c r="A160" s="4" t="inlineStr">
        <is>
          <t>Revolving Loans</t>
        </is>
      </c>
      <c r="B160" s="5" t="n">
        <v>65138</v>
      </c>
      <c r="C160" s="5" t="n">
        <v>54453</v>
      </c>
    </row>
    <row r="161">
      <c r="A161" s="4" t="inlineStr">
        <is>
          <t>Revolving Loans Converted to Term Loans</t>
        </is>
      </c>
      <c r="B161" s="5" t="n">
        <v>29643</v>
      </c>
      <c r="C161" s="5" t="n">
        <v>4995</v>
      </c>
    </row>
    <row r="162">
      <c r="A162" s="4" t="inlineStr">
        <is>
          <t>Notes Receivable Gross</t>
        </is>
      </c>
      <c r="B162" s="5" t="n">
        <v>349680</v>
      </c>
      <c r="C162" s="5" t="n">
        <v>187569</v>
      </c>
    </row>
    <row r="163">
      <c r="A163" s="4" t="inlineStr">
        <is>
          <t>Commercial Non-Real Estate [Member] | Gross Charge-offs [Member]</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Term Loans, Amortized Cost Basis by Origination Year, 2024</t>
        </is>
      </c>
      <c r="B165" s="5" t="n">
        <v>705</v>
      </c>
      <c r="C165" s="5" t="n">
        <v>7885</v>
      </c>
    </row>
    <row r="166">
      <c r="A166" s="4" t="inlineStr">
        <is>
          <t>Term Loans, Amortized Cost Basis by Origination Year, 2023</t>
        </is>
      </c>
      <c r="B166" s="5" t="n">
        <v>7575</v>
      </c>
      <c r="C166" s="5" t="n">
        <v>1179</v>
      </c>
    </row>
    <row r="167">
      <c r="A167" s="4" t="inlineStr">
        <is>
          <t>Term Loans, Amortized Cost Basis by Origination Year, 2022</t>
        </is>
      </c>
      <c r="B167" s="5" t="n">
        <v>7494</v>
      </c>
      <c r="C167" s="5" t="n">
        <v>1484</v>
      </c>
    </row>
    <row r="168">
      <c r="A168" s="4" t="inlineStr">
        <is>
          <t>Term Loans, Amortized Cost Basis by Origination Year, 2021</t>
        </is>
      </c>
      <c r="B168" s="5" t="n">
        <v>11090</v>
      </c>
      <c r="C168" s="5" t="n">
        <v>27000</v>
      </c>
    </row>
    <row r="169">
      <c r="A169" s="4" t="inlineStr">
        <is>
          <t>Term Loans, Amortized Cost Basis by Origination Year, 2020</t>
        </is>
      </c>
      <c r="B169" s="5" t="n">
        <v>213</v>
      </c>
      <c r="C169" s="5" t="n">
        <v>81</v>
      </c>
    </row>
    <row r="170">
      <c r="A170" s="4" t="inlineStr">
        <is>
          <t>Term Loans, Amortized Cost Basis by Origination Year, Prior</t>
        </is>
      </c>
      <c r="B170" s="5" t="n">
        <v>1837</v>
      </c>
      <c r="C170" s="5" t="n">
        <v>1750</v>
      </c>
    </row>
    <row r="171">
      <c r="A171" s="4" t="inlineStr">
        <is>
          <t>Revolving Loans</t>
        </is>
      </c>
      <c r="B171" s="5" t="n">
        <v>5952</v>
      </c>
      <c r="C171" s="5" t="n">
        <v>11971</v>
      </c>
    </row>
    <row r="172">
      <c r="A172" s="4" t="inlineStr">
        <is>
          <t>Revolving Loans Converted to Term Loans</t>
        </is>
      </c>
      <c r="B172" s="5" t="n">
        <v>10622</v>
      </c>
      <c r="C172" s="5" t="n">
        <v>8480</v>
      </c>
    </row>
    <row r="173">
      <c r="A173" s="4" t="inlineStr">
        <is>
          <t>Notes Receivable Gross</t>
        </is>
      </c>
      <c r="B173" s="5" t="n">
        <v>45488</v>
      </c>
      <c r="C173" s="5" t="n">
        <v>59830</v>
      </c>
    </row>
    <row r="174">
      <c r="A174" s="4" t="inlineStr">
        <is>
          <t>Commercial Real Estate - Owner Occupied [Member]</t>
        </is>
      </c>
      <c r="B174" s="4" t="inlineStr">
        <is>
          <t xml:space="preserve"> </t>
        </is>
      </c>
      <c r="C174" s="4" t="inlineStr">
        <is>
          <t xml:space="preserve"> </t>
        </is>
      </c>
    </row>
    <row r="175">
      <c r="A175" s="3" t="inlineStr">
        <is>
          <t>Accounts Notes And Loans Receivable [Line Items]</t>
        </is>
      </c>
      <c r="B175" s="4" t="inlineStr">
        <is>
          <t xml:space="preserve"> </t>
        </is>
      </c>
      <c r="C175" s="4" t="inlineStr">
        <is>
          <t xml:space="preserve"> </t>
        </is>
      </c>
    </row>
    <row r="176">
      <c r="A176" s="4" t="inlineStr">
        <is>
          <t>Term Loans, Amortized Cost Basis by Origination Year, 2024</t>
        </is>
      </c>
      <c r="B176" s="5" t="n">
        <v>389834</v>
      </c>
      <c r="C176" s="5" t="n">
        <v>380199</v>
      </c>
    </row>
    <row r="177">
      <c r="A177" s="4" t="inlineStr">
        <is>
          <t>Term Loans, Amortized Cost Basis by Origination Year, 2023</t>
        </is>
      </c>
      <c r="B177" s="5" t="n">
        <v>331299</v>
      </c>
      <c r="C177" s="5" t="n">
        <v>704169</v>
      </c>
    </row>
    <row r="178">
      <c r="A178" s="4" t="inlineStr">
        <is>
          <t>Term Loans, Amortized Cost Basis by Origination Year, 2022</t>
        </is>
      </c>
      <c r="B178" s="5" t="n">
        <v>615688</v>
      </c>
      <c r="C178" s="5" t="n">
        <v>631510</v>
      </c>
    </row>
    <row r="179">
      <c r="A179" s="4" t="inlineStr">
        <is>
          <t>Term Loans, Amortized Cost Basis by Origination Year, 2021</t>
        </is>
      </c>
      <c r="B179" s="5" t="n">
        <v>535438</v>
      </c>
      <c r="C179" s="5" t="n">
        <v>505800</v>
      </c>
    </row>
    <row r="180">
      <c r="A180" s="4" t="inlineStr">
        <is>
          <t>Term Loans, Amortized Cost Basis by Origination Year, 2020</t>
        </is>
      </c>
      <c r="B180" s="5" t="n">
        <v>437787</v>
      </c>
      <c r="C180" s="5" t="n">
        <v>293517</v>
      </c>
    </row>
    <row r="181">
      <c r="A181" s="4" t="inlineStr">
        <is>
          <t>Term Loans, Amortized Cost Basis by Origination Year, Prior</t>
        </is>
      </c>
      <c r="B181" s="5" t="n">
        <v>598853</v>
      </c>
      <c r="C181" s="5" t="n">
        <v>523745</v>
      </c>
    </row>
    <row r="182">
      <c r="A182" s="4" t="inlineStr">
        <is>
          <t>Revolving Loans</t>
        </is>
      </c>
      <c r="B182" s="5" t="n">
        <v>101726</v>
      </c>
      <c r="C182" s="5" t="n">
        <v>42236</v>
      </c>
    </row>
    <row r="183">
      <c r="A183" s="4" t="inlineStr">
        <is>
          <t>Revolving Loans Converted to Term Loans</t>
        </is>
      </c>
      <c r="B183" s="5" t="n">
        <v>1330</v>
      </c>
      <c r="C183" s="5" t="n">
        <v>12587</v>
      </c>
    </row>
    <row r="184">
      <c r="A184" s="4" t="inlineStr">
        <is>
          <t>Notes Receivable Gross</t>
        </is>
      </c>
      <c r="B184" s="5" t="n">
        <v>3011955</v>
      </c>
      <c r="C184" s="5" t="n">
        <v>3093763</v>
      </c>
    </row>
    <row r="185">
      <c r="A185" s="4" t="inlineStr">
        <is>
          <t>Commercial Real Estate - Owner Occupied [Member] | Pass [Member]</t>
        </is>
      </c>
      <c r="B185" s="4" t="inlineStr">
        <is>
          <t xml:space="preserve"> </t>
        </is>
      </c>
      <c r="C185" s="4" t="inlineStr">
        <is>
          <t xml:space="preserve"> </t>
        </is>
      </c>
    </row>
    <row r="186">
      <c r="A186" s="3" t="inlineStr">
        <is>
          <t>Accounts Notes And Loans Receivable [Line Items]</t>
        </is>
      </c>
      <c r="B186" s="4" t="inlineStr">
        <is>
          <t xml:space="preserve"> </t>
        </is>
      </c>
      <c r="C186" s="4" t="inlineStr">
        <is>
          <t xml:space="preserve"> </t>
        </is>
      </c>
    </row>
    <row r="187">
      <c r="A187" s="4" t="inlineStr">
        <is>
          <t>Term Loans, Amortized Cost Basis by Origination Year, 2024</t>
        </is>
      </c>
      <c r="B187" s="5" t="n">
        <v>365158</v>
      </c>
      <c r="C187" s="5" t="n">
        <v>374466</v>
      </c>
    </row>
    <row r="188">
      <c r="A188" s="4" t="inlineStr">
        <is>
          <t>Term Loans, Amortized Cost Basis by Origination Year, 2023</t>
        </is>
      </c>
      <c r="B188" s="5" t="n">
        <v>319684</v>
      </c>
      <c r="C188" s="5" t="n">
        <v>689626</v>
      </c>
    </row>
    <row r="189">
      <c r="A189" s="4" t="inlineStr">
        <is>
          <t>Term Loans, Amortized Cost Basis by Origination Year, 2022</t>
        </is>
      </c>
      <c r="B189" s="5" t="n">
        <v>537069</v>
      </c>
      <c r="C189" s="5" t="n">
        <v>620272</v>
      </c>
    </row>
    <row r="190">
      <c r="A190" s="4" t="inlineStr">
        <is>
          <t>Term Loans, Amortized Cost Basis by Origination Year, 2021</t>
        </is>
      </c>
      <c r="B190" s="5" t="n">
        <v>524572</v>
      </c>
      <c r="C190" s="5" t="n">
        <v>501054</v>
      </c>
    </row>
    <row r="191">
      <c r="A191" s="4" t="inlineStr">
        <is>
          <t>Term Loans, Amortized Cost Basis by Origination Year, 2020</t>
        </is>
      </c>
      <c r="B191" s="5" t="n">
        <v>433844</v>
      </c>
      <c r="C191" s="5" t="n">
        <v>284032</v>
      </c>
    </row>
    <row r="192">
      <c r="A192" s="4" t="inlineStr">
        <is>
          <t>Term Loans, Amortized Cost Basis by Origination Year, Prior</t>
        </is>
      </c>
      <c r="B192" s="5" t="n">
        <v>554293</v>
      </c>
      <c r="C192" s="5" t="n">
        <v>493707</v>
      </c>
    </row>
    <row r="193">
      <c r="A193" s="4" t="inlineStr">
        <is>
          <t>Revolving Loans</t>
        </is>
      </c>
      <c r="B193" s="5" t="n">
        <v>97999</v>
      </c>
      <c r="C193" s="5" t="n">
        <v>40533</v>
      </c>
    </row>
    <row r="194">
      <c r="A194" s="4" t="inlineStr">
        <is>
          <t>Revolving Loans Converted to Term Loans</t>
        </is>
      </c>
      <c r="B194" s="5" t="n">
        <v>609</v>
      </c>
      <c r="C194" s="5" t="n">
        <v>12587</v>
      </c>
    </row>
    <row r="195">
      <c r="A195" s="4" t="inlineStr">
        <is>
          <t>Notes Receivable Gross</t>
        </is>
      </c>
      <c r="B195" s="5" t="n">
        <v>2833228</v>
      </c>
      <c r="C195" s="5" t="n">
        <v>3016277</v>
      </c>
    </row>
    <row r="196">
      <c r="A196" s="4" t="inlineStr">
        <is>
          <t>Commercial Real Estate - Owner Occupied [Member] | Pass-Watch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Term Loans, Amortized Cost Basis by Origination Year, 2024</t>
        </is>
      </c>
      <c r="B198" s="5" t="n">
        <v>18937</v>
      </c>
      <c r="C198" s="5" t="n">
        <v>2574</v>
      </c>
    </row>
    <row r="199">
      <c r="A199" s="4" t="inlineStr">
        <is>
          <t>Term Loans, Amortized Cost Basis by Origination Year, 2023</t>
        </is>
      </c>
      <c r="B199" s="5" t="n">
        <v>8575</v>
      </c>
      <c r="C199" s="5" t="n">
        <v>9587</v>
      </c>
    </row>
    <row r="200">
      <c r="A200" s="4" t="inlineStr">
        <is>
          <t>Term Loans, Amortized Cost Basis by Origination Year, 2022</t>
        </is>
      </c>
      <c r="B200" s="5" t="n">
        <v>66286</v>
      </c>
      <c r="C200" s="5" t="n">
        <v>9654</v>
      </c>
    </row>
    <row r="201">
      <c r="A201" s="4" t="inlineStr">
        <is>
          <t>Term Loans, Amortized Cost Basis by Origination Year, 2021</t>
        </is>
      </c>
      <c r="B201" s="5" t="n">
        <v>5547</v>
      </c>
      <c r="C201" s="5" t="n">
        <v>3451</v>
      </c>
    </row>
    <row r="202">
      <c r="A202" s="4" t="inlineStr">
        <is>
          <t>Term Loans, Amortized Cost Basis by Origination Year, 2020</t>
        </is>
      </c>
      <c r="B202" s="5" t="n">
        <v>2695</v>
      </c>
      <c r="C202" s="5" t="n">
        <v>8791</v>
      </c>
    </row>
    <row r="203">
      <c r="A203" s="4" t="inlineStr">
        <is>
          <t>Term Loans, Amortized Cost Basis by Origination Year, Prior</t>
        </is>
      </c>
      <c r="B203" s="5" t="n">
        <v>29078</v>
      </c>
      <c r="C203" s="5" t="n">
        <v>17581</v>
      </c>
    </row>
    <row r="204">
      <c r="A204" s="4" t="inlineStr">
        <is>
          <t>Revolving Loans</t>
        </is>
      </c>
      <c r="B204" s="5" t="n">
        <v>3727</v>
      </c>
      <c r="C204" s="5" t="n">
        <v>389</v>
      </c>
    </row>
    <row r="205">
      <c r="A205" s="4" t="inlineStr">
        <is>
          <t>Revolving Loans Converted to Term Loans</t>
        </is>
      </c>
      <c r="B205" s="5" t="n">
        <v>721</v>
      </c>
      <c r="C205" s="4" t="inlineStr">
        <is>
          <t xml:space="preserve"> </t>
        </is>
      </c>
    </row>
    <row r="206">
      <c r="A206" s="4" t="inlineStr">
        <is>
          <t>Notes Receivable Gross</t>
        </is>
      </c>
      <c r="B206" s="5" t="n">
        <v>135566</v>
      </c>
      <c r="C206" s="5" t="n">
        <v>52027</v>
      </c>
    </row>
    <row r="207">
      <c r="A207" s="4" t="inlineStr">
        <is>
          <t>Commercial Real Estate - Owner Occupied [Member] | Special Mention [Member]</t>
        </is>
      </c>
      <c r="B207" s="4" t="inlineStr">
        <is>
          <t xml:space="preserve"> </t>
        </is>
      </c>
      <c r="C207" s="4" t="inlineStr">
        <is>
          <t xml:space="preserve"> </t>
        </is>
      </c>
    </row>
    <row r="208">
      <c r="A208" s="3" t="inlineStr">
        <is>
          <t>Accounts Notes And Loans Receivable [Line Items]</t>
        </is>
      </c>
      <c r="B208" s="4" t="inlineStr">
        <is>
          <t xml:space="preserve"> </t>
        </is>
      </c>
      <c r="C208" s="4" t="inlineStr">
        <is>
          <t xml:space="preserve"> </t>
        </is>
      </c>
    </row>
    <row r="209">
      <c r="A209" s="4" t="inlineStr">
        <is>
          <t>Term Loans, Amortized Cost Basis by Origination Year, 2024</t>
        </is>
      </c>
      <c r="B209" s="5" t="n">
        <v>4417</v>
      </c>
      <c r="C209" s="5" t="n">
        <v>837</v>
      </c>
    </row>
    <row r="210">
      <c r="A210" s="4" t="inlineStr">
        <is>
          <t>Term Loans, Amortized Cost Basis by Origination Year, 2023</t>
        </is>
      </c>
      <c r="B210" s="5" t="n">
        <v>410</v>
      </c>
      <c r="C210" s="4" t="inlineStr">
        <is>
          <t xml:space="preserve"> </t>
        </is>
      </c>
    </row>
    <row r="211">
      <c r="A211" s="4" t="inlineStr">
        <is>
          <t>Term Loans, Amortized Cost Basis by Origination Year, 2022</t>
        </is>
      </c>
      <c r="B211" s="5" t="n">
        <v>6759</v>
      </c>
      <c r="C211" s="5" t="n">
        <v>617</v>
      </c>
    </row>
    <row r="212">
      <c r="A212" s="4" t="inlineStr">
        <is>
          <t>Term Loans, Amortized Cost Basis by Origination Year, 2021</t>
        </is>
      </c>
      <c r="B212" s="5" t="n">
        <v>3756</v>
      </c>
      <c r="C212" s="4" t="inlineStr">
        <is>
          <t xml:space="preserve"> </t>
        </is>
      </c>
    </row>
    <row r="213">
      <c r="A213" s="4" t="inlineStr">
        <is>
          <t>Term Loans, Amortized Cost Basis by Origination Year, 2020</t>
        </is>
      </c>
      <c r="B213" s="4" t="inlineStr">
        <is>
          <t xml:space="preserve"> </t>
        </is>
      </c>
      <c r="C213" s="5" t="n">
        <v>110</v>
      </c>
    </row>
    <row r="214">
      <c r="A214" s="4" t="inlineStr">
        <is>
          <t>Term Loans, Amortized Cost Basis by Origination Year, Prior</t>
        </is>
      </c>
      <c r="B214" s="5" t="n">
        <v>2559</v>
      </c>
      <c r="C214" s="5" t="n">
        <v>5083</v>
      </c>
    </row>
    <row r="215">
      <c r="A215" s="4" t="inlineStr">
        <is>
          <t>Notes Receivable Gross</t>
        </is>
      </c>
      <c r="B215" s="5" t="n">
        <v>17901</v>
      </c>
      <c r="C215" s="5" t="n">
        <v>6647</v>
      </c>
    </row>
    <row r="216">
      <c r="A216" s="4" t="inlineStr">
        <is>
          <t>Commercial Real Estate - Owner Occupied [Member] | Substandard [Member]</t>
        </is>
      </c>
      <c r="B216" s="4" t="inlineStr">
        <is>
          <t xml:space="preserve"> </t>
        </is>
      </c>
      <c r="C216" s="4" t="inlineStr">
        <is>
          <t xml:space="preserve"> </t>
        </is>
      </c>
    </row>
    <row r="217">
      <c r="A217" s="3" t="inlineStr">
        <is>
          <t>Accounts Notes And Loans Receivable [Line Items]</t>
        </is>
      </c>
      <c r="B217" s="4" t="inlineStr">
        <is>
          <t xml:space="preserve"> </t>
        </is>
      </c>
      <c r="C217" s="4" t="inlineStr">
        <is>
          <t xml:space="preserve"> </t>
        </is>
      </c>
    </row>
    <row r="218">
      <c r="A218" s="4" t="inlineStr">
        <is>
          <t>Term Loans, Amortized Cost Basis by Origination Year, 2024</t>
        </is>
      </c>
      <c r="B218" s="5" t="n">
        <v>1322</v>
      </c>
      <c r="C218" s="5" t="n">
        <v>2322</v>
      </c>
    </row>
    <row r="219">
      <c r="A219" s="4" t="inlineStr">
        <is>
          <t>Term Loans, Amortized Cost Basis by Origination Year, 2023</t>
        </is>
      </c>
      <c r="B219" s="5" t="n">
        <v>2630</v>
      </c>
      <c r="C219" s="5" t="n">
        <v>4956</v>
      </c>
    </row>
    <row r="220">
      <c r="A220" s="4" t="inlineStr">
        <is>
          <t>Term Loans, Amortized Cost Basis by Origination Year, 2022</t>
        </is>
      </c>
      <c r="B220" s="5" t="n">
        <v>5574</v>
      </c>
      <c r="C220" s="5" t="n">
        <v>967</v>
      </c>
    </row>
    <row r="221">
      <c r="A221" s="4" t="inlineStr">
        <is>
          <t>Term Loans, Amortized Cost Basis by Origination Year, 2021</t>
        </is>
      </c>
      <c r="B221" s="5" t="n">
        <v>1563</v>
      </c>
      <c r="C221" s="5" t="n">
        <v>1295</v>
      </c>
    </row>
    <row r="222">
      <c r="A222" s="4" t="inlineStr">
        <is>
          <t>Term Loans, Amortized Cost Basis by Origination Year, 2020</t>
        </is>
      </c>
      <c r="B222" s="5" t="n">
        <v>1248</v>
      </c>
      <c r="C222" s="5" t="n">
        <v>584</v>
      </c>
    </row>
    <row r="223">
      <c r="A223" s="4" t="inlineStr">
        <is>
          <t>Term Loans, Amortized Cost Basis by Origination Year, Prior</t>
        </is>
      </c>
      <c r="B223" s="5" t="n">
        <v>12923</v>
      </c>
      <c r="C223" s="5" t="n">
        <v>7374</v>
      </c>
    </row>
    <row r="224">
      <c r="A224" s="4" t="inlineStr">
        <is>
          <t>Revolving Loans</t>
        </is>
      </c>
      <c r="B224" s="4" t="inlineStr">
        <is>
          <t xml:space="preserve"> </t>
        </is>
      </c>
      <c r="C224" s="5" t="n">
        <v>1314</v>
      </c>
    </row>
    <row r="225">
      <c r="A225" s="4" t="inlineStr">
        <is>
          <t>Notes Receivable Gross</t>
        </is>
      </c>
      <c r="B225" s="5" t="n">
        <v>25260</v>
      </c>
      <c r="C225" s="5" t="n">
        <v>18812</v>
      </c>
    </row>
    <row r="226">
      <c r="A226" s="4" t="inlineStr">
        <is>
          <t>Commercial Real Estate - Owner Occupied [Member] | Gross Charge-offs [Member]</t>
        </is>
      </c>
      <c r="B226" s="4" t="inlineStr">
        <is>
          <t xml:space="preserve"> </t>
        </is>
      </c>
      <c r="C226" s="4" t="inlineStr">
        <is>
          <t xml:space="preserve"> </t>
        </is>
      </c>
    </row>
    <row r="227">
      <c r="A227" s="3" t="inlineStr">
        <is>
          <t>Accounts Notes And Loans Receivable [Line Items]</t>
        </is>
      </c>
      <c r="B227" s="4" t="inlineStr">
        <is>
          <t xml:space="preserve"> </t>
        </is>
      </c>
      <c r="C227" s="4" t="inlineStr">
        <is>
          <t xml:space="preserve"> </t>
        </is>
      </c>
    </row>
    <row r="228">
      <c r="A228" s="4" t="inlineStr">
        <is>
          <t>Term Loans, Amortized Cost Basis by Origination Year, 2022</t>
        </is>
      </c>
      <c r="B228" s="5" t="n">
        <v>131</v>
      </c>
      <c r="C228" s="4" t="inlineStr">
        <is>
          <t xml:space="preserve"> </t>
        </is>
      </c>
    </row>
    <row r="229">
      <c r="A229" s="4" t="inlineStr">
        <is>
          <t>Term Loans, Amortized Cost Basis by Origination Year, Prior</t>
        </is>
      </c>
      <c r="B229" s="5" t="n">
        <v>12</v>
      </c>
      <c r="C229" s="4" t="inlineStr">
        <is>
          <t xml:space="preserve"> </t>
        </is>
      </c>
    </row>
    <row r="230">
      <c r="A230" s="4" t="inlineStr">
        <is>
          <t>Notes Receivable Gross</t>
        </is>
      </c>
      <c r="B230" s="5" t="n">
        <v>143</v>
      </c>
      <c r="C230" s="4" t="inlineStr">
        <is>
          <t xml:space="preserve"> </t>
        </is>
      </c>
    </row>
    <row r="231">
      <c r="A231" s="4" t="inlineStr">
        <is>
          <t>Commercial Real Estate - Income Producing [Member]</t>
        </is>
      </c>
      <c r="B231" s="4" t="inlineStr">
        <is>
          <t xml:space="preserve"> </t>
        </is>
      </c>
      <c r="C231" s="4" t="inlineStr">
        <is>
          <t xml:space="preserve"> </t>
        </is>
      </c>
    </row>
    <row r="232">
      <c r="A232" s="3" t="inlineStr">
        <is>
          <t>Accounts Notes And Loans Receivable [Line Items]</t>
        </is>
      </c>
      <c r="B232" s="4" t="inlineStr">
        <is>
          <t xml:space="preserve"> </t>
        </is>
      </c>
      <c r="C232" s="4" t="inlineStr">
        <is>
          <t xml:space="preserve"> </t>
        </is>
      </c>
    </row>
    <row r="233">
      <c r="A233" s="4" t="inlineStr">
        <is>
          <t>Term Loans, Amortized Cost Basis by Origination Year, 2024</t>
        </is>
      </c>
      <c r="B233" s="5" t="n">
        <v>441643</v>
      </c>
      <c r="C233" s="5" t="n">
        <v>470045</v>
      </c>
    </row>
    <row r="234">
      <c r="A234" s="4" t="inlineStr">
        <is>
          <t>Term Loans, Amortized Cost Basis by Origination Year, 2023</t>
        </is>
      </c>
      <c r="B234" s="5" t="n">
        <v>478622</v>
      </c>
      <c r="C234" s="5" t="n">
        <v>990741</v>
      </c>
    </row>
    <row r="235">
      <c r="A235" s="4" t="inlineStr">
        <is>
          <t>Term Loans, Amortized Cost Basis by Origination Year, 2022</t>
        </is>
      </c>
      <c r="B235" s="5" t="n">
        <v>1028886</v>
      </c>
      <c r="C235" s="5" t="n">
        <v>970574</v>
      </c>
    </row>
    <row r="236">
      <c r="A236" s="4" t="inlineStr">
        <is>
          <t>Term Loans, Amortized Cost Basis by Origination Year, 2021</t>
        </is>
      </c>
      <c r="B236" s="5" t="n">
        <v>762516</v>
      </c>
      <c r="C236" s="5" t="n">
        <v>693539</v>
      </c>
    </row>
    <row r="237">
      <c r="A237" s="4" t="inlineStr">
        <is>
          <t>Term Loans, Amortized Cost Basis by Origination Year, 2020</t>
        </is>
      </c>
      <c r="B237" s="5" t="n">
        <v>535350</v>
      </c>
      <c r="C237" s="5" t="n">
        <v>347293</v>
      </c>
    </row>
    <row r="238">
      <c r="A238" s="4" t="inlineStr">
        <is>
          <t>Term Loans, Amortized Cost Basis by Origination Year, Prior</t>
        </is>
      </c>
      <c r="B238" s="5" t="n">
        <v>517906</v>
      </c>
      <c r="C238" s="5" t="n">
        <v>398341</v>
      </c>
    </row>
    <row r="239">
      <c r="A239" s="4" t="inlineStr">
        <is>
          <t>Revolving Loans</t>
        </is>
      </c>
      <c r="B239" s="5" t="n">
        <v>31893</v>
      </c>
      <c r="C239" s="5" t="n">
        <v>67486</v>
      </c>
    </row>
    <row r="240">
      <c r="A240" s="4" t="inlineStr">
        <is>
          <t>Revolving Loans Converted to Term Loans</t>
        </is>
      </c>
      <c r="B240" s="5" t="n">
        <v>1796</v>
      </c>
      <c r="C240" s="5" t="n">
        <v>48924</v>
      </c>
    </row>
    <row r="241">
      <c r="A241" s="4" t="inlineStr">
        <is>
          <t>Notes Receivable Gross</t>
        </is>
      </c>
      <c r="B241" s="5" t="n">
        <v>3798612</v>
      </c>
      <c r="C241" s="5" t="n">
        <v>3986943</v>
      </c>
    </row>
    <row r="242">
      <c r="A242" s="4" t="inlineStr">
        <is>
          <t>Commercial Real Estate - Income Producing [Member] | Pass [Member]</t>
        </is>
      </c>
      <c r="B242" s="4" t="inlineStr">
        <is>
          <t xml:space="preserve"> </t>
        </is>
      </c>
      <c r="C242" s="4" t="inlineStr">
        <is>
          <t xml:space="preserve"> </t>
        </is>
      </c>
    </row>
    <row r="243">
      <c r="A243" s="3" t="inlineStr">
        <is>
          <t>Accounts Notes And Loans Receivable [Line Items]</t>
        </is>
      </c>
      <c r="B243" s="4" t="inlineStr">
        <is>
          <t xml:space="preserve"> </t>
        </is>
      </c>
      <c r="C243" s="4" t="inlineStr">
        <is>
          <t xml:space="preserve"> </t>
        </is>
      </c>
    </row>
    <row r="244">
      <c r="A244" s="4" t="inlineStr">
        <is>
          <t>Term Loans, Amortized Cost Basis by Origination Year, 2024</t>
        </is>
      </c>
      <c r="B244" s="5" t="n">
        <v>416947</v>
      </c>
      <c r="C244" s="5" t="n">
        <v>456334</v>
      </c>
    </row>
    <row r="245">
      <c r="A245" s="4" t="inlineStr">
        <is>
          <t>Term Loans, Amortized Cost Basis by Origination Year, 2023</t>
        </is>
      </c>
      <c r="B245" s="5" t="n">
        <v>453428</v>
      </c>
      <c r="C245" s="5" t="n">
        <v>953501</v>
      </c>
    </row>
    <row r="246">
      <c r="A246" s="4" t="inlineStr">
        <is>
          <t>Term Loans, Amortized Cost Basis by Origination Year, 2022</t>
        </is>
      </c>
      <c r="B246" s="5" t="n">
        <v>975075</v>
      </c>
      <c r="C246" s="5" t="n">
        <v>966402</v>
      </c>
    </row>
    <row r="247">
      <c r="A247" s="4" t="inlineStr">
        <is>
          <t>Term Loans, Amortized Cost Basis by Origination Year, 2021</t>
        </is>
      </c>
      <c r="B247" s="5" t="n">
        <v>750907</v>
      </c>
      <c r="C247" s="5" t="n">
        <v>618003</v>
      </c>
    </row>
    <row r="248">
      <c r="A248" s="4" t="inlineStr">
        <is>
          <t>Term Loans, Amortized Cost Basis by Origination Year, 2020</t>
        </is>
      </c>
      <c r="B248" s="5" t="n">
        <v>494925</v>
      </c>
      <c r="C248" s="5" t="n">
        <v>323344</v>
      </c>
    </row>
    <row r="249">
      <c r="A249" s="4" t="inlineStr">
        <is>
          <t>Term Loans, Amortized Cost Basis by Origination Year, Prior</t>
        </is>
      </c>
      <c r="B249" s="5" t="n">
        <v>501389</v>
      </c>
      <c r="C249" s="5" t="n">
        <v>367010</v>
      </c>
    </row>
    <row r="250">
      <c r="A250" s="4" t="inlineStr">
        <is>
          <t>Revolving Loans</t>
        </is>
      </c>
      <c r="B250" s="5" t="n">
        <v>31673</v>
      </c>
      <c r="C250" s="5" t="n">
        <v>65486</v>
      </c>
    </row>
    <row r="251">
      <c r="A251" s="4" t="inlineStr">
        <is>
          <t>Revolving Loans Converted to Term Loans</t>
        </is>
      </c>
      <c r="B251" s="5" t="n">
        <v>1637</v>
      </c>
      <c r="C251" s="5" t="n">
        <v>48924</v>
      </c>
    </row>
    <row r="252">
      <c r="A252" s="4" t="inlineStr">
        <is>
          <t>Notes Receivable Gross</t>
        </is>
      </c>
      <c r="B252" s="5" t="n">
        <v>3625981</v>
      </c>
      <c r="C252" s="5" t="n">
        <v>3799004</v>
      </c>
    </row>
    <row r="253">
      <c r="A253" s="4" t="inlineStr">
        <is>
          <t>Commercial Real Estate - Income Producing [Member] | Pass-Watch [Member]</t>
        </is>
      </c>
      <c r="B253" s="4" t="inlineStr">
        <is>
          <t xml:space="preserve"> </t>
        </is>
      </c>
      <c r="C253" s="4" t="inlineStr">
        <is>
          <t xml:space="preserve"> </t>
        </is>
      </c>
    </row>
    <row r="254">
      <c r="A254" s="3" t="inlineStr">
        <is>
          <t>Accounts Notes And Loans Receivable [Line Items]</t>
        </is>
      </c>
      <c r="B254" s="4" t="inlineStr">
        <is>
          <t xml:space="preserve"> </t>
        </is>
      </c>
      <c r="C254" s="4" t="inlineStr">
        <is>
          <t xml:space="preserve"> </t>
        </is>
      </c>
    </row>
    <row r="255">
      <c r="A255" s="4" t="inlineStr">
        <is>
          <t>Term Loans, Amortized Cost Basis by Origination Year, 2024</t>
        </is>
      </c>
      <c r="B255" s="5" t="n">
        <v>2586</v>
      </c>
      <c r="C255" s="5" t="n">
        <v>9469</v>
      </c>
    </row>
    <row r="256">
      <c r="A256" s="4" t="inlineStr">
        <is>
          <t>Term Loans, Amortized Cost Basis by Origination Year, 2023</t>
        </is>
      </c>
      <c r="B256" s="5" t="n">
        <v>7005</v>
      </c>
      <c r="C256" s="5" t="n">
        <v>3064</v>
      </c>
    </row>
    <row r="257">
      <c r="A257" s="4" t="inlineStr">
        <is>
          <t>Term Loans, Amortized Cost Basis by Origination Year, 2022</t>
        </is>
      </c>
      <c r="B257" s="5" t="n">
        <v>43221</v>
      </c>
      <c r="C257" s="5" t="n">
        <v>3886</v>
      </c>
    </row>
    <row r="258">
      <c r="A258" s="4" t="inlineStr">
        <is>
          <t>Term Loans, Amortized Cost Basis by Origination Year, 2021</t>
        </is>
      </c>
      <c r="B258" s="5" t="n">
        <v>9399</v>
      </c>
      <c r="C258" s="5" t="n">
        <v>75182</v>
      </c>
    </row>
    <row r="259">
      <c r="A259" s="4" t="inlineStr">
        <is>
          <t>Term Loans, Amortized Cost Basis by Origination Year, 2020</t>
        </is>
      </c>
      <c r="B259" s="5" t="n">
        <v>20694</v>
      </c>
      <c r="C259" s="5" t="n">
        <v>23827</v>
      </c>
    </row>
    <row r="260">
      <c r="A260" s="4" t="inlineStr">
        <is>
          <t>Term Loans, Amortized Cost Basis by Origination Year, Prior</t>
        </is>
      </c>
      <c r="B260" s="5" t="n">
        <v>16354</v>
      </c>
      <c r="C260" s="5" t="n">
        <v>22504</v>
      </c>
    </row>
    <row r="261">
      <c r="A261" s="4" t="inlineStr">
        <is>
          <t>Revolving Loans</t>
        </is>
      </c>
      <c r="B261" s="5" t="n">
        <v>220</v>
      </c>
      <c r="C261" s="5" t="n">
        <v>2000</v>
      </c>
    </row>
    <row r="262">
      <c r="A262" s="4" t="inlineStr">
        <is>
          <t>Revolving Loans Converted to Term Loans</t>
        </is>
      </c>
      <c r="B262" s="5" t="n">
        <v>159</v>
      </c>
      <c r="C262" s="4" t="inlineStr">
        <is>
          <t xml:space="preserve"> </t>
        </is>
      </c>
    </row>
    <row r="263">
      <c r="A263" s="4" t="inlineStr">
        <is>
          <t>Notes Receivable Gross</t>
        </is>
      </c>
      <c r="B263" s="5" t="n">
        <v>99638</v>
      </c>
      <c r="C263" s="5" t="n">
        <v>139932</v>
      </c>
    </row>
    <row r="264">
      <c r="A264" s="4" t="inlineStr">
        <is>
          <t>Commercial Real Estate - Income Producing [Member] | Special Mention [Member]</t>
        </is>
      </c>
      <c r="B264" s="4" t="inlineStr">
        <is>
          <t xml:space="preserve"> </t>
        </is>
      </c>
      <c r="C264" s="4" t="inlineStr">
        <is>
          <t xml:space="preserve"> </t>
        </is>
      </c>
    </row>
    <row r="265">
      <c r="A265" s="3" t="inlineStr">
        <is>
          <t>Accounts Notes And Loans Receivable [Line Items]</t>
        </is>
      </c>
      <c r="B265" s="4" t="inlineStr">
        <is>
          <t xml:space="preserve"> </t>
        </is>
      </c>
      <c r="C265" s="4" t="inlineStr">
        <is>
          <t xml:space="preserve"> </t>
        </is>
      </c>
    </row>
    <row r="266">
      <c r="A266" s="4" t="inlineStr">
        <is>
          <t>Term Loans, Amortized Cost Basis by Origination Year, 2024</t>
        </is>
      </c>
      <c r="B266" s="5" t="n">
        <v>20292</v>
      </c>
      <c r="C266" s="5" t="n">
        <v>156</v>
      </c>
    </row>
    <row r="267">
      <c r="A267" s="4" t="inlineStr">
        <is>
          <t>Term Loans, Amortized Cost Basis by Origination Year, 2023</t>
        </is>
      </c>
      <c r="B267" s="4" t="inlineStr">
        <is>
          <t xml:space="preserve"> </t>
        </is>
      </c>
      <c r="C267" s="5" t="n">
        <v>32255</v>
      </c>
    </row>
    <row r="268">
      <c r="A268" s="4" t="inlineStr">
        <is>
          <t>Term Loans, Amortized Cost Basis by Origination Year, 2022</t>
        </is>
      </c>
      <c r="B268" s="5" t="n">
        <v>1986</v>
      </c>
      <c r="C268" s="4" t="inlineStr">
        <is>
          <t xml:space="preserve"> </t>
        </is>
      </c>
    </row>
    <row r="269">
      <c r="A269" s="4" t="inlineStr">
        <is>
          <t>Term Loans, Amortized Cost Basis by Origination Year, 2021</t>
        </is>
      </c>
      <c r="B269" s="4" t="inlineStr">
        <is>
          <t xml:space="preserve"> </t>
        </is>
      </c>
      <c r="C269" s="5" t="n">
        <v>354</v>
      </c>
    </row>
    <row r="270">
      <c r="A270" s="4" t="inlineStr">
        <is>
          <t>Term Loans, Amortized Cost Basis by Origination Year, Prior</t>
        </is>
      </c>
      <c r="B270" s="4" t="inlineStr">
        <is>
          <t xml:space="preserve"> </t>
        </is>
      </c>
      <c r="C270" s="5" t="n">
        <v>8061</v>
      </c>
    </row>
    <row r="271">
      <c r="A271" s="4" t="inlineStr">
        <is>
          <t>Notes Receivable Gross</t>
        </is>
      </c>
      <c r="B271" s="5" t="n">
        <v>22278</v>
      </c>
      <c r="C271" s="5" t="n">
        <v>40826</v>
      </c>
    </row>
    <row r="272">
      <c r="A272" s="4" t="inlineStr">
        <is>
          <t>Commercial Real Estate - Income Producing [Member] | Substandard [Member]</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Term Loans, Amortized Cost Basis by Origination Year, 2024</t>
        </is>
      </c>
      <c r="B274" s="5" t="n">
        <v>1818</v>
      </c>
      <c r="C274" s="5" t="n">
        <v>4086</v>
      </c>
    </row>
    <row r="275">
      <c r="A275" s="4" t="inlineStr">
        <is>
          <t>Term Loans, Amortized Cost Basis by Origination Year, 2023</t>
        </is>
      </c>
      <c r="B275" s="5" t="n">
        <v>18189</v>
      </c>
      <c r="C275" s="5" t="n">
        <v>1921</v>
      </c>
    </row>
    <row r="276">
      <c r="A276" s="4" t="inlineStr">
        <is>
          <t>Term Loans, Amortized Cost Basis by Origination Year, 2022</t>
        </is>
      </c>
      <c r="B276" s="5" t="n">
        <v>8604</v>
      </c>
      <c r="C276" s="5" t="n">
        <v>286</v>
      </c>
    </row>
    <row r="277">
      <c r="A277" s="4" t="inlineStr">
        <is>
          <t>Term Loans, Amortized Cost Basis by Origination Year, 2021</t>
        </is>
      </c>
      <c r="B277" s="5" t="n">
        <v>2210</v>
      </c>
      <c r="C277" s="4" t="inlineStr">
        <is>
          <t xml:space="preserve"> </t>
        </is>
      </c>
    </row>
    <row r="278">
      <c r="A278" s="4" t="inlineStr">
        <is>
          <t>Term Loans, Amortized Cost Basis by Origination Year, 2020</t>
        </is>
      </c>
      <c r="B278" s="5" t="n">
        <v>19731</v>
      </c>
      <c r="C278" s="5" t="n">
        <v>122</v>
      </c>
    </row>
    <row r="279">
      <c r="A279" s="4" t="inlineStr">
        <is>
          <t>Term Loans, Amortized Cost Basis by Origination Year, Prior</t>
        </is>
      </c>
      <c r="B279" s="5" t="n">
        <v>163</v>
      </c>
      <c r="C279" s="5" t="n">
        <v>766</v>
      </c>
    </row>
    <row r="280">
      <c r="A280" s="4" t="inlineStr">
        <is>
          <t>Notes Receivable Gross</t>
        </is>
      </c>
      <c r="B280" s="5" t="n">
        <v>50715</v>
      </c>
      <c r="C280" s="5" t="n">
        <v>7181</v>
      </c>
    </row>
    <row r="281">
      <c r="A281" s="4" t="inlineStr">
        <is>
          <t>Commercial Real Estate - Income Producing [Member] | Gross Charge-offs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Term Loans, Amortized Cost Basis by Origination Year, 2024</t>
        </is>
      </c>
      <c r="B283" s="4" t="inlineStr">
        <is>
          <t xml:space="preserve"> </t>
        </is>
      </c>
      <c r="C283" s="5" t="n">
        <v>73</v>
      </c>
    </row>
    <row r="284">
      <c r="A284" s="4" t="inlineStr">
        <is>
          <t>Term Loans, Amortized Cost Basis by Origination Year, 2022</t>
        </is>
      </c>
      <c r="B284" s="5" t="n">
        <v>8819</v>
      </c>
      <c r="C284" s="4" t="inlineStr">
        <is>
          <t xml:space="preserve"> </t>
        </is>
      </c>
    </row>
    <row r="285">
      <c r="A285" s="4" t="inlineStr">
        <is>
          <t>Term Loans, Amortized Cost Basis by Origination Year, Prior</t>
        </is>
      </c>
      <c r="B285" s="5" t="n">
        <v>3</v>
      </c>
      <c r="C285" s="4" t="inlineStr">
        <is>
          <t xml:space="preserve"> </t>
        </is>
      </c>
    </row>
    <row r="286">
      <c r="A286" s="4" t="inlineStr">
        <is>
          <t>Notes Receivable Gross</t>
        </is>
      </c>
      <c r="B286" s="5" t="n">
        <v>8822</v>
      </c>
      <c r="C286" s="5" t="n">
        <v>73</v>
      </c>
    </row>
    <row r="287">
      <c r="A287" s="4" t="inlineStr">
        <is>
          <t>Commercial Real Estate - Income Producing [Member] | Total Commercial [Member]</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Notes Receivable Gross</t>
        </is>
      </c>
      <c r="B289" s="5" t="n">
        <v>3798612</v>
      </c>
      <c r="C289" s="5" t="n">
        <v>3986943</v>
      </c>
    </row>
    <row r="290">
      <c r="A290" s="4" t="inlineStr">
        <is>
          <t>Commercial Real Estate - Income Producing [Member] | Total Commercial [Member] | Pass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Notes Receivable Gross</t>
        </is>
      </c>
      <c r="B292" s="5" t="n">
        <v>3625981</v>
      </c>
      <c r="C292" s="5" t="n">
        <v>3799004</v>
      </c>
    </row>
    <row r="293">
      <c r="A293" s="4" t="inlineStr">
        <is>
          <t>Commercial Real Estate - Income Producing [Member] | Total Commercial [Member] | Pass-Watch [Member]</t>
        </is>
      </c>
      <c r="B293" s="4" t="inlineStr">
        <is>
          <t xml:space="preserve"> </t>
        </is>
      </c>
      <c r="C293" s="4" t="inlineStr">
        <is>
          <t xml:space="preserve"> </t>
        </is>
      </c>
    </row>
    <row r="294">
      <c r="A294" s="3" t="inlineStr">
        <is>
          <t>Accounts Notes And Loans Receivable [Line Items]</t>
        </is>
      </c>
      <c r="B294" s="4" t="inlineStr">
        <is>
          <t xml:space="preserve"> </t>
        </is>
      </c>
      <c r="C294" s="4" t="inlineStr">
        <is>
          <t xml:space="preserve"> </t>
        </is>
      </c>
    </row>
    <row r="295">
      <c r="A295" s="4" t="inlineStr">
        <is>
          <t>Notes Receivable Gross</t>
        </is>
      </c>
      <c r="B295" s="5" t="n">
        <v>99638</v>
      </c>
      <c r="C295" s="5" t="n">
        <v>139932</v>
      </c>
    </row>
    <row r="296">
      <c r="A296" s="4" t="inlineStr">
        <is>
          <t>Commercial Real Estate - Income Producing [Member] | Total Commercial [Member] | Special Mention [Member]</t>
        </is>
      </c>
      <c r="B296" s="4" t="inlineStr">
        <is>
          <t xml:space="preserve"> </t>
        </is>
      </c>
      <c r="C296" s="4" t="inlineStr">
        <is>
          <t xml:space="preserve"> </t>
        </is>
      </c>
    </row>
    <row r="297">
      <c r="A297" s="3" t="inlineStr">
        <is>
          <t>Accounts Notes And Loans Receivable [Line Items]</t>
        </is>
      </c>
      <c r="B297" s="4" t="inlineStr">
        <is>
          <t xml:space="preserve"> </t>
        </is>
      </c>
      <c r="C297" s="4" t="inlineStr">
        <is>
          <t xml:space="preserve"> </t>
        </is>
      </c>
    </row>
    <row r="298">
      <c r="A298" s="4" t="inlineStr">
        <is>
          <t>Notes Receivable Gross</t>
        </is>
      </c>
      <c r="B298" s="5" t="n">
        <v>22278</v>
      </c>
      <c r="C298" s="5" t="n">
        <v>40826</v>
      </c>
    </row>
    <row r="299">
      <c r="A299" s="4" t="inlineStr">
        <is>
          <t>Commercial Real Estate - Income Producing [Member] | Total Commercial [Member] | Substandard [Member]</t>
        </is>
      </c>
      <c r="B299" s="4" t="inlineStr">
        <is>
          <t xml:space="preserve"> </t>
        </is>
      </c>
      <c r="C299" s="4" t="inlineStr">
        <is>
          <t xml:space="preserve"> </t>
        </is>
      </c>
    </row>
    <row r="300">
      <c r="A300" s="3" t="inlineStr">
        <is>
          <t>Accounts Notes And Loans Receivable [Line Items]</t>
        </is>
      </c>
      <c r="B300" s="4" t="inlineStr">
        <is>
          <t xml:space="preserve"> </t>
        </is>
      </c>
      <c r="C300" s="4" t="inlineStr">
        <is>
          <t xml:space="preserve"> </t>
        </is>
      </c>
    </row>
    <row r="301">
      <c r="A301" s="4" t="inlineStr">
        <is>
          <t>Notes Receivable Gross</t>
        </is>
      </c>
      <c r="B301" s="5" t="n">
        <v>50715</v>
      </c>
      <c r="C301" s="5" t="n">
        <v>7181</v>
      </c>
    </row>
    <row r="302">
      <c r="A302" s="4" t="inlineStr">
        <is>
          <t>Construction and Land Development [Member]</t>
        </is>
      </c>
      <c r="B302" s="4" t="inlineStr">
        <is>
          <t xml:space="preserve"> </t>
        </is>
      </c>
      <c r="C302" s="4" t="inlineStr">
        <is>
          <t xml:space="preserve"> </t>
        </is>
      </c>
    </row>
    <row r="303">
      <c r="A303" s="3" t="inlineStr">
        <is>
          <t>Accounts Notes And Loans Receivable [Line Items]</t>
        </is>
      </c>
      <c r="B303" s="4" t="inlineStr">
        <is>
          <t xml:space="preserve"> </t>
        </is>
      </c>
      <c r="C303" s="4" t="inlineStr">
        <is>
          <t xml:space="preserve"> </t>
        </is>
      </c>
    </row>
    <row r="304">
      <c r="A304" s="4" t="inlineStr">
        <is>
          <t>Term Loans, Amortized Cost Basis by Origination Year, 2024</t>
        </is>
      </c>
      <c r="B304" s="5" t="n">
        <v>239098</v>
      </c>
      <c r="C304" s="5" t="n">
        <v>391814</v>
      </c>
    </row>
    <row r="305">
      <c r="A305" s="4" t="inlineStr">
        <is>
          <t>Term Loans, Amortized Cost Basis by Origination Year, 2023</t>
        </is>
      </c>
      <c r="B305" s="5" t="n">
        <v>421077</v>
      </c>
      <c r="C305" s="5" t="n">
        <v>679594</v>
      </c>
    </row>
    <row r="306">
      <c r="A306" s="4" t="inlineStr">
        <is>
          <t>Term Loans, Amortized Cost Basis by Origination Year, 2022</t>
        </is>
      </c>
      <c r="B306" s="5" t="n">
        <v>360277</v>
      </c>
      <c r="C306" s="5" t="n">
        <v>248959</v>
      </c>
    </row>
    <row r="307">
      <c r="A307" s="4" t="inlineStr">
        <is>
          <t>Term Loans, Amortized Cost Basis by Origination Year, 2021</t>
        </is>
      </c>
      <c r="B307" s="5" t="n">
        <v>107204</v>
      </c>
      <c r="C307" s="5" t="n">
        <v>62218</v>
      </c>
    </row>
    <row r="308">
      <c r="A308" s="4" t="inlineStr">
        <is>
          <t>Term Loans, Amortized Cost Basis by Origination Year, 2020</t>
        </is>
      </c>
      <c r="B308" s="5" t="n">
        <v>33575</v>
      </c>
      <c r="C308" s="5" t="n">
        <v>6207</v>
      </c>
    </row>
    <row r="309">
      <c r="A309" s="4" t="inlineStr">
        <is>
          <t>Term Loans, Amortized Cost Basis by Origination Year, Prior</t>
        </is>
      </c>
      <c r="B309" s="5" t="n">
        <v>15000</v>
      </c>
      <c r="C309" s="5" t="n">
        <v>19436</v>
      </c>
    </row>
    <row r="310">
      <c r="A310" s="4" t="inlineStr">
        <is>
          <t>Revolving Loans</t>
        </is>
      </c>
      <c r="B310" s="5" t="n">
        <v>102853</v>
      </c>
      <c r="C310" s="5" t="n">
        <v>140094</v>
      </c>
    </row>
    <row r="311">
      <c r="A311" s="4" t="inlineStr">
        <is>
          <t>Revolving Loans Converted to Term Loans</t>
        </is>
      </c>
      <c r="B311" s="5" t="n">
        <v>2031</v>
      </c>
      <c r="C311" s="5" t="n">
        <v>2769</v>
      </c>
    </row>
    <row r="312">
      <c r="A312" s="4" t="inlineStr">
        <is>
          <t>Notes Receivable Gross</t>
        </is>
      </c>
      <c r="B312" s="5" t="n">
        <v>1281115</v>
      </c>
      <c r="C312" s="5" t="n">
        <v>1551091</v>
      </c>
    </row>
    <row r="313">
      <c r="A313" s="4" t="inlineStr">
        <is>
          <t>Construction and Land Development [Member] | Pass [Member]</t>
        </is>
      </c>
      <c r="B313" s="4" t="inlineStr">
        <is>
          <t xml:space="preserve"> </t>
        </is>
      </c>
      <c r="C313" s="4" t="inlineStr">
        <is>
          <t xml:space="preserve"> </t>
        </is>
      </c>
    </row>
    <row r="314">
      <c r="A314" s="3" t="inlineStr">
        <is>
          <t>Accounts Notes And Loans Receivable [Line Items]</t>
        </is>
      </c>
      <c r="B314" s="4" t="inlineStr">
        <is>
          <t xml:space="preserve"> </t>
        </is>
      </c>
      <c r="C314" s="4" t="inlineStr">
        <is>
          <t xml:space="preserve"> </t>
        </is>
      </c>
    </row>
    <row r="315">
      <c r="A315" s="4" t="inlineStr">
        <is>
          <t>Term Loans, Amortized Cost Basis by Origination Year, 2024</t>
        </is>
      </c>
      <c r="B315" s="5" t="n">
        <v>237136</v>
      </c>
      <c r="C315" s="5" t="n">
        <v>388453</v>
      </c>
    </row>
    <row r="316">
      <c r="A316" s="4" t="inlineStr">
        <is>
          <t>Term Loans, Amortized Cost Basis by Origination Year, 2023</t>
        </is>
      </c>
      <c r="B316" s="5" t="n">
        <v>418002</v>
      </c>
      <c r="C316" s="5" t="n">
        <v>676687</v>
      </c>
    </row>
    <row r="317">
      <c r="A317" s="4" t="inlineStr">
        <is>
          <t>Term Loans, Amortized Cost Basis by Origination Year, 2022</t>
        </is>
      </c>
      <c r="B317" s="5" t="n">
        <v>296286</v>
      </c>
      <c r="C317" s="5" t="n">
        <v>248036</v>
      </c>
    </row>
    <row r="318">
      <c r="A318" s="4" t="inlineStr">
        <is>
          <t>Term Loans, Amortized Cost Basis by Origination Year, 2021</t>
        </is>
      </c>
      <c r="B318" s="5" t="n">
        <v>103259</v>
      </c>
      <c r="C318" s="5" t="n">
        <v>62086</v>
      </c>
    </row>
    <row r="319">
      <c r="A319" s="4" t="inlineStr">
        <is>
          <t>Term Loans, Amortized Cost Basis by Origination Year, 2020</t>
        </is>
      </c>
      <c r="B319" s="5" t="n">
        <v>33519</v>
      </c>
      <c r="C319" s="5" t="n">
        <v>6008</v>
      </c>
    </row>
    <row r="320">
      <c r="A320" s="4" t="inlineStr">
        <is>
          <t>Term Loans, Amortized Cost Basis by Origination Year, Prior</t>
        </is>
      </c>
      <c r="B320" s="5" t="n">
        <v>14477</v>
      </c>
      <c r="C320" s="5" t="n">
        <v>18834</v>
      </c>
    </row>
    <row r="321">
      <c r="A321" s="4" t="inlineStr">
        <is>
          <t>Revolving Loans</t>
        </is>
      </c>
      <c r="B321" s="5" t="n">
        <v>102694</v>
      </c>
      <c r="C321" s="5" t="n">
        <v>139587</v>
      </c>
    </row>
    <row r="322">
      <c r="A322" s="4" t="inlineStr">
        <is>
          <t>Revolving Loans Converted to Term Loans</t>
        </is>
      </c>
      <c r="B322" s="5" t="n">
        <v>2031</v>
      </c>
      <c r="C322" s="5" t="n">
        <v>2769</v>
      </c>
    </row>
    <row r="323">
      <c r="A323" s="4" t="inlineStr">
        <is>
          <t>Notes Receivable Gross</t>
        </is>
      </c>
      <c r="B323" s="5" t="n">
        <v>1207404</v>
      </c>
      <c r="C323" s="5" t="n">
        <v>1542460</v>
      </c>
    </row>
    <row r="324">
      <c r="A324" s="4" t="inlineStr">
        <is>
          <t>Construction and Land Development [Member] | Pass-Watch [Member]</t>
        </is>
      </c>
      <c r="B324" s="4" t="inlineStr">
        <is>
          <t xml:space="preserve"> </t>
        </is>
      </c>
      <c r="C324" s="4" t="inlineStr">
        <is>
          <t xml:space="preserve"> </t>
        </is>
      </c>
    </row>
    <row r="325">
      <c r="A325" s="3" t="inlineStr">
        <is>
          <t>Accounts Notes And Loans Receivable [Line Items]</t>
        </is>
      </c>
      <c r="B325" s="4" t="inlineStr">
        <is>
          <t xml:space="preserve"> </t>
        </is>
      </c>
      <c r="C325" s="4" t="inlineStr">
        <is>
          <t xml:space="preserve"> </t>
        </is>
      </c>
    </row>
    <row r="326">
      <c r="A326" s="4" t="inlineStr">
        <is>
          <t>Term Loans, Amortized Cost Basis by Origination Year, 2024</t>
        </is>
      </c>
      <c r="B326" s="5" t="n">
        <v>624</v>
      </c>
      <c r="C326" s="5" t="n">
        <v>3067</v>
      </c>
    </row>
    <row r="327">
      <c r="A327" s="4" t="inlineStr">
        <is>
          <t>Term Loans, Amortized Cost Basis by Origination Year, 2023</t>
        </is>
      </c>
      <c r="B327" s="5" t="n">
        <v>2279</v>
      </c>
      <c r="C327" s="5" t="n">
        <v>2820</v>
      </c>
    </row>
    <row r="328">
      <c r="A328" s="4" t="inlineStr">
        <is>
          <t>Term Loans, Amortized Cost Basis by Origination Year, 2022</t>
        </is>
      </c>
      <c r="B328" s="5" t="n">
        <v>62415</v>
      </c>
      <c r="C328" s="5" t="n">
        <v>827</v>
      </c>
    </row>
    <row r="329">
      <c r="A329" s="4" t="inlineStr">
        <is>
          <t>Term Loans, Amortized Cost Basis by Origination Year, 2021</t>
        </is>
      </c>
      <c r="B329" s="5" t="n">
        <v>391</v>
      </c>
      <c r="C329" s="5" t="n">
        <v>83</v>
      </c>
    </row>
    <row r="330">
      <c r="A330" s="4" t="inlineStr">
        <is>
          <t>Term Loans, Amortized Cost Basis by Origination Year, 2020</t>
        </is>
      </c>
      <c r="B330" s="5" t="n">
        <v>30</v>
      </c>
      <c r="C330" s="5" t="n">
        <v>128</v>
      </c>
    </row>
    <row r="331">
      <c r="A331" s="4" t="inlineStr">
        <is>
          <t>Term Loans, Amortized Cost Basis by Origination Year, Prior</t>
        </is>
      </c>
      <c r="B331" s="5" t="n">
        <v>323</v>
      </c>
      <c r="C331" s="5" t="n">
        <v>323</v>
      </c>
    </row>
    <row r="332">
      <c r="A332" s="4" t="inlineStr">
        <is>
          <t>Revolving Loans</t>
        </is>
      </c>
      <c r="B332" s="5" t="n">
        <v>159</v>
      </c>
      <c r="C332" s="5" t="n">
        <v>212</v>
      </c>
    </row>
    <row r="333">
      <c r="A333" s="4" t="inlineStr">
        <is>
          <t>Notes Receivable Gross</t>
        </is>
      </c>
      <c r="B333" s="5" t="n">
        <v>66221</v>
      </c>
      <c r="C333" s="5" t="n">
        <v>7460</v>
      </c>
    </row>
    <row r="334">
      <c r="A334" s="4" t="inlineStr">
        <is>
          <t>Construction and Land Development [Member] | Special Mention [Member]</t>
        </is>
      </c>
      <c r="B334" s="4" t="inlineStr">
        <is>
          <t xml:space="preserve"> </t>
        </is>
      </c>
      <c r="C334" s="4" t="inlineStr">
        <is>
          <t xml:space="preserve"> </t>
        </is>
      </c>
    </row>
    <row r="335">
      <c r="A335" s="3" t="inlineStr">
        <is>
          <t>Accounts Notes And Loans Receivable [Line Items]</t>
        </is>
      </c>
      <c r="B335" s="4" t="inlineStr">
        <is>
          <t xml:space="preserve"> </t>
        </is>
      </c>
      <c r="C335" s="4" t="inlineStr">
        <is>
          <t xml:space="preserve"> </t>
        </is>
      </c>
    </row>
    <row r="336">
      <c r="A336" s="4" t="inlineStr">
        <is>
          <t>Term Loans, Amortized Cost Basis by Origination Year, 2024</t>
        </is>
      </c>
      <c r="B336" s="5" t="n">
        <v>1014</v>
      </c>
      <c r="C336" s="5" t="n">
        <v>294</v>
      </c>
    </row>
    <row r="337">
      <c r="A337" s="4" t="inlineStr">
        <is>
          <t>Term Loans, Amortized Cost Basis by Origination Year, 2020</t>
        </is>
      </c>
      <c r="B337" s="4" t="inlineStr">
        <is>
          <t xml:space="preserve"> </t>
        </is>
      </c>
      <c r="C337" s="5" t="n">
        <v>62</v>
      </c>
    </row>
    <row r="338">
      <c r="A338" s="4" t="inlineStr">
        <is>
          <t>Notes Receivable Gross</t>
        </is>
      </c>
      <c r="B338" s="5" t="n">
        <v>1014</v>
      </c>
      <c r="C338" s="5" t="n">
        <v>356</v>
      </c>
    </row>
    <row r="339">
      <c r="A339" s="4" t="inlineStr">
        <is>
          <t>Construction and Land Development [Member] | Substandard [Member]</t>
        </is>
      </c>
      <c r="B339" s="4" t="inlineStr">
        <is>
          <t xml:space="preserve"> </t>
        </is>
      </c>
      <c r="C339" s="4" t="inlineStr">
        <is>
          <t xml:space="preserve"> </t>
        </is>
      </c>
    </row>
    <row r="340">
      <c r="A340" s="3" t="inlineStr">
        <is>
          <t>Accounts Notes And Loans Receivable [Line Items]</t>
        </is>
      </c>
      <c r="B340" s="4" t="inlineStr">
        <is>
          <t xml:space="preserve"> </t>
        </is>
      </c>
      <c r="C340" s="4" t="inlineStr">
        <is>
          <t xml:space="preserve"> </t>
        </is>
      </c>
    </row>
    <row r="341">
      <c r="A341" s="4" t="inlineStr">
        <is>
          <t>Term Loans, Amortized Cost Basis by Origination Year, 2024</t>
        </is>
      </c>
      <c r="B341" s="5" t="n">
        <v>324</v>
      </c>
      <c r="C341" s="4" t="inlineStr">
        <is>
          <t xml:space="preserve"> </t>
        </is>
      </c>
    </row>
    <row r="342">
      <c r="A342" s="4" t="inlineStr">
        <is>
          <t>Term Loans, Amortized Cost Basis by Origination Year, 2023</t>
        </is>
      </c>
      <c r="B342" s="5" t="n">
        <v>796</v>
      </c>
      <c r="C342" s="5" t="n">
        <v>87</v>
      </c>
    </row>
    <row r="343">
      <c r="A343" s="4" t="inlineStr">
        <is>
          <t>Term Loans, Amortized Cost Basis by Origination Year, 2022</t>
        </is>
      </c>
      <c r="B343" s="5" t="n">
        <v>1576</v>
      </c>
      <c r="C343" s="5" t="n">
        <v>96</v>
      </c>
    </row>
    <row r="344">
      <c r="A344" s="4" t="inlineStr">
        <is>
          <t>Term Loans, Amortized Cost Basis by Origination Year, 2021</t>
        </is>
      </c>
      <c r="B344" s="5" t="n">
        <v>3554</v>
      </c>
      <c r="C344" s="5" t="n">
        <v>49</v>
      </c>
    </row>
    <row r="345">
      <c r="A345" s="4" t="inlineStr">
        <is>
          <t>Term Loans, Amortized Cost Basis by Origination Year, 2020</t>
        </is>
      </c>
      <c r="B345" s="5" t="n">
        <v>26</v>
      </c>
      <c r="C345" s="5" t="n">
        <v>9</v>
      </c>
    </row>
    <row r="346">
      <c r="A346" s="4" t="inlineStr">
        <is>
          <t>Term Loans, Amortized Cost Basis by Origination Year, Prior</t>
        </is>
      </c>
      <c r="B346" s="5" t="n">
        <v>200</v>
      </c>
      <c r="C346" s="5" t="n">
        <v>279</v>
      </c>
    </row>
    <row r="347">
      <c r="A347" s="4" t="inlineStr">
        <is>
          <t>Revolving Loans</t>
        </is>
      </c>
      <c r="B347" s="4" t="inlineStr">
        <is>
          <t xml:space="preserve"> </t>
        </is>
      </c>
      <c r="C347" s="5" t="n">
        <v>295</v>
      </c>
    </row>
    <row r="348">
      <c r="A348" s="4" t="inlineStr">
        <is>
          <t>Notes Receivable Gross</t>
        </is>
      </c>
      <c r="B348" s="5" t="n">
        <v>6476</v>
      </c>
      <c r="C348" s="5" t="n">
        <v>815</v>
      </c>
    </row>
    <row r="349">
      <c r="A349" s="4" t="inlineStr">
        <is>
          <t>Construction and Land Development [Member] | Gross Charge-offs [Member]</t>
        </is>
      </c>
      <c r="B349" s="4" t="inlineStr">
        <is>
          <t xml:space="preserve"> </t>
        </is>
      </c>
      <c r="C349" s="4" t="inlineStr">
        <is>
          <t xml:space="preserve"> </t>
        </is>
      </c>
    </row>
    <row r="350">
      <c r="A350" s="3" t="inlineStr">
        <is>
          <t>Accounts Notes And Loans Receivable [Line Items]</t>
        </is>
      </c>
      <c r="B350" s="4" t="inlineStr">
        <is>
          <t xml:space="preserve"> </t>
        </is>
      </c>
      <c r="C350" s="4" t="inlineStr">
        <is>
          <t xml:space="preserve"> </t>
        </is>
      </c>
    </row>
    <row r="351">
      <c r="A351" s="4" t="inlineStr">
        <is>
          <t>Term Loans, Amortized Cost Basis by Origination Year, 2023</t>
        </is>
      </c>
      <c r="B351" s="5" t="n">
        <v>113</v>
      </c>
      <c r="C351" s="5" t="n">
        <v>7</v>
      </c>
    </row>
    <row r="352">
      <c r="A352" s="4" t="inlineStr">
        <is>
          <t>Term Loans, Amortized Cost Basis by Origination Year, 2022</t>
        </is>
      </c>
      <c r="B352" s="5" t="n">
        <v>94</v>
      </c>
      <c r="C352" s="5" t="n">
        <v>54</v>
      </c>
    </row>
    <row r="353">
      <c r="A353" s="4" t="inlineStr">
        <is>
          <t>Term Loans, Amortized Cost Basis by Origination Year, 2021</t>
        </is>
      </c>
      <c r="B353" s="5" t="n">
        <v>30</v>
      </c>
      <c r="C353" s="4" t="inlineStr">
        <is>
          <t xml:space="preserve"> </t>
        </is>
      </c>
    </row>
    <row r="354">
      <c r="A354" s="4" t="inlineStr">
        <is>
          <t>Term Loans, Amortized Cost Basis by Origination Year, Prior</t>
        </is>
      </c>
      <c r="B354" s="5" t="n">
        <v>20</v>
      </c>
      <c r="C354" s="5" t="n">
        <v>11</v>
      </c>
    </row>
    <row r="355">
      <c r="A355" s="4" t="inlineStr">
        <is>
          <t>Revolving Loans Converted to Term Loans</t>
        </is>
      </c>
      <c r="B355" s="5" t="n">
        <v>7</v>
      </c>
      <c r="C355" s="4" t="inlineStr">
        <is>
          <t xml:space="preserve"> </t>
        </is>
      </c>
    </row>
    <row r="356">
      <c r="A356" s="4" t="inlineStr">
        <is>
          <t>Notes Receivable Gross</t>
        </is>
      </c>
      <c r="B356" s="5" t="n">
        <v>264</v>
      </c>
      <c r="C356" s="5" t="n">
        <v>72</v>
      </c>
    </row>
    <row r="357">
      <c r="A357" s="4" t="inlineStr">
        <is>
          <t>Construction and Land Development [Member] | Total Commercial [Member]</t>
        </is>
      </c>
      <c r="B357" s="4" t="inlineStr">
        <is>
          <t xml:space="preserve"> </t>
        </is>
      </c>
      <c r="C357" s="4" t="inlineStr">
        <is>
          <t xml:space="preserve"> </t>
        </is>
      </c>
    </row>
    <row r="358">
      <c r="A358" s="3" t="inlineStr">
        <is>
          <t>Accounts Notes And Loans Receivable [Line Items]</t>
        </is>
      </c>
      <c r="B358" s="4" t="inlineStr">
        <is>
          <t xml:space="preserve"> </t>
        </is>
      </c>
      <c r="C358" s="4" t="inlineStr">
        <is>
          <t xml:space="preserve"> </t>
        </is>
      </c>
    </row>
    <row r="359">
      <c r="A359" s="4" t="inlineStr">
        <is>
          <t>Notes Receivable Gross</t>
        </is>
      </c>
      <c r="B359" s="5" t="n">
        <v>1281115</v>
      </c>
      <c r="C359" s="5" t="n">
        <v>1551091</v>
      </c>
    </row>
    <row r="360">
      <c r="A360" s="4" t="inlineStr">
        <is>
          <t>Construction and Land Development [Member] | Total Commercial [Member] | Pass [Member]</t>
        </is>
      </c>
      <c r="B360" s="4" t="inlineStr">
        <is>
          <t xml:space="preserve"> </t>
        </is>
      </c>
      <c r="C360" s="4" t="inlineStr">
        <is>
          <t xml:space="preserve"> </t>
        </is>
      </c>
    </row>
    <row r="361">
      <c r="A361" s="3" t="inlineStr">
        <is>
          <t>Accounts Notes And Loans Receivable [Line Items]</t>
        </is>
      </c>
      <c r="B361" s="4" t="inlineStr">
        <is>
          <t xml:space="preserve"> </t>
        </is>
      </c>
      <c r="C361" s="4" t="inlineStr">
        <is>
          <t xml:space="preserve"> </t>
        </is>
      </c>
    </row>
    <row r="362">
      <c r="A362" s="4" t="inlineStr">
        <is>
          <t>Notes Receivable Gross</t>
        </is>
      </c>
      <c r="B362" s="5" t="n">
        <v>1207404</v>
      </c>
      <c r="C362" s="5" t="n">
        <v>1542460</v>
      </c>
    </row>
    <row r="363">
      <c r="A363" s="4" t="inlineStr">
        <is>
          <t>Construction and Land Development [Member] | Total Commercial [Member] | Pass-Watch [Member]</t>
        </is>
      </c>
      <c r="B363" s="4" t="inlineStr">
        <is>
          <t xml:space="preserve"> </t>
        </is>
      </c>
      <c r="C363" s="4" t="inlineStr">
        <is>
          <t xml:space="preserve"> </t>
        </is>
      </c>
    </row>
    <row r="364">
      <c r="A364" s="3" t="inlineStr">
        <is>
          <t>Accounts Notes And Loans Receivable [Line Items]</t>
        </is>
      </c>
      <c r="B364" s="4" t="inlineStr">
        <is>
          <t xml:space="preserve"> </t>
        </is>
      </c>
      <c r="C364" s="4" t="inlineStr">
        <is>
          <t xml:space="preserve"> </t>
        </is>
      </c>
    </row>
    <row r="365">
      <c r="A365" s="4" t="inlineStr">
        <is>
          <t>Notes Receivable Gross</t>
        </is>
      </c>
      <c r="B365" s="5" t="n">
        <v>66221</v>
      </c>
      <c r="C365" s="5" t="n">
        <v>7460</v>
      </c>
    </row>
    <row r="366">
      <c r="A366" s="4" t="inlineStr">
        <is>
          <t>Construction and Land Development [Member] | Total Commercial [Member] | Special Mention [Member]</t>
        </is>
      </c>
      <c r="B366" s="4" t="inlineStr">
        <is>
          <t xml:space="preserve"> </t>
        </is>
      </c>
      <c r="C366" s="4" t="inlineStr">
        <is>
          <t xml:space="preserve"> </t>
        </is>
      </c>
    </row>
    <row r="367">
      <c r="A367" s="3" t="inlineStr">
        <is>
          <t>Accounts Notes And Loans Receivable [Line Items]</t>
        </is>
      </c>
      <c r="B367" s="4" t="inlineStr">
        <is>
          <t xml:space="preserve"> </t>
        </is>
      </c>
      <c r="C367" s="4" t="inlineStr">
        <is>
          <t xml:space="preserve"> </t>
        </is>
      </c>
    </row>
    <row r="368">
      <c r="A368" s="4" t="inlineStr">
        <is>
          <t>Notes Receivable Gross</t>
        </is>
      </c>
      <c r="B368" s="5" t="n">
        <v>1014</v>
      </c>
      <c r="C368" s="5" t="n">
        <v>356</v>
      </c>
    </row>
    <row r="369">
      <c r="A369" s="4" t="inlineStr">
        <is>
          <t>Construction and Land Development [Member] | Total Commercial [Member] | Substandard [Member]</t>
        </is>
      </c>
      <c r="B369" s="4" t="inlineStr">
        <is>
          <t xml:space="preserve"> </t>
        </is>
      </c>
      <c r="C369" s="4" t="inlineStr">
        <is>
          <t xml:space="preserve"> </t>
        </is>
      </c>
    </row>
    <row r="370">
      <c r="A370" s="3" t="inlineStr">
        <is>
          <t>Accounts Notes And Loans Receivable [Line Items]</t>
        </is>
      </c>
      <c r="B370" s="4" t="inlineStr">
        <is>
          <t xml:space="preserve"> </t>
        </is>
      </c>
      <c r="C370" s="4" t="inlineStr">
        <is>
          <t xml:space="preserve"> </t>
        </is>
      </c>
    </row>
    <row r="371">
      <c r="A371" s="4" t="inlineStr">
        <is>
          <t>Notes Receivable Gross</t>
        </is>
      </c>
      <c r="B371" s="7" t="n">
        <v>6476</v>
      </c>
      <c r="C371" s="7" t="n">
        <v>8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625729</v>
      </c>
      <c r="C3" s="7" t="n">
        <v>620385</v>
      </c>
    </row>
    <row r="4">
      <c r="A4" s="4" t="inlineStr">
        <is>
          <t>Accumulated depreciation and amortization</t>
        </is>
      </c>
      <c r="B4" s="5" t="n">
        <v>-345962</v>
      </c>
      <c r="C4" s="5" t="n">
        <v>-318746</v>
      </c>
    </row>
    <row r="5">
      <c r="A5" s="4" t="inlineStr">
        <is>
          <t>Property and equipment, net</t>
        </is>
      </c>
      <c r="B5" s="5" t="n">
        <v>279767</v>
      </c>
      <c r="C5" s="5" t="n">
        <v>301639</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016</v>
      </c>
      <c r="C8" s="5" t="n">
        <v>63016</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2871</v>
      </c>
      <c r="C11" s="5" t="n">
        <v>310052</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8401</v>
      </c>
      <c r="C14" s="5" t="n">
        <v>128567</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6884</v>
      </c>
      <c r="C17" s="5" t="n">
        <v>105480</v>
      </c>
    </row>
    <row r="18">
      <c r="A18" s="4" t="inlineStr">
        <is>
          <t>Assets Under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4557</v>
      </c>
      <c r="C20" s="7" t="n">
        <v>132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32301000</v>
      </c>
      <c r="C4" s="7" t="n">
        <v>34720000</v>
      </c>
      <c r="D4" s="7" t="n">
        <v>31582000</v>
      </c>
    </row>
    <row r="5">
      <c r="A5" s="4" t="inlineStr">
        <is>
          <t>Property and equipment, held for sale</t>
        </is>
      </c>
      <c r="B5" s="7" t="n">
        <v>0</v>
      </c>
      <c r="C5" s="7" t="n">
        <v>300000</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Operating Leases - (Narrative) (Details)</t>
        </is>
      </c>
      <c r="B1" s="2" t="inlineStr">
        <is>
          <t>12 Months Ended</t>
        </is>
      </c>
    </row>
    <row r="2">
      <c r="B2" s="2" t="inlineStr">
        <is>
          <t>Dec. 31, 2024</t>
        </is>
      </c>
    </row>
    <row r="3">
      <c r="A3" s="3" t="inlineStr">
        <is>
          <t>Leases [Line Items]</t>
        </is>
      </c>
      <c r="B3" s="4" t="inlineStr">
        <is>
          <t xml:space="preserve"> </t>
        </is>
      </c>
    </row>
    <row r="4">
      <c r="A4" s="4" t="inlineStr">
        <is>
          <t>Lessee, operating lease, existence of option to extend [true/false]</t>
        </is>
      </c>
      <c r="B4" s="4" t="inlineStr">
        <is>
          <t>false</t>
        </is>
      </c>
    </row>
    <row r="5">
      <c r="A5" s="4" t="inlineStr">
        <is>
          <t>Lessee, operating lease, option to extend</t>
        </is>
      </c>
      <c r="B5" s="4" t="inlineStr">
        <is>
          <t>As these extension options are not generally considered reasonably certain of renewal, they are not included in the lease term</t>
        </is>
      </c>
    </row>
    <row r="6">
      <c r="A6" s="4" t="inlineStr">
        <is>
          <t>Minimum [Member]</t>
        </is>
      </c>
      <c r="B6" s="4" t="inlineStr">
        <is>
          <t xml:space="preserve"> </t>
        </is>
      </c>
    </row>
    <row r="7">
      <c r="A7" s="3" t="inlineStr">
        <is>
          <t>Leases [Line Items]</t>
        </is>
      </c>
      <c r="B7" s="4" t="inlineStr">
        <is>
          <t xml:space="preserve"> </t>
        </is>
      </c>
    </row>
    <row r="8">
      <c r="A8" s="4" t="inlineStr">
        <is>
          <t>Lessee, operating lease, term of contract</t>
        </is>
      </c>
      <c r="B8" s="4" t="inlineStr">
        <is>
          <t>5 years</t>
        </is>
      </c>
    </row>
    <row r="9">
      <c r="A9" s="4" t="inlineStr">
        <is>
          <t>Lessee, operating lease, renewal term</t>
        </is>
      </c>
      <c r="B9" s="4" t="inlineStr">
        <is>
          <t>1 year</t>
        </is>
      </c>
    </row>
    <row r="10">
      <c r="A10" s="4" t="inlineStr">
        <is>
          <t>Maximum [Member]</t>
        </is>
      </c>
      <c r="B10" s="4" t="inlineStr">
        <is>
          <t xml:space="preserve"> </t>
        </is>
      </c>
    </row>
    <row r="11">
      <c r="A11" s="3" t="inlineStr">
        <is>
          <t>Leases [Line Items]</t>
        </is>
      </c>
      <c r="B11" s="4" t="inlineStr">
        <is>
          <t xml:space="preserve"> </t>
        </is>
      </c>
    </row>
    <row r="12">
      <c r="A12" s="4" t="inlineStr">
        <is>
          <t>Lessee, operating lease, term of contract</t>
        </is>
      </c>
      <c r="B12" s="4" t="inlineStr">
        <is>
          <t>20 years</t>
        </is>
      </c>
    </row>
    <row r="13">
      <c r="A13" s="4" t="inlineStr">
        <is>
          <t>Lessee, operating lease, renewal term</t>
        </is>
      </c>
      <c r="B13"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mmary of Supplemental Information Pertaining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leases</t>
        </is>
      </c>
      <c r="B4" s="7" t="n">
        <v>16992</v>
      </c>
      <c r="C4" s="7" t="n">
        <v>16903</v>
      </c>
    </row>
    <row r="5">
      <c r="A5" s="4" t="inlineStr">
        <is>
          <t>Right of use assets obtained in exchange for lease liabilities</t>
        </is>
      </c>
      <c r="B5" s="7" t="n">
        <v>5749</v>
      </c>
      <c r="C5" s="7" t="n">
        <v>9606</v>
      </c>
    </row>
    <row r="6">
      <c r="A6" s="4" t="inlineStr">
        <is>
          <t>Weighted average remaining lease term (in years)</t>
        </is>
      </c>
      <c r="B6" s="4" t="inlineStr">
        <is>
          <t>10 years 4 months 24 days</t>
        </is>
      </c>
      <c r="C6" s="4" t="inlineStr">
        <is>
          <t>10 years 9 months 25 days</t>
        </is>
      </c>
    </row>
    <row r="7">
      <c r="A7" s="4" t="inlineStr">
        <is>
          <t>Weighted average discount rate</t>
        </is>
      </c>
      <c r="B7" s="12" t="n">
        <v>0.0377</v>
      </c>
      <c r="C7" s="12" t="n">
        <v>0.03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Maturities of Lease Liabilities and Present Value Discoun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7704</v>
      </c>
      <c r="C3" s="4" t="inlineStr">
        <is>
          <t xml:space="preserve"> </t>
        </is>
      </c>
    </row>
    <row r="4">
      <c r="A4" s="4" t="inlineStr">
        <is>
          <t>2026</t>
        </is>
      </c>
      <c r="B4" s="5" t="n">
        <v>17029</v>
      </c>
      <c r="C4" s="4" t="inlineStr">
        <is>
          <t xml:space="preserve"> </t>
        </is>
      </c>
    </row>
    <row r="5">
      <c r="A5" s="4" t="inlineStr">
        <is>
          <t>2027</t>
        </is>
      </c>
      <c r="B5" s="5" t="n">
        <v>16140</v>
      </c>
      <c r="C5" s="4" t="inlineStr">
        <is>
          <t xml:space="preserve"> </t>
        </is>
      </c>
    </row>
    <row r="6">
      <c r="A6" s="4" t="inlineStr">
        <is>
          <t>2028</t>
        </is>
      </c>
      <c r="B6" s="5" t="n">
        <v>14689</v>
      </c>
      <c r="C6" s="4" t="inlineStr">
        <is>
          <t xml:space="preserve"> </t>
        </is>
      </c>
    </row>
    <row r="7">
      <c r="A7" s="4" t="inlineStr">
        <is>
          <t>2029</t>
        </is>
      </c>
      <c r="B7" s="5" t="n">
        <v>12397</v>
      </c>
      <c r="C7" s="4" t="inlineStr">
        <is>
          <t xml:space="preserve"> </t>
        </is>
      </c>
    </row>
    <row r="8">
      <c r="A8" s="4" t="inlineStr">
        <is>
          <t>Thereafter</t>
        </is>
      </c>
      <c r="B8" s="5" t="n">
        <v>66197</v>
      </c>
      <c r="C8" s="4" t="inlineStr">
        <is>
          <t xml:space="preserve"> </t>
        </is>
      </c>
    </row>
    <row r="9">
      <c r="A9" s="4" t="inlineStr">
        <is>
          <t>Total</t>
        </is>
      </c>
      <c r="B9" s="5" t="n">
        <v>144156</v>
      </c>
      <c r="C9" s="4" t="inlineStr">
        <is>
          <t xml:space="preserve"> </t>
        </is>
      </c>
    </row>
    <row r="10">
      <c r="A10" s="4" t="inlineStr">
        <is>
          <t>Present value discount</t>
        </is>
      </c>
      <c r="B10" s="5" t="n">
        <v>-26339</v>
      </c>
      <c r="C10" s="4" t="inlineStr">
        <is>
          <t xml:space="preserve"> </t>
        </is>
      </c>
    </row>
    <row r="11">
      <c r="A11" s="4" t="inlineStr">
        <is>
          <t>Lease liability</t>
        </is>
      </c>
      <c r="B11" s="7" t="n">
        <v>117817</v>
      </c>
      <c r="C11" s="7" t="n">
        <v>1256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6358</v>
      </c>
      <c r="C4" s="7" t="n">
        <v>16545</v>
      </c>
      <c r="D4" s="7" t="n">
        <v>16881</v>
      </c>
    </row>
    <row r="5">
      <c r="A5" s="4" t="inlineStr">
        <is>
          <t>Short-term lease expense</t>
        </is>
      </c>
      <c r="B5" s="5" t="n">
        <v>323</v>
      </c>
      <c r="C5" s="5" t="n">
        <v>144</v>
      </c>
      <c r="D5" s="5" t="n">
        <v>209</v>
      </c>
    </row>
    <row r="6">
      <c r="A6" s="4" t="inlineStr">
        <is>
          <t>Variable lease expense</t>
        </is>
      </c>
      <c r="B6" s="5" t="n">
        <v>329</v>
      </c>
      <c r="C6" s="5" t="n">
        <v>243</v>
      </c>
      <c r="D6" s="5" t="n">
        <v>63</v>
      </c>
    </row>
    <row r="7">
      <c r="A7" s="4" t="inlineStr">
        <is>
          <t>Sublease income</t>
        </is>
      </c>
      <c r="B7" s="5" t="n">
        <v>-391</v>
      </c>
      <c r="C7" s="5" t="n">
        <v>-403</v>
      </c>
      <c r="D7" s="5" t="n">
        <v>-508</v>
      </c>
    </row>
    <row r="8">
      <c r="A8" s="4" t="inlineStr">
        <is>
          <t>Total</t>
        </is>
      </c>
      <c r="B8" s="7" t="n">
        <v>16619</v>
      </c>
      <c r="C8" s="7" t="n">
        <v>16529</v>
      </c>
      <c r="D8" s="7" t="n">
        <v>166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855453000</v>
      </c>
      <c r="C4" s="7" t="n">
        <v>855453000</v>
      </c>
      <c r="D4" s="4" t="inlineStr">
        <is>
          <t xml:space="preserve"> </t>
        </is>
      </c>
    </row>
    <row r="5">
      <c r="A5" s="4" t="inlineStr">
        <is>
          <t>Goodwill impairment charges</t>
        </is>
      </c>
      <c r="B5" s="7" t="n">
        <v>0</v>
      </c>
      <c r="C5" s="7" t="n">
        <v>0</v>
      </c>
      <c r="D5" s="7" t="n">
        <v>0</v>
      </c>
    </row>
    <row r="6">
      <c r="A6" s="4" t="inlineStr">
        <is>
          <t>Estimated amortization expense succeeding period</t>
        </is>
      </c>
      <c r="B6" s="4" t="inlineStr">
        <is>
          <t>5 years</t>
        </is>
      </c>
      <c r="C6" s="4" t="inlineStr">
        <is>
          <t xml:space="preserve"> </t>
        </is>
      </c>
      <c r="D6" s="4" t="inlineStr">
        <is>
          <t xml:space="preserve"> </t>
        </is>
      </c>
    </row>
    <row r="7">
      <c r="A7" s="4" t="inlineStr">
        <is>
          <t>Core Deposit Intangibl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average remaining life</t>
        </is>
      </c>
      <c r="B9" s="4" t="inlineStr">
        <is>
          <t>7 years</t>
        </is>
      </c>
      <c r="C9" s="4" t="inlineStr">
        <is>
          <t xml:space="preserve"> </t>
        </is>
      </c>
      <c r="D9" s="4" t="inlineStr">
        <is>
          <t xml:space="preserve"> </t>
        </is>
      </c>
    </row>
    <row r="10">
      <c r="A10" s="4" t="inlineStr">
        <is>
          <t>Other Identifiable Intangible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average remaining life</t>
        </is>
      </c>
      <c r="B12" s="4" t="inlineStr">
        <is>
          <t>11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Value of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Purchase Value</t>
        </is>
      </c>
      <c r="B3" s="7" t="n">
        <v>285807</v>
      </c>
      <c r="C3" s="7" t="n">
        <v>285807</v>
      </c>
    </row>
    <row r="4">
      <c r="A4" s="4" t="inlineStr">
        <is>
          <t>Accumulated Amortization</t>
        </is>
      </c>
      <c r="B4" s="5" t="n">
        <v>250583</v>
      </c>
      <c r="C4" s="5" t="n">
        <v>241170</v>
      </c>
    </row>
    <row r="5">
      <c r="A5" s="4" t="inlineStr">
        <is>
          <t>Carrying Value</t>
        </is>
      </c>
      <c r="B5" s="5" t="n">
        <v>35224</v>
      </c>
      <c r="C5" s="5" t="n">
        <v>44637</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urchase Value</t>
        </is>
      </c>
      <c r="B8" s="5" t="n">
        <v>235845</v>
      </c>
      <c r="C8" s="5" t="n">
        <v>235845</v>
      </c>
    </row>
    <row r="9">
      <c r="A9" s="4" t="inlineStr">
        <is>
          <t>Accumulated Amortization</t>
        </is>
      </c>
      <c r="B9" s="5" t="n">
        <v>217260</v>
      </c>
      <c r="C9" s="5" t="n">
        <v>209658</v>
      </c>
    </row>
    <row r="10">
      <c r="A10" s="4" t="inlineStr">
        <is>
          <t>Carrying Value</t>
        </is>
      </c>
      <c r="B10" s="5" t="n">
        <v>18585</v>
      </c>
      <c r="C10" s="5" t="n">
        <v>26187</v>
      </c>
    </row>
    <row r="11">
      <c r="A11" s="4" t="inlineStr">
        <is>
          <t>Credit Card and Trust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urchase Value</t>
        </is>
      </c>
      <c r="B13" s="5" t="n">
        <v>49962</v>
      </c>
      <c r="C13" s="5" t="n">
        <v>49962</v>
      </c>
    </row>
    <row r="14">
      <c r="A14" s="4" t="inlineStr">
        <is>
          <t>Accumulated Amortization</t>
        </is>
      </c>
      <c r="B14" s="5" t="n">
        <v>33323</v>
      </c>
      <c r="C14" s="5" t="n">
        <v>31512</v>
      </c>
    </row>
    <row r="15">
      <c r="A15" s="4" t="inlineStr">
        <is>
          <t>Carrying Value</t>
        </is>
      </c>
      <c r="B15" s="7" t="n">
        <v>16639</v>
      </c>
      <c r="C15" s="7" t="n">
        <v>184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60815</v>
      </c>
      <c r="C4" s="7" t="n">
        <v>392602</v>
      </c>
      <c r="D4" s="7" t="n">
        <v>5240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2301</v>
      </c>
      <c r="C6" s="5" t="n">
        <v>34720</v>
      </c>
      <c r="D6" s="5" t="n">
        <v>31582</v>
      </c>
    </row>
    <row r="7">
      <c r="A7" s="4" t="inlineStr">
        <is>
          <t>Provision for credit losses</t>
        </is>
      </c>
      <c r="B7" s="5" t="n">
        <v>52167</v>
      </c>
      <c r="C7" s="5" t="n">
        <v>59103</v>
      </c>
      <c r="D7" s="5" t="n">
        <v>-28399</v>
      </c>
    </row>
    <row r="8">
      <c r="A8" s="4" t="inlineStr">
        <is>
          <t>Gain on other real estate and foreclosed assets</t>
        </is>
      </c>
      <c r="B8" s="5" t="n">
        <v>-2022</v>
      </c>
      <c r="C8" s="5" t="n">
        <v>-967</v>
      </c>
      <c r="D8" s="5" t="n">
        <v>-4382</v>
      </c>
    </row>
    <row r="9">
      <c r="A9" s="4" t="inlineStr">
        <is>
          <t>Deferred tax expense (benefit)</t>
        </is>
      </c>
      <c r="B9" s="5" t="n">
        <v>4299</v>
      </c>
      <c r="C9" s="5" t="n">
        <v>13986</v>
      </c>
      <c r="D9" s="5" t="n">
        <v>-22166</v>
      </c>
    </row>
    <row r="10">
      <c r="A10" s="4" t="inlineStr">
        <is>
          <t>Increase in cash surrender value of life insurance contracts</t>
        </is>
      </c>
      <c r="B10" s="5" t="n">
        <v>-27315</v>
      </c>
      <c r="C10" s="5" t="n">
        <v>-17671</v>
      </c>
      <c r="D10" s="5" t="n">
        <v>-7010</v>
      </c>
    </row>
    <row r="11">
      <c r="A11" s="4" t="inlineStr">
        <is>
          <t>(Gain) loss on disposal or impairment of assets</t>
        </is>
      </c>
      <c r="B11" s="5" t="n">
        <v>-1242</v>
      </c>
      <c r="C11" s="5" t="n">
        <v>-15753</v>
      </c>
      <c r="D11" s="5" t="n">
        <v>259</v>
      </c>
    </row>
    <row r="12">
      <c r="A12" s="4" t="inlineStr">
        <is>
          <t>Loss on sale of securities available for sale</t>
        </is>
      </c>
      <c r="B12" s="5" t="n">
        <v>0</v>
      </c>
      <c r="C12" s="5" t="n">
        <v>65380</v>
      </c>
      <c r="D12" s="5" t="n">
        <v>87</v>
      </c>
    </row>
    <row r="13">
      <c r="A13" s="4" t="inlineStr">
        <is>
          <t>Net (increase) decrease in loans held for sale</t>
        </is>
      </c>
      <c r="B13" s="5" t="n">
        <v>4504</v>
      </c>
      <c r="C13" s="5" t="n">
        <v>-24589</v>
      </c>
      <c r="D13" s="5" t="n">
        <v>61031</v>
      </c>
    </row>
    <row r="14">
      <c r="A14" s="4" t="inlineStr">
        <is>
          <t>Net amortization of securities premium/discount</t>
        </is>
      </c>
      <c r="B14" s="5" t="n">
        <v>13704</v>
      </c>
      <c r="C14" s="5" t="n">
        <v>16383</v>
      </c>
      <c r="D14" s="5" t="n">
        <v>35490</v>
      </c>
    </row>
    <row r="15">
      <c r="A15" s="4" t="inlineStr">
        <is>
          <t>Amortization of intangible assets</t>
        </is>
      </c>
      <c r="B15" s="5" t="n">
        <v>9413</v>
      </c>
      <c r="C15" s="5" t="n">
        <v>11556</v>
      </c>
      <c r="D15" s="5" t="n">
        <v>14033</v>
      </c>
    </row>
    <row r="16">
      <c r="A16" s="4" t="inlineStr">
        <is>
          <t>Stock-based compensation expense</t>
        </is>
      </c>
      <c r="B16" s="5" t="n">
        <v>22703</v>
      </c>
      <c r="C16" s="5" t="n">
        <v>24652</v>
      </c>
      <c r="D16" s="5" t="n">
        <v>23489</v>
      </c>
    </row>
    <row r="17">
      <c r="A17" s="4" t="inlineStr">
        <is>
          <t>Net change in derivative collateral liability</t>
        </is>
      </c>
      <c r="B17" s="5" t="n">
        <v>-5288</v>
      </c>
      <c r="C17" s="5" t="n">
        <v>58326</v>
      </c>
      <c r="D17" s="5" t="n">
        <v>64867</v>
      </c>
    </row>
    <row r="18">
      <c r="A18" s="4" t="inlineStr">
        <is>
          <t>Increase (decrease) in interest payable and other liabilities</t>
        </is>
      </c>
      <c r="B18" s="5" t="n">
        <v>-16833</v>
      </c>
      <c r="C18" s="5" t="n">
        <v>48714</v>
      </c>
      <c r="D18" s="5" t="n">
        <v>6838</v>
      </c>
    </row>
    <row r="19">
      <c r="A19" s="4" t="inlineStr">
        <is>
          <t>(Increase) decrease in other assets</t>
        </is>
      </c>
      <c r="B19" s="5" t="n">
        <v>84981</v>
      </c>
      <c r="C19" s="5" t="n">
        <v>-160890</v>
      </c>
      <c r="D19" s="5" t="n">
        <v>176354</v>
      </c>
    </row>
    <row r="20">
      <c r="A20" s="4" t="inlineStr">
        <is>
          <t>Other, net</t>
        </is>
      </c>
      <c r="B20" s="5" t="n">
        <v>-6445</v>
      </c>
      <c r="C20" s="5" t="n">
        <v>-10303</v>
      </c>
      <c r="D20" s="5" t="n">
        <v>-34141</v>
      </c>
    </row>
    <row r="21">
      <c r="A21" s="4" t="inlineStr">
        <is>
          <t>Net cash provided by operating activities</t>
        </is>
      </c>
      <c r="B21" s="5" t="n">
        <v>625742</v>
      </c>
      <c r="C21" s="5" t="n">
        <v>495249</v>
      </c>
      <c r="D21" s="5" t="n">
        <v>842021</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securities available for sale</t>
        </is>
      </c>
      <c r="B23" s="5" t="n">
        <v>0</v>
      </c>
      <c r="C23" s="5" t="n">
        <v>977114</v>
      </c>
      <c r="D23" s="5" t="n">
        <v>73219</v>
      </c>
    </row>
    <row r="24">
      <c r="A24" s="4" t="inlineStr">
        <is>
          <t>Proceeds from maturities of securities available for sale</t>
        </is>
      </c>
      <c r="B24" s="5" t="n">
        <v>454188</v>
      </c>
      <c r="C24" s="5" t="n">
        <v>813214</v>
      </c>
      <c r="D24" s="5" t="n">
        <v>502628</v>
      </c>
    </row>
    <row r="25">
      <c r="A25" s="4" t="inlineStr">
        <is>
          <t>Purchases of securities available for sale</t>
        </is>
      </c>
      <c r="B25" s="5" t="n">
        <v>-750265</v>
      </c>
      <c r="C25" s="5" t="n">
        <v>-1044988</v>
      </c>
      <c r="D25" s="5" t="n">
        <v>-635593</v>
      </c>
    </row>
    <row r="26">
      <c r="A26" s="4" t="inlineStr">
        <is>
          <t>Proceeds from maturities of securities held to maturity</t>
        </is>
      </c>
      <c r="B26" s="5" t="n">
        <v>238899</v>
      </c>
      <c r="C26" s="5" t="n">
        <v>163266</v>
      </c>
      <c r="D26" s="5" t="n">
        <v>147879</v>
      </c>
    </row>
    <row r="27">
      <c r="A27" s="4" t="inlineStr">
        <is>
          <t>Purchases of securities held to maturity</t>
        </is>
      </c>
      <c r="B27" s="5" t="n">
        <v>0</v>
      </c>
      <c r="C27" s="5" t="n">
        <v>-6023</v>
      </c>
      <c r="D27" s="5" t="n">
        <v>-884427</v>
      </c>
    </row>
    <row r="28">
      <c r="A28" s="4" t="inlineStr">
        <is>
          <t>Proceeds received upon termination of fair value hedge instruments</t>
        </is>
      </c>
      <c r="B28" s="5" t="n">
        <v>0</v>
      </c>
      <c r="C28" s="5" t="n">
        <v>19275</v>
      </c>
      <c r="D28" s="5" t="n">
        <v>90601</v>
      </c>
    </row>
    <row r="29">
      <c r="A29" s="4" t="inlineStr">
        <is>
          <t>Payments made to terminate cash flow hedge instruments</t>
        </is>
      </c>
      <c r="B29" s="5" t="n">
        <v>-13730</v>
      </c>
      <c r="C29" s="5" t="n">
        <v>-2915</v>
      </c>
      <c r="D29" s="5" t="n">
        <v>0</v>
      </c>
    </row>
    <row r="30">
      <c r="A30" s="4" t="inlineStr">
        <is>
          <t>Net redemptions (purchases) of Federal Home Loan Bank stock</t>
        </is>
      </c>
      <c r="B30" s="5" t="n">
        <v>134667</v>
      </c>
      <c r="C30" s="5" t="n">
        <v>-68057</v>
      </c>
      <c r="D30" s="5" t="n">
        <v>-12095</v>
      </c>
    </row>
    <row r="31">
      <c r="A31" s="4" t="inlineStr">
        <is>
          <t>Net (increase) decrease in short-term investments</t>
        </is>
      </c>
      <c r="B31" s="5" t="n">
        <v>-312633</v>
      </c>
      <c r="C31" s="5" t="n">
        <v>-303022</v>
      </c>
      <c r="D31" s="5" t="n">
        <v>3506845</v>
      </c>
    </row>
    <row r="32">
      <c r="A32" s="4" t="inlineStr">
        <is>
          <t>Proceeds from sales of loans and leases</t>
        </is>
      </c>
      <c r="B32" s="5" t="n">
        <v>119166</v>
      </c>
      <c r="C32" s="5" t="n">
        <v>115119</v>
      </c>
      <c r="D32" s="5" t="n">
        <v>30652</v>
      </c>
    </row>
    <row r="33">
      <c r="A33" s="4" t="inlineStr">
        <is>
          <t>Net (increase) decrease in loans</t>
        </is>
      </c>
      <c r="B33" s="5" t="n">
        <v>407460</v>
      </c>
      <c r="C33" s="5" t="n">
        <v>-968237</v>
      </c>
      <c r="D33" s="5" t="n">
        <v>-2088836</v>
      </c>
    </row>
    <row r="34">
      <c r="A34" s="4" t="inlineStr">
        <is>
          <t>Purchases of life insurance contracts</t>
        </is>
      </c>
      <c r="B34" s="5" t="n">
        <v>0</v>
      </c>
      <c r="C34" s="5" t="n">
        <v>0</v>
      </c>
      <c r="D34" s="5" t="n">
        <v>-65000</v>
      </c>
    </row>
    <row r="35">
      <c r="A35" s="4" t="inlineStr">
        <is>
          <t>Purchases of property and equipment</t>
        </is>
      </c>
      <c r="B35" s="5" t="n">
        <v>-10237</v>
      </c>
      <c r="C35" s="5" t="n">
        <v>-25025</v>
      </c>
      <c r="D35" s="5" t="n">
        <v>-29145</v>
      </c>
    </row>
    <row r="36">
      <c r="A36" s="4" t="inlineStr">
        <is>
          <t>Proceeds from sales of property</t>
        </is>
      </c>
      <c r="B36" s="5" t="n">
        <v>6144</v>
      </c>
      <c r="C36" s="5" t="n">
        <v>33130</v>
      </c>
      <c r="D36" s="5" t="n">
        <v>62</v>
      </c>
    </row>
    <row r="37">
      <c r="A37" s="4" t="inlineStr">
        <is>
          <t>Proceeds from sales of other real estate and foreclosed assets</t>
        </is>
      </c>
      <c r="B37" s="5" t="n">
        <v>1795</v>
      </c>
      <c r="C37" s="5" t="n">
        <v>3575</v>
      </c>
      <c r="D37" s="5" t="n">
        <v>14081</v>
      </c>
    </row>
    <row r="38">
      <c r="A38" s="4" t="inlineStr">
        <is>
          <t>Other, net</t>
        </is>
      </c>
      <c r="B38" s="5" t="n">
        <v>-698</v>
      </c>
      <c r="C38" s="5" t="n">
        <v>-1637</v>
      </c>
      <c r="D38" s="5" t="n">
        <v>11487</v>
      </c>
    </row>
    <row r="39">
      <c r="A39" s="4" t="inlineStr">
        <is>
          <t>Net cash provided by (used in) investing activities</t>
        </is>
      </c>
      <c r="B39" s="5" t="n">
        <v>274756</v>
      </c>
      <c r="C39" s="5" t="n">
        <v>-295211</v>
      </c>
      <c r="D39" s="5" t="n">
        <v>662358</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deposits</t>
        </is>
      </c>
      <c r="B41" s="5" t="n">
        <v>-197208</v>
      </c>
      <c r="C41" s="5" t="n">
        <v>619710</v>
      </c>
      <c r="D41" s="5" t="n">
        <v>-1395548</v>
      </c>
    </row>
    <row r="42">
      <c r="A42" s="4" t="inlineStr">
        <is>
          <t>Net increase (decrease) in short-term borrowings</t>
        </is>
      </c>
      <c r="B42" s="5" t="n">
        <v>-515814</v>
      </c>
      <c r="C42" s="5" t="n">
        <v>-716442</v>
      </c>
      <c r="D42" s="5" t="n">
        <v>206210</v>
      </c>
    </row>
    <row r="43">
      <c r="A43" s="4" t="inlineStr">
        <is>
          <t>Repayments of long-term debt</t>
        </is>
      </c>
      <c r="B43" s="5" t="n">
        <v>0</v>
      </c>
      <c r="C43" s="5" t="n">
        <v>0</v>
      </c>
      <c r="D43" s="5" t="n">
        <v>-480</v>
      </c>
    </row>
    <row r="44">
      <c r="A44" s="4" t="inlineStr">
        <is>
          <t>Issuance of long-term debt, net of issuance costs</t>
        </is>
      </c>
      <c r="B44" s="5" t="n">
        <v>0</v>
      </c>
      <c r="C44" s="5" t="n">
        <v>0</v>
      </c>
      <c r="D44" s="5" t="n">
        <v>5629</v>
      </c>
    </row>
    <row r="45">
      <c r="A45" s="4" t="inlineStr">
        <is>
          <t>Dividends paid</t>
        </is>
      </c>
      <c r="B45" s="5" t="n">
        <v>-130840</v>
      </c>
      <c r="C45" s="5" t="n">
        <v>-104697</v>
      </c>
      <c r="D45" s="5" t="n">
        <v>-94458</v>
      </c>
    </row>
    <row r="46">
      <c r="A46" s="4" t="inlineStr">
        <is>
          <t>Payroll tax remitted on net share settlement of equity awards</t>
        </is>
      </c>
      <c r="B46" s="5" t="n">
        <v>-9358</v>
      </c>
      <c r="C46" s="5" t="n">
        <v>-5681</v>
      </c>
      <c r="D46" s="5" t="n">
        <v>-7386</v>
      </c>
    </row>
    <row r="47">
      <c r="A47" s="4" t="inlineStr">
        <is>
          <t>Other repurchases of common stock</t>
        </is>
      </c>
      <c r="B47" s="5" t="n">
        <v>-37690</v>
      </c>
      <c r="C47" s="5" t="n">
        <v>0</v>
      </c>
      <c r="D47" s="5" t="n">
        <v>-58892</v>
      </c>
    </row>
    <row r="48">
      <c r="A48" s="4" t="inlineStr">
        <is>
          <t>Proceeds from exercise of stock options</t>
        </is>
      </c>
      <c r="B48" s="5" t="n">
        <v>0</v>
      </c>
      <c r="C48" s="5" t="n">
        <v>0</v>
      </c>
      <c r="D48" s="5" t="n">
        <v>227</v>
      </c>
    </row>
    <row r="49">
      <c r="A49" s="4" t="inlineStr">
        <is>
          <t>Proceeds from dividend reinvestment and stock purchase plan</t>
        </is>
      </c>
      <c r="B49" s="5" t="n">
        <v>4120</v>
      </c>
      <c r="C49" s="5" t="n">
        <v>3815</v>
      </c>
      <c r="D49" s="5" t="n">
        <v>3577</v>
      </c>
    </row>
    <row r="50">
      <c r="A50" s="4" t="inlineStr">
        <is>
          <t>Net cash used in financing activities</t>
        </is>
      </c>
      <c r="B50" s="5" t="n">
        <v>-886790</v>
      </c>
      <c r="C50" s="5" t="n">
        <v>-203295</v>
      </c>
      <c r="D50" s="5" t="n">
        <v>-1341121</v>
      </c>
    </row>
    <row r="51">
      <c r="A51" s="4" t="inlineStr">
        <is>
          <t>NET INCREASE (DECREASE) IN CASH AND DUE FROM BANKS</t>
        </is>
      </c>
      <c r="B51" s="5" t="n">
        <v>13708</v>
      </c>
      <c r="C51" s="5" t="n">
        <v>-3257</v>
      </c>
      <c r="D51" s="5" t="n">
        <v>163258</v>
      </c>
    </row>
    <row r="52">
      <c r="A52" s="4" t="inlineStr">
        <is>
          <t>CASH AND DUE FROM BANKS, BEGINNING</t>
        </is>
      </c>
      <c r="B52" s="5" t="n">
        <v>561202</v>
      </c>
      <c r="C52" s="5" t="n">
        <v>564459</v>
      </c>
      <c r="D52" s="5" t="n">
        <v>401201</v>
      </c>
    </row>
    <row r="53">
      <c r="A53" s="4" t="inlineStr">
        <is>
          <t>CASH AND DUE FROM BANKS, ENDING</t>
        </is>
      </c>
      <c r="B53" s="5" t="n">
        <v>574910</v>
      </c>
      <c r="C53" s="5" t="n">
        <v>561202</v>
      </c>
      <c r="D53" s="5" t="n">
        <v>564459</v>
      </c>
    </row>
    <row r="54">
      <c r="A54" s="3" t="inlineStr">
        <is>
          <t>SUPPLEMENTAL INFORMATION</t>
        </is>
      </c>
      <c r="B54" s="4" t="inlineStr">
        <is>
          <t xml:space="preserve"> </t>
        </is>
      </c>
      <c r="C54" s="4" t="inlineStr">
        <is>
          <t xml:space="preserve"> </t>
        </is>
      </c>
      <c r="D54" s="4" t="inlineStr">
        <is>
          <t xml:space="preserve"> </t>
        </is>
      </c>
    </row>
    <row r="55">
      <c r="A55" s="4" t="inlineStr">
        <is>
          <t>Income taxes paid</t>
        </is>
      </c>
      <c r="B55" s="5" t="n">
        <v>89635</v>
      </c>
      <c r="C55" s="5" t="n">
        <v>103190</v>
      </c>
      <c r="D55" s="5" t="n">
        <v>135193</v>
      </c>
    </row>
    <row r="56">
      <c r="A56" s="4" t="inlineStr">
        <is>
          <t>Interest paid</t>
        </is>
      </c>
      <c r="B56" s="5" t="n">
        <v>635770</v>
      </c>
      <c r="C56" s="5" t="n">
        <v>487681</v>
      </c>
      <c r="D56" s="5" t="n">
        <v>80076</v>
      </c>
    </row>
    <row r="57">
      <c r="A57" s="3" t="inlineStr">
        <is>
          <t>SUPPLEMENTAL INFORMATION FOR NON-CASH INVESTING AND FINANCING ACTIVITIES</t>
        </is>
      </c>
      <c r="B57" s="4" t="inlineStr">
        <is>
          <t xml:space="preserve"> </t>
        </is>
      </c>
      <c r="C57" s="4" t="inlineStr">
        <is>
          <t xml:space="preserve"> </t>
        </is>
      </c>
      <c r="D57" s="4" t="inlineStr">
        <is>
          <t xml:space="preserve"> </t>
        </is>
      </c>
    </row>
    <row r="58">
      <c r="A58" s="4" t="inlineStr">
        <is>
          <t>Assets acquired in settlement of loans</t>
        </is>
      </c>
      <c r="B58" s="7" t="n">
        <v>28491</v>
      </c>
      <c r="C58" s="7" t="n">
        <v>4302</v>
      </c>
      <c r="D58" s="7" t="n">
        <v>5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ggregate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9413</v>
      </c>
      <c r="C4" s="7" t="n">
        <v>11556</v>
      </c>
      <c r="D4" s="7" t="n">
        <v>14033</v>
      </c>
    </row>
    <row r="5">
      <c r="A5" s="4" t="inlineStr">
        <is>
          <t>Core Deposit Intangibl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7602</v>
      </c>
      <c r="C7" s="5" t="n">
        <v>9613</v>
      </c>
      <c r="D7" s="5" t="n">
        <v>11909</v>
      </c>
    </row>
    <row r="8">
      <c r="A8" s="4" t="inlineStr">
        <is>
          <t>Credit Card and Trust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1811</v>
      </c>
      <c r="C10" s="7" t="n">
        <v>1943</v>
      </c>
      <c r="D10" s="7" t="n">
        <v>21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Expense of Othe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7985</v>
      </c>
      <c r="C3" s="4" t="inlineStr">
        <is>
          <t xml:space="preserve"> </t>
        </is>
      </c>
    </row>
    <row r="4">
      <c r="A4" s="4" t="inlineStr">
        <is>
          <t>2026</t>
        </is>
      </c>
      <c r="B4" s="5" t="n">
        <v>5322</v>
      </c>
      <c r="C4" s="4" t="inlineStr">
        <is>
          <t xml:space="preserve"> </t>
        </is>
      </c>
    </row>
    <row r="5">
      <c r="A5" s="4" t="inlineStr">
        <is>
          <t>2027</t>
        </is>
      </c>
      <c r="B5" s="5" t="n">
        <v>3682</v>
      </c>
      <c r="C5" s="4" t="inlineStr">
        <is>
          <t xml:space="preserve"> </t>
        </is>
      </c>
    </row>
    <row r="6">
      <c r="A6" s="4" t="inlineStr">
        <is>
          <t>2028</t>
        </is>
      </c>
      <c r="B6" s="5" t="n">
        <v>3306</v>
      </c>
      <c r="C6" s="4" t="inlineStr">
        <is>
          <t xml:space="preserve"> </t>
        </is>
      </c>
    </row>
    <row r="7">
      <c r="A7" s="4" t="inlineStr">
        <is>
          <t>2029</t>
        </is>
      </c>
      <c r="B7" s="5" t="n">
        <v>2982</v>
      </c>
      <c r="C7" s="4" t="inlineStr">
        <is>
          <t xml:space="preserve"> </t>
        </is>
      </c>
    </row>
    <row r="8">
      <c r="A8" s="4" t="inlineStr">
        <is>
          <t>Thereafter</t>
        </is>
      </c>
      <c r="B8" s="5" t="n">
        <v>11947</v>
      </c>
      <c r="C8" s="4" t="inlineStr">
        <is>
          <t xml:space="preserve"> </t>
        </is>
      </c>
    </row>
    <row r="9">
      <c r="A9" s="4" t="inlineStr">
        <is>
          <t>Carrying Value</t>
        </is>
      </c>
      <c r="B9" s="7" t="n">
        <v>35224</v>
      </c>
      <c r="C9" s="7" t="n">
        <v>446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Significant Balances Included in Other Assets) (Details) - USD ($) $ in Thousand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Derivative collateral</t>
        </is>
      </c>
      <c r="B3" s="7" t="n">
        <v>0</v>
      </c>
      <c r="C3" s="7" t="n">
        <v>96176</v>
      </c>
    </row>
    <row r="4">
      <c r="A4" s="4" t="inlineStr">
        <is>
          <t>Investments in low income housing tax credit entities</t>
        </is>
      </c>
      <c r="B4" s="5" t="n">
        <v>37500</v>
      </c>
      <c r="C4" s="5" t="n">
        <v>37800</v>
      </c>
    </row>
    <row r="5">
      <c r="A5" s="4" t="inlineStr">
        <is>
          <t>Total</t>
        </is>
      </c>
      <c r="B5" s="5" t="n">
        <v>300741</v>
      </c>
      <c r="C5" s="5" t="n">
        <v>516884</v>
      </c>
    </row>
    <row r="6">
      <c r="A6" s="4" t="inlineStr">
        <is>
          <t>Other Assets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Derivative assets</t>
        </is>
      </c>
      <c r="B8" s="5" t="n">
        <v>73840</v>
      </c>
      <c r="C8" s="5" t="n">
        <v>90712</v>
      </c>
    </row>
    <row r="9">
      <c r="A9" s="4" t="inlineStr">
        <is>
          <t>Derivative collateral</t>
        </is>
      </c>
      <c r="B9" s="5" t="n">
        <v>64260</v>
      </c>
      <c r="C9" s="5" t="n">
        <v>96176</v>
      </c>
    </row>
    <row r="10">
      <c r="A10" s="4" t="inlineStr">
        <is>
          <t>Investments in small business investment and other companies</t>
        </is>
      </c>
      <c r="B10" s="5" t="n">
        <v>61952</v>
      </c>
      <c r="C10" s="5" t="n">
        <v>60686</v>
      </c>
    </row>
    <row r="11">
      <c r="A11" s="4" t="inlineStr">
        <is>
          <t>Investments in low income housing tax credit entities</t>
        </is>
      </c>
      <c r="B11" s="5" t="n">
        <v>25577</v>
      </c>
      <c r="C11" s="5" t="n">
        <v>29583</v>
      </c>
    </row>
    <row r="12">
      <c r="A12" s="4" t="inlineStr">
        <is>
          <t>Income tax receivable</t>
        </is>
      </c>
      <c r="B12" s="5" t="n">
        <v>19207</v>
      </c>
      <c r="C12" s="5" t="n">
        <v>57761</v>
      </c>
    </row>
    <row r="13">
      <c r="A13" s="4" t="inlineStr">
        <is>
          <t>FHLB stock</t>
        </is>
      </c>
      <c r="B13" s="5" t="n">
        <v>11958</v>
      </c>
      <c r="C13" s="5" t="n">
        <v>138994</v>
      </c>
    </row>
    <row r="14">
      <c r="A14" s="4" t="inlineStr">
        <is>
          <t>Other</t>
        </is>
      </c>
      <c r="B14" s="5" t="n">
        <v>43947</v>
      </c>
      <c r="C14" s="5" t="n">
        <v>42972</v>
      </c>
    </row>
    <row r="15">
      <c r="A15" s="4" t="inlineStr">
        <is>
          <t>Total</t>
        </is>
      </c>
      <c r="B15" s="7" t="n">
        <v>300741</v>
      </c>
      <c r="C15" s="7" t="n">
        <v>5168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Narrative) (Details) - USD ($) $ in Thousands</t>
        </is>
      </c>
      <c r="B1" s="2" t="inlineStr">
        <is>
          <t>12 Months Ended</t>
        </is>
      </c>
    </row>
    <row r="2">
      <c r="B2" s="2" t="inlineStr">
        <is>
          <t>Dec. 31, 2024</t>
        </is>
      </c>
      <c r="C2" s="2" t="inlineStr">
        <is>
          <t>Dec. 31, 2023</t>
        </is>
      </c>
    </row>
    <row r="3">
      <c r="A3" s="3" t="inlineStr">
        <is>
          <t>Other Assets [Line Items]</t>
        </is>
      </c>
      <c r="B3" s="4" t="inlineStr">
        <is>
          <t xml:space="preserve"> </t>
        </is>
      </c>
      <c r="C3" s="4" t="inlineStr">
        <is>
          <t xml:space="preserve"> </t>
        </is>
      </c>
    </row>
    <row r="4">
      <c r="A4" s="4" t="inlineStr">
        <is>
          <t>Investments in low income housing tax credit entities</t>
        </is>
      </c>
      <c r="B4" s="7" t="n">
        <v>37500</v>
      </c>
      <c r="C4" s="7" t="n">
        <v>37800</v>
      </c>
    </row>
    <row r="5">
      <c r="A5" s="4" t="inlineStr">
        <is>
          <t>Low Income Housing Credit Investments [Member]</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Tax credit earning period</t>
        </is>
      </c>
      <c r="B7" s="4" t="inlineStr">
        <is>
          <t>10 years</t>
        </is>
      </c>
      <c r="C7" s="4" t="inlineStr">
        <is>
          <t xml:space="preserve"> </t>
        </is>
      </c>
    </row>
    <row r="8">
      <c r="A8" s="4" t="inlineStr">
        <is>
          <t>Other Assets [Member]</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Investments in low income housing tax credit entities</t>
        </is>
      </c>
      <c r="B10" s="7" t="n">
        <v>25577</v>
      </c>
      <c r="C10" s="7" t="n">
        <v>2958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tailed Deposits) (Details) - USD ($) $ in Thousand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 deposits</t>
        </is>
      </c>
      <c r="B3" s="7" t="n">
        <v>10597461</v>
      </c>
      <c r="C3" s="7" t="n">
        <v>11030515</v>
      </c>
    </row>
    <row r="4">
      <c r="A4" s="4" t="inlineStr">
        <is>
          <t>Interest-bearing retail transaction and savings deposits</t>
        </is>
      </c>
      <c r="B4" s="5" t="n">
        <v>11327725</v>
      </c>
      <c r="C4" s="5" t="n">
        <v>10680741</v>
      </c>
    </row>
    <row r="5">
      <c r="A5" s="4" t="inlineStr">
        <is>
          <t>Interest-bearing public fund deposits, Public fund transaction and savings deposits</t>
        </is>
      </c>
      <c r="B5" s="5" t="n">
        <v>3127427</v>
      </c>
      <c r="C5" s="5" t="n">
        <v>3069341</v>
      </c>
    </row>
    <row r="6">
      <c r="A6" s="4" t="inlineStr">
        <is>
          <t>Interest-bearing public fund deposits, Public fund time deposits</t>
        </is>
      </c>
      <c r="B6" s="5" t="n">
        <v>85072</v>
      </c>
      <c r="C6" s="5" t="n">
        <v>73674</v>
      </c>
    </row>
    <row r="7">
      <c r="A7" s="4" t="inlineStr">
        <is>
          <t>Total interest-bearing public fund deposits</t>
        </is>
      </c>
      <c r="B7" s="5" t="n">
        <v>3212499</v>
      </c>
      <c r="C7" s="5" t="n">
        <v>3143015</v>
      </c>
    </row>
    <row r="8">
      <c r="A8" s="4" t="inlineStr">
        <is>
          <t>Retail time deposits</t>
        </is>
      </c>
      <c r="B8" s="5" t="n">
        <v>4348265</v>
      </c>
      <c r="C8" s="5" t="n">
        <v>4246027</v>
      </c>
    </row>
    <row r="9">
      <c r="A9" s="4" t="inlineStr">
        <is>
          <t>Brokered time deposits</t>
        </is>
      </c>
      <c r="B9" s="5" t="n">
        <v>6901</v>
      </c>
      <c r="C9" s="5" t="n">
        <v>589761</v>
      </c>
    </row>
    <row r="10">
      <c r="A10" s="4" t="inlineStr">
        <is>
          <t>Total interest-bearing deposits</t>
        </is>
      </c>
      <c r="B10" s="5" t="n">
        <v>18895390</v>
      </c>
      <c r="C10" s="5" t="n">
        <v>18659544</v>
      </c>
    </row>
    <row r="11">
      <c r="A11" s="4" t="inlineStr">
        <is>
          <t>Total deposits</t>
        </is>
      </c>
      <c r="B11" s="7" t="n">
        <v>29492851</v>
      </c>
      <c r="C11" s="7" t="n">
        <v>296900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posits (Maturity of Time Deposits) (Details) $ in Thousands</t>
        </is>
      </c>
      <c r="B1" s="2" t="inlineStr">
        <is>
          <t>Dec. 31, 2024 USD ($)</t>
        </is>
      </c>
    </row>
    <row r="2">
      <c r="A2" s="3" t="inlineStr">
        <is>
          <t>Banking and Thrift, Interest [Abstract]</t>
        </is>
      </c>
      <c r="B2" s="4" t="inlineStr">
        <is>
          <t xml:space="preserve"> </t>
        </is>
      </c>
    </row>
    <row r="3">
      <c r="A3" s="4" t="inlineStr">
        <is>
          <t>2025</t>
        </is>
      </c>
      <c r="B3" s="7" t="n">
        <v>4364469</v>
      </c>
    </row>
    <row r="4">
      <c r="A4" s="4" t="inlineStr">
        <is>
          <t>2026</t>
        </is>
      </c>
      <c r="B4" s="5" t="n">
        <v>50783</v>
      </c>
    </row>
    <row r="5">
      <c r="A5" s="4" t="inlineStr">
        <is>
          <t>2027</t>
        </is>
      </c>
      <c r="B5" s="5" t="n">
        <v>13367</v>
      </c>
    </row>
    <row r="6">
      <c r="A6" s="4" t="inlineStr">
        <is>
          <t>2028</t>
        </is>
      </c>
      <c r="B6" s="5" t="n">
        <v>6233</v>
      </c>
    </row>
    <row r="7">
      <c r="A7" s="4" t="inlineStr">
        <is>
          <t>2029</t>
        </is>
      </c>
      <c r="B7" s="5" t="n">
        <v>4576</v>
      </c>
    </row>
    <row r="8">
      <c r="A8" s="4" t="inlineStr">
        <is>
          <t>Thereafter</t>
        </is>
      </c>
      <c r="B8" s="5" t="n">
        <v>810</v>
      </c>
    </row>
    <row r="9">
      <c r="A9" s="4" t="inlineStr">
        <is>
          <t>Total time deposits</t>
        </is>
      </c>
      <c r="B9" s="7" t="n">
        <v>44402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Deposits (Narrative) (Details) $ in Billions</t>
        </is>
      </c>
      <c r="B1" s="2" t="inlineStr">
        <is>
          <t>Dec. 31, 2024 USD ($)</t>
        </is>
      </c>
    </row>
    <row r="2">
      <c r="A2" s="3" t="inlineStr">
        <is>
          <t>Banking and Thrift, Interest [Abstract]</t>
        </is>
      </c>
      <c r="B2" s="4" t="inlineStr">
        <is>
          <t xml:space="preserve"> </t>
        </is>
      </c>
    </row>
    <row r="3">
      <c r="A3" s="4" t="inlineStr">
        <is>
          <t>Certificates of deposits more than or equal to $250,000</t>
        </is>
      </c>
      <c r="B3" s="6"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Short-Term Borrowings (Short-Term Borrowing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mount outstanding at period end</t>
        </is>
      </c>
      <c r="B4" s="7" t="n">
        <v>639015000</v>
      </c>
      <c r="C4" s="7" t="n">
        <v>1154829000</v>
      </c>
    </row>
    <row r="5">
      <c r="A5" s="4" t="inlineStr">
        <is>
          <t>Federal Funds Purchased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outstanding at period end</t>
        </is>
      </c>
      <c r="B7" s="5" t="n">
        <v>300000</v>
      </c>
      <c r="C7" s="5" t="n">
        <v>350000</v>
      </c>
    </row>
    <row r="8">
      <c r="A8" s="4" t="inlineStr">
        <is>
          <t>Average amount outstanding during period</t>
        </is>
      </c>
      <c r="B8" s="5" t="n">
        <v>12935000</v>
      </c>
      <c r="C8" s="5" t="n">
        <v>7525000</v>
      </c>
    </row>
    <row r="9">
      <c r="A9" s="4" t="inlineStr">
        <is>
          <t>Maximum amount at any month end during period</t>
        </is>
      </c>
      <c r="B9" s="7" t="n">
        <v>200275000</v>
      </c>
      <c r="C9" s="7" t="n">
        <v>100350000</v>
      </c>
    </row>
    <row r="10">
      <c r="A10" s="4" t="inlineStr">
        <is>
          <t>Weighted-average interest rate at period end</t>
        </is>
      </c>
      <c r="B10" s="12" t="n">
        <v>0.039</v>
      </c>
      <c r="C10" s="12" t="n">
        <v>0.049</v>
      </c>
    </row>
    <row r="11">
      <c r="A11" s="4" t="inlineStr">
        <is>
          <t>Weighted-average interest rate during period</t>
        </is>
      </c>
      <c r="B11" s="12" t="n">
        <v>0.0561</v>
      </c>
      <c r="C11" s="12" t="n">
        <v>0.057</v>
      </c>
    </row>
    <row r="12">
      <c r="A12" s="4" t="inlineStr">
        <is>
          <t>Securities Sold Under Agreements to Repurchas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mount outstanding at period end</t>
        </is>
      </c>
      <c r="B14" s="7" t="n">
        <v>638715000</v>
      </c>
      <c r="C14" s="7" t="n">
        <v>454479000</v>
      </c>
    </row>
    <row r="15">
      <c r="A15" s="4" t="inlineStr">
        <is>
          <t>Average amount outstanding during period</t>
        </is>
      </c>
      <c r="B15" s="5" t="n">
        <v>639912000</v>
      </c>
      <c r="C15" s="5" t="n">
        <v>513306000</v>
      </c>
    </row>
    <row r="16">
      <c r="A16" s="4" t="inlineStr">
        <is>
          <t>Maximum amount at any month end during period</t>
        </is>
      </c>
      <c r="B16" s="7" t="n">
        <v>792589000</v>
      </c>
      <c r="C16" s="7" t="n">
        <v>625773000</v>
      </c>
    </row>
    <row r="17">
      <c r="A17" s="4" t="inlineStr">
        <is>
          <t>Weighted-average interest rate at period end</t>
        </is>
      </c>
      <c r="B17" s="12" t="n">
        <v>0.0095</v>
      </c>
      <c r="C17" s="12" t="n">
        <v>0.0116</v>
      </c>
    </row>
    <row r="18">
      <c r="A18" s="4" t="inlineStr">
        <is>
          <t>Weighted-average interest rate during period</t>
        </is>
      </c>
      <c r="B18" s="12" t="n">
        <v>0.0165</v>
      </c>
      <c r="C18" s="12" t="n">
        <v>0.0136</v>
      </c>
    </row>
    <row r="19">
      <c r="A19" s="4" t="inlineStr">
        <is>
          <t>FHLB Borrowing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mount outstanding at period end</t>
        </is>
      </c>
      <c r="B21" s="7" t="n">
        <v>0</v>
      </c>
      <c r="C21" s="7" t="n">
        <v>700000000</v>
      </c>
    </row>
    <row r="22">
      <c r="A22" s="4" t="inlineStr">
        <is>
          <t>Average amount outstanding during period</t>
        </is>
      </c>
      <c r="B22" s="5" t="n">
        <v>238593000</v>
      </c>
      <c r="C22" s="5" t="n">
        <v>1172603000</v>
      </c>
    </row>
    <row r="23">
      <c r="A23" s="4" t="inlineStr">
        <is>
          <t>Maximum amount at any month end during period</t>
        </is>
      </c>
      <c r="B23" s="7" t="n">
        <v>650000000</v>
      </c>
      <c r="C23" s="7" t="n">
        <v>3100000000</v>
      </c>
    </row>
    <row r="24">
      <c r="A24" s="4" t="inlineStr">
        <is>
          <t>Weighted-average interest rate at period end</t>
        </is>
      </c>
      <c r="B24" s="11" t="n">
        <v>0</v>
      </c>
      <c r="C24" s="12" t="n">
        <v>0.0558</v>
      </c>
    </row>
    <row r="25">
      <c r="A25" s="4" t="inlineStr">
        <is>
          <t>Weighted-average interest rate during period</t>
        </is>
      </c>
      <c r="B25" s="12" t="n">
        <v>0.0548</v>
      </c>
      <c r="C25" s="12" t="n">
        <v>0.05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hort-Term Borrowings (Narrative) (Details)</t>
        </is>
      </c>
      <c r="B1" s="2" t="inlineStr">
        <is>
          <t>12 Months Ended</t>
        </is>
      </c>
    </row>
    <row r="2">
      <c r="B2" s="2" t="inlineStr">
        <is>
          <t>Dec. 31, 2023 USD ($) Item</t>
        </is>
      </c>
      <c r="C2" s="2" t="inlineStr">
        <is>
          <t>Dec. 31, 2024 USD ($)</t>
        </is>
      </c>
    </row>
    <row r="3">
      <c r="A3" s="3" t="inlineStr">
        <is>
          <t>Short-term Debt [Line Items]</t>
        </is>
      </c>
      <c r="B3" s="4" t="inlineStr">
        <is>
          <t xml:space="preserve"> </t>
        </is>
      </c>
      <c r="C3" s="4" t="inlineStr">
        <is>
          <t xml:space="preserve"> </t>
        </is>
      </c>
    </row>
    <row r="4">
      <c r="A4" s="4" t="inlineStr">
        <is>
          <t>Short-term borrowings</t>
        </is>
      </c>
      <c r="B4" s="7" t="n">
        <v>1154829000</v>
      </c>
      <c r="C4" s="7" t="n">
        <v>639015000</v>
      </c>
    </row>
    <row r="5">
      <c r="A5" s="4" t="inlineStr">
        <is>
          <t>FHLB Borrowing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7" t="n">
        <v>700000000</v>
      </c>
      <c r="C7" s="7" t="n">
        <v>0</v>
      </c>
    </row>
    <row r="8">
      <c r="A8" s="4" t="inlineStr">
        <is>
          <t>FHLB Borrowings [Member] | FHLB Borrowings, 5 Fixed Rate Notes [Member] | Fixed-rate Term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umber of fixed rate short-term borrowings | Item</t>
        </is>
      </c>
      <c r="B10" s="5" t="n">
        <v>1</v>
      </c>
      <c r="C10" s="4" t="inlineStr">
        <is>
          <t xml:space="preserve"> </t>
        </is>
      </c>
    </row>
    <row r="11">
      <c r="A11" s="4" t="inlineStr">
        <is>
          <t>Short-term maturity year</t>
        </is>
      </c>
      <c r="B11" s="4" t="inlineStr">
        <is>
          <t>2024</t>
        </is>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Details) - USD ($) $ in Thousands</t>
        </is>
      </c>
      <c r="B1" s="2" t="inlineStr">
        <is>
          <t>Dec. 31, 2024</t>
        </is>
      </c>
      <c r="C1" s="2" t="inlineStr">
        <is>
          <t>Dec. 31, 2023</t>
        </is>
      </c>
      <c r="D1" s="2" t="inlineStr">
        <is>
          <t>Jun. 09, 2020</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7" t="n">
        <v>215924</v>
      </c>
      <c r="C3" s="4" t="inlineStr">
        <is>
          <t xml:space="preserve"> </t>
        </is>
      </c>
      <c r="D3" s="4" t="inlineStr">
        <is>
          <t xml:space="preserve"> </t>
        </is>
      </c>
    </row>
    <row r="4">
      <c r="A4" s="4" t="inlineStr">
        <is>
          <t>Less: unamortized debt issuance costs</t>
        </is>
      </c>
      <c r="B4" s="5" t="n">
        <v>-5380</v>
      </c>
      <c r="C4" s="7" t="n">
        <v>-5532</v>
      </c>
      <c r="D4" s="4" t="inlineStr">
        <is>
          <t xml:space="preserve"> </t>
        </is>
      </c>
    </row>
    <row r="5">
      <c r="A5" s="4" t="inlineStr">
        <is>
          <t>Total long-term debt</t>
        </is>
      </c>
      <c r="B5" s="5" t="n">
        <v>210544</v>
      </c>
      <c r="C5" s="5" t="n">
        <v>236317</v>
      </c>
      <c r="D5" s="4" t="inlineStr">
        <is>
          <t xml:space="preserve"> </t>
        </is>
      </c>
    </row>
    <row r="6">
      <c r="A6" s="4" t="inlineStr">
        <is>
          <t>Subordinated Notes [Member] | Subordinated Notes Payable, Maturing June 2060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ross long-term debt</t>
        </is>
      </c>
      <c r="B8" s="5" t="n">
        <v>172500</v>
      </c>
      <c r="C8" s="5" t="n">
        <v>172500</v>
      </c>
      <c r="D8" s="7" t="n">
        <v>172500</v>
      </c>
    </row>
    <row r="9">
      <c r="A9" s="4" t="inlineStr">
        <is>
          <t>Less: unamortized debt issuance costs</t>
        </is>
      </c>
      <c r="B9" s="5" t="n">
        <v>-5380</v>
      </c>
      <c r="C9" s="4" t="inlineStr">
        <is>
          <t xml:space="preserve"> </t>
        </is>
      </c>
      <c r="D9" s="4" t="inlineStr">
        <is>
          <t xml:space="preserve"> </t>
        </is>
      </c>
    </row>
    <row r="10">
      <c r="A10" s="4" t="inlineStr">
        <is>
          <t>Other Long-Term 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ross long-term debt</t>
        </is>
      </c>
      <c r="B12" s="5" t="n">
        <v>43424</v>
      </c>
      <c r="C12" s="7" t="n">
        <v>69349</v>
      </c>
      <c r="D12" s="4" t="inlineStr">
        <is>
          <t xml:space="preserve"> </t>
        </is>
      </c>
    </row>
    <row r="13">
      <c r="A13" s="4" t="inlineStr">
        <is>
          <t>Less: unamortized debt issuance costs</t>
        </is>
      </c>
      <c r="B13" s="7" t="n">
        <v>0</v>
      </c>
      <c r="C13" s="4" t="inlineStr">
        <is>
          <t xml:space="preserve"> </t>
        </is>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The Company’s information security program is designed to protect the security, availability, integrity, and confidentiality of our computer systems, networks, software and information assets, including client and other sensitive data. The program is comprised of policies, guidelines, and procedures. These policies, guidelines, and procedures are intended to align with regulatory guidance, the ISO Code of Practice for Information Security Controls, and common industry practices. Assessing, identifying and managing cybersecurity related risks are integrated into our overall enterprise risk management process. The Company expects each associate to be responsible for the security and confidentiality of client information. We communicate this responsibility to associates upon hiring and regularly throughout their employment. We require each associate to complete training to protect the confidentiality of client information at the time of hire and during each year of employment. Associates must successfully pass a test to demonstrate understanding of these requirements and provide acknowledgement of their responsibilities. Additionally, we regularly provide associates with information security awareness training covering the recognition and appropriate handling of potential phishing emails, which can introduce malware to a company’s network, result in the theft of user credentials and, ultimately, place client or employee data, or other sensitive company data, and information at risk. The Company employs a number of technical controls to mitigate the risk of phishing emails. We regularly test associates to determine their susceptibility to phishing emails. We require susceptible associates to take additional training and provide regular reports to management. We additionally maintain procedures for the safe storage and handling and secure disposal of sensitive information. The Company protects its network and information assets with industry-tested security products and processes. Our teams actively monitor company networks and systems to detect suspicious or malicious events. The Company evaluates potential cyber risks, as appropriate, in its regular risk assessments. The Company also conducts vulnerability scans, and contracts with third-party vendors to perform penetration tests against the Company’s network. In addition, the Company’s Cyber Defense Center team monitors threat intelligence sources to anticipate and research evolving threats, investigates their potential impact to financial services companies, examines the Company’s controls to detect and defend against those threats, and proactively adjusts the Company’s defenses against those threats. The Company also engages expert cyber consultants, as necessary and appropriate. Before engaging third-party service providers who may have access to the Company’s, customer, employee or other sensitive data, or to the Company’s systems, we perform due diligence in order to identify and evaluate their cyber risks, which includes self-attestation questionnaires (developed using Service Organization Controls (SOC) reports). This process is led by the Vendor Management team and includes participation of dedicated information security resources. Third-party service providers processing sensitive data are contractually required to meet applicable legal and regulatory obligations to protect sensitive data against cybersecurity threats and unauthorized access to the sensitive data. After contract executions, third-party service providers deemed critical by our vendor management office undergo ongoing monitoring to ensure they continue to meet their security obligations and other potential cybersecurity threats. As part of our information security program, we have adopted an Information and Cybersecurity Incident Response Plan (Incident Response Plan), which is administered by our Chief Information Security Officer (CISO) in close collaboration with our Director of Enterprise IT Risk. The Incident Response Plan describes the Company’s processes, procedures, and responsibilities for responding to cybersecurity incidents. The Incident Response Plan is intended to proceed on parallel paths in the event of a cybersecurity incident, including implementation of (i) forensic and containment, eradication, and remediation actions by information technology and security personnel and (ii) operational response actions by business, communications, and risk personnel. Our incident response team annually performs exercises to simulate responses to cybersecurity events. The Incident Response Plan includes procedures for timely escalation and reporting of potentially significant cybersecurity incidents to the Company’s Chief Operating Officer, Chief Financial Officer, Chief Risk Officer, our Board Risk Committee, law enforcement, government agencies and impacted parties, as needed. Impacts of Cybersecurity Incidents To date, the Company has no knowledge that we have experienced a cybersecurity incident that has or is reasonably likely to have a material impact on our business strategy, results of operations, or financial condition. Despite our efforts, there can be no assurance that our cybersecurity risk management processes and measures described will be fully implemented, complied with, or effective in protecting our systems and information. We face risks from certain cybersecurity threats that, if realized, are reasonably likely to materially affect our business strategy , results of operations or financial condition. See Item 1A. “Risk Factors” in this document for further discussion of the risks associated with an interruption or breach in our information systems or infrastructure. Cybersecurity Governance Our Board of Directors is responsible for overseeing the Company’s business and affairs, including risks associated with cybersecurity threats. The Board oversees the Company’s corporate risk governance processes primarily through its committees, and oversight of cybersecurity threats is delegated primarily to our Board Risk Committee. The Board also periodically designates directors as its cybersecurity contact points. Our Chief Operating Officer facilitates the involvement of these designated directors in oversight of potentially significant cybersecurity incidents. The current directors designated as cybersecurity contacts are Chairman Jerry Levens, Board Risk Committee Chair Frank Bertucci, and Suzette Kent. The Risk Committee oversees the management process associated with cybersecurity risk. Cybersecurity matters and assessments are regularly included in Board Risk Committee meetings. The Board Risk Committee has primary responsibility for overseeing the Company’s comprehensive Enterprise Risk Management program. The Enterprise Risk Management program assists senior management in identifying, assessing, monitoring, and managing risk, including cybersecurity risk, in a rapidly changing environment. The Board Risk Committee provides reports to the full Board on the Company’s information security program on an annual basis. The Company’s CISO directs our information security program and the Director of Enterprise IT Risk directs our information technology risk management. Led by our CISO and Director of Enterprise IT Risk, a team of dedicated security professionals examines risks to the Company’s information systems and assets, designs and implements security solutions, monitors the environment and provides immediate responses to threats. The CISO regularly attends Board Risk Committee meetings and sits in executive session with the Committee members at least annually to update committee members on material cybersecurity and other information security developments and risks. The CISO also provides an annual information security program summary report to the Board, outlining the overall status of our information security program and the Company’s compliance with regulatory guidelines. The IT Risk Governance Subcommittee, a management level subcommittee of our Operations Committee, also addresses information security and is responsible for overseeing the protection of the integrity, security, safety and resiliency of corporate information systems and assets. The IT Risk Governance Committee meets quarterly to review the development of the program and provide recommendations. The subcommittee provides regular reports to the Operations Committee and, ultimately, the Board Risk Committee through the CISO. Together, our CISO and Director of Enterprise IT Risk co-lead the Company’s IT Risk Governance Committee. Our CISO is responsible for the Company’s information security program. In this role, the CISO manages the Company’s information security and day-to-day cybersecurity operations and supports the information security risk oversight responsibilities of the Board and its committees. The CISO is a member of the Company’s Corporate Operations group and reports to our Chief Information Officer, who reports to our Head of Operations, Technology and Products, who in turn reports to our Chief Operating Officer. Our CISO has cybersecurity experience spanning more than two decades. Prior experience includes senior security roles in large government agencies and Fortune 200 companies. He has spoken at area colleges and various industry events about information security. He holds a degree in electrical engineering, is a graduate of banking school, and maintains several industry certifications. Our Director of Enterprise IT Risk is responsible for the Company’s information technology governance, risk, and compliance program. In this role, the Director of Enterprise IT Risk provides independent oversight of information technology risk, promotes effective challenge to the Company’s information technology systems, and ensures that high level risks receive appropriate attention. The Director of Enterprise IT Risk is a member of the Company’s Corporate Risk Management Group and reports to our Chief Risk Officer, who in turn reports to our CEO. Our Director of Enterprise IT Risk has over two decades of business continuity, crisis management and risk experience in the financial services industry and maintains related industry certificati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and Strategy The Company’s information security program is designed to protect the security, availability, integrity, and confidentiality of our computer systems, networks, software and information assets, including client and other sensitive data. The program is comprised of policies, guidelines, and procedures. These policies, guidelines, and procedures are intended to align with regulatory guidance, the ISO Code of Practice for Information Security Controls, and common industry practices. Assessing, identifying and managing cybersecurity related risks are integrated into our overall enterprise risk management process. The Company expects each associate to be responsible for the security and confidentiality of client information. We communicate this responsibility to associates upon hiring and regularly throughout their employment. We require each associate to complete training to protect the confidentiality of client information at the time of hire and during each year of employment. Associates must successfully pass a test to demonstrate understanding of these requirements and provide acknowledgement of their responsibilities. Additionally, we regularly provide associates with information security awareness training covering the recognition and appropriate handling of potential phishing emails, which can introduce malware to a company’s network, result in the theft of user credentials and, ultimately, place client or employee data, or other sensitive company data, and information at risk. The Company employs a number of technical controls to mitigate the risk of phishing emails. We regularly test associates to determine their susceptibility to phishing emails. We require susceptible associates to take additional training and provide regular reports to management. We additionally maintain procedures for the safe storage and handling and secure disposal of sensitive information. The Company protects its network and information assets with industry-tested security products and processes. Our teams actively monitor company networks and systems to detect suspicious or malicious events. The Company evaluates potential cyber risks, as appropriate, in its regular risk assessments. The Company also conducts vulnerability scans, and contracts with third-party vendors to perform penetration tests against the Company’s network. In addition, the Company’s Cyber Defense Center team monitors threat intelligence sources to anticipate and research evolving threats, investigates their potential impact to financial services companies, examines the Company’s controls to detect and defend against those threats, and proactively adjusts the Company’s defenses against those threats. The Company also engages expert cyber consultants, as necessary and appropriate. Before engaging third-party service providers who may have access to the Company’s, customer, employee or other sensitive data, or to the Company’s systems, we perform due diligence in order to identify and evaluate their cyber risks, which includes self-attestation questionnaires (developed using Service Organization Controls (SOC) reports). This process is led by the Vendor Management team and includes participation of dedicated information security resources. Third-party service providers processing sensitive data are contractually required to meet applicable legal and regulatory obligations to protect sensitive data against cybersecurity threats and unauthorized access to the sensitive data. After contract executions, third-party service providers deemed critical by our vendor management office undergo ongoing monitoring to ensure they continue to meet their security obligations and other potential cybersecurity threats. As part of our information security program, we have adopted an Information and Cybersecurity Incident Response Plan (Incident Response Plan), which is administered by our Chief Information Security Officer (CISO) in close collaboration with our Director of Enterprise IT Risk. The Incident Response Plan describes the Company’s processes, procedures, and responsibilities for responding to cybersecurity incidents. The Incident Response Plan is intended to proceed on parallel paths in the event of a cybersecurity incident, including implementation of (i) forensic and containment, eradication, and remediation actions by information technology and security personnel and (ii) operational response actions by business, communications, and risk personnel. Our incident response team annually performs exercises to simulate responses to cybersecurity events. The Incident Response Plan includes procedures for timely escalation and reporting of potentially significant cybersecurity incidents to the Company’s Chief Operating Officer, Chief Financial Officer, Chief Risk Officer, our Board Risk Committee, law enforcement, government agencies and impacted parties, as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o date, the Company has no knowledge that we have experienced a cybersecurity incident that has or is reasonably likely to have a material impact on our business strategy, results of operations, or financial condition. Despite our efforts, there can be no assurance that our cybersecurity risk management processes and measures described will be fully implemented, complied with, or effective in protecting our systems and information. We face risks from certain cybersecurity threats that, if realized, are reasonably likely to materially affect our business strategy , results of operations or financial condition. See Item 1A. “Risk Factors” in this document for further discussion of the risks associated with an interruption or breach in our information systems or infrastructure.</t>
        </is>
      </c>
    </row>
    <row r="11">
      <c r="A11" s="4" t="inlineStr">
        <is>
          <t>Cybersecurity Risk Board of Directors Oversight [Text Block]</t>
        </is>
      </c>
      <c r="B11" s="4" t="inlineStr">
        <is>
          <t>Cybersecurity Governance Our Board of Directors is responsible for overseeing the Company’s business and affairs, including risks associated with cybersecurity threats. The Board oversees the Company’s corporate risk governance processes primarily through its committees, and oversight of cybersecurity threats is delegated primarily to our Board Risk Committee. The Board also periodically designates directors as its cybersecurity contact points. Our Chief Operating Officer facilitates the involvement of these designated directors in oversight of potentially significant cybersecurity incidents. The current directors designated as cybersecurity contacts are Chairman Jerry Levens, Board Risk Committee Chair Frank Bertucci, and Suzette Kent. The Risk Committee oversees the management process associated with cybersecurity risk. Cybersecurity matters and assessments are regularly included in Board Risk Committee meetings. The Board Risk Committee has primary responsibility for overseeing the Company’s comprehensive Enterprise Risk Management program. The Enterprise Risk Management program assists senior management in identifying, assessing, monitoring, and managing risk, including cybersecurity risk, in a rapidly changing environment. The Board Risk Committee provides reports to the full Board on the Company’s information security program on an annual basis.</t>
        </is>
      </c>
    </row>
    <row r="12">
      <c r="A12" s="4" t="inlineStr">
        <is>
          <t>Cybersecurity Risk Board Committee or Subcommittee Responsible for Oversight [Text Block]</t>
        </is>
      </c>
      <c r="B12" s="4" t="inlineStr">
        <is>
          <t>The Risk Committee oversees the management process associated with cybersecurity risk. Cybersecurity matters and assessments are regularly included in Board Risk Committee meetings. The Board Risk Committee has primary responsibility for overseeing the Company’s comprehensive Enterprise Risk Management program. The Enterprise Risk Management program assists senior management in identifying, assessing, monitoring, and managing risk, including cybersecurity risk, in a rapidly changing environment.</t>
        </is>
      </c>
    </row>
    <row r="13">
      <c r="A13" s="4" t="inlineStr">
        <is>
          <t>Cybersecurity Risk Process for Informing Board Committee or Subcommittee Responsible for Oversight [Text Block]</t>
        </is>
      </c>
      <c r="B13" s="4" t="inlineStr">
        <is>
          <t>The Board Risk Committee provides reports to the full Board on the Company’s information security program on an annual basis.</t>
        </is>
      </c>
    </row>
    <row r="14">
      <c r="A14" s="4" t="inlineStr">
        <is>
          <t>Cybersecurity Risk Role of Management [Text Block]</t>
        </is>
      </c>
      <c r="B14" s="4" t="inlineStr">
        <is>
          <t>Our Board of Directors is responsible for overseeing the Company’s business and affairs, including risks associated with cybersecurity threats. The Board oversees the Company’s corporate risk governance processes primarily through its committees, and oversight of cybersecurity threats is delegated primarily to our Board Risk Committee. The Board also periodically designates directors as its cybersecurity contact points. Our Chief Operating Officer facilitates the involvement of these designated directors in oversight of potentially significant cybersecurity incidents. The current directors designated as cybersecurity contacts are Chairman Jerry Levens, Board Risk Committee Chair Frank Bertucci, and Suzette Kent. The Risk Committee oversees the management process associated with cybersecurity risk. Cybersecurity matters and assessments are regularly included in Board Risk Committee meetings. The Board Risk Committee has primary responsibility for overseeing the Company’s comprehensive Enterprise Risk Management program. The Enterprise Risk Management program assists senior management in identifying, assessing, monitoring, and managing risk, including cybersecurity risk, in a rapidly changing environment. The Board Risk Committee provides reports to the full Board on the Company’s information security program on an annual basis. The Company’s CISO directs our information security program and the Director of Enterprise IT Risk directs our information technology risk management. Led by our CISO and Director of Enterprise IT Risk, a team of dedicated security professionals examines risks to the Company’s information systems and assets, designs and implements security solutions, monitors the environment and provides immediate responses to threats. The CISO regularly attends Board Risk Committee meetings and sits in executive session with the Committee members at least annually to update committee members on material cybersecurity and other information security developments and risks. The CISO also provides an annual information security program summary report to the Board, outlining the overall status of our information security program and the Company’s compliance with regulatory guidelines. The IT Risk Governance Subcommittee, a management level subcommittee of our Operations Committee, also addresses information security and is responsible for overseeing the protection of the integrity, security, safety and resiliency of corporate information systems and assets. The IT Risk Governance Committee meets quarterly to review the development of the program and provide recommendations. The subcommittee provides regular reports to the Operations Committee and, ultimately, the Board Risk Committee through the CISO. Together, our CISO and Director of Enterprise IT Risk co-lead the Company’s IT Risk Governance Committee. Our CISO is responsible for the Company’s information security program. In this role, the CISO manages the Company’s information security and day-to-day cybersecurity operations and supports the information security risk oversight responsibilities of the Board and its committees. The CISO is a member of the Company’s Corporate Operations group and reports to our Chief Information Officer, who reports to our Head of Operations, Technology and Products, who in turn reports to our Chief Operating Officer. Our CISO has cybersecurity experience spanning more than two decades. Prior experience includes senior security roles in large government agencies and Fortune 200 companies. He has spoken at area colleges and various industry events about information security. He holds a degree in electrical engineering, is a graduate of banking school, and maintains several industry certific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CISO regularly attends Board Risk Committee meetings and sits in executive session with the Committee members at least annually to update committee members on material cybersecurity and other information security developments and risks. The CISO also provides an annual information security program summary report to the Board, outlining the overall status of our information security program and the Company’s compliance with regulatory guidelines. </t>
        </is>
      </c>
    </row>
    <row r="17">
      <c r="A17" s="4" t="inlineStr">
        <is>
          <t>Cybersecurity Risk Management Expertise of Management Responsible [Text Block]</t>
        </is>
      </c>
      <c r="B17" s="4" t="inlineStr">
        <is>
          <t xml:space="preserve">The IT Risk Governance Subcommittee, a management level subcommittee of our Operations Committee, also addresses information security and is responsible for overseeing the protection of the integrity, security, safety and resiliency of corporate information systems and assets. The IT Risk Governance Committee meets quarterly to review the development of the program and provide recommendations. The subcommittee provides regular reports to the Operations Committee and, ultimately, the Board Risk Committee through the CISO. Together, our CISO and Director of Enterprise IT Risk co-lead the Company’s IT Risk Governance Committe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with Related Unamortized Debt Issuance Cost) (Details) - USD ($) $ in Thousands</t>
        </is>
      </c>
      <c r="B1" s="2" t="inlineStr">
        <is>
          <t>Dec. 31, 2024</t>
        </is>
      </c>
      <c r="C1" s="2" t="inlineStr">
        <is>
          <t>Dec. 31, 2023</t>
        </is>
      </c>
      <c r="D1" s="2" t="inlineStr">
        <is>
          <t>Jun. 09,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215924</v>
      </c>
      <c r="C3" s="4" t="inlineStr">
        <is>
          <t xml:space="preserve"> </t>
        </is>
      </c>
      <c r="D3" s="4" t="inlineStr">
        <is>
          <t xml:space="preserve"> </t>
        </is>
      </c>
    </row>
    <row r="4">
      <c r="A4" s="4" t="inlineStr">
        <is>
          <t>Unamortized Debt Issuance Costs</t>
        </is>
      </c>
      <c r="B4" s="5" t="n">
        <v>5380</v>
      </c>
      <c r="C4" s="7" t="n">
        <v>5532</v>
      </c>
      <c r="D4" s="4" t="inlineStr">
        <is>
          <t xml:space="preserve"> </t>
        </is>
      </c>
    </row>
    <row r="5">
      <c r="A5" s="4" t="inlineStr">
        <is>
          <t>Subordinated Notes [Member] | Subordinated Notes Payable, Maturing June 2060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172500</v>
      </c>
      <c r="C7" s="5" t="n">
        <v>172500</v>
      </c>
      <c r="D7" s="7" t="n">
        <v>172500</v>
      </c>
    </row>
    <row r="8">
      <c r="A8" s="4" t="inlineStr">
        <is>
          <t>Unamortized Debt Issuance Costs</t>
        </is>
      </c>
      <c r="B8" s="5" t="n">
        <v>5380</v>
      </c>
      <c r="C8" s="4" t="inlineStr">
        <is>
          <t xml:space="preserve"> </t>
        </is>
      </c>
      <c r="D8" s="4" t="inlineStr">
        <is>
          <t xml:space="preserve"> </t>
        </is>
      </c>
    </row>
    <row r="9">
      <c r="A9" s="4" t="inlineStr">
        <is>
          <t>Other Long-Term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5" t="n">
        <v>43424</v>
      </c>
      <c r="C11" s="7" t="n">
        <v>69349</v>
      </c>
      <c r="D11" s="4" t="inlineStr">
        <is>
          <t xml:space="preserve"> </t>
        </is>
      </c>
    </row>
    <row r="12">
      <c r="A12" s="4" t="inlineStr">
        <is>
          <t>Unamortized Debt Issuance Costs</t>
        </is>
      </c>
      <c r="B12" s="7" t="n">
        <v>0</v>
      </c>
      <c r="C12" s="4" t="inlineStr">
        <is>
          <t xml:space="preserve"> </t>
        </is>
      </c>
      <c r="D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Narrative) (Details) - USD ($) $ in Thousands</t>
        </is>
      </c>
      <c r="C1" s="2" t="inlineStr">
        <is>
          <t>12 Months Ended</t>
        </is>
      </c>
    </row>
    <row r="2">
      <c r="B2" s="2" t="inlineStr">
        <is>
          <t>Jun. 09,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payable aggregate principal amount</t>
        </is>
      </c>
      <c r="B4" s="4" t="inlineStr">
        <is>
          <t xml:space="preserve"> </t>
        </is>
      </c>
      <c r="C4" s="7" t="n">
        <v>215924</v>
      </c>
      <c r="D4" s="4" t="inlineStr">
        <is>
          <t xml:space="preserve"> </t>
        </is>
      </c>
    </row>
    <row r="5">
      <c r="A5" s="4" t="inlineStr">
        <is>
          <t>Other long-term debt maturity year</t>
        </is>
      </c>
      <c r="B5" s="4" t="inlineStr">
        <is>
          <t xml:space="preserve"> </t>
        </is>
      </c>
      <c r="C5" s="4" t="inlineStr">
        <is>
          <t>2052</t>
        </is>
      </c>
      <c r="D5" s="4" t="inlineStr">
        <is>
          <t xml:space="preserve"> </t>
        </is>
      </c>
    </row>
    <row r="6">
      <c r="A6" s="4" t="inlineStr">
        <is>
          <t>Subordinated Notes [Member] | Subordinated Notes Payable, Maturing June 2060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redemption start date</t>
        </is>
      </c>
      <c r="B8" s="4" t="inlineStr">
        <is>
          <t>Jun. 15,  2025</t>
        </is>
      </c>
      <c r="C8" s="4" t="inlineStr">
        <is>
          <t xml:space="preserve"> </t>
        </is>
      </c>
      <c r="D8" s="4" t="inlineStr">
        <is>
          <t xml:space="preserve"> </t>
        </is>
      </c>
    </row>
    <row r="9">
      <c r="A9" s="4" t="inlineStr">
        <is>
          <t>Notes payable interest rate</t>
        </is>
      </c>
      <c r="B9" s="12" t="n">
        <v>0.0625</v>
      </c>
      <c r="C9" s="4" t="inlineStr">
        <is>
          <t xml:space="preserve"> </t>
        </is>
      </c>
      <c r="D9" s="4" t="inlineStr">
        <is>
          <t xml:space="preserve"> </t>
        </is>
      </c>
    </row>
    <row r="10">
      <c r="A10" s="4" t="inlineStr">
        <is>
          <t>Notes payable aggregate principal amount</t>
        </is>
      </c>
      <c r="B10" s="7" t="n">
        <v>172500</v>
      </c>
      <c r="C10" s="7" t="n">
        <v>172500</v>
      </c>
      <c r="D10" s="7" t="n">
        <v>172500</v>
      </c>
    </row>
    <row r="11">
      <c r="A11" s="4" t="inlineStr">
        <is>
          <t>Notes payable issuance date</t>
        </is>
      </c>
      <c r="B11" s="4" t="inlineStr">
        <is>
          <t>Jun.  09,  2020</t>
        </is>
      </c>
      <c r="C11" s="4" t="inlineStr">
        <is>
          <t xml:space="preserve"> </t>
        </is>
      </c>
      <c r="D11" s="4" t="inlineStr">
        <is>
          <t xml:space="preserve"> </t>
        </is>
      </c>
    </row>
    <row r="12">
      <c r="A12" s="4" t="inlineStr">
        <is>
          <t>Notes payable maturity date</t>
        </is>
      </c>
      <c r="B12" s="4" t="inlineStr">
        <is>
          <t>Jun. 15,  2060</t>
        </is>
      </c>
      <c r="C12" s="4" t="inlineStr">
        <is>
          <t xml:space="preserve"> </t>
        </is>
      </c>
      <c r="D12" s="4" t="inlineStr">
        <is>
          <t xml:space="preserve"> </t>
        </is>
      </c>
    </row>
    <row r="13">
      <c r="A13" s="4" t="inlineStr">
        <is>
          <t>Notes payable beginning payment date</t>
        </is>
      </c>
      <c r="B13" s="4" t="inlineStr">
        <is>
          <t>Sep. 15,  2020</t>
        </is>
      </c>
      <c r="C13" s="4" t="inlineStr">
        <is>
          <t xml:space="preserve"> </t>
        </is>
      </c>
      <c r="D13" s="4" t="inlineStr">
        <is>
          <t xml:space="preserve"> </t>
        </is>
      </c>
    </row>
    <row r="14">
      <c r="A14" s="4" t="inlineStr">
        <is>
          <t>Other Long-Term Deb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 aggregate principal amount</t>
        </is>
      </c>
      <c r="B16" s="4" t="inlineStr">
        <is>
          <t xml:space="preserve"> </t>
        </is>
      </c>
      <c r="C16" s="7" t="n">
        <v>43424</v>
      </c>
      <c r="D16" s="7" t="n">
        <v>69349</v>
      </c>
    </row>
    <row r="17">
      <c r="A17" s="4" t="inlineStr">
        <is>
          <t>Notes payable agreement period</t>
        </is>
      </c>
      <c r="B17" s="4" t="inlineStr">
        <is>
          <t xml:space="preserve"> </t>
        </is>
      </c>
      <c r="C17" s="4" t="inlineStr">
        <is>
          <t>7 years</t>
        </is>
      </c>
      <c r="D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5" customWidth="1" min="5" max="5"/>
  </cols>
  <sheetData>
    <row r="1">
      <c r="A1" s="1" t="inlineStr">
        <is>
          <t>Derivatives (Fair Values of Derivative Financial Instruments) (Details) - USD ($)</t>
        </is>
      </c>
      <c r="C1" s="2" t="inlineStr">
        <is>
          <t>12 Months Ended</t>
        </is>
      </c>
    </row>
    <row r="2">
      <c r="C2" s="2" t="inlineStr">
        <is>
          <t>Dec. 31, 2024</t>
        </is>
      </c>
      <c r="D2" s="2" t="inlineStr">
        <is>
          <t>Dec. 31, 2023</t>
        </is>
      </c>
      <c r="E2" s="2" t="inlineStr">
        <is>
          <t>Jul. 01, 2023</t>
        </is>
      </c>
    </row>
    <row r="3">
      <c r="A3" s="3" t="inlineStr">
        <is>
          <t>Derivatives Fair Value [Line Items]</t>
        </is>
      </c>
      <c r="C3" s="4" t="inlineStr">
        <is>
          <t xml:space="preserve"> </t>
        </is>
      </c>
      <c r="D3" s="4" t="inlineStr">
        <is>
          <t xml:space="preserve"> </t>
        </is>
      </c>
      <c r="E3" s="4" t="inlineStr">
        <is>
          <t xml:space="preserve"> </t>
        </is>
      </c>
    </row>
    <row r="4">
      <c r="A4" s="4" t="inlineStr">
        <is>
          <t>Notional or Contractual Amount</t>
        </is>
      </c>
      <c r="C4" s="7" t="n">
        <v>7392532000</v>
      </c>
      <c r="D4" s="7" t="n">
        <v>7691719000</v>
      </c>
      <c r="E4" s="4" t="inlineStr">
        <is>
          <t xml:space="preserve"> </t>
        </is>
      </c>
    </row>
    <row r="5">
      <c r="A5" s="4" t="inlineStr">
        <is>
          <t>Fair Values, Assets</t>
        </is>
      </c>
      <c r="C5" s="5" t="n">
        <v>71893000</v>
      </c>
      <c r="D5" s="5" t="n">
        <v>84458000</v>
      </c>
      <c r="E5" s="4" t="inlineStr">
        <is>
          <t xml:space="preserve"> </t>
        </is>
      </c>
    </row>
    <row r="6">
      <c r="A6" s="4" t="inlineStr">
        <is>
          <t>Fair Values, Assets</t>
        </is>
      </c>
      <c r="B6" s="4" t="inlineStr">
        <is>
          <t>[1]</t>
        </is>
      </c>
      <c r="C6" s="7" t="n">
        <v>150253000</v>
      </c>
      <c r="D6" s="7" t="n">
        <v>156360000</v>
      </c>
      <c r="E6" s="4" t="inlineStr">
        <is>
          <t xml:space="preserve"> </t>
        </is>
      </c>
    </row>
    <row r="7">
      <c r="A7" s="4" t="inlineStr">
        <is>
          <t>Derivative Asset, Statement of Financial Position [Extensible Enumeration]</t>
        </is>
      </c>
      <c r="C7" s="4" t="inlineStr">
        <is>
          <t>Other Assets</t>
        </is>
      </c>
      <c r="D7" s="4" t="inlineStr">
        <is>
          <t>Other Assets</t>
        </is>
      </c>
      <c r="E7" s="4" t="inlineStr">
        <is>
          <t xml:space="preserve"> </t>
        </is>
      </c>
    </row>
    <row r="8">
      <c r="A8" s="4" t="inlineStr">
        <is>
          <t>Less: netting adjustments</t>
        </is>
      </c>
      <c r="B8" s="4" t="inlineStr">
        <is>
          <t>[1],[2]</t>
        </is>
      </c>
      <c r="C8" s="7" t="n">
        <v>-76413000</v>
      </c>
      <c r="D8" s="7" t="n">
        <v>-65648000</v>
      </c>
      <c r="E8" s="4" t="inlineStr">
        <is>
          <t xml:space="preserve"> </t>
        </is>
      </c>
    </row>
    <row r="9">
      <c r="A9" s="4" t="inlineStr">
        <is>
          <t>Total derivate assets/liabilities</t>
        </is>
      </c>
      <c r="B9" s="4" t="inlineStr">
        <is>
          <t>[1]</t>
        </is>
      </c>
      <c r="C9" s="5" t="n">
        <v>73840000</v>
      </c>
      <c r="D9" s="5" t="n">
        <v>90712000</v>
      </c>
      <c r="E9" s="4" t="inlineStr">
        <is>
          <t xml:space="preserve"> </t>
        </is>
      </c>
    </row>
    <row r="10">
      <c r="A10" s="4" t="inlineStr">
        <is>
          <t>Fair Values, Liabilities</t>
        </is>
      </c>
      <c r="C10" s="5" t="n">
        <v>54707000</v>
      </c>
      <c r="D10" s="5" t="n">
        <v>87567000</v>
      </c>
      <c r="E10" s="4" t="inlineStr">
        <is>
          <t xml:space="preserve"> </t>
        </is>
      </c>
    </row>
    <row r="11">
      <c r="A11" s="4" t="inlineStr">
        <is>
          <t>Fair Values, Liabilities</t>
        </is>
      </c>
      <c r="B11" s="4" t="inlineStr">
        <is>
          <t>[1]</t>
        </is>
      </c>
      <c r="C11" s="5" t="n">
        <v>160623000</v>
      </c>
      <c r="D11" s="5" t="n">
        <v>207138000</v>
      </c>
      <c r="E11" s="4" t="inlineStr">
        <is>
          <t xml:space="preserve"> </t>
        </is>
      </c>
    </row>
    <row r="12">
      <c r="A12" s="4" t="inlineStr">
        <is>
          <t>Less: netting adjustments</t>
        </is>
      </c>
      <c r="B12" s="4" t="inlineStr">
        <is>
          <t>[1],[2]</t>
        </is>
      </c>
      <c r="C12" s="5" t="n">
        <v>0</v>
      </c>
      <c r="D12" s="4" t="inlineStr">
        <is>
          <t xml:space="preserve"> </t>
        </is>
      </c>
      <c r="E12" s="4" t="inlineStr">
        <is>
          <t xml:space="preserve"> </t>
        </is>
      </c>
    </row>
    <row r="13">
      <c r="A13" s="4" t="inlineStr">
        <is>
          <t>Other Liabilities [Member]</t>
        </is>
      </c>
      <c r="C13" s="4" t="inlineStr">
        <is>
          <t xml:space="preserve"> </t>
        </is>
      </c>
      <c r="D13" s="4" t="inlineStr">
        <is>
          <t xml:space="preserve"> </t>
        </is>
      </c>
      <c r="E13" s="4" t="inlineStr">
        <is>
          <t xml:space="preserve"> </t>
        </is>
      </c>
    </row>
    <row r="14">
      <c r="A14" s="3" t="inlineStr">
        <is>
          <t>Derivatives Fair Value [Line Items]</t>
        </is>
      </c>
      <c r="C14" s="4" t="inlineStr">
        <is>
          <t xml:space="preserve"> </t>
        </is>
      </c>
      <c r="D14" s="4" t="inlineStr">
        <is>
          <t xml:space="preserve"> </t>
        </is>
      </c>
      <c r="E14" s="4" t="inlineStr">
        <is>
          <t xml:space="preserve"> </t>
        </is>
      </c>
    </row>
    <row r="15">
      <c r="A15" s="4" t="inlineStr">
        <is>
          <t>Total derivate assets/liabilities</t>
        </is>
      </c>
      <c r="B15" s="4" t="inlineStr">
        <is>
          <t>[1]</t>
        </is>
      </c>
      <c r="C15" s="5" t="n">
        <v>160623000</v>
      </c>
      <c r="D15" s="5" t="n">
        <v>207138000</v>
      </c>
      <c r="E15" s="4" t="inlineStr">
        <is>
          <t xml:space="preserve"> </t>
        </is>
      </c>
    </row>
    <row r="16">
      <c r="A16" s="4" t="inlineStr">
        <is>
          <t>Interest Rate Swaps [Member]</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Notional or Contractual Amount</t>
        </is>
      </c>
      <c r="C18" s="4" t="inlineStr">
        <is>
          <t xml:space="preserve"> </t>
        </is>
      </c>
      <c r="D18" s="4" t="inlineStr">
        <is>
          <t xml:space="preserve"> </t>
        </is>
      </c>
      <c r="E18" s="7" t="n">
        <v>3500000000</v>
      </c>
    </row>
    <row r="19">
      <c r="A19" s="4" t="inlineStr">
        <is>
          <t>Risk Participation Agreements [Member]</t>
        </is>
      </c>
      <c r="C19" s="4" t="inlineStr">
        <is>
          <t xml:space="preserve"> </t>
        </is>
      </c>
      <c r="D19" s="4" t="inlineStr">
        <is>
          <t xml:space="preserve"> </t>
        </is>
      </c>
      <c r="E19" s="4" t="inlineStr">
        <is>
          <t xml:space="preserve"> </t>
        </is>
      </c>
    </row>
    <row r="20">
      <c r="A20" s="3" t="inlineStr">
        <is>
          <t>Derivatives Fair Value [Line Items]</t>
        </is>
      </c>
      <c r="C20" s="4" t="inlineStr">
        <is>
          <t xml:space="preserve"> </t>
        </is>
      </c>
      <c r="D20" s="4" t="inlineStr">
        <is>
          <t xml:space="preserve"> </t>
        </is>
      </c>
      <c r="E20" s="4" t="inlineStr">
        <is>
          <t xml:space="preserve"> </t>
        </is>
      </c>
    </row>
    <row r="21">
      <c r="A21" s="4" t="inlineStr">
        <is>
          <t>Notional or Contractual Amount</t>
        </is>
      </c>
      <c r="C21" s="4" t="inlineStr">
        <is>
          <t xml:space="preserve"> </t>
        </is>
      </c>
      <c r="D21" s="4" t="inlineStr">
        <is>
          <t xml:space="preserve"> </t>
        </is>
      </c>
      <c r="E21" s="7" t="n">
        <v>163500000</v>
      </c>
    </row>
    <row r="22">
      <c r="A22" s="4" t="inlineStr">
        <is>
          <t>Derivatives Designated as Hedging Instruments [Member]</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Notional or Contractual Amount</t>
        </is>
      </c>
      <c r="C24" s="5" t="n">
        <v>1827500000</v>
      </c>
      <c r="D24" s="5" t="n">
        <v>2027500000</v>
      </c>
      <c r="E24" s="4" t="inlineStr">
        <is>
          <t xml:space="preserve"> </t>
        </is>
      </c>
    </row>
    <row r="25">
      <c r="A25" s="4" t="inlineStr">
        <is>
          <t>Fair Values, Assets</t>
        </is>
      </c>
      <c r="B25" s="4" t="inlineStr">
        <is>
          <t>[1]</t>
        </is>
      </c>
      <c r="C25" s="5" t="n">
        <v>39647000</v>
      </c>
      <c r="D25" s="5" t="n">
        <v>22819000</v>
      </c>
      <c r="E25" s="4" t="inlineStr">
        <is>
          <t xml:space="preserve"> </t>
        </is>
      </c>
    </row>
    <row r="26">
      <c r="A26" s="4" t="inlineStr">
        <is>
          <t>Fair Values, Liabilities</t>
        </is>
      </c>
      <c r="B26" s="4" t="inlineStr">
        <is>
          <t>[1]</t>
        </is>
      </c>
      <c r="C26" s="5" t="n">
        <v>48022000</v>
      </c>
      <c r="D26" s="5" t="n">
        <v>73611000</v>
      </c>
      <c r="E26" s="4" t="inlineStr">
        <is>
          <t xml:space="preserve"> </t>
        </is>
      </c>
    </row>
    <row r="27">
      <c r="A27" s="4" t="inlineStr">
        <is>
          <t>Derivatives Not Designated as Hedging Instruments [Member]</t>
        </is>
      </c>
      <c r="C27" s="4" t="inlineStr">
        <is>
          <t xml:space="preserve"> </t>
        </is>
      </c>
      <c r="D27" s="4" t="inlineStr">
        <is>
          <t xml:space="preserve"> </t>
        </is>
      </c>
      <c r="E27" s="4" t="inlineStr">
        <is>
          <t xml:space="preserve"> </t>
        </is>
      </c>
    </row>
    <row r="28">
      <c r="A28" s="3" t="inlineStr">
        <is>
          <t>Derivatives Fair Value [Line Items]</t>
        </is>
      </c>
      <c r="C28" s="4" t="inlineStr">
        <is>
          <t xml:space="preserve"> </t>
        </is>
      </c>
      <c r="D28" s="4" t="inlineStr">
        <is>
          <t xml:space="preserve"> </t>
        </is>
      </c>
      <c r="E28" s="4" t="inlineStr">
        <is>
          <t xml:space="preserve"> </t>
        </is>
      </c>
    </row>
    <row r="29">
      <c r="A29" s="4" t="inlineStr">
        <is>
          <t>Notional or Contractual Amount</t>
        </is>
      </c>
      <c r="C29" s="5" t="n">
        <v>5565032000</v>
      </c>
      <c r="D29" s="5" t="n">
        <v>5664219000</v>
      </c>
      <c r="E29" s="4" t="inlineStr">
        <is>
          <t xml:space="preserve"> </t>
        </is>
      </c>
    </row>
    <row r="30">
      <c r="A30" s="4" t="inlineStr">
        <is>
          <t>Fair Values, Assets</t>
        </is>
      </c>
      <c r="B30" s="4" t="inlineStr">
        <is>
          <t>[1]</t>
        </is>
      </c>
      <c r="C30" s="5" t="n">
        <v>110606000</v>
      </c>
      <c r="D30" s="5" t="n">
        <v>133541000</v>
      </c>
      <c r="E30" s="4" t="inlineStr">
        <is>
          <t xml:space="preserve"> </t>
        </is>
      </c>
    </row>
    <row r="31">
      <c r="A31" s="4" t="inlineStr">
        <is>
          <t>Fair Values, Liabilities</t>
        </is>
      </c>
      <c r="B31" s="4" t="inlineStr">
        <is>
          <t>[1]</t>
        </is>
      </c>
      <c r="C31" s="5" t="n">
        <v>112601000</v>
      </c>
      <c r="D31" s="5" t="n">
        <v>133527000</v>
      </c>
      <c r="E31" s="4" t="inlineStr">
        <is>
          <t xml:space="preserve"> </t>
        </is>
      </c>
    </row>
    <row r="32">
      <c r="A32" s="4" t="inlineStr">
        <is>
          <t>Derivatives Not Designated as Hedging Instruments [Member] | Interest Rate Swaps [Member]</t>
        </is>
      </c>
      <c r="C32" s="4" t="inlineStr">
        <is>
          <t xml:space="preserve"> </t>
        </is>
      </c>
      <c r="D32" s="4" t="inlineStr">
        <is>
          <t xml:space="preserve"> </t>
        </is>
      </c>
      <c r="E32" s="4" t="inlineStr">
        <is>
          <t xml:space="preserve"> </t>
        </is>
      </c>
    </row>
    <row r="33">
      <c r="A33" s="3" t="inlineStr">
        <is>
          <t>Derivatives Fair Value [Line Items]</t>
        </is>
      </c>
      <c r="C33" s="4" t="inlineStr">
        <is>
          <t xml:space="preserve"> </t>
        </is>
      </c>
      <c r="D33" s="4" t="inlineStr">
        <is>
          <t xml:space="preserve"> </t>
        </is>
      </c>
      <c r="E33" s="4" t="inlineStr">
        <is>
          <t xml:space="preserve"> </t>
        </is>
      </c>
    </row>
    <row r="34">
      <c r="A34" s="4" t="inlineStr">
        <is>
          <t>Notional or Contractual Amount</t>
        </is>
      </c>
      <c r="C34" s="5" t="n">
        <v>4926461000</v>
      </c>
      <c r="D34" s="5" t="n">
        <v>5128144000</v>
      </c>
      <c r="E34" s="4" t="inlineStr">
        <is>
          <t xml:space="preserve"> </t>
        </is>
      </c>
    </row>
    <row r="35">
      <c r="A35" s="4" t="inlineStr">
        <is>
          <t>Fair Values, Assets</t>
        </is>
      </c>
      <c r="B35" s="4" t="inlineStr">
        <is>
          <t>[1]</t>
        </is>
      </c>
      <c r="C35" s="5" t="n">
        <v>108702000</v>
      </c>
      <c r="D35" s="5" t="n">
        <v>131271000</v>
      </c>
      <c r="E35" s="4" t="inlineStr">
        <is>
          <t xml:space="preserve"> </t>
        </is>
      </c>
    </row>
    <row r="36">
      <c r="A36" s="4" t="inlineStr">
        <is>
          <t>Fair Values, Liabilities</t>
        </is>
      </c>
      <c r="B36" s="4" t="inlineStr">
        <is>
          <t>[1]</t>
        </is>
      </c>
      <c r="C36" s="5" t="n">
        <v>108761000</v>
      </c>
      <c r="D36" s="5" t="n">
        <v>129994000</v>
      </c>
      <c r="E36" s="4" t="inlineStr">
        <is>
          <t xml:space="preserve"> </t>
        </is>
      </c>
    </row>
    <row r="37">
      <c r="A37" s="4" t="inlineStr">
        <is>
          <t>Derivatives Not Designated as Hedging Instruments [Member] | Risk Participation Agreements [Member]</t>
        </is>
      </c>
      <c r="C37" s="4" t="inlineStr">
        <is>
          <t xml:space="preserve"> </t>
        </is>
      </c>
      <c r="D37" s="4" t="inlineStr">
        <is>
          <t xml:space="preserve"> </t>
        </is>
      </c>
      <c r="E37" s="4" t="inlineStr">
        <is>
          <t xml:space="preserve"> </t>
        </is>
      </c>
    </row>
    <row r="38">
      <c r="A38" s="3" t="inlineStr">
        <is>
          <t>Derivatives Fair Value [Line Items]</t>
        </is>
      </c>
      <c r="C38" s="4" t="inlineStr">
        <is>
          <t xml:space="preserve"> </t>
        </is>
      </c>
      <c r="D38" s="4" t="inlineStr">
        <is>
          <t xml:space="preserve"> </t>
        </is>
      </c>
      <c r="E38" s="4" t="inlineStr">
        <is>
          <t xml:space="preserve"> </t>
        </is>
      </c>
    </row>
    <row r="39">
      <c r="A39" s="4" t="inlineStr">
        <is>
          <t>Notional or Contractual Amount</t>
        </is>
      </c>
      <c r="C39" s="5" t="n">
        <v>445554000</v>
      </c>
      <c r="D39" s="5" t="n">
        <v>364906000</v>
      </c>
      <c r="E39" s="4" t="inlineStr">
        <is>
          <t xml:space="preserve"> </t>
        </is>
      </c>
    </row>
    <row r="40">
      <c r="A40" s="4" t="inlineStr">
        <is>
          <t>Fair Values, Assets</t>
        </is>
      </c>
      <c r="B40" s="4" t="inlineStr">
        <is>
          <t>[1]</t>
        </is>
      </c>
      <c r="C40" s="5" t="n">
        <v>7000</v>
      </c>
      <c r="D40" s="5" t="n">
        <v>34000</v>
      </c>
      <c r="E40" s="4" t="inlineStr">
        <is>
          <t xml:space="preserve"> </t>
        </is>
      </c>
    </row>
    <row r="41">
      <c r="A41" s="4" t="inlineStr">
        <is>
          <t>Fair Values, Liabilities</t>
        </is>
      </c>
      <c r="B41" s="4" t="inlineStr">
        <is>
          <t>[1]</t>
        </is>
      </c>
      <c r="C41" s="5" t="n">
        <v>9000</v>
      </c>
      <c r="D41" s="5" t="n">
        <v>18000</v>
      </c>
      <c r="E41" s="4" t="inlineStr">
        <is>
          <t xml:space="preserve"> </t>
        </is>
      </c>
    </row>
    <row r="42">
      <c r="A42" s="4" t="inlineStr">
        <is>
          <t>Derivatives Not Designated as Hedging Instruments [Member] | Forward Commitments to Sell Residential Mortgage Loans [Member]</t>
        </is>
      </c>
      <c r="C42" s="4" t="inlineStr">
        <is>
          <t xml:space="preserve"> </t>
        </is>
      </c>
      <c r="D42" s="4" t="inlineStr">
        <is>
          <t xml:space="preserve"> </t>
        </is>
      </c>
      <c r="E42" s="4" t="inlineStr">
        <is>
          <t xml:space="preserve"> </t>
        </is>
      </c>
    </row>
    <row r="43">
      <c r="A43" s="3" t="inlineStr">
        <is>
          <t>Derivatives Fair Value [Line Items]</t>
        </is>
      </c>
      <c r="C43" s="4" t="inlineStr">
        <is>
          <t xml:space="preserve"> </t>
        </is>
      </c>
      <c r="D43" s="4" t="inlineStr">
        <is>
          <t xml:space="preserve"> </t>
        </is>
      </c>
      <c r="E43" s="4" t="inlineStr">
        <is>
          <t xml:space="preserve"> </t>
        </is>
      </c>
    </row>
    <row r="44">
      <c r="A44" s="4" t="inlineStr">
        <is>
          <t>Notional or Contractual Amount</t>
        </is>
      </c>
      <c r="C44" s="5" t="n">
        <v>25526000</v>
      </c>
      <c r="D44" s="5" t="n">
        <v>13355000</v>
      </c>
      <c r="E44" s="4" t="inlineStr">
        <is>
          <t xml:space="preserve"> </t>
        </is>
      </c>
    </row>
    <row r="45">
      <c r="A45" s="4" t="inlineStr">
        <is>
          <t>Fair Values, Assets</t>
        </is>
      </c>
      <c r="B45" s="4" t="inlineStr">
        <is>
          <t>[1]</t>
        </is>
      </c>
      <c r="C45" s="4" t="inlineStr">
        <is>
          <t xml:space="preserve"> </t>
        </is>
      </c>
      <c r="D45" s="5" t="n">
        <v>0</v>
      </c>
      <c r="E45" s="4" t="inlineStr">
        <is>
          <t xml:space="preserve"> </t>
        </is>
      </c>
    </row>
    <row r="46">
      <c r="A46" s="4" t="inlineStr">
        <is>
          <t>Fair Values, Liabilities</t>
        </is>
      </c>
      <c r="B46" s="4" t="inlineStr">
        <is>
          <t>[1]</t>
        </is>
      </c>
      <c r="C46" s="5" t="n">
        <v>383000</v>
      </c>
      <c r="D46" s="5" t="n">
        <v>286000</v>
      </c>
      <c r="E46" s="4" t="inlineStr">
        <is>
          <t xml:space="preserve"> </t>
        </is>
      </c>
    </row>
    <row r="47">
      <c r="A47" s="4" t="inlineStr">
        <is>
          <t>Derivatives Not Designated as Hedging Instruments [Member] | To Be Announced (TBA) Securities [Member]</t>
        </is>
      </c>
      <c r="C47" s="4" t="inlineStr">
        <is>
          <t xml:space="preserve"> </t>
        </is>
      </c>
      <c r="D47" s="4" t="inlineStr">
        <is>
          <t xml:space="preserve"> </t>
        </is>
      </c>
      <c r="E47" s="4" t="inlineStr">
        <is>
          <t xml:space="preserve"> </t>
        </is>
      </c>
    </row>
    <row r="48">
      <c r="A48" s="3" t="inlineStr">
        <is>
          <t>Derivatives Fair Value [Line Items]</t>
        </is>
      </c>
      <c r="C48" s="4" t="inlineStr">
        <is>
          <t xml:space="preserve"> </t>
        </is>
      </c>
      <c r="D48" s="4" t="inlineStr">
        <is>
          <t xml:space="preserve"> </t>
        </is>
      </c>
      <c r="E48" s="4" t="inlineStr">
        <is>
          <t xml:space="preserve"> </t>
        </is>
      </c>
    </row>
    <row r="49">
      <c r="A49" s="4" t="inlineStr">
        <is>
          <t>Notional or Contractual Amount</t>
        </is>
      </c>
      <c r="C49" s="5" t="n">
        <v>15250000</v>
      </c>
      <c r="D49" s="5" t="n">
        <v>13500000</v>
      </c>
      <c r="E49" s="4" t="inlineStr">
        <is>
          <t xml:space="preserve"> </t>
        </is>
      </c>
    </row>
    <row r="50">
      <c r="A50" s="4" t="inlineStr">
        <is>
          <t>Fair Values, Assets</t>
        </is>
      </c>
      <c r="B50" s="4" t="inlineStr">
        <is>
          <t>[1]</t>
        </is>
      </c>
      <c r="C50" s="5" t="n">
        <v>88000</v>
      </c>
      <c r="D50" s="5" t="n">
        <v>0</v>
      </c>
      <c r="E50" s="4" t="inlineStr">
        <is>
          <t xml:space="preserve"> </t>
        </is>
      </c>
    </row>
    <row r="51">
      <c r="A51" s="4" t="inlineStr">
        <is>
          <t>Fair Values, Liabilities</t>
        </is>
      </c>
      <c r="B51" s="4" t="inlineStr">
        <is>
          <t>[1]</t>
        </is>
      </c>
      <c r="C51" s="5" t="n">
        <v>1000</v>
      </c>
      <c r="D51" s="5" t="n">
        <v>47000</v>
      </c>
      <c r="E51" s="4" t="inlineStr">
        <is>
          <t xml:space="preserve"> </t>
        </is>
      </c>
    </row>
    <row r="52">
      <c r="A52" s="4" t="inlineStr">
        <is>
          <t>Derivatives Not Designated as Hedging Instruments [Member] | Interest Rate-Lock Commitments on Residential Mortgage Loans [Member]</t>
        </is>
      </c>
      <c r="C52" s="4" t="inlineStr">
        <is>
          <t xml:space="preserve"> </t>
        </is>
      </c>
      <c r="D52" s="4" t="inlineStr">
        <is>
          <t xml:space="preserve"> </t>
        </is>
      </c>
      <c r="E52" s="4" t="inlineStr">
        <is>
          <t xml:space="preserve"> </t>
        </is>
      </c>
    </row>
    <row r="53">
      <c r="A53" s="3" t="inlineStr">
        <is>
          <t>Derivatives Fair Value [Line Items]</t>
        </is>
      </c>
      <c r="C53" s="4" t="inlineStr">
        <is>
          <t xml:space="preserve"> </t>
        </is>
      </c>
      <c r="D53" s="4" t="inlineStr">
        <is>
          <t xml:space="preserve"> </t>
        </is>
      </c>
      <c r="E53" s="4" t="inlineStr">
        <is>
          <t xml:space="preserve"> </t>
        </is>
      </c>
    </row>
    <row r="54">
      <c r="A54" s="4" t="inlineStr">
        <is>
          <t>Notional or Contractual Amount</t>
        </is>
      </c>
      <c r="C54" s="5" t="n">
        <v>27465000</v>
      </c>
      <c r="D54" s="5" t="n">
        <v>18563000</v>
      </c>
      <c r="E54" s="4" t="inlineStr">
        <is>
          <t xml:space="preserve"> </t>
        </is>
      </c>
    </row>
    <row r="55">
      <c r="A55" s="4" t="inlineStr">
        <is>
          <t>Fair Values, Assets</t>
        </is>
      </c>
      <c r="B55" s="4" t="inlineStr">
        <is>
          <t>[1]</t>
        </is>
      </c>
      <c r="C55" s="5" t="n">
        <v>420000</v>
      </c>
      <c r="D55" s="5" t="n">
        <v>372000</v>
      </c>
      <c r="E55" s="4" t="inlineStr">
        <is>
          <t xml:space="preserve"> </t>
        </is>
      </c>
    </row>
    <row r="56">
      <c r="A56" s="4" t="inlineStr">
        <is>
          <t>Fair Values, Liabilities</t>
        </is>
      </c>
      <c r="B56" s="4" t="inlineStr">
        <is>
          <t>[1]</t>
        </is>
      </c>
      <c r="C56" s="5" t="n">
        <v>0</v>
      </c>
      <c r="D56" s="4" t="inlineStr">
        <is>
          <t xml:space="preserve"> </t>
        </is>
      </c>
      <c r="E56" s="4" t="inlineStr">
        <is>
          <t xml:space="preserve"> </t>
        </is>
      </c>
    </row>
    <row r="57">
      <c r="A57" s="4" t="inlineStr">
        <is>
          <t>Derivatives Not Designated as Hedging Instruments [Member] | Foreign Exchange Forward Contracts [Member]</t>
        </is>
      </c>
      <c r="C57" s="4" t="inlineStr">
        <is>
          <t xml:space="preserve"> </t>
        </is>
      </c>
      <c r="D57" s="4" t="inlineStr">
        <is>
          <t xml:space="preserve"> </t>
        </is>
      </c>
      <c r="E57" s="4" t="inlineStr">
        <is>
          <t xml:space="preserve"> </t>
        </is>
      </c>
    </row>
    <row r="58">
      <c r="A58" s="3" t="inlineStr">
        <is>
          <t>Derivatives Fair Value [Line Items]</t>
        </is>
      </c>
      <c r="C58" s="4" t="inlineStr">
        <is>
          <t xml:space="preserve"> </t>
        </is>
      </c>
      <c r="D58" s="4" t="inlineStr">
        <is>
          <t xml:space="preserve"> </t>
        </is>
      </c>
      <c r="E58" s="4" t="inlineStr">
        <is>
          <t xml:space="preserve"> </t>
        </is>
      </c>
    </row>
    <row r="59">
      <c r="A59" s="4" t="inlineStr">
        <is>
          <t>Notional or Contractual Amount</t>
        </is>
      </c>
      <c r="C59" s="5" t="n">
        <v>82756000</v>
      </c>
      <c r="D59" s="5" t="n">
        <v>83134000</v>
      </c>
      <c r="E59" s="4" t="inlineStr">
        <is>
          <t xml:space="preserve"> </t>
        </is>
      </c>
    </row>
    <row r="60">
      <c r="A60" s="4" t="inlineStr">
        <is>
          <t>Fair Values, Assets</t>
        </is>
      </c>
      <c r="B60" s="4" t="inlineStr">
        <is>
          <t>[1]</t>
        </is>
      </c>
      <c r="C60" s="5" t="n">
        <v>1389000</v>
      </c>
      <c r="D60" s="5" t="n">
        <v>1864000</v>
      </c>
      <c r="E60" s="4" t="inlineStr">
        <is>
          <t xml:space="preserve"> </t>
        </is>
      </c>
    </row>
    <row r="61">
      <c r="A61" s="4" t="inlineStr">
        <is>
          <t>Fair Values, Liabilities</t>
        </is>
      </c>
      <c r="B61" s="4" t="inlineStr">
        <is>
          <t>[1]</t>
        </is>
      </c>
      <c r="C61" s="5" t="n">
        <v>1358000</v>
      </c>
      <c r="D61" s="5" t="n">
        <v>1840000</v>
      </c>
      <c r="E61" s="4" t="inlineStr">
        <is>
          <t xml:space="preserve"> </t>
        </is>
      </c>
    </row>
    <row r="62">
      <c r="A62" s="4" t="inlineStr">
        <is>
          <t>Derivatives Not Designated as Hedging Instruments [Member] | Visa Class B derivative contract [Member]</t>
        </is>
      </c>
      <c r="C62" s="4" t="inlineStr">
        <is>
          <t xml:space="preserve"> </t>
        </is>
      </c>
      <c r="D62" s="4" t="inlineStr">
        <is>
          <t xml:space="preserve"> </t>
        </is>
      </c>
      <c r="E62" s="4" t="inlineStr">
        <is>
          <t xml:space="preserve"> </t>
        </is>
      </c>
    </row>
    <row r="63">
      <c r="A63" s="3" t="inlineStr">
        <is>
          <t>Derivatives Fair Value [Line Items]</t>
        </is>
      </c>
      <c r="C63" s="4" t="inlineStr">
        <is>
          <t xml:space="preserve"> </t>
        </is>
      </c>
      <c r="D63" s="4" t="inlineStr">
        <is>
          <t xml:space="preserve"> </t>
        </is>
      </c>
      <c r="E63" s="4" t="inlineStr">
        <is>
          <t xml:space="preserve"> </t>
        </is>
      </c>
    </row>
    <row r="64">
      <c r="A64" s="4" t="inlineStr">
        <is>
          <t>Notional or Contractual Amount</t>
        </is>
      </c>
      <c r="C64" s="5" t="n">
        <v>42020000</v>
      </c>
      <c r="D64" s="5" t="n">
        <v>42617000</v>
      </c>
      <c r="E64" s="4" t="inlineStr">
        <is>
          <t xml:space="preserve"> </t>
        </is>
      </c>
    </row>
    <row r="65">
      <c r="A65" s="4" t="inlineStr">
        <is>
          <t>Fair Values, Liabilities</t>
        </is>
      </c>
      <c r="B65" s="4" t="inlineStr">
        <is>
          <t>[1]</t>
        </is>
      </c>
      <c r="C65" s="5" t="n">
        <v>2089000</v>
      </c>
      <c r="D65" s="5" t="n">
        <v>1342000</v>
      </c>
      <c r="E65" s="4" t="inlineStr">
        <is>
          <t xml:space="preserve"> </t>
        </is>
      </c>
    </row>
    <row r="66">
      <c r="A66" s="4" t="inlineStr">
        <is>
          <t>Cash Flow Hedge [Member] | Derivatives Designated as Hedging Instruments [Member] | Interest Rate Swaps - Variable Rate Loans [Member]</t>
        </is>
      </c>
      <c r="C66" s="4" t="inlineStr">
        <is>
          <t xml:space="preserve"> </t>
        </is>
      </c>
      <c r="D66" s="4" t="inlineStr">
        <is>
          <t xml:space="preserve"> </t>
        </is>
      </c>
      <c r="E66" s="4" t="inlineStr">
        <is>
          <t xml:space="preserve"> </t>
        </is>
      </c>
    </row>
    <row r="67">
      <c r="A67" s="3" t="inlineStr">
        <is>
          <t>Derivatives Fair Value [Line Items]</t>
        </is>
      </c>
      <c r="C67" s="4" t="inlineStr">
        <is>
          <t xml:space="preserve"> </t>
        </is>
      </c>
      <c r="D67" s="4" t="inlineStr">
        <is>
          <t xml:space="preserve"> </t>
        </is>
      </c>
      <c r="E67" s="4" t="inlineStr">
        <is>
          <t xml:space="preserve"> </t>
        </is>
      </c>
    </row>
    <row r="68">
      <c r="A68" s="4" t="inlineStr">
        <is>
          <t>Notional or Contractual Amount</t>
        </is>
      </c>
      <c r="C68" s="5" t="n">
        <v>1350000000</v>
      </c>
      <c r="D68" s="5" t="n">
        <v>1550000000</v>
      </c>
      <c r="E68" s="4" t="inlineStr">
        <is>
          <t xml:space="preserve"> </t>
        </is>
      </c>
    </row>
    <row r="69">
      <c r="A69" s="4" t="inlineStr">
        <is>
          <t>Fair Values, Assets</t>
        </is>
      </c>
      <c r="B69" s="4" t="inlineStr">
        <is>
          <t>[1]</t>
        </is>
      </c>
      <c r="C69" s="4" t="inlineStr">
        <is>
          <t xml:space="preserve"> </t>
        </is>
      </c>
      <c r="D69" s="5" t="n">
        <v>0</v>
      </c>
      <c r="E69" s="4" t="inlineStr">
        <is>
          <t xml:space="preserve"> </t>
        </is>
      </c>
    </row>
    <row r="70">
      <c r="A70" s="4" t="inlineStr">
        <is>
          <t>Fair Values, Liabilities</t>
        </is>
      </c>
      <c r="B70" s="4" t="inlineStr">
        <is>
          <t>[1]</t>
        </is>
      </c>
      <c r="C70" s="7" t="n">
        <v>48022000</v>
      </c>
      <c r="D70" s="7" t="n">
        <v>73611000</v>
      </c>
      <c r="E70" s="4" t="inlineStr">
        <is>
          <t xml:space="preserve"> </t>
        </is>
      </c>
    </row>
    <row r="71">
      <c r="A71" s="4" t="inlineStr">
        <is>
          <t>Fair Value Hedging [Member] | Derivatives Designated as Hedging Instruments [Member] | Interest Rate Swaps - Variable Rate Loans [Member]</t>
        </is>
      </c>
      <c r="C71" s="4" t="inlineStr">
        <is>
          <t xml:space="preserve"> </t>
        </is>
      </c>
      <c r="D71" s="4" t="inlineStr">
        <is>
          <t xml:space="preserve"> </t>
        </is>
      </c>
      <c r="E71" s="4" t="inlineStr">
        <is>
          <t xml:space="preserve"> </t>
        </is>
      </c>
    </row>
    <row r="72">
      <c r="A72" s="3" t="inlineStr">
        <is>
          <t>Derivatives Fair Value [Line Items]</t>
        </is>
      </c>
      <c r="C72" s="4" t="inlineStr">
        <is>
          <t xml:space="preserve"> </t>
        </is>
      </c>
      <c r="D72" s="4" t="inlineStr">
        <is>
          <t xml:space="preserve"> </t>
        </is>
      </c>
      <c r="E72" s="4" t="inlineStr">
        <is>
          <t xml:space="preserve"> </t>
        </is>
      </c>
    </row>
    <row r="73">
      <c r="A73" s="4" t="inlineStr">
        <is>
          <t>Derivative Asset, Statement of Financial Position [Extensible Enumeration]</t>
        </is>
      </c>
      <c r="C73" s="4" t="inlineStr">
        <is>
          <t>Other Assets</t>
        </is>
      </c>
      <c r="D73" s="4" t="inlineStr">
        <is>
          <t>Other Assets</t>
        </is>
      </c>
      <c r="E73" s="4" t="inlineStr">
        <is>
          <t xml:space="preserve"> </t>
        </is>
      </c>
    </row>
    <row r="74">
      <c r="A74" s="4" t="inlineStr">
        <is>
          <t>Derivative Liability, Statement of Financial Position [Extensible Enumeration]</t>
        </is>
      </c>
      <c r="C74" s="4" t="inlineStr">
        <is>
          <t>Other Liabilities</t>
        </is>
      </c>
      <c r="D74" s="4" t="inlineStr">
        <is>
          <t>Other Liabilities</t>
        </is>
      </c>
      <c r="E74" s="4" t="inlineStr">
        <is>
          <t xml:space="preserve"> </t>
        </is>
      </c>
    </row>
    <row r="75">
      <c r="A75" s="4" t="inlineStr">
        <is>
          <t>Fair Value Hedging [Member] | Derivatives Designated as Hedging Instruments [Member] | Interest Rate Swaps - Securities [Member]</t>
        </is>
      </c>
      <c r="C75" s="4" t="inlineStr">
        <is>
          <t xml:space="preserve"> </t>
        </is>
      </c>
      <c r="D75" s="4" t="inlineStr">
        <is>
          <t xml:space="preserve"> </t>
        </is>
      </c>
      <c r="E75" s="4" t="inlineStr">
        <is>
          <t xml:space="preserve"> </t>
        </is>
      </c>
    </row>
    <row r="76">
      <c r="A76" s="3" t="inlineStr">
        <is>
          <t>Derivatives Fair Value [Line Items]</t>
        </is>
      </c>
      <c r="C76" s="4" t="inlineStr">
        <is>
          <t xml:space="preserve"> </t>
        </is>
      </c>
      <c r="D76" s="4" t="inlineStr">
        <is>
          <t xml:space="preserve"> </t>
        </is>
      </c>
      <c r="E76" s="4" t="inlineStr">
        <is>
          <t xml:space="preserve"> </t>
        </is>
      </c>
    </row>
    <row r="77">
      <c r="A77" s="4" t="inlineStr">
        <is>
          <t>Notional or Contractual Amount</t>
        </is>
      </c>
      <c r="C77" s="7" t="n">
        <v>477500000</v>
      </c>
      <c r="D77" s="7" t="n">
        <v>477500000</v>
      </c>
      <c r="E77" s="4" t="inlineStr">
        <is>
          <t xml:space="preserve"> </t>
        </is>
      </c>
    </row>
    <row r="78">
      <c r="A78" s="4" t="inlineStr">
        <is>
          <t>Fair Values, Assets</t>
        </is>
      </c>
      <c r="B78" s="4" t="inlineStr">
        <is>
          <t>[1]</t>
        </is>
      </c>
      <c r="C78" s="7" t="n">
        <v>39647000</v>
      </c>
      <c r="D78" s="7" t="n">
        <v>22819000</v>
      </c>
      <c r="E78" s="4" t="inlineStr">
        <is>
          <t xml:space="preserve"> </t>
        </is>
      </c>
    </row>
    <row r="79">
      <c r="A79" s="4" t="inlineStr">
        <is>
          <t>Derivative Asset, Statement of Financial Position [Extensible Enumeration]</t>
        </is>
      </c>
      <c r="C79" s="4" t="inlineStr">
        <is>
          <t>Other Assets</t>
        </is>
      </c>
      <c r="D79" s="4" t="inlineStr">
        <is>
          <t>Other Assets</t>
        </is>
      </c>
      <c r="E79" s="4" t="inlineStr">
        <is>
          <t xml:space="preserve"> </t>
        </is>
      </c>
    </row>
    <row r="80">
      <c r="A80" s="4" t="inlineStr">
        <is>
          <t>Derivative Liability, Statement of Financial Position [Extensible Enumeration]</t>
        </is>
      </c>
      <c r="C80" s="4" t="inlineStr">
        <is>
          <t>Other Liabilities</t>
        </is>
      </c>
      <c r="D80" s="4" t="inlineStr">
        <is>
          <t>Other Liabilities</t>
        </is>
      </c>
      <c r="E80" s="4" t="inlineStr">
        <is>
          <t xml:space="preserve"> </t>
        </is>
      </c>
    </row>
    <row r="81"/>
    <row r="82">
      <c r="A82" s="4" t="inlineStr">
        <is>
          <t>[1] Derivative assets and liabilities are reported in other assets or other liabilities, respectively, in the consolidated balance sheets. Represents balance sheet netting of derivative assets and liabilities for variation margin collateral held or placed with the same central clearing counterparty. See offsetting assets and liabilities for further information.</t>
        </is>
      </c>
    </row>
  </sheetData>
  <mergeCells count="4">
    <mergeCell ref="A1:B2"/>
    <mergeCell ref="C1:D1"/>
    <mergeCell ref="A81:D81"/>
    <mergeCell ref="A82:D8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erivatives (Narrative) (Details) - USD ($)</t>
        </is>
      </c>
      <c r="B1" s="2" t="inlineStr">
        <is>
          <t>12 Months Ended</t>
        </is>
      </c>
    </row>
    <row r="2">
      <c r="B2" s="2" t="inlineStr">
        <is>
          <t>Dec. 31, 2024</t>
        </is>
      </c>
      <c r="C2" s="2" t="inlineStr">
        <is>
          <t>Dec. 31, 2023</t>
        </is>
      </c>
      <c r="D2" s="2" t="inlineStr">
        <is>
          <t>Dec. 31, 2022</t>
        </is>
      </c>
      <c r="E2" s="2" t="inlineStr">
        <is>
          <t>Jul.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derivatives</t>
        </is>
      </c>
      <c r="B4" s="7" t="n">
        <v>7392532000</v>
      </c>
      <c r="C4" s="7" t="n">
        <v>7691719000</v>
      </c>
      <c r="D4" s="4" t="inlineStr">
        <is>
          <t xml:space="preserve"> </t>
        </is>
      </c>
      <c r="E4" s="4" t="inlineStr">
        <is>
          <t xml:space="preserve"> </t>
        </is>
      </c>
    </row>
    <row r="5">
      <c r="A5" s="4" t="inlineStr">
        <is>
          <t>Fair value liability</t>
        </is>
      </c>
      <c r="B5" s="5" t="n">
        <v>2100000</v>
      </c>
      <c r="C5" s="5" t="n">
        <v>1300000</v>
      </c>
      <c r="D5" s="4" t="inlineStr">
        <is>
          <t xml:space="preserve"> </t>
        </is>
      </c>
      <c r="E5" s="4" t="inlineStr">
        <is>
          <t xml:space="preserve"> </t>
        </is>
      </c>
    </row>
    <row r="6">
      <c r="A6" s="4" t="inlineStr">
        <is>
          <t>Credit risk-related contingent features, net liability position</t>
        </is>
      </c>
      <c r="B6" s="5" t="n">
        <v>39100000</v>
      </c>
      <c r="C6" s="5" t="n">
        <v>65600000</v>
      </c>
      <c r="D6" s="4" t="inlineStr">
        <is>
          <t xml:space="preserve"> </t>
        </is>
      </c>
      <c r="E6" s="4" t="inlineStr">
        <is>
          <t xml:space="preserve"> </t>
        </is>
      </c>
    </row>
    <row r="7">
      <c r="A7" s="4" t="inlineStr">
        <is>
          <t>Credit risk-related contingent features, posted collateral</t>
        </is>
      </c>
      <c r="B7" s="5" t="n">
        <v>38000000</v>
      </c>
      <c r="C7" s="5" t="n">
        <v>66000000</v>
      </c>
      <c r="D7" s="4" t="inlineStr">
        <is>
          <t xml:space="preserve"> </t>
        </is>
      </c>
      <c r="E7" s="4" t="inlineStr">
        <is>
          <t xml:space="preserve"> </t>
        </is>
      </c>
    </row>
    <row r="8">
      <c r="A8" s="4" t="inlineStr">
        <is>
          <t>Derivatives Designated as Hedging Instrument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derivatives</t>
        </is>
      </c>
      <c r="B10" s="5" t="n">
        <v>1827500000</v>
      </c>
      <c r="C10" s="5" t="n">
        <v>2027500000</v>
      </c>
      <c r="D10" s="4" t="inlineStr">
        <is>
          <t xml:space="preserve"> </t>
        </is>
      </c>
      <c r="E10" s="4" t="inlineStr">
        <is>
          <t xml:space="preserve"> </t>
        </is>
      </c>
    </row>
    <row r="11">
      <c r="A11" s="4" t="inlineStr">
        <is>
          <t>Interest Rate Swap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derivatives</t>
        </is>
      </c>
      <c r="B13" s="4" t="inlineStr">
        <is>
          <t xml:space="preserve"> </t>
        </is>
      </c>
      <c r="C13" s="4" t="inlineStr">
        <is>
          <t xml:space="preserve"> </t>
        </is>
      </c>
      <c r="D13" s="4" t="inlineStr">
        <is>
          <t xml:space="preserve"> </t>
        </is>
      </c>
      <c r="E13" s="7" t="n">
        <v>3500000000</v>
      </c>
    </row>
    <row r="14">
      <c r="A14" s="4" t="inlineStr">
        <is>
          <t>Interest Rate Swaps [Member] | Derivatives Designated as Hedging Instruments [Member] | Cash Flow Hedge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rtization of accumulated other comprehensive loss on terminated cash flow hedges</t>
        </is>
      </c>
      <c r="B16" s="5" t="n">
        <v>13700000</v>
      </c>
      <c r="C16" s="5" t="n">
        <v>2900000</v>
      </c>
      <c r="D16" s="4" t="inlineStr">
        <is>
          <t xml:space="preserve"> </t>
        </is>
      </c>
      <c r="E16" s="4" t="inlineStr">
        <is>
          <t xml:space="preserve"> </t>
        </is>
      </c>
    </row>
    <row r="17">
      <c r="A17" s="4" t="inlineStr">
        <is>
          <t>Interest Rate Swaps [Member] | Derivatives Designated as Hedging Instruments [Member] | Cash Flow Hedge [Member] | Swap Agreement 3, Expires 2025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s</t>
        </is>
      </c>
      <c r="B19" s="7" t="n">
        <v>50000000</v>
      </c>
      <c r="C19" s="4" t="inlineStr">
        <is>
          <t xml:space="preserve"> </t>
        </is>
      </c>
      <c r="D19" s="4" t="inlineStr">
        <is>
          <t xml:space="preserve"> </t>
        </is>
      </c>
      <c r="E19" s="4" t="inlineStr">
        <is>
          <t xml:space="preserve"> </t>
        </is>
      </c>
    </row>
    <row r="20">
      <c r="A20" s="4" t="inlineStr">
        <is>
          <t>Derivative maturity expiration year</t>
        </is>
      </c>
      <c r="B20" s="4" t="inlineStr">
        <is>
          <t>2025</t>
        </is>
      </c>
      <c r="C20" s="4" t="inlineStr">
        <is>
          <t xml:space="preserve"> </t>
        </is>
      </c>
      <c r="D20" s="4" t="inlineStr">
        <is>
          <t xml:space="preserve"> </t>
        </is>
      </c>
      <c r="E20" s="4" t="inlineStr">
        <is>
          <t xml:space="preserve"> </t>
        </is>
      </c>
    </row>
    <row r="21">
      <c r="A21" s="4" t="inlineStr">
        <is>
          <t>Interest Rate Swaps [Member] | Derivatives Designated as Hedging Instruments [Member] | Cash Flow Hedge [Member] | Swap Agreement 4, Expires 2026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of derivatives</t>
        </is>
      </c>
      <c r="B23" s="7" t="n">
        <v>425000000</v>
      </c>
      <c r="C23" s="4" t="inlineStr">
        <is>
          <t xml:space="preserve"> </t>
        </is>
      </c>
      <c r="D23" s="4" t="inlineStr">
        <is>
          <t xml:space="preserve"> </t>
        </is>
      </c>
      <c r="E23" s="4" t="inlineStr">
        <is>
          <t xml:space="preserve"> </t>
        </is>
      </c>
    </row>
    <row r="24">
      <c r="A24" s="4" t="inlineStr">
        <is>
          <t>Derivative maturity expiration year</t>
        </is>
      </c>
      <c r="B24" s="4" t="inlineStr">
        <is>
          <t>2026</t>
        </is>
      </c>
      <c r="C24" s="4" t="inlineStr">
        <is>
          <t xml:space="preserve"> </t>
        </is>
      </c>
      <c r="D24" s="4" t="inlineStr">
        <is>
          <t xml:space="preserve"> </t>
        </is>
      </c>
      <c r="E24" s="4" t="inlineStr">
        <is>
          <t xml:space="preserve"> </t>
        </is>
      </c>
    </row>
    <row r="25">
      <c r="A25" s="4" t="inlineStr">
        <is>
          <t>Interest Rate Swaps [Member] | Derivatives Designated as Hedging Instruments [Member] | Cash Flow Hedge [Member] | Swap Agreement 5, Expires 2027 [Membe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of derivatives</t>
        </is>
      </c>
      <c r="B27" s="7" t="n">
        <v>825000000</v>
      </c>
      <c r="C27" s="4" t="inlineStr">
        <is>
          <t xml:space="preserve"> </t>
        </is>
      </c>
      <c r="D27" s="4" t="inlineStr">
        <is>
          <t xml:space="preserve"> </t>
        </is>
      </c>
      <c r="E27" s="4" t="inlineStr">
        <is>
          <t xml:space="preserve"> </t>
        </is>
      </c>
    </row>
    <row r="28">
      <c r="A28" s="4" t="inlineStr">
        <is>
          <t>Derivative maturity expiration year</t>
        </is>
      </c>
      <c r="B28" s="4" t="inlineStr">
        <is>
          <t>2027</t>
        </is>
      </c>
      <c r="C28" s="4" t="inlineStr">
        <is>
          <t xml:space="preserve"> </t>
        </is>
      </c>
      <c r="D28" s="4" t="inlineStr">
        <is>
          <t xml:space="preserve"> </t>
        </is>
      </c>
      <c r="E28" s="4" t="inlineStr">
        <is>
          <t xml:space="preserve"> </t>
        </is>
      </c>
    </row>
    <row r="29">
      <c r="A29" s="4" t="inlineStr">
        <is>
          <t>Interest Rate Swaps [Member] | Derivatives Designated as Hedging Instruments [Member] | Cash Flow Hedge [Member] | Swap Agreement 6, Expires Thereafter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 of derivatives</t>
        </is>
      </c>
      <c r="B31" s="7" t="n">
        <v>50000000</v>
      </c>
      <c r="C31" s="4" t="inlineStr">
        <is>
          <t xml:space="preserve"> </t>
        </is>
      </c>
      <c r="D31" s="4" t="inlineStr">
        <is>
          <t xml:space="preserve"> </t>
        </is>
      </c>
      <c r="E31" s="4" t="inlineStr">
        <is>
          <t xml:space="preserve"> </t>
        </is>
      </c>
    </row>
    <row r="32">
      <c r="A32" s="4" t="inlineStr">
        <is>
          <t>Interest Rate Swaps [Member] | Derivatives Designated as Hedging Instruments [Member] | Fair Value Hedging [Member]</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Amortization of accumulated other comprehensive loss on terminated cash flow hedges</t>
        </is>
      </c>
      <c r="B34" s="4" t="inlineStr">
        <is>
          <t xml:space="preserve"> </t>
        </is>
      </c>
      <c r="C34" s="5" t="n">
        <v>19300000</v>
      </c>
      <c r="D34" s="7" t="n">
        <v>90600000</v>
      </c>
      <c r="E34" s="4" t="inlineStr">
        <is>
          <t xml:space="preserve"> </t>
        </is>
      </c>
    </row>
    <row r="35">
      <c r="A35" s="4" t="inlineStr">
        <is>
          <t>Risk Participation Agreements [Member]</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Notional amount of derivatives</t>
        </is>
      </c>
      <c r="B37" s="4" t="inlineStr">
        <is>
          <t xml:space="preserve"> </t>
        </is>
      </c>
      <c r="C37" s="4" t="inlineStr">
        <is>
          <t xml:space="preserve"> </t>
        </is>
      </c>
      <c r="D37" s="4" t="inlineStr">
        <is>
          <t xml:space="preserve"> </t>
        </is>
      </c>
      <c r="E37" s="7" t="n">
        <v>163500000</v>
      </c>
    </row>
    <row r="38">
      <c r="A38" s="4" t="inlineStr">
        <is>
          <t>Interest Rate Swaps - Securities [Member] | Derivatives Designated as Hedging Instruments [Member] | Fair Value Hedging [Member]</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 of derivatives</t>
        </is>
      </c>
      <c r="B40" s="5" t="n">
        <v>477500000</v>
      </c>
      <c r="C40" s="7" t="n">
        <v>477500000</v>
      </c>
      <c r="D40" s="4" t="inlineStr">
        <is>
          <t xml:space="preserve"> </t>
        </is>
      </c>
      <c r="E40" s="4" t="inlineStr">
        <is>
          <t xml:space="preserve"> </t>
        </is>
      </c>
    </row>
    <row r="41">
      <c r="A41" s="4" t="inlineStr">
        <is>
          <t>Derivative hedged item</t>
        </is>
      </c>
      <c r="B41" s="5" t="n">
        <v>437700000</v>
      </c>
      <c r="C41" s="4" t="inlineStr">
        <is>
          <t xml:space="preserve"> </t>
        </is>
      </c>
      <c r="D41" s="4" t="inlineStr">
        <is>
          <t xml:space="preserve"> </t>
        </is>
      </c>
      <c r="E41" s="4" t="inlineStr">
        <is>
          <t xml:space="preserve"> </t>
        </is>
      </c>
    </row>
    <row r="42">
      <c r="A42" s="4" t="inlineStr">
        <is>
          <t>Basis adjustment associated with hedged items loss</t>
        </is>
      </c>
      <c r="B42" s="5" t="n">
        <v>39800000</v>
      </c>
      <c r="C42" s="4" t="inlineStr">
        <is>
          <t xml:space="preserve"> </t>
        </is>
      </c>
      <c r="D42" s="4" t="inlineStr">
        <is>
          <t xml:space="preserve"> </t>
        </is>
      </c>
      <c r="E42" s="4" t="inlineStr">
        <is>
          <t xml:space="preserve"> </t>
        </is>
      </c>
    </row>
    <row r="43">
      <c r="A43" s="4" t="inlineStr">
        <is>
          <t>Interest Rate Swaps - Securities [Member] | Derivatives Designated as Hedging Instruments [Member] | Fair Value Hedging [Member] | Commercial Mortgage-Backed Securities [Membe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Amortized cost basis of closed portfolio of pre-payable securities</t>
        </is>
      </c>
      <c r="B45" s="7" t="n">
        <v>51410000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Derivatives (Effects of Derivative Instruments on the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come reflected in income statement</t>
        </is>
      </c>
      <c r="B4" s="7" t="n">
        <v>-38772</v>
      </c>
      <c r="C4" s="7" t="n">
        <v>-24871</v>
      </c>
      <c r="D4" s="7" t="n">
        <v>25261</v>
      </c>
    </row>
    <row r="5">
      <c r="A5" s="4" t="inlineStr">
        <is>
          <t>Derivatives Designated as Hedging Instruments [Member] | Cash Flow Hedge [Member] | Interest Rate Swaps - Variable Rate Loan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Interest and Fee Income, Loan and Lease, Held-in-Portfolio</t>
        </is>
      </c>
      <c r="C7" s="4" t="inlineStr">
        <is>
          <t>Interest and Fee Income, Loan and Lease, Held-in-Portfolio</t>
        </is>
      </c>
      <c r="D7" s="4" t="inlineStr">
        <is>
          <t>Interest and Fee Income, Loan and Lease, Held-in-Portfolio</t>
        </is>
      </c>
    </row>
    <row r="8">
      <c r="A8" s="4" t="inlineStr">
        <is>
          <t>Derivative income reflected in income statement</t>
        </is>
      </c>
      <c r="B8" s="7" t="n">
        <v>-47944</v>
      </c>
      <c r="C8" s="7" t="n">
        <v>-40714</v>
      </c>
      <c r="D8" s="7" t="n">
        <v>9928</v>
      </c>
    </row>
    <row r="9">
      <c r="A9" s="4" t="inlineStr">
        <is>
          <t>Derivatives Designated as Hedging Instruments [Member] | Fair Value Hedging [Member] | Interest Rate Swaps - Securiti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Interest Income, Securities, Operating, Taxable</t>
        </is>
      </c>
      <c r="C11" s="4" t="inlineStr">
        <is>
          <t>Interest Income, Securities, Operating, Taxable</t>
        </is>
      </c>
      <c r="D11" s="4" t="inlineStr">
        <is>
          <t>Interest Income, Securities, Operating, Taxable</t>
        </is>
      </c>
    </row>
    <row r="12">
      <c r="A12" s="4" t="inlineStr">
        <is>
          <t>Derivative income reflected in income statement</t>
        </is>
      </c>
      <c r="B12" s="7" t="n">
        <v>12627</v>
      </c>
      <c r="C12" s="7" t="n">
        <v>11945</v>
      </c>
      <c r="D12" s="7" t="n">
        <v>4963</v>
      </c>
    </row>
    <row r="13">
      <c r="A13" s="4" t="inlineStr">
        <is>
          <t>Derivatives Designated as Hedging Instruments [Member] | Fair Value Hedging [Member] | Securities Termination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 Statement of Income or Comprehensive Income [Extensible Enumeration]</t>
        </is>
      </c>
      <c r="B15" s="4" t="inlineStr">
        <is>
          <t>Debt and Equity Securities, Gain (Loss)</t>
        </is>
      </c>
      <c r="C15" s="4" t="inlineStr">
        <is>
          <t>Debt and Equity Securities, Gain (Loss)</t>
        </is>
      </c>
      <c r="D15" s="4" t="inlineStr">
        <is>
          <t>Debt and Equity Securities, Gain (Loss)</t>
        </is>
      </c>
    </row>
    <row r="16">
      <c r="A16" s="4" t="inlineStr">
        <is>
          <t>Derivative income reflected in income statement</t>
        </is>
      </c>
      <c r="B16" s="7" t="n">
        <v>0</v>
      </c>
      <c r="C16" s="7" t="n">
        <v>2725</v>
      </c>
      <c r="D16" s="7" t="n">
        <v>1620</v>
      </c>
    </row>
    <row r="17">
      <c r="A17" s="4" t="inlineStr">
        <is>
          <t>Derivatives Not Designated as Hedging Instrumen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Statement of Income or Comprehensive Income [Extensible Enumeration]</t>
        </is>
      </c>
      <c r="B19" s="4" t="inlineStr">
        <is>
          <t>Noninterest Income, Other</t>
        </is>
      </c>
      <c r="C19" s="4" t="inlineStr">
        <is>
          <t>Noninterest Income, Other</t>
        </is>
      </c>
      <c r="D19" s="4" t="inlineStr">
        <is>
          <t>Noninterest Income, Other</t>
        </is>
      </c>
    </row>
    <row r="20">
      <c r="A20" s="4" t="inlineStr">
        <is>
          <t>Derivative income reflected in income statement</t>
        </is>
      </c>
      <c r="B20" s="7" t="n">
        <v>-3790</v>
      </c>
      <c r="C20" s="7" t="n">
        <v>420</v>
      </c>
      <c r="D20" s="7" t="n">
        <v>5832</v>
      </c>
    </row>
    <row r="21">
      <c r="A21" s="4" t="inlineStr">
        <is>
          <t>Derivatives Not Designated as Hedging Instruments [Member] | Residential mortgage banking</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 Statement of Income or Comprehensive Income [Extensible Enumeration]</t>
        </is>
      </c>
      <c r="B23" s="4" t="inlineStr">
        <is>
          <t>Noninterest Income</t>
        </is>
      </c>
      <c r="C23" s="4" t="inlineStr">
        <is>
          <t>Noninterest Income</t>
        </is>
      </c>
      <c r="D23" s="4" t="inlineStr">
        <is>
          <t>Noninterest Income</t>
        </is>
      </c>
    </row>
    <row r="24">
      <c r="A24" s="4" t="inlineStr">
        <is>
          <t>Derivative income reflected in income statement</t>
        </is>
      </c>
      <c r="B24" s="7" t="n">
        <v>335</v>
      </c>
      <c r="C24" s="7" t="n">
        <v>753</v>
      </c>
      <c r="D24" s="7" t="n">
        <v>29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7" t="n">
        <v>149808</v>
      </c>
      <c r="C3" s="7" t="n">
        <v>152740</v>
      </c>
    </row>
    <row r="4">
      <c r="A4" s="4" t="inlineStr">
        <is>
          <t>Gross Amounts Offset in the Statement of Financial Position, Derivative Assets</t>
        </is>
      </c>
      <c r="B4" s="5" t="n">
        <v>-77915</v>
      </c>
      <c r="C4" s="5" t="n">
        <v>-68282</v>
      </c>
    </row>
    <row r="5">
      <c r="A5" s="4" t="inlineStr">
        <is>
          <t>Net Amounts Presented in the Statement of Financial Position, Derivative Assets</t>
        </is>
      </c>
      <c r="B5" s="5" t="n">
        <v>71893</v>
      </c>
      <c r="C5" s="5" t="n">
        <v>84458</v>
      </c>
    </row>
    <row r="6">
      <c r="A6" s="4" t="inlineStr">
        <is>
          <t>Gross Amounts Not Offset in the Statement of Financial Position - Financial Instruments, Derivative Assets</t>
        </is>
      </c>
      <c r="B6" s="5" t="n">
        <v>54707</v>
      </c>
      <c r="C6" s="5" t="n">
        <v>84458</v>
      </c>
    </row>
    <row r="7">
      <c r="A7" s="4" t="inlineStr">
        <is>
          <t>Gross Amounts Not offset in the Statement of Financial Position - Cash Collateral, Derivative Assets</t>
        </is>
      </c>
      <c r="B7" s="5" t="n">
        <v>64260</v>
      </c>
      <c r="C7" s="5" t="n">
        <v>0</v>
      </c>
    </row>
    <row r="8">
      <c r="A8" s="4" t="inlineStr">
        <is>
          <t>Net Amounts Presented in the Statement of Financial Position, Derivative Assets</t>
        </is>
      </c>
      <c r="B8" s="5" t="n">
        <v>81446</v>
      </c>
      <c r="C8" s="5" t="n">
        <v>0</v>
      </c>
    </row>
    <row r="9">
      <c r="A9" s="4" t="inlineStr">
        <is>
          <t>Gross Amounts Recognized, Derivative Liabilities</t>
        </is>
      </c>
      <c r="B9" s="5" t="n">
        <v>54707</v>
      </c>
      <c r="C9" s="5" t="n">
        <v>87567</v>
      </c>
    </row>
    <row r="10">
      <c r="A10" s="4" t="inlineStr">
        <is>
          <t>Gross Amounts Offset in the Statement of Financial Position, Derivative Liabilities</t>
        </is>
      </c>
      <c r="B10" s="5" t="n">
        <v>0</v>
      </c>
      <c r="C10" s="5" t="n">
        <v>0</v>
      </c>
    </row>
    <row r="11">
      <c r="A11" s="4" t="inlineStr">
        <is>
          <t>Net Amounts Presented in the Statement of Financial Position, Derivative Liabilities</t>
        </is>
      </c>
      <c r="B11" s="5" t="n">
        <v>54707</v>
      </c>
      <c r="C11" s="5" t="n">
        <v>87567</v>
      </c>
    </row>
    <row r="12">
      <c r="A12" s="4" t="inlineStr">
        <is>
          <t>Gross Amounts Not Offset in the Statement of Financial Position - Financial Instruments, Derivative Liabilities</t>
        </is>
      </c>
      <c r="B12" s="5" t="n">
        <v>54707</v>
      </c>
      <c r="C12" s="5" t="n">
        <v>84458</v>
      </c>
    </row>
    <row r="13">
      <c r="A13" s="4" t="inlineStr">
        <is>
          <t>Gross Amounts Not Offset in the Statement of Financial Position - Cash Collateral, Derivative Liabilities</t>
        </is>
      </c>
      <c r="B13" s="5" t="n">
        <v>0</v>
      </c>
      <c r="C13" s="5" t="n">
        <v>96176</v>
      </c>
    </row>
    <row r="14">
      <c r="A14" s="4" t="inlineStr">
        <is>
          <t>Gross Amounts Not Offset in the Statement of Financial Position - Net Amount, Derivatives Liabilities</t>
        </is>
      </c>
      <c r="B14" s="7" t="n">
        <v>0</v>
      </c>
      <c r="C14" s="7" t="n">
        <v>-930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2" customWidth="1" min="5" max="5"/>
    <col width="21" customWidth="1" min="6" max="6"/>
    <col width="21" customWidth="1" min="7" max="7"/>
    <col width="14" customWidth="1" min="8" max="8"/>
  </cols>
  <sheetData>
    <row r="1">
      <c r="A1" s="1" t="inlineStr">
        <is>
          <t>Stockholders' Equity (Narrative) (Details) $ / shares in Units, $ in Millions</t>
        </is>
      </c>
      <c r="B1" s="2" t="inlineStr">
        <is>
          <t>12 Months Ended</t>
        </is>
      </c>
    </row>
    <row r="2">
      <c r="B2" s="2" t="inlineStr">
        <is>
          <t>Dec. 31, 2024 USD ($) $ / shares shares</t>
        </is>
      </c>
      <c r="C2" s="2" t="inlineStr">
        <is>
          <t>Dec. 31, 2023 USD ($) shares</t>
        </is>
      </c>
      <c r="D2" s="2" t="inlineStr">
        <is>
          <t>Dec. 31, 2022 shares</t>
        </is>
      </c>
      <c r="E2" s="2" t="inlineStr">
        <is>
          <t>Dec. 31, 2021 USD ($)</t>
        </is>
      </c>
      <c r="F2" s="2" t="inlineStr">
        <is>
          <t>Dec. 09, 2024 shares</t>
        </is>
      </c>
      <c r="G2" s="2" t="inlineStr">
        <is>
          <t>Jan. 26, 2023 shares</t>
        </is>
      </c>
      <c r="H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t>
        </is>
      </c>
      <c r="B4" s="5" t="n">
        <v>6700000</v>
      </c>
      <c r="C4" s="5" t="n">
        <v>6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Cost basis | $</t>
        </is>
      </c>
      <c r="B5" s="6" t="n">
        <v>264.1</v>
      </c>
      <c r="C5" s="6" t="n">
        <v>23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purchased</t>
        </is>
      </c>
      <c r="B6" s="5" t="n">
        <v>762993</v>
      </c>
      <c r="C6" s="4" t="inlineStr">
        <is>
          <t xml:space="preserve"> </t>
        </is>
      </c>
      <c r="D6" s="5" t="n">
        <v>1204368</v>
      </c>
      <c r="E6" s="4" t="inlineStr">
        <is>
          <t xml:space="preserve"> </t>
        </is>
      </c>
      <c r="F6" s="4" t="inlineStr">
        <is>
          <t xml:space="preserve"> </t>
        </is>
      </c>
      <c r="G6" s="4" t="inlineStr">
        <is>
          <t xml:space="preserve"> </t>
        </is>
      </c>
      <c r="H6" s="4" t="inlineStr">
        <is>
          <t xml:space="preserve"> </t>
        </is>
      </c>
    </row>
    <row r="7">
      <c r="A7" s="4" t="inlineStr">
        <is>
          <t>Excise tax | $</t>
        </is>
      </c>
      <c r="B7" s="6"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risk-based capital ratio</t>
        </is>
      </c>
      <c r="B8" s="9" t="n">
        <v>0.08</v>
      </c>
      <c r="C8" s="9" t="n">
        <v>0.08</v>
      </c>
      <c r="D8" s="4" t="inlineStr">
        <is>
          <t xml:space="preserve"> </t>
        </is>
      </c>
      <c r="E8" s="4" t="inlineStr">
        <is>
          <t xml:space="preserve"> </t>
        </is>
      </c>
      <c r="F8" s="4" t="inlineStr">
        <is>
          <t xml:space="preserve"> </t>
        </is>
      </c>
      <c r="G8" s="4" t="inlineStr">
        <is>
          <t xml:space="preserve"> </t>
        </is>
      </c>
      <c r="H8" s="9" t="n">
        <v>0.08</v>
      </c>
    </row>
    <row r="9">
      <c r="A9" s="4" t="inlineStr">
        <is>
          <t>Minimum Tier 1 common equity</t>
        </is>
      </c>
      <c r="B9" s="12" t="n">
        <v>0.045</v>
      </c>
      <c r="C9" s="12" t="n">
        <v>0.045</v>
      </c>
      <c r="D9" s="4" t="inlineStr">
        <is>
          <t xml:space="preserve"> </t>
        </is>
      </c>
      <c r="E9" s="4" t="inlineStr">
        <is>
          <t xml:space="preserve"> </t>
        </is>
      </c>
      <c r="F9" s="4" t="inlineStr">
        <is>
          <t xml:space="preserve"> </t>
        </is>
      </c>
      <c r="G9" s="4" t="inlineStr">
        <is>
          <t xml:space="preserve"> </t>
        </is>
      </c>
      <c r="H9" s="12" t="n">
        <v>0.045</v>
      </c>
    </row>
    <row r="10">
      <c r="A10" s="4" t="inlineStr">
        <is>
          <t>Minimum Tier 1 capital ratio</t>
        </is>
      </c>
      <c r="B10" s="9" t="n">
        <v>0.06</v>
      </c>
      <c r="C10" s="9" t="n">
        <v>0.06</v>
      </c>
      <c r="D10" s="4" t="inlineStr">
        <is>
          <t xml:space="preserve"> </t>
        </is>
      </c>
      <c r="E10" s="4" t="inlineStr">
        <is>
          <t xml:space="preserve"> </t>
        </is>
      </c>
      <c r="F10" s="4" t="inlineStr">
        <is>
          <t xml:space="preserve"> </t>
        </is>
      </c>
      <c r="G10" s="4" t="inlineStr">
        <is>
          <t xml:space="preserve"> </t>
        </is>
      </c>
      <c r="H10" s="9" t="n">
        <v>0.06</v>
      </c>
    </row>
    <row r="11">
      <c r="A11" s="4" t="inlineStr">
        <is>
          <t>Minimum Tier 1 leverage capital ratio</t>
        </is>
      </c>
      <c r="B11" s="9" t="n">
        <v>0.04</v>
      </c>
      <c r="C11" s="9" t="n">
        <v>0.04</v>
      </c>
      <c r="D11" s="4" t="inlineStr">
        <is>
          <t xml:space="preserve"> </t>
        </is>
      </c>
      <c r="E11" s="4" t="inlineStr">
        <is>
          <t xml:space="preserve"> </t>
        </is>
      </c>
      <c r="F11" s="4" t="inlineStr">
        <is>
          <t xml:space="preserve"> </t>
        </is>
      </c>
      <c r="G11" s="4" t="inlineStr">
        <is>
          <t xml:space="preserve"> </t>
        </is>
      </c>
      <c r="H11" s="9" t="n">
        <v>0.04</v>
      </c>
    </row>
    <row r="12">
      <c r="A12" s="4" t="inlineStr">
        <is>
          <t>Well capitalized total risk based capital ratio</t>
        </is>
      </c>
      <c r="B12" s="9" t="n">
        <v>0.1</v>
      </c>
      <c r="C12" s="9" t="n">
        <v>0.1</v>
      </c>
      <c r="D12" s="4" t="inlineStr">
        <is>
          <t xml:space="preserve"> </t>
        </is>
      </c>
      <c r="E12" s="4" t="inlineStr">
        <is>
          <t xml:space="preserve"> </t>
        </is>
      </c>
      <c r="F12" s="4" t="inlineStr">
        <is>
          <t xml:space="preserve"> </t>
        </is>
      </c>
      <c r="G12" s="4" t="inlineStr">
        <is>
          <t xml:space="preserve"> </t>
        </is>
      </c>
      <c r="H12" s="9" t="n">
        <v>0.1</v>
      </c>
    </row>
    <row r="13">
      <c r="A13" s="4" t="inlineStr">
        <is>
          <t>Well capitalized Tier 1 common equity</t>
        </is>
      </c>
      <c r="B13" s="12" t="n">
        <v>0.065</v>
      </c>
      <c r="C13" s="12" t="n">
        <v>0.065</v>
      </c>
      <c r="D13" s="4" t="inlineStr">
        <is>
          <t xml:space="preserve"> </t>
        </is>
      </c>
      <c r="E13" s="4" t="inlineStr">
        <is>
          <t xml:space="preserve"> </t>
        </is>
      </c>
      <c r="F13" s="4" t="inlineStr">
        <is>
          <t xml:space="preserve"> </t>
        </is>
      </c>
      <c r="G13" s="4" t="inlineStr">
        <is>
          <t xml:space="preserve"> </t>
        </is>
      </c>
      <c r="H13" s="12" t="n">
        <v>0.065</v>
      </c>
    </row>
    <row r="14">
      <c r="A14" s="4" t="inlineStr">
        <is>
          <t>Well capitalized Tier 1 risk-based capital ratio</t>
        </is>
      </c>
      <c r="B14" s="9" t="n">
        <v>0.08</v>
      </c>
      <c r="C14" s="9" t="n">
        <v>0.08</v>
      </c>
      <c r="D14" s="4" t="inlineStr">
        <is>
          <t xml:space="preserve"> </t>
        </is>
      </c>
      <c r="E14" s="4" t="inlineStr">
        <is>
          <t xml:space="preserve"> </t>
        </is>
      </c>
      <c r="F14" s="4" t="inlineStr">
        <is>
          <t xml:space="preserve"> </t>
        </is>
      </c>
      <c r="G14" s="4" t="inlineStr">
        <is>
          <t xml:space="preserve"> </t>
        </is>
      </c>
      <c r="H14" s="9" t="n">
        <v>0.08</v>
      </c>
    </row>
    <row r="15">
      <c r="A15" s="4" t="inlineStr">
        <is>
          <t>Well capitalized Tier 1 leverage capital ratio</t>
        </is>
      </c>
      <c r="B15" s="9" t="n">
        <v>0.05</v>
      </c>
      <c r="C15" s="9" t="n">
        <v>0.05</v>
      </c>
      <c r="D15" s="4" t="inlineStr">
        <is>
          <t xml:space="preserve"> </t>
        </is>
      </c>
      <c r="E15" s="4" t="inlineStr">
        <is>
          <t xml:space="preserve"> </t>
        </is>
      </c>
      <c r="F15" s="4" t="inlineStr">
        <is>
          <t xml:space="preserve"> </t>
        </is>
      </c>
      <c r="G15" s="4" t="inlineStr">
        <is>
          <t xml:space="preserve"> </t>
        </is>
      </c>
      <c r="H15" s="9" t="n">
        <v>0.05</v>
      </c>
    </row>
    <row r="16">
      <c r="A16" s="4" t="inlineStr">
        <is>
          <t>Minimum requirement of capital conservation buffer ratio</t>
        </is>
      </c>
      <c r="B16" s="4" t="inlineStr">
        <is>
          <t xml:space="preserve"> </t>
        </is>
      </c>
      <c r="C16" s="12" t="n">
        <v>0.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pic 32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ulatory capital modified transition amount percentage</t>
        </is>
      </c>
      <c r="B19" s="4" t="inlineStr">
        <is>
          <t xml:space="preserve"> </t>
        </is>
      </c>
      <c r="C19" s="11"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ct of modified transition amount | $</t>
        </is>
      </c>
      <c r="B20" s="4" t="inlineStr">
        <is>
          <t xml:space="preserve"> </t>
        </is>
      </c>
      <c r="C20" s="4" t="inlineStr">
        <is>
          <t xml:space="preserve"> </t>
        </is>
      </c>
      <c r="D20" s="4" t="inlineStr">
        <is>
          <t xml:space="preserve"> </t>
        </is>
      </c>
      <c r="E20" s="6" t="n">
        <v>24.9</v>
      </c>
      <c r="F20" s="4" t="inlineStr">
        <is>
          <t xml:space="preserve"> </t>
        </is>
      </c>
      <c r="G20" s="4" t="inlineStr">
        <is>
          <t xml:space="preserve"> </t>
        </is>
      </c>
      <c r="H20" s="4" t="inlineStr">
        <is>
          <t xml:space="preserve"> </t>
        </is>
      </c>
    </row>
    <row r="21">
      <c r="A21" s="4" t="inlineStr">
        <is>
          <t>Impact of modified transition amount net of tax | $</t>
        </is>
      </c>
      <c r="B21" s="4" t="inlineStr">
        <is>
          <t xml:space="preserve"> </t>
        </is>
      </c>
      <c r="C21" s="4" t="inlineStr">
        <is>
          <t xml:space="preserve"> </t>
        </is>
      </c>
      <c r="D21" s="4" t="inlineStr">
        <is>
          <t xml:space="preserve"> </t>
        </is>
      </c>
      <c r="E21" s="6" t="n">
        <v>44.1</v>
      </c>
      <c r="F21" s="4" t="inlineStr">
        <is>
          <t xml:space="preserve"> </t>
        </is>
      </c>
      <c r="G21" s="4" t="inlineStr">
        <is>
          <t xml:space="preserve"> </t>
        </is>
      </c>
      <c r="H21" s="4" t="inlineStr">
        <is>
          <t xml:space="preserve"> </t>
        </is>
      </c>
    </row>
    <row r="22">
      <c r="A22" s="4" t="inlineStr">
        <is>
          <t>Topic 326 [Member] | Regulatory Capital Transition For 2020 and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gulatory capital transition percentage</t>
        </is>
      </c>
      <c r="B24" s="4" t="inlineStr">
        <is>
          <t xml:space="preserve"> </t>
        </is>
      </c>
      <c r="C24" s="11"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pic 326 [Member] | Regulatory Capital Three Year Transition, Yea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capital transition percentage</t>
        </is>
      </c>
      <c r="B27" s="4" t="inlineStr">
        <is>
          <t xml:space="preserve"> </t>
        </is>
      </c>
      <c r="C27" s="11" t="n">
        <v>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pic 326 [Member] | Regulatory Capital Three Year Transition, Year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gulatory capital transition percentage</t>
        </is>
      </c>
      <c r="B30" s="4" t="inlineStr">
        <is>
          <t xml:space="preserve"> </t>
        </is>
      </c>
      <c r="C30" s="11" t="n">
        <v>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pic 326 [Member] | Regulatory Capital Three Year Transition, Year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gulatory capital transition percentage</t>
        </is>
      </c>
      <c r="B33" s="4" t="inlineStr">
        <is>
          <t xml:space="preserve"> </t>
        </is>
      </c>
      <c r="C33" s="11" t="n">
        <v>0.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pic 326 [Member] | Regulatory Capital Three Year Transition, Year 2024 and Thereaf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gulatory capital transition percentage</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nk Holding Companies and Banks that Meet Certain Criter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Tier 1 leverage capital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3</v>
      </c>
    </row>
    <row r="40">
      <c r="A40" s="4" t="inlineStr">
        <is>
          <t>2018 Stock Buyback Progr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 for repurchase</t>
        </is>
      </c>
      <c r="B42" s="4" t="inlineStr">
        <is>
          <t xml:space="preserve"> </t>
        </is>
      </c>
      <c r="C42" s="4" t="inlineStr">
        <is>
          <t xml:space="preserve"> </t>
        </is>
      </c>
      <c r="D42" s="4" t="inlineStr">
        <is>
          <t xml:space="preserve"> </t>
        </is>
      </c>
      <c r="E42" s="4" t="inlineStr">
        <is>
          <t xml:space="preserve"> </t>
        </is>
      </c>
      <c r="F42" s="5" t="n">
        <v>4300000</v>
      </c>
      <c r="G42" s="5" t="n">
        <v>4300000</v>
      </c>
      <c r="H42" s="4" t="inlineStr">
        <is>
          <t xml:space="preserve"> </t>
        </is>
      </c>
    </row>
    <row r="43">
      <c r="A43" s="4" t="inlineStr">
        <is>
          <t>2018 Stock Buyback Program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repurchased</t>
        </is>
      </c>
      <c r="B45" s="5" t="n">
        <v>762993</v>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purchased average cost per share | $ / shares</t>
        </is>
      </c>
      <c r="B46" s="6" t="n">
        <v>4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nonvested</t>
        </is>
      </c>
      <c r="B49" s="5" t="n">
        <v>100000</v>
      </c>
      <c r="C49" s="5" t="n">
        <v>3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onents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21127</v>
      </c>
      <c r="C4" s="7" t="n">
        <v>-772182</v>
      </c>
      <c r="D4" s="7" t="n">
        <v>-53935</v>
      </c>
    </row>
    <row r="5">
      <c r="A5" s="4" t="inlineStr">
        <is>
          <t>Net change in unrealized gain (loss)</t>
        </is>
      </c>
      <c r="B5" s="5" t="n">
        <v>-65141</v>
      </c>
      <c r="C5" s="5" t="n">
        <v>91061</v>
      </c>
      <c r="D5" s="5" t="n">
        <v>-898241</v>
      </c>
    </row>
    <row r="6">
      <c r="A6" s="4" t="inlineStr">
        <is>
          <t>Reclassification of net (gain) loss realized and included in earnings</t>
        </is>
      </c>
      <c r="B6" s="5" t="n">
        <v>52832</v>
      </c>
      <c r="C6" s="5" t="n">
        <v>115619</v>
      </c>
      <c r="D6" s="5" t="n">
        <v>-5947</v>
      </c>
    </row>
    <row r="7">
      <c r="A7" s="4" t="inlineStr">
        <is>
          <t>Valuation adjustments for employee benefit plans</t>
        </is>
      </c>
      <c r="B7" s="4" t="inlineStr">
        <is>
          <t xml:space="preserve"> </t>
        </is>
      </c>
      <c r="C7" s="5" t="n">
        <v>-13325</v>
      </c>
      <c r="D7" s="5" t="n">
        <v>-24139</v>
      </c>
    </row>
    <row r="8">
      <c r="A8" s="4" t="inlineStr">
        <is>
          <t>Valuation Adjustments to Pension Plan attributable to VERIP and Curtailment</t>
        </is>
      </c>
      <c r="B8" s="5" t="n">
        <v>28191</v>
      </c>
      <c r="C8" s="4" t="inlineStr">
        <is>
          <t xml:space="preserve"> </t>
        </is>
      </c>
      <c r="D8" s="4" t="inlineStr">
        <is>
          <t xml:space="preserve"> </t>
        </is>
      </c>
    </row>
    <row r="9">
      <c r="A9" s="4" t="inlineStr">
        <is>
          <t>Amortization of unrealized net (gain) loss on securities transferred to held to maturity</t>
        </is>
      </c>
      <c r="B9" s="5" t="n">
        <v>1670</v>
      </c>
      <c r="C9" s="5" t="n">
        <v>1747</v>
      </c>
      <c r="D9" s="5" t="n">
        <v>1355</v>
      </c>
    </row>
    <row r="10">
      <c r="A10" s="4" t="inlineStr">
        <is>
          <t>Income tax (expense) benefit</t>
        </is>
      </c>
      <c r="B10" s="5" t="n">
        <v>-2517</v>
      </c>
      <c r="C10" s="5" t="n">
        <v>-44047</v>
      </c>
      <c r="D10" s="5" t="n">
        <v>208725</v>
      </c>
    </row>
    <row r="11">
      <c r="A11" s="4" t="inlineStr">
        <is>
          <t>Ending Balance</t>
        </is>
      </c>
      <c r="B11" s="5" t="n">
        <v>-606092</v>
      </c>
      <c r="C11" s="5" t="n">
        <v>-621127</v>
      </c>
      <c r="D11" s="5" t="n">
        <v>-772182</v>
      </c>
    </row>
    <row r="12">
      <c r="A12" s="4" t="inlineStr">
        <is>
          <t>Accumulated Other Comprehensive Loss Available for Sale Securitie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450748</v>
      </c>
      <c r="C14" s="5" t="n">
        <v>-584408</v>
      </c>
      <c r="D14" s="5" t="n">
        <v>11037</v>
      </c>
    </row>
    <row r="15">
      <c r="A15" s="4" t="inlineStr">
        <is>
          <t>Net change in unrealized gain (loss)</t>
        </is>
      </c>
      <c r="B15" s="5" t="n">
        <v>-31119</v>
      </c>
      <c r="C15" s="5" t="n">
        <v>104543</v>
      </c>
      <c r="D15" s="5" t="n">
        <v>-785538</v>
      </c>
    </row>
    <row r="16">
      <c r="A16" s="4" t="inlineStr">
        <is>
          <t>Reclassification of net (gain) loss realized and included in earnings</t>
        </is>
      </c>
      <c r="B16" s="4" t="inlineStr">
        <is>
          <t xml:space="preserve"> </t>
        </is>
      </c>
      <c r="C16" s="5" t="n">
        <v>68105</v>
      </c>
      <c r="D16" s="5" t="n">
        <v>1707</v>
      </c>
    </row>
    <row r="17">
      <c r="A17" s="4" t="inlineStr">
        <is>
          <t>Transfer of net unrealized loss from AFS to HTM securities portfolio</t>
        </is>
      </c>
      <c r="B17" s="4" t="inlineStr">
        <is>
          <t xml:space="preserve"> </t>
        </is>
      </c>
      <c r="C17" s="4" t="inlineStr">
        <is>
          <t xml:space="preserve"> </t>
        </is>
      </c>
      <c r="D17" s="5" t="n">
        <v>15405</v>
      </c>
    </row>
    <row r="18">
      <c r="A18" s="4" t="inlineStr">
        <is>
          <t>Income tax (expense) benefit</t>
        </is>
      </c>
      <c r="B18" s="5" t="n">
        <v>8188</v>
      </c>
      <c r="C18" s="5" t="n">
        <v>-38988</v>
      </c>
      <c r="D18" s="5" t="n">
        <v>172981</v>
      </c>
    </row>
    <row r="19">
      <c r="A19" s="4" t="inlineStr">
        <is>
          <t>Ending Balance</t>
        </is>
      </c>
      <c r="B19" s="5" t="n">
        <v>-473679</v>
      </c>
      <c r="C19" s="5" t="n">
        <v>-450748</v>
      </c>
      <c r="D19" s="5" t="n">
        <v>-584408</v>
      </c>
    </row>
    <row r="20">
      <c r="A20" s="4" t="inlineStr">
        <is>
          <t>Held to Maturity Securities Transferred from AF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5" t="n">
        <v>-9385</v>
      </c>
      <c r="C22" s="5" t="n">
        <v>-10734</v>
      </c>
      <c r="D22" s="5" t="n">
        <v>153</v>
      </c>
    </row>
    <row r="23">
      <c r="A23" s="4" t="inlineStr">
        <is>
          <t>Transfer of net unrealized loss from AFS to HTM securities portfolio</t>
        </is>
      </c>
      <c r="B23" s="4" t="inlineStr">
        <is>
          <t xml:space="preserve"> </t>
        </is>
      </c>
      <c r="C23" s="4" t="inlineStr">
        <is>
          <t xml:space="preserve"> </t>
        </is>
      </c>
      <c r="D23" s="5" t="n">
        <v>-15405</v>
      </c>
    </row>
    <row r="24">
      <c r="A24" s="4" t="inlineStr">
        <is>
          <t>Amortization of unrealized net (gain) loss on securities transferred to held to maturity</t>
        </is>
      </c>
      <c r="B24" s="5" t="n">
        <v>1670</v>
      </c>
      <c r="C24" s="5" t="n">
        <v>1747</v>
      </c>
      <c r="D24" s="5" t="n">
        <v>1355</v>
      </c>
    </row>
    <row r="25">
      <c r="A25" s="4" t="inlineStr">
        <is>
          <t>Income tax (expense) benefit</t>
        </is>
      </c>
      <c r="B25" s="5" t="n">
        <v>-356</v>
      </c>
      <c r="C25" s="5" t="n">
        <v>-398</v>
      </c>
      <c r="D25" s="5" t="n">
        <v>3163</v>
      </c>
    </row>
    <row r="26">
      <c r="A26" s="4" t="inlineStr">
        <is>
          <t>Ending Balance</t>
        </is>
      </c>
      <c r="B26" s="5" t="n">
        <v>-8071</v>
      </c>
      <c r="C26" s="5" t="n">
        <v>-9385</v>
      </c>
      <c r="D26" s="5" t="n">
        <v>-10734</v>
      </c>
    </row>
    <row r="27">
      <c r="A27" s="4" t="inlineStr">
        <is>
          <t>Employee Benefit Plan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103061</v>
      </c>
      <c r="C29" s="5" t="n">
        <v>-97952</v>
      </c>
      <c r="D29" s="5" t="n">
        <v>-80946</v>
      </c>
    </row>
    <row r="30">
      <c r="A30" s="4" t="inlineStr">
        <is>
          <t>Reclassification of net (gain) loss realized and included in earnings</t>
        </is>
      </c>
      <c r="B30" s="5" t="n">
        <v>4888</v>
      </c>
      <c r="C30" s="5" t="n">
        <v>6800</v>
      </c>
      <c r="D30" s="5" t="n">
        <v>2274</v>
      </c>
    </row>
    <row r="31">
      <c r="A31" s="4" t="inlineStr">
        <is>
          <t>Valuation adjustments for employee benefit plans</t>
        </is>
      </c>
      <c r="B31" s="4" t="inlineStr">
        <is>
          <t xml:space="preserve"> </t>
        </is>
      </c>
      <c r="C31" s="5" t="n">
        <v>-13325</v>
      </c>
      <c r="D31" s="5" t="n">
        <v>-24139</v>
      </c>
    </row>
    <row r="32">
      <c r="A32" s="4" t="inlineStr">
        <is>
          <t>Valuation Adjustments to Pension Plan attributable to VERIP and Curtailment</t>
        </is>
      </c>
      <c r="B32" s="5" t="n">
        <v>28191</v>
      </c>
      <c r="C32" s="4" t="inlineStr">
        <is>
          <t xml:space="preserve"> </t>
        </is>
      </c>
      <c r="D32" s="4" t="inlineStr">
        <is>
          <t xml:space="preserve"> </t>
        </is>
      </c>
    </row>
    <row r="33">
      <c r="A33" s="4" t="inlineStr">
        <is>
          <t>Income tax (expense) benefit</t>
        </is>
      </c>
      <c r="B33" s="5" t="n">
        <v>-7253</v>
      </c>
      <c r="C33" s="5" t="n">
        <v>1416</v>
      </c>
      <c r="D33" s="5" t="n">
        <v>4859</v>
      </c>
    </row>
    <row r="34">
      <c r="A34" s="4" t="inlineStr">
        <is>
          <t>Ending Balance</t>
        </is>
      </c>
      <c r="B34" s="5" t="n">
        <v>-77235</v>
      </c>
      <c r="C34" s="5" t="n">
        <v>-103061</v>
      </c>
      <c r="D34" s="5" t="n">
        <v>-97952</v>
      </c>
    </row>
    <row r="35">
      <c r="A35" s="4" t="inlineStr">
        <is>
          <t>Gains and Losses on Cash Flow Hedges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ginning Balance</t>
        </is>
      </c>
      <c r="B37" s="5" t="n">
        <v>-58306</v>
      </c>
      <c r="C37" s="5" t="n">
        <v>-79093</v>
      </c>
      <c r="D37" s="5" t="n">
        <v>16284</v>
      </c>
    </row>
    <row r="38">
      <c r="A38" s="4" t="inlineStr">
        <is>
          <t>Net change in unrealized gain (loss)</t>
        </is>
      </c>
      <c r="B38" s="5" t="n">
        <v>-33678</v>
      </c>
      <c r="C38" s="5" t="n">
        <v>-13850</v>
      </c>
      <c r="D38" s="5" t="n">
        <v>-113171</v>
      </c>
    </row>
    <row r="39">
      <c r="A39" s="4" t="inlineStr">
        <is>
          <t>Reclassification of net (gain) loss realized and included in earnings</t>
        </is>
      </c>
      <c r="B39" s="5" t="n">
        <v>47944</v>
      </c>
      <c r="C39" s="5" t="n">
        <v>40714</v>
      </c>
      <c r="D39" s="5" t="n">
        <v>-9928</v>
      </c>
    </row>
    <row r="40">
      <c r="A40" s="4" t="inlineStr">
        <is>
          <t>Income tax (expense) benefit</t>
        </is>
      </c>
      <c r="B40" s="5" t="n">
        <v>-3096</v>
      </c>
      <c r="C40" s="5" t="n">
        <v>-6077</v>
      </c>
      <c r="D40" s="5" t="n">
        <v>27722</v>
      </c>
    </row>
    <row r="41">
      <c r="A41" s="4" t="inlineStr">
        <is>
          <t>Ending Balance</t>
        </is>
      </c>
      <c r="B41" s="5" t="n">
        <v>-47136</v>
      </c>
      <c r="C41" s="5" t="n">
        <v>-58306</v>
      </c>
      <c r="D41" s="5" t="n">
        <v>-79093</v>
      </c>
    </row>
    <row r="42">
      <c r="A42" s="4" t="inlineStr">
        <is>
          <t>Equity Method Investment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Beginning Balance</t>
        </is>
      </c>
      <c r="B44" s="5" t="n">
        <v>373</v>
      </c>
      <c r="C44" s="5" t="n">
        <v>5</v>
      </c>
      <c r="D44" s="5" t="n">
        <v>-463</v>
      </c>
    </row>
    <row r="45">
      <c r="A45" s="4" t="inlineStr">
        <is>
          <t>Net change in unrealized gain (loss)</t>
        </is>
      </c>
      <c r="B45" s="5" t="n">
        <v>-344</v>
      </c>
      <c r="C45" s="5" t="n">
        <v>368</v>
      </c>
      <c r="D45" s="5" t="n">
        <v>468</v>
      </c>
    </row>
    <row r="46">
      <c r="A46" s="4" t="inlineStr">
        <is>
          <t>Ending Balance</t>
        </is>
      </c>
      <c r="B46" s="7" t="n">
        <v>29</v>
      </c>
      <c r="C46" s="7" t="n">
        <v>373</v>
      </c>
      <c r="D46" s="7"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s>
  <sheetData>
    <row r="1">
      <c r="A1" s="1" t="inlineStr">
        <is>
          <t>Stockholders' Equity (Line Items in Consolidated Income Statements Affected by Amounts Reclassified from Accumulated Other Comprehensive Income) (Details) - USD ($) $ in Thousand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Amortization of defined benefit pension and post-retirement items</t>
        </is>
      </c>
      <c r="C4" s="4" t="inlineStr">
        <is>
          <t xml:space="preserve"> </t>
        </is>
      </c>
      <c r="D4" s="7" t="n">
        <v>-13325</v>
      </c>
      <c r="E4" s="7" t="n">
        <v>-24139</v>
      </c>
    </row>
    <row r="5">
      <c r="A5" s="4" t="inlineStr">
        <is>
          <t>OCI, Cash Flow Hedge, Reclassification for Discontinuance, Statement of Income or Comprehensive Income [Extensible Enumeration]</t>
        </is>
      </c>
      <c r="C5" s="4" t="inlineStr">
        <is>
          <t xml:space="preserve"> </t>
        </is>
      </c>
      <c r="D5" s="4" t="inlineStr">
        <is>
          <t>Interest and Dividend Income, Operating</t>
        </is>
      </c>
      <c r="E5" s="4" t="inlineStr">
        <is>
          <t xml:space="preserve"> </t>
        </is>
      </c>
    </row>
    <row r="6">
      <c r="A6" s="4" t="inlineStr">
        <is>
          <t>Employee Benefit Plans [Member]</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Amortization of defined benefit pension and post-retirement items</t>
        </is>
      </c>
      <c r="C8" s="4" t="inlineStr">
        <is>
          <t xml:space="preserve"> </t>
        </is>
      </c>
      <c r="D8" s="7" t="n">
        <v>-13325</v>
      </c>
      <c r="E8" s="7" t="n">
        <v>-24139</v>
      </c>
    </row>
    <row r="9">
      <c r="A9" s="4" t="inlineStr">
        <is>
          <t>Reclassification out of Accumulated Other Comprehensive Income [Member]</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Total reclassifications, net of tax</t>
        </is>
      </c>
      <c r="B11" s="4" t="inlineStr">
        <is>
          <t>[1]</t>
        </is>
      </c>
      <c r="C11" s="7" t="n">
        <v>-42670</v>
      </c>
      <c r="D11" s="5" t="n">
        <v>-88203</v>
      </c>
      <c r="E11" s="4" t="inlineStr">
        <is>
          <t xml:space="preserve"> </t>
        </is>
      </c>
    </row>
    <row r="12">
      <c r="A12" s="4" t="inlineStr">
        <is>
          <t>Reclassification out of Accumulated Other Comprehensive Income [Member] | Held to Maturity Securities Transferred from AFS [Member]</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Amortization of unrealized net loss on securities transferred to HTM</t>
        </is>
      </c>
      <c r="B14" s="4" t="inlineStr">
        <is>
          <t>[1]</t>
        </is>
      </c>
      <c r="C14" s="5" t="n">
        <v>-1670</v>
      </c>
      <c r="D14" s="5" t="n">
        <v>1747</v>
      </c>
      <c r="E14" s="4" t="inlineStr">
        <is>
          <t xml:space="preserve"> </t>
        </is>
      </c>
    </row>
    <row r="15">
      <c r="A15" s="4" t="inlineStr">
        <is>
          <t>Tax effect</t>
        </is>
      </c>
      <c r="B15" s="4" t="inlineStr">
        <is>
          <t>[1]</t>
        </is>
      </c>
      <c r="C15" s="5" t="n">
        <v>356</v>
      </c>
      <c r="D15" s="5" t="n">
        <v>-398</v>
      </c>
      <c r="E15" s="4" t="inlineStr">
        <is>
          <t xml:space="preserve"> </t>
        </is>
      </c>
    </row>
    <row r="16">
      <c r="A16" s="4" t="inlineStr">
        <is>
          <t>Net of tax</t>
        </is>
      </c>
      <c r="B16" s="4" t="inlineStr">
        <is>
          <t>[1]</t>
        </is>
      </c>
      <c r="C16" s="5" t="n">
        <v>-1314</v>
      </c>
      <c r="D16" s="5" t="n">
        <v>1349</v>
      </c>
      <c r="E16" s="4" t="inlineStr">
        <is>
          <t xml:space="preserve"> </t>
        </is>
      </c>
    </row>
    <row r="17">
      <c r="A17" s="4" t="inlineStr">
        <is>
          <t>Reclassification out of Accumulated Other Comprehensive Income [Member] | Available for Sale Securities [Member]</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row>
    <row r="19">
      <c r="A19" s="4" t="inlineStr">
        <is>
          <t>Loss on sale of AFS securities</t>
        </is>
      </c>
      <c r="B19" s="4" t="inlineStr">
        <is>
          <t>[1]</t>
        </is>
      </c>
      <c r="C19" s="5" t="n">
        <v>0</v>
      </c>
      <c r="D19" s="5" t="n">
        <v>-68105</v>
      </c>
      <c r="E19" s="4" t="inlineStr">
        <is>
          <t xml:space="preserve"> </t>
        </is>
      </c>
    </row>
    <row r="20">
      <c r="A20" s="4" t="inlineStr">
        <is>
          <t>Tax effect</t>
        </is>
      </c>
      <c r="B20" s="4" t="inlineStr">
        <is>
          <t>[1]</t>
        </is>
      </c>
      <c r="C20" s="5" t="n">
        <v>0</v>
      </c>
      <c r="D20" s="5" t="n">
        <v>15380</v>
      </c>
      <c r="E20" s="4" t="inlineStr">
        <is>
          <t xml:space="preserve"> </t>
        </is>
      </c>
    </row>
    <row r="21">
      <c r="A21" s="4" t="inlineStr">
        <is>
          <t>Net of tax</t>
        </is>
      </c>
      <c r="B21" s="4" t="inlineStr">
        <is>
          <t>[1]</t>
        </is>
      </c>
      <c r="C21" s="5" t="n">
        <v>0</v>
      </c>
      <c r="D21" s="5" t="n">
        <v>-52725</v>
      </c>
      <c r="E21" s="4" t="inlineStr">
        <is>
          <t xml:space="preserve"> </t>
        </is>
      </c>
    </row>
    <row r="22">
      <c r="A22" s="4" t="inlineStr">
        <is>
          <t>Reclassification out of Accumulated Other Comprehensive Income [Member] | Employee Benefit Plans [Member]</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row>
    <row r="24">
      <c r="A24" s="4" t="inlineStr">
        <is>
          <t>Amortization of defined benefit pension and post-retirement items</t>
        </is>
      </c>
      <c r="B24" s="4" t="inlineStr">
        <is>
          <t>[1]</t>
        </is>
      </c>
      <c r="C24" s="5" t="n">
        <v>-4888</v>
      </c>
      <c r="D24" s="5" t="n">
        <v>-6800</v>
      </c>
      <c r="E24" s="4" t="inlineStr">
        <is>
          <t xml:space="preserve"> </t>
        </is>
      </c>
    </row>
    <row r="25">
      <c r="A25" s="4" t="inlineStr">
        <is>
          <t>Tax effect</t>
        </is>
      </c>
      <c r="B25" s="4" t="inlineStr">
        <is>
          <t>[1]</t>
        </is>
      </c>
      <c r="C25" s="5" t="n">
        <v>1072</v>
      </c>
      <c r="D25" s="5" t="n">
        <v>1476</v>
      </c>
      <c r="E25" s="4" t="inlineStr">
        <is>
          <t xml:space="preserve"> </t>
        </is>
      </c>
    </row>
    <row r="26">
      <c r="A26" s="4" t="inlineStr">
        <is>
          <t>Net of tax</t>
        </is>
      </c>
      <c r="B26" s="4" t="inlineStr">
        <is>
          <t>[1]</t>
        </is>
      </c>
      <c r="C26" s="5" t="n">
        <v>-3816</v>
      </c>
      <c r="D26" s="5" t="n">
        <v>-5324</v>
      </c>
      <c r="E26" s="4" t="inlineStr">
        <is>
          <t xml:space="preserve"> </t>
        </is>
      </c>
    </row>
    <row r="27">
      <c r="A27" s="4" t="inlineStr">
        <is>
          <t>Reclassification out of Accumulated Other Comprehensive Income [Member] | Accumulated Gain (Loss), Net, Cash Flow Hedge, Parent</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row>
    <row r="29">
      <c r="A29" s="4" t="inlineStr">
        <is>
          <t>Reclassification of unrealized loss on cash flow hedges</t>
        </is>
      </c>
      <c r="B29" s="4" t="inlineStr">
        <is>
          <t>[1]</t>
        </is>
      </c>
      <c r="C29" s="5" t="n">
        <v>-45537</v>
      </c>
      <c r="D29" s="5" t="n">
        <v>-47285</v>
      </c>
      <c r="E29" s="4" t="inlineStr">
        <is>
          <t xml:space="preserve"> </t>
        </is>
      </c>
    </row>
    <row r="30">
      <c r="A30" s="4" t="inlineStr">
        <is>
          <t>Tax effect</t>
        </is>
      </c>
      <c r="B30" s="4" t="inlineStr">
        <is>
          <t>[1]</t>
        </is>
      </c>
      <c r="C30" s="5" t="n">
        <v>9882</v>
      </c>
      <c r="D30" s="5" t="n">
        <v>10697</v>
      </c>
      <c r="E30" s="4" t="inlineStr">
        <is>
          <t xml:space="preserve"> </t>
        </is>
      </c>
    </row>
    <row r="31">
      <c r="A31" s="4" t="inlineStr">
        <is>
          <t>Net of tax</t>
        </is>
      </c>
      <c r="B31" s="4" t="inlineStr">
        <is>
          <t>[1]</t>
        </is>
      </c>
      <c r="C31" s="5" t="n">
        <v>-35655</v>
      </c>
      <c r="D31" s="5" t="n">
        <v>-36588</v>
      </c>
      <c r="E31" s="4" t="inlineStr">
        <is>
          <t xml:space="preserve"> </t>
        </is>
      </c>
    </row>
    <row r="32">
      <c r="A32" s="4" t="inlineStr">
        <is>
          <t>Amortization of gain/ (loss) on terminated cash flow hedges</t>
        </is>
      </c>
      <c r="B32" s="4" t="inlineStr">
        <is>
          <t>[1]</t>
        </is>
      </c>
      <c r="C32" s="7" t="n">
        <v>-2407</v>
      </c>
      <c r="D32" s="7" t="n">
        <v>6571</v>
      </c>
      <c r="E32" s="4" t="inlineStr">
        <is>
          <t xml:space="preserve"> </t>
        </is>
      </c>
    </row>
    <row r="33">
      <c r="A33" s="4" t="inlineStr">
        <is>
          <t>OCI, Cash Flow Hedge, Reclassification for Discontinuance, Statement of Income or Comprehensive Income [Extensible Enumeration]</t>
        </is>
      </c>
      <c r="C33" s="4" t="inlineStr">
        <is>
          <t>Interest and Dividend Income, Operating</t>
        </is>
      </c>
      <c r="D33" s="4" t="inlineStr">
        <is>
          <t>Interest and Dividend Income, Operating</t>
        </is>
      </c>
      <c r="E33" s="4" t="inlineStr">
        <is>
          <t xml:space="preserve"> </t>
        </is>
      </c>
    </row>
    <row r="34">
      <c r="A34" s="4" t="inlineStr">
        <is>
          <t>Tax effect</t>
        </is>
      </c>
      <c r="B34" s="4" t="inlineStr">
        <is>
          <t>[1]</t>
        </is>
      </c>
      <c r="C34" s="7" t="n">
        <v>522</v>
      </c>
      <c r="D34" s="7" t="n">
        <v>-1486</v>
      </c>
      <c r="E34" s="4" t="inlineStr">
        <is>
          <t xml:space="preserve"> </t>
        </is>
      </c>
    </row>
    <row r="35">
      <c r="A35" s="4" t="inlineStr">
        <is>
          <t>Net of tax</t>
        </is>
      </c>
      <c r="B35" s="4" t="inlineStr">
        <is>
          <t>[1]</t>
        </is>
      </c>
      <c r="C35" s="7" t="n">
        <v>-1885</v>
      </c>
      <c r="D35" s="7" t="n">
        <v>5085</v>
      </c>
      <c r="E35" s="4" t="inlineStr">
        <is>
          <t xml:space="preserve"> </t>
        </is>
      </c>
    </row>
    <row r="36"/>
    <row r="37">
      <c r="A37" s="4" t="inlineStr">
        <is>
          <t xml:space="preserve">[1] Amounts in parentheses indicate reduction in net income. </t>
        </is>
      </c>
    </row>
  </sheetData>
  <mergeCells count="4">
    <mergeCell ref="A1:B2"/>
    <mergeCell ref="C1:E1"/>
    <mergeCell ref="A36:D36"/>
    <mergeCell ref="A37:D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tockholders' Equity (Compliance with Regulatory Capital Requirements) (Details) $ in Thousands</t>
        </is>
      </c>
      <c r="B1" s="2" t="inlineStr">
        <is>
          <t>Dec. 31, 2024 USD ($)</t>
        </is>
      </c>
      <c r="C1" s="2" t="inlineStr">
        <is>
          <t>Dec. 31, 2023 USD ($)</t>
        </is>
      </c>
      <c r="D1" s="2" t="inlineStr">
        <is>
          <t>Dec. 31, 2018</t>
        </is>
      </c>
    </row>
    <row r="2">
      <c r="A2" s="4" t="inlineStr">
        <is>
          <t>Tier 1 leverage capital, Actual, Amount</t>
        </is>
      </c>
      <c r="B2" s="7" t="n">
        <v>3886926</v>
      </c>
      <c r="C2" s="7" t="n">
        <v>3584474</v>
      </c>
      <c r="D2" s="4" t="inlineStr">
        <is>
          <t xml:space="preserve"> </t>
        </is>
      </c>
    </row>
    <row r="3">
      <c r="A3" s="4" t="inlineStr">
        <is>
          <t>Common equity tier 1 (to risk weighted assets), Actual, Amount</t>
        </is>
      </c>
      <c r="B3" s="5" t="n">
        <v>3886926</v>
      </c>
      <c r="C3" s="5" t="n">
        <v>3584474</v>
      </c>
      <c r="D3" s="4" t="inlineStr">
        <is>
          <t xml:space="preserve"> </t>
        </is>
      </c>
    </row>
    <row r="4">
      <c r="A4" s="4" t="inlineStr">
        <is>
          <t>Tier 1 capital (to risk weighted assets), Actual, Amount</t>
        </is>
      </c>
      <c r="B4" s="5" t="n">
        <v>3886926</v>
      </c>
      <c r="C4" s="5" t="n">
        <v>3584474</v>
      </c>
      <c r="D4" s="4" t="inlineStr">
        <is>
          <t xml:space="preserve"> </t>
        </is>
      </c>
    </row>
    <row r="5">
      <c r="A5" s="4" t="inlineStr">
        <is>
          <t>Total capital (to risk weighted assets), Actual, Amount</t>
        </is>
      </c>
      <c r="B5" s="7" t="n">
        <v>4378748</v>
      </c>
      <c r="C5" s="7" t="n">
        <v>4049245</v>
      </c>
      <c r="D5" s="4" t="inlineStr">
        <is>
          <t xml:space="preserve"> </t>
        </is>
      </c>
    </row>
    <row r="6">
      <c r="A6" s="4" t="inlineStr">
        <is>
          <t>Tier 1 leverage capital, Actual, Ratio %</t>
        </is>
      </c>
      <c r="B6" s="13" t="n">
        <v>0.1129</v>
      </c>
      <c r="C6" s="14" t="n">
        <v>0.101</v>
      </c>
      <c r="D6" s="4" t="inlineStr">
        <is>
          <t xml:space="preserve"> </t>
        </is>
      </c>
    </row>
    <row r="7">
      <c r="A7" s="4" t="inlineStr">
        <is>
          <t>Common equity tier 1 (to risk weighted assets), Actual, Ratio %</t>
        </is>
      </c>
      <c r="B7" s="12" t="n">
        <v>0.1414</v>
      </c>
      <c r="C7" s="12" t="n">
        <v>0.1233</v>
      </c>
      <c r="D7" s="4" t="inlineStr">
        <is>
          <t xml:space="preserve"> </t>
        </is>
      </c>
    </row>
    <row r="8">
      <c r="A8" s="4" t="inlineStr">
        <is>
          <t>Tier 1 capital (to risk weighted assets), Actual, Ratio %</t>
        </is>
      </c>
      <c r="B8" s="13" t="n">
        <v>0.1414</v>
      </c>
      <c r="C8" s="13" t="n">
        <v>0.1233</v>
      </c>
      <c r="D8" s="4" t="inlineStr">
        <is>
          <t xml:space="preserve"> </t>
        </is>
      </c>
    </row>
    <row r="9">
      <c r="A9" s="4" t="inlineStr">
        <is>
          <t>Total capital (to risk weighted assets), Actual, Ratio %</t>
        </is>
      </c>
      <c r="B9" s="13" t="n">
        <v>0.1593</v>
      </c>
      <c r="C9" s="13" t="n">
        <v>0.1393</v>
      </c>
      <c r="D9" s="4" t="inlineStr">
        <is>
          <t xml:space="preserve"> </t>
        </is>
      </c>
    </row>
    <row r="10">
      <c r="A10" s="4" t="inlineStr">
        <is>
          <t>Tier 1 leverage capital, Required for Minimum Capital Adequacy, Amount</t>
        </is>
      </c>
      <c r="B10" s="7" t="n">
        <v>1377216</v>
      </c>
      <c r="C10" s="7" t="n">
        <v>1419209</v>
      </c>
      <c r="D10" s="4" t="inlineStr">
        <is>
          <t xml:space="preserve"> </t>
        </is>
      </c>
    </row>
    <row r="11">
      <c r="A11" s="4" t="inlineStr">
        <is>
          <t>Common equity tier 1 (to risk weighted assets), Required for Minimum Capital Adequacy, Amount</t>
        </is>
      </c>
      <c r="B11" s="5" t="n">
        <v>1237066</v>
      </c>
      <c r="C11" s="5" t="n">
        <v>1308034</v>
      </c>
      <c r="D11" s="4" t="inlineStr">
        <is>
          <t xml:space="preserve"> </t>
        </is>
      </c>
    </row>
    <row r="12">
      <c r="A12" s="4" t="inlineStr">
        <is>
          <t>Tier 1 capital (to risk weighted assets), Required for Minimum Capital Adequacy, Amount</t>
        </is>
      </c>
      <c r="B12" s="5" t="n">
        <v>1649421</v>
      </c>
      <c r="C12" s="5" t="n">
        <v>1744046</v>
      </c>
      <c r="D12" s="4" t="inlineStr">
        <is>
          <t xml:space="preserve"> </t>
        </is>
      </c>
    </row>
    <row r="13">
      <c r="A13" s="4" t="inlineStr">
        <is>
          <t>Total capital (to risk weighted assets), Required for Minimum Capital Adequacy, Amount</t>
        </is>
      </c>
      <c r="B13" s="7" t="n">
        <v>2199228</v>
      </c>
      <c r="C13" s="7" t="n">
        <v>2325394</v>
      </c>
      <c r="D13" s="4" t="inlineStr">
        <is>
          <t xml:space="preserve"> </t>
        </is>
      </c>
    </row>
    <row r="14">
      <c r="A14" s="4" t="inlineStr">
        <is>
          <t>Tier 1 leverage capital, Required for Minimum Capital Adequacy, Ratio %</t>
        </is>
      </c>
      <c r="B14" s="9" t="n">
        <v>0.04</v>
      </c>
      <c r="C14" s="9" t="n">
        <v>0.04</v>
      </c>
      <c r="D14" s="9" t="n">
        <v>0.04</v>
      </c>
    </row>
    <row r="15">
      <c r="A15" s="4" t="inlineStr">
        <is>
          <t>Common equity tier 1 (to risk weighted assets), Required for Minimum Capital Adequacy, Ratio %</t>
        </is>
      </c>
      <c r="B15" s="12" t="n">
        <v>0.045</v>
      </c>
      <c r="C15" s="12" t="n">
        <v>0.045</v>
      </c>
      <c r="D15" s="12" t="n">
        <v>0.045</v>
      </c>
    </row>
    <row r="16">
      <c r="A16" s="4" t="inlineStr">
        <is>
          <t>Tier 1 capital (to risk weighted assets), Required for Minimum Capital Adequacy, Ratio %</t>
        </is>
      </c>
      <c r="B16" s="9" t="n">
        <v>0.06</v>
      </c>
      <c r="C16" s="9" t="n">
        <v>0.06</v>
      </c>
      <c r="D16" s="9" t="n">
        <v>0.06</v>
      </c>
    </row>
    <row r="17">
      <c r="A17" s="4" t="inlineStr">
        <is>
          <t>Total capital (to risk weighted assets), Required for Minimum Capital Adequacy, Ratio %</t>
        </is>
      </c>
      <c r="B17" s="9" t="n">
        <v>0.08</v>
      </c>
      <c r="C17" s="9" t="n">
        <v>0.08</v>
      </c>
      <c r="D17" s="9" t="n">
        <v>0.08</v>
      </c>
    </row>
    <row r="18">
      <c r="A18" s="4" t="inlineStr">
        <is>
          <t>Tier 1 leverage capital, Required To Be Well Capitalized, Amount</t>
        </is>
      </c>
      <c r="B18" s="7" t="n">
        <v>1721520</v>
      </c>
      <c r="C18" s="7" t="n">
        <v>1774011</v>
      </c>
      <c r="D18" s="4" t="inlineStr">
        <is>
          <t xml:space="preserve"> </t>
        </is>
      </c>
    </row>
    <row r="19">
      <c r="A19" s="4" t="inlineStr">
        <is>
          <t>Common equity tier 1 (to risk weighted assets), Required To Be Well Capitalized, Amount</t>
        </is>
      </c>
      <c r="B19" s="5" t="n">
        <v>1786873</v>
      </c>
      <c r="C19" s="5" t="n">
        <v>1889383</v>
      </c>
      <c r="D19" s="4" t="inlineStr">
        <is>
          <t xml:space="preserve"> </t>
        </is>
      </c>
    </row>
    <row r="20">
      <c r="A20" s="4" t="inlineStr">
        <is>
          <t>Tier 1 capital (to risk weighted assets), Required To Be Well Capitalized, Amount</t>
        </is>
      </c>
      <c r="B20" s="5" t="n">
        <v>2199228</v>
      </c>
      <c r="C20" s="5" t="n">
        <v>2325394</v>
      </c>
      <c r="D20" s="4" t="inlineStr">
        <is>
          <t xml:space="preserve"> </t>
        </is>
      </c>
    </row>
    <row r="21">
      <c r="A21" s="4" t="inlineStr">
        <is>
          <t>Total capital (to risk weighted assets), Required To Be Well Capitalized, Amount</t>
        </is>
      </c>
      <c r="B21" s="7" t="n">
        <v>2749036</v>
      </c>
      <c r="C21" s="7" t="n">
        <v>2906743</v>
      </c>
      <c r="D21" s="4" t="inlineStr">
        <is>
          <t xml:space="preserve"> </t>
        </is>
      </c>
    </row>
    <row r="22">
      <c r="A22" s="4" t="inlineStr">
        <is>
          <t>Tier 1 leverage capital, Required To Be Well Capitalized, Ratio %</t>
        </is>
      </c>
      <c r="B22" s="9" t="n">
        <v>0.05</v>
      </c>
      <c r="C22" s="9" t="n">
        <v>0.05</v>
      </c>
      <c r="D22" s="9" t="n">
        <v>0.05</v>
      </c>
    </row>
    <row r="23">
      <c r="A23" s="4" t="inlineStr">
        <is>
          <t>Common equity tier 1 (to risk weighted assets), Required To Be Well Capitalized, Ratio %</t>
        </is>
      </c>
      <c r="B23" s="12" t="n">
        <v>0.065</v>
      </c>
      <c r="C23" s="12" t="n">
        <v>0.065</v>
      </c>
      <c r="D23" s="12" t="n">
        <v>0.065</v>
      </c>
    </row>
    <row r="24">
      <c r="A24" s="4" t="inlineStr">
        <is>
          <t>Tier 1 capital (to risk weighted assets), Required To Be Well Capitalized, Ratio %</t>
        </is>
      </c>
      <c r="B24" s="9" t="n">
        <v>0.08</v>
      </c>
      <c r="C24" s="9" t="n">
        <v>0.08</v>
      </c>
      <c r="D24" s="9" t="n">
        <v>0.08</v>
      </c>
    </row>
    <row r="25">
      <c r="A25" s="4" t="inlineStr">
        <is>
          <t>Total capital (to risk weighted assets), Required To Be Well Capitalized, Ratio %</t>
        </is>
      </c>
      <c r="B25" s="9" t="n">
        <v>0.1</v>
      </c>
      <c r="C25" s="9" t="n">
        <v>0.1</v>
      </c>
      <c r="D25" s="9" t="n">
        <v>0.1</v>
      </c>
    </row>
    <row r="26">
      <c r="A26" s="4" t="inlineStr">
        <is>
          <t>Hancock Whitney Bank [Member]</t>
        </is>
      </c>
      <c r="B26" s="4" t="inlineStr">
        <is>
          <t xml:space="preserve"> </t>
        </is>
      </c>
      <c r="C26" s="4" t="inlineStr">
        <is>
          <t xml:space="preserve"> </t>
        </is>
      </c>
      <c r="D26" s="4" t="inlineStr">
        <is>
          <t xml:space="preserve"> </t>
        </is>
      </c>
    </row>
    <row r="27">
      <c r="A27" s="4" t="inlineStr">
        <is>
          <t>Tier 1 leverage capital, Actual, Amount</t>
        </is>
      </c>
      <c r="B27" s="7" t="n">
        <v>3754217</v>
      </c>
      <c r="C27" s="7" t="n">
        <v>3493531</v>
      </c>
      <c r="D27" s="4" t="inlineStr">
        <is>
          <t xml:space="preserve"> </t>
        </is>
      </c>
    </row>
    <row r="28">
      <c r="A28" s="4" t="inlineStr">
        <is>
          <t>Common equity tier 1 (to risk weighted assets), Actual, Amount</t>
        </is>
      </c>
      <c r="B28" s="5" t="n">
        <v>3754217</v>
      </c>
      <c r="C28" s="5" t="n">
        <v>3493531</v>
      </c>
      <c r="D28" s="4" t="inlineStr">
        <is>
          <t xml:space="preserve"> </t>
        </is>
      </c>
    </row>
    <row r="29">
      <c r="A29" s="4" t="inlineStr">
        <is>
          <t>Tier 1 capital (to risk weighted assets), Actual, Amount</t>
        </is>
      </c>
      <c r="B29" s="5" t="n">
        <v>3754217</v>
      </c>
      <c r="C29" s="5" t="n">
        <v>3493531</v>
      </c>
      <c r="D29" s="4" t="inlineStr">
        <is>
          <t xml:space="preserve"> </t>
        </is>
      </c>
    </row>
    <row r="30">
      <c r="A30" s="4" t="inlineStr">
        <is>
          <t>Total capital (to risk weighted assets), Actual, Amount</t>
        </is>
      </c>
      <c r="B30" s="7" t="n">
        <v>4073539</v>
      </c>
      <c r="C30" s="7" t="n">
        <v>3785802</v>
      </c>
      <c r="D30" s="4" t="inlineStr">
        <is>
          <t xml:space="preserve"> </t>
        </is>
      </c>
    </row>
    <row r="31">
      <c r="A31" s="4" t="inlineStr">
        <is>
          <t>Tier 1 leverage capital, Actual, Ratio %</t>
        </is>
      </c>
      <c r="B31" s="13" t="n">
        <v>0.1091</v>
      </c>
      <c r="C31" s="13" t="n">
        <v>0.09859999999999999</v>
      </c>
      <c r="D31" s="4" t="inlineStr">
        <is>
          <t xml:space="preserve"> </t>
        </is>
      </c>
    </row>
    <row r="32">
      <c r="A32" s="4" t="inlineStr">
        <is>
          <t>Common equity tier 1 (to risk weighted assets), Actual, Ratio %</t>
        </is>
      </c>
      <c r="B32" s="12" t="n">
        <v>0.1367</v>
      </c>
      <c r="C32" s="12" t="n">
        <v>0.1203</v>
      </c>
      <c r="D32" s="4" t="inlineStr">
        <is>
          <t xml:space="preserve"> </t>
        </is>
      </c>
    </row>
    <row r="33">
      <c r="A33" s="4" t="inlineStr">
        <is>
          <t>Tier 1 capital (to risk weighted assets), Actual, Ratio %</t>
        </is>
      </c>
      <c r="B33" s="13" t="n">
        <v>0.1367</v>
      </c>
      <c r="C33" s="13" t="n">
        <v>0.1203</v>
      </c>
      <c r="D33" s="4" t="inlineStr">
        <is>
          <t xml:space="preserve"> </t>
        </is>
      </c>
    </row>
    <row r="34">
      <c r="A34" s="4" t="inlineStr">
        <is>
          <t>Total capital (to risk weighted assets), Actual, Ratio %</t>
        </is>
      </c>
      <c r="B34" s="13" t="n">
        <v>0.1483</v>
      </c>
      <c r="C34" s="13" t="n">
        <v>0.1304</v>
      </c>
      <c r="D34" s="4" t="inlineStr">
        <is>
          <t xml:space="preserve"> </t>
        </is>
      </c>
    </row>
    <row r="35">
      <c r="A35" s="4" t="inlineStr">
        <is>
          <t>Tier 1 leverage capital, Required for Minimum Capital Adequacy, Amount</t>
        </is>
      </c>
      <c r="B35" s="7" t="n">
        <v>1376113</v>
      </c>
      <c r="C35" s="7" t="n">
        <v>1417854</v>
      </c>
      <c r="D35" s="4" t="inlineStr">
        <is>
          <t xml:space="preserve"> </t>
        </is>
      </c>
    </row>
    <row r="36">
      <c r="A36" s="4" t="inlineStr">
        <is>
          <t>Common equity tier 1 (to risk weighted assets), Required for Minimum Capital Adequacy, Amount</t>
        </is>
      </c>
      <c r="B36" s="5" t="n">
        <v>1235956</v>
      </c>
      <c r="C36" s="5" t="n">
        <v>1306464</v>
      </c>
      <c r="D36" s="4" t="inlineStr">
        <is>
          <t xml:space="preserve"> </t>
        </is>
      </c>
    </row>
    <row r="37">
      <c r="A37" s="4" t="inlineStr">
        <is>
          <t>Tier 1 capital (to risk weighted assets), Required for Minimum Capital Adequacy, Amount</t>
        </is>
      </c>
      <c r="B37" s="5" t="n">
        <v>1647942</v>
      </c>
      <c r="C37" s="5" t="n">
        <v>1741952</v>
      </c>
      <c r="D37" s="4" t="inlineStr">
        <is>
          <t xml:space="preserve"> </t>
        </is>
      </c>
    </row>
    <row r="38">
      <c r="A38" s="4" t="inlineStr">
        <is>
          <t>Total capital (to risk weighted assets), Required for Minimum Capital Adequacy, Amount</t>
        </is>
      </c>
      <c r="B38" s="7" t="n">
        <v>2197256</v>
      </c>
      <c r="C38" s="7" t="n">
        <v>2322603</v>
      </c>
      <c r="D38" s="4" t="inlineStr">
        <is>
          <t xml:space="preserve"> </t>
        </is>
      </c>
    </row>
    <row r="39">
      <c r="A39" s="4" t="inlineStr">
        <is>
          <t>Tier 1 leverage capital, Required for Minimum Capital Adequacy, Ratio %</t>
        </is>
      </c>
      <c r="B39" s="9" t="n">
        <v>0.04</v>
      </c>
      <c r="C39" s="9" t="n">
        <v>0.04</v>
      </c>
      <c r="D39" s="4" t="inlineStr">
        <is>
          <t xml:space="preserve"> </t>
        </is>
      </c>
    </row>
    <row r="40">
      <c r="A40" s="4" t="inlineStr">
        <is>
          <t>Common equity tier 1 (to risk weighted assets), Required for Minimum Capital Adequacy, Ratio %</t>
        </is>
      </c>
      <c r="B40" s="12" t="n">
        <v>0.045</v>
      </c>
      <c r="C40" s="12" t="n">
        <v>0.045</v>
      </c>
      <c r="D40" s="4" t="inlineStr">
        <is>
          <t xml:space="preserve"> </t>
        </is>
      </c>
    </row>
    <row r="41">
      <c r="A41" s="4" t="inlineStr">
        <is>
          <t>Tier 1 capital (to risk weighted assets), Required for Minimum Capital Adequacy, Ratio %</t>
        </is>
      </c>
      <c r="B41" s="9" t="n">
        <v>0.06</v>
      </c>
      <c r="C41" s="9" t="n">
        <v>0.06</v>
      </c>
      <c r="D41" s="4" t="inlineStr">
        <is>
          <t xml:space="preserve"> </t>
        </is>
      </c>
    </row>
    <row r="42">
      <c r="A42" s="4" t="inlineStr">
        <is>
          <t>Total capital (to risk weighted assets), Required for Minimum Capital Adequacy, Ratio %</t>
        </is>
      </c>
      <c r="B42" s="9" t="n">
        <v>0.08</v>
      </c>
      <c r="C42" s="9" t="n">
        <v>0.08</v>
      </c>
      <c r="D42" s="4" t="inlineStr">
        <is>
          <t xml:space="preserve"> </t>
        </is>
      </c>
    </row>
    <row r="43">
      <c r="A43" s="4" t="inlineStr">
        <is>
          <t>Tier 1 leverage capital, Required To Be Well Capitalized, Amount</t>
        </is>
      </c>
      <c r="B43" s="7" t="n">
        <v>1720142</v>
      </c>
      <c r="C43" s="7" t="n">
        <v>1772318</v>
      </c>
      <c r="D43" s="4" t="inlineStr">
        <is>
          <t xml:space="preserve"> </t>
        </is>
      </c>
    </row>
    <row r="44">
      <c r="A44" s="4" t="inlineStr">
        <is>
          <t>Common equity tier 1 (to risk weighted assets), Required To Be Well Capitalized, Amount</t>
        </is>
      </c>
      <c r="B44" s="5" t="n">
        <v>1785270</v>
      </c>
      <c r="C44" s="5" t="n">
        <v>1887115</v>
      </c>
      <c r="D44" s="4" t="inlineStr">
        <is>
          <t xml:space="preserve"> </t>
        </is>
      </c>
    </row>
    <row r="45">
      <c r="A45" s="4" t="inlineStr">
        <is>
          <t>Tier 1 capital (to risk weighted assets), Required To Be Well Capitalized, Amount</t>
        </is>
      </c>
      <c r="B45" s="5" t="n">
        <v>2197256</v>
      </c>
      <c r="C45" s="5" t="n">
        <v>2322603</v>
      </c>
      <c r="D45" s="4" t="inlineStr">
        <is>
          <t xml:space="preserve"> </t>
        </is>
      </c>
    </row>
    <row r="46">
      <c r="A46" s="4" t="inlineStr">
        <is>
          <t>Total capital (to risk weighted assets), Required To Be Well Capitalized, Amount</t>
        </is>
      </c>
      <c r="B46" s="7" t="n">
        <v>2746570</v>
      </c>
      <c r="C46" s="7" t="n">
        <v>2903254</v>
      </c>
      <c r="D46" s="4" t="inlineStr">
        <is>
          <t xml:space="preserve"> </t>
        </is>
      </c>
    </row>
    <row r="47">
      <c r="A47" s="4" t="inlineStr">
        <is>
          <t>Tier 1 leverage capital, Required To Be Well Capitalized, Ratio %</t>
        </is>
      </c>
      <c r="B47" s="9" t="n">
        <v>0.05</v>
      </c>
      <c r="C47" s="9" t="n">
        <v>0.05</v>
      </c>
      <c r="D47" s="4" t="inlineStr">
        <is>
          <t xml:space="preserve"> </t>
        </is>
      </c>
    </row>
    <row r="48">
      <c r="A48" s="4" t="inlineStr">
        <is>
          <t>Common equity tier 1 (to risk weighted assets), Required To Be Well Capitalized, Ratio %</t>
        </is>
      </c>
      <c r="B48" s="12" t="n">
        <v>0.065</v>
      </c>
      <c r="C48" s="12" t="n">
        <v>0.065</v>
      </c>
      <c r="D48" s="4" t="inlineStr">
        <is>
          <t xml:space="preserve"> </t>
        </is>
      </c>
    </row>
    <row r="49">
      <c r="A49" s="4" t="inlineStr">
        <is>
          <t>Tier 1 capital (to risk weighted assets), Required To Be Well Capitalized, Ratio %</t>
        </is>
      </c>
      <c r="B49" s="9" t="n">
        <v>0.08</v>
      </c>
      <c r="C49" s="9" t="n">
        <v>0.08</v>
      </c>
      <c r="D49" s="4" t="inlineStr">
        <is>
          <t xml:space="preserve"> </t>
        </is>
      </c>
    </row>
    <row r="50">
      <c r="A50" s="4" t="inlineStr">
        <is>
          <t>Total capital (to risk weighted assets), Required To Be Well Capitalized, Ratio %</t>
        </is>
      </c>
      <c r="B50" s="4" t="inlineStr">
        <is>
          <t xml:space="preserve"> </t>
        </is>
      </c>
      <c r="C50" s="9" t="n">
        <v>0.1</v>
      </c>
      <c r="D5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50:07Z</dcterms:created>
  <dcterms:modified xmlns:dcterms="http://purl.org/dc/terms/" xmlns:xsi="http://www.w3.org/2001/XMLSchema-instance" xsi:type="dcterms:W3CDTF">2025-02-26T22:50:07Z</dcterms:modified>
</cp:coreProperties>
</file>